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ctivity" sheetId="11" state="visible" r:id="rId11"/>
    <sheet xmlns:r="http://schemas.openxmlformats.org/officeDocument/2006/relationships" name="Net Income Per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Qualified Affordable Housing Pr" sheetId="20" state="visible" r:id="rId20"/>
    <sheet xmlns:r="http://schemas.openxmlformats.org/officeDocument/2006/relationships" name="Securities Sold Under Agreement" sheetId="21" state="visible" r:id="rId21"/>
    <sheet xmlns:r="http://schemas.openxmlformats.org/officeDocument/2006/relationships" name="Federal Home Loan Bank Advances" sheetId="22" state="visible" r:id="rId22"/>
    <sheet xmlns:r="http://schemas.openxmlformats.org/officeDocument/2006/relationships" name="Other Borrowings"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Financial Guarantees" sheetId="29" state="visible" r:id="rId29"/>
    <sheet xmlns:r="http://schemas.openxmlformats.org/officeDocument/2006/relationships" name="Segment Information" sheetId="30" state="visible" r:id="rId30"/>
    <sheet xmlns:r="http://schemas.openxmlformats.org/officeDocument/2006/relationships" name="Fair Value" sheetId="31" state="visible" r:id="rId31"/>
    <sheet xmlns:r="http://schemas.openxmlformats.org/officeDocument/2006/relationships" name="Revenue from Contracts with Cus" sheetId="32" state="visible" r:id="rId32"/>
    <sheet xmlns:r="http://schemas.openxmlformats.org/officeDocument/2006/relationships" name="Basis of Presentation (Policies" sheetId="33" state="visible" r:id="rId33"/>
    <sheet xmlns:r="http://schemas.openxmlformats.org/officeDocument/2006/relationships" name="Net Income Per Share (Tables)"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Other Real Estate Owned (Tables"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Loan Servicing Rights (Tables)" sheetId="41" state="visible" r:id="rId41"/>
    <sheet xmlns:r="http://schemas.openxmlformats.org/officeDocument/2006/relationships" name="Qualified Affordable Housing _2" sheetId="42" state="visible" r:id="rId42"/>
    <sheet xmlns:r="http://schemas.openxmlformats.org/officeDocument/2006/relationships" name="Securities Sold Under Agreeme_2" sheetId="43" state="visible" r:id="rId43"/>
    <sheet xmlns:r="http://schemas.openxmlformats.org/officeDocument/2006/relationships" name="Federal Home Loan Bank Advanc_2" sheetId="44" state="visible" r:id="rId44"/>
    <sheet xmlns:r="http://schemas.openxmlformats.org/officeDocument/2006/relationships" name="Other Borrowings (Tables)"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Derivative Financial Instrume_2" sheetId="48" state="visible" r:id="rId48"/>
    <sheet xmlns:r="http://schemas.openxmlformats.org/officeDocument/2006/relationships" name="Fair Value (Tables)" sheetId="49" state="visible" r:id="rId49"/>
    <sheet xmlns:r="http://schemas.openxmlformats.org/officeDocument/2006/relationships" name="Revenue from Contracts with C_2" sheetId="50" state="visible" r:id="rId50"/>
    <sheet xmlns:r="http://schemas.openxmlformats.org/officeDocument/2006/relationships" name="Acquisition Activity (Details)" sheetId="51" state="visible" r:id="rId51"/>
    <sheet xmlns:r="http://schemas.openxmlformats.org/officeDocument/2006/relationships" name="Net Income Per Share (Details)" sheetId="52" state="visible" r:id="rId52"/>
    <sheet xmlns:r="http://schemas.openxmlformats.org/officeDocument/2006/relationships" name="Investment Securities - Amortiz" sheetId="53" state="visible" r:id="rId53"/>
    <sheet xmlns:r="http://schemas.openxmlformats.org/officeDocument/2006/relationships" name="Investment Securities - Schedul" sheetId="54" state="visible" r:id="rId54"/>
    <sheet xmlns:r="http://schemas.openxmlformats.org/officeDocument/2006/relationships" name="Investment Securities - Expecte" sheetId="55" state="visible" r:id="rId55"/>
    <sheet xmlns:r="http://schemas.openxmlformats.org/officeDocument/2006/relationships" name="Investment Securities - Availab" sheetId="56" state="visible" r:id="rId56"/>
    <sheet xmlns:r="http://schemas.openxmlformats.org/officeDocument/2006/relationships" name="Investment Securities - Additio" sheetId="57" state="visible" r:id="rId57"/>
    <sheet xmlns:r="http://schemas.openxmlformats.org/officeDocument/2006/relationships" name="Investment Securities - Trust P"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Other Real Estate Owned - Activ" sheetId="69" state="visible" r:id="rId69"/>
    <sheet xmlns:r="http://schemas.openxmlformats.org/officeDocument/2006/relationships" name="Other Real Estate Owned - Addit" sheetId="70" state="visible" r:id="rId70"/>
    <sheet xmlns:r="http://schemas.openxmlformats.org/officeDocument/2006/relationships" name="Premises and Equipment - Summar" sheetId="71" state="visible" r:id="rId71"/>
    <sheet xmlns:r="http://schemas.openxmlformats.org/officeDocument/2006/relationships" name="Premises and Equipment - Additi"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chedule of Maturity A" sheetId="77" state="visible" r:id="rId77"/>
    <sheet xmlns:r="http://schemas.openxmlformats.org/officeDocument/2006/relationships" name="Leases - Schedule of Maturity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Loan Servicing Rights - Additio" sheetId="83" state="visible" r:id="rId83"/>
    <sheet xmlns:r="http://schemas.openxmlformats.org/officeDocument/2006/relationships" name="Loan Servicing Rights - Compone" sheetId="84" state="visible" r:id="rId84"/>
    <sheet xmlns:r="http://schemas.openxmlformats.org/officeDocument/2006/relationships" name="Qualified Affordable Housing _3" sheetId="85" state="visible" r:id="rId85"/>
    <sheet xmlns:r="http://schemas.openxmlformats.org/officeDocument/2006/relationships" name="Securities Sold Under Agreeme_3" sheetId="86" state="visible" r:id="rId86"/>
    <sheet xmlns:r="http://schemas.openxmlformats.org/officeDocument/2006/relationships" name="Securities Sold Under Agreeme_4" sheetId="87" state="visible" r:id="rId87"/>
    <sheet xmlns:r="http://schemas.openxmlformats.org/officeDocument/2006/relationships" name="Securities Sold Under Agreeme_5" sheetId="88" state="visible" r:id="rId88"/>
    <sheet xmlns:r="http://schemas.openxmlformats.org/officeDocument/2006/relationships" name="Federal Home Loan Bank Advanc_3" sheetId="89" state="visible" r:id="rId89"/>
    <sheet xmlns:r="http://schemas.openxmlformats.org/officeDocument/2006/relationships" name="Federal Home Loan Bank Advanc_4" sheetId="90" state="visible" r:id="rId90"/>
    <sheet xmlns:r="http://schemas.openxmlformats.org/officeDocument/2006/relationships" name="Federal Home Loan Bank Advanc_5" sheetId="91" state="visible" r:id="rId91"/>
    <sheet xmlns:r="http://schemas.openxmlformats.org/officeDocument/2006/relationships" name="Other Borrowings - Summary of O" sheetId="92" state="visible" r:id="rId92"/>
    <sheet xmlns:r="http://schemas.openxmlformats.org/officeDocument/2006/relationships" name="Other Borrowings - Contractual " sheetId="93" state="visible" r:id="rId93"/>
    <sheet xmlns:r="http://schemas.openxmlformats.org/officeDocument/2006/relationships" name="Other Borrowings - Additional I" sheetId="94" state="visible" r:id="rId94"/>
    <sheet xmlns:r="http://schemas.openxmlformats.org/officeDocument/2006/relationships" name="Other Borrowings - Summary of T"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hare-Based Compensation (Detai" sheetId="98" state="visible" r:id="rId98"/>
    <sheet xmlns:r="http://schemas.openxmlformats.org/officeDocument/2006/relationships" name="Income Taxes - Summary of Diffe" sheetId="99" state="visible" r:id="rId99"/>
    <sheet xmlns:r="http://schemas.openxmlformats.org/officeDocument/2006/relationships" name="Income Taxes - Schedule of Sign" sheetId="100" state="visible" r:id="rId100"/>
    <sheet xmlns:r="http://schemas.openxmlformats.org/officeDocument/2006/relationships" name="Income Taxes - Additional Infor"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Commitments and Contingencies (" sheetId="105" state="visible" r:id="rId105"/>
    <sheet xmlns:r="http://schemas.openxmlformats.org/officeDocument/2006/relationships" name="Financial Guarantees (Details)" sheetId="106" state="visible" r:id="rId106"/>
    <sheet xmlns:r="http://schemas.openxmlformats.org/officeDocument/2006/relationships" name="Segment Information (Details)" sheetId="107" state="visible" r:id="rId107"/>
    <sheet xmlns:r="http://schemas.openxmlformats.org/officeDocument/2006/relationships" name="Fair Value - Schedule of Fair V" sheetId="108" state="visible" r:id="rId108"/>
    <sheet xmlns:r="http://schemas.openxmlformats.org/officeDocument/2006/relationships" name="Fair Value - Reconciliation of " sheetId="109" state="visible" r:id="rId109"/>
    <sheet xmlns:r="http://schemas.openxmlformats.org/officeDocument/2006/relationships" name="Fair Value - Quantitative Infor" sheetId="110" state="visible" r:id="rId110"/>
    <sheet xmlns:r="http://schemas.openxmlformats.org/officeDocument/2006/relationships" name="Fair Value - Assets Measured at" sheetId="111" state="visible" r:id="rId111"/>
    <sheet xmlns:r="http://schemas.openxmlformats.org/officeDocument/2006/relationships" name="Fair Value - Additional Informa" sheetId="112" state="visible" r:id="rId112"/>
    <sheet xmlns:r="http://schemas.openxmlformats.org/officeDocument/2006/relationships" name="Fair Value - Schedule of Differ" sheetId="113" state="visible" r:id="rId113"/>
    <sheet xmlns:r="http://schemas.openxmlformats.org/officeDocument/2006/relationships" name="Fair Value - Changes in Fair Va" sheetId="114" state="visible" r:id="rId114"/>
    <sheet xmlns:r="http://schemas.openxmlformats.org/officeDocument/2006/relationships" name="Fair Value - Carrying Amounts a" sheetId="115" state="visible" r:id="rId115"/>
    <sheet xmlns:r="http://schemas.openxmlformats.org/officeDocument/2006/relationships" name="Revenue from Contracts with C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7"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5817</t>
        </is>
      </c>
    </row>
    <row r="9">
      <c r="A9" s="4" t="inlineStr">
        <is>
          <t>Entity Incorporation, State or Country Code</t>
        </is>
      </c>
      <c r="B9" s="4" t="inlineStr">
        <is>
          <t>IN</t>
        </is>
      </c>
    </row>
    <row r="10">
      <c r="A10" s="4" t="inlineStr">
        <is>
          <t>Entity Tax Identification Number</t>
        </is>
      </c>
      <c r="B10" s="4" t="inlineStr">
        <is>
          <t>35-1539838</t>
        </is>
      </c>
    </row>
    <row r="11">
      <c r="A11" s="4" t="inlineStr">
        <is>
          <t>Entity Address, Address Line One</t>
        </is>
      </c>
      <c r="B11" s="4" t="inlineStr">
        <is>
          <t>One Main Street</t>
        </is>
      </c>
    </row>
    <row r="12">
      <c r="A12" s="4" t="inlineStr">
        <is>
          <t>Entity Address, City or Town</t>
        </is>
      </c>
      <c r="B12" s="4" t="inlineStr">
        <is>
          <t>Evansville,</t>
        </is>
      </c>
    </row>
    <row r="13">
      <c r="A13" s="4" t="inlineStr">
        <is>
          <t>Entity Address, State or Province</t>
        </is>
      </c>
      <c r="B13" s="4" t="inlineStr">
        <is>
          <t>IN</t>
        </is>
      </c>
    </row>
    <row r="14">
      <c r="A14" s="4" t="inlineStr">
        <is>
          <t>Entity Address, Postal Zip Code</t>
        </is>
      </c>
      <c r="B14" s="4" t="inlineStr">
        <is>
          <t>47708</t>
        </is>
      </c>
    </row>
    <row r="15">
      <c r="A15" s="4" t="inlineStr">
        <is>
          <t>City Area Code</t>
        </is>
      </c>
      <c r="B15" s="4" t="inlineStr">
        <is>
          <t>(800)</t>
        </is>
      </c>
    </row>
    <row r="16">
      <c r="A16" s="4" t="inlineStr">
        <is>
          <t>Local Phone Number</t>
        </is>
      </c>
      <c r="B16" s="4" t="inlineStr">
        <is>
          <t>731-2265</t>
        </is>
      </c>
    </row>
    <row r="17">
      <c r="A17" s="4" t="inlineStr">
        <is>
          <t>Title of 12(b) Security</t>
        </is>
      </c>
      <c r="B17" s="4" t="inlineStr">
        <is>
          <t>Common Stock, No Par Value</t>
        </is>
      </c>
    </row>
    <row r="18">
      <c r="A18" s="4" t="inlineStr">
        <is>
          <t>Trading Symbol</t>
        </is>
      </c>
      <c r="B18" s="4" t="inlineStr">
        <is>
          <t>ONB</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B26" s="5" t="n">
        <v>165814000</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Registrant Name</t>
        </is>
      </c>
      <c r="B30" s="4" t="inlineStr">
        <is>
          <t>Old National Bancorp /IN/</t>
        </is>
      </c>
    </row>
    <row r="31">
      <c r="A31" s="4" t="inlineStr">
        <is>
          <t>Entity Central Index Key</t>
        </is>
      </c>
      <c r="B31" s="4" t="inlineStr">
        <is>
          <t>000070717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Accounting Guidance Adopted in 2021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ame effective for fiscal years ending after December 15, 2020 and did not have a material impact on the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and did not have a material impact on the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amendments are to be applied prospectively and did not have a material impact on the consolidated financial statements. Acquisitions and Dispositions of Businesses and Related Pro Forma Information – In May 2020, the SEC issued a final rule that revises the circumstances that require financial statements and related pro forma information for acquisitions and dispositions of businesses. The intent of the rule is to allow for more meaningful conclusions on when an acquired or disposed business is significant as well as to improve the related disclosure requirements. The changes are intended to improve the financial information about acquired or disposed businesses, facilitate more timely access to capital, and reduce the complexity and costs to prepare the disclosure. The final rule was effective January 1, 2021. FASB ASC 310 – In October 2020, the FASB issued ASU No. 2020-08, Codification Improvements to Subtopic 310-20, Receivables—Nonrefundable Fees and Other Costs , to clarify that an entity should reevaluate whether a callable debt security is within the scope of ASC paragraph 310-20-35-33 for each reporting period. The ASU was effective for fiscal years, and interim periods within those fiscal years, beginning after December 15, 2020. The new guidance did not have a material impact on the consolidated financial statements. FASB ASC 470 – In October 2020, the FASB issued ASU No. 2020-09, Debt (Topic 470) Amendments to SEC Paragraphs Pursuant to SEC Release No. 33-10762 , which amends and supersedes various SEC paragraphs to reflect SEC Release No. 33-10762. That release amends the financial disclosure requirements applicable to registered debt offerings that include credit enhancements, such as subsidiary guarantees. These changes are intended to both improve the quality of disclosure and increase the likelihood that issuers will conduct debt offerings on a registered basis. The final rules were effective on January 4, 2021. The amendments did not have a material impact on the consolidated financial statements. Codification Improvements – In October 2020, the FASB issued ASU No. 2020-10, Codification Improvements . The amendments improv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codification that are not expected to have a significant effect on current accounting practice. The amendments became effective for annual periods beginning after December 15, 2020.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Old National is evaluating and reassessing the elections on a quarterly basis. For current elections in effect regarding the assertion of the probability of forecasted transactions, Old National elects the expedient to assert the probability of the hedged interest payments and receipts regardless of any expected modification in terms related to reference rate reform. In January 2021, the FASB issued ASU 2021-01, Reference Rate Reform (Topic 848): Scope ,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Old National believes the adoption of this guidance on activities subsequent to September 30, 2021 through December 31, 2022 will not have a material impact on the consolidated financial statements. Guidance on Non-TDR Loan Modifications due to COVID-19 – The CAA, which was signed into law on December 27, 2020, extends certain provisions of the CARES Act. Section 4013 of the CARES Act provided temporary relief from TDR accounting and is amended by Division N, Section 540 of the CAA, by extending the end date from December 31, 2020, to the earlier of January 1, 2022, or 60 days after the date on which the COVID-19 national emergency terminates. In response, the OCC updated its two-page reference guide, “TDR Designation and COVID-19 Loan Modifications,” to conform to the extended TDR provisions. In accordance with such guidance,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See Note 6 for further information on non-TDR loan modifications. Accounting Guidance Pending Adoption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Early adoption will be permitted, but no earlier than for fiscal years beginning after December 15, 2020. Old National is currently evaluating the impact of adopting the new guidance on the consolidated financial statements. FASB ASC 842 – In July 2021, the FASB issued ASU 2021-05, Leases (Topic 842): Lessors—Certain Leases with Variable Lease Payments ,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Early adoption is permitted. Old National is currently evaluating the impact of adopting the new guidance on the consolidated financial statements. FASB ASC 205, 942, and 946 –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 The amendments in this update are effective upon addition to the FASB Codification and will not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Sep. 30, 2021</t>
        </is>
      </c>
      <c r="C1" s="2" t="inlineStr">
        <is>
          <t>Dec. 31, 2020</t>
        </is>
      </c>
    </row>
    <row r="2">
      <c r="A2" s="3" t="inlineStr">
        <is>
          <t>Deferred Tax Assets</t>
        </is>
      </c>
    </row>
    <row r="3">
      <c r="A3" s="4" t="inlineStr">
        <is>
          <t>Allowance for credit losses, net of recapture</t>
        </is>
      </c>
      <c r="B3" s="6" t="n">
        <v>28791</v>
      </c>
      <c r="C3" s="6" t="n">
        <v>34971</v>
      </c>
    </row>
    <row r="4">
      <c r="A4" s="4" t="inlineStr">
        <is>
          <t>Benefit plan accruals</t>
        </is>
      </c>
      <c r="B4" s="5" t="n">
        <v>15579</v>
      </c>
      <c r="C4" s="5" t="n">
        <v>20076</v>
      </c>
    </row>
    <row r="5">
      <c r="A5" s="4" t="inlineStr">
        <is>
          <t>Net operating loss carryforwards</t>
        </is>
      </c>
      <c r="B5" s="5" t="n">
        <v>14823</v>
      </c>
      <c r="C5" s="5" t="n">
        <v>18982</v>
      </c>
    </row>
    <row r="6">
      <c r="A6" s="4" t="inlineStr">
        <is>
          <t>Deferred gain on securities</t>
        </is>
      </c>
      <c r="B6" s="5" t="n">
        <v>1334</v>
      </c>
      <c r="C6" s="5" t="n">
        <v>2102</v>
      </c>
    </row>
    <row r="7">
      <c r="A7" s="4" t="inlineStr">
        <is>
          <t>Acquired loans</t>
        </is>
      </c>
      <c r="B7" s="5" t="n">
        <v>8949</v>
      </c>
      <c r="C7" s="5" t="n">
        <v>11989</v>
      </c>
    </row>
    <row r="8">
      <c r="A8" s="4" t="inlineStr">
        <is>
          <t>Operating lease liabilities</t>
        </is>
      </c>
      <c r="B8" s="5" t="n">
        <v>22959</v>
      </c>
      <c r="C8" s="5" t="n">
        <v>24245</v>
      </c>
    </row>
    <row r="9">
      <c r="A9" s="4" t="inlineStr">
        <is>
          <t>Tax credit investments and other partnerships</t>
        </is>
      </c>
      <c r="B9" s="5" t="n">
        <v>494</v>
      </c>
      <c r="C9" s="5" t="n">
        <v>1054</v>
      </c>
    </row>
    <row r="10">
      <c r="A10" s="4" t="inlineStr">
        <is>
          <t>Other, net</t>
        </is>
      </c>
      <c r="B10" s="5" t="n">
        <v>942</v>
      </c>
      <c r="C10" s="5" t="n">
        <v>488</v>
      </c>
    </row>
    <row r="11">
      <c r="A11" s="4" t="inlineStr">
        <is>
          <t>Total deferred tax assets</t>
        </is>
      </c>
      <c r="B11" s="5" t="n">
        <v>93871</v>
      </c>
      <c r="C11" s="5" t="n">
        <v>113907</v>
      </c>
    </row>
    <row r="12">
      <c r="A12" s="3" t="inlineStr">
        <is>
          <t>Deferred Tax Liabilities</t>
        </is>
      </c>
    </row>
    <row r="13">
      <c r="A13" s="4" t="inlineStr">
        <is>
          <t>Purchase accounting</t>
        </is>
      </c>
      <c r="B13" s="5" t="n">
        <v>-18524</v>
      </c>
      <c r="C13" s="5" t="n">
        <v>-18232</v>
      </c>
    </row>
    <row r="14">
      <c r="A14" s="4" t="inlineStr">
        <is>
          <t>Loan servicing rights</t>
        </is>
      </c>
      <c r="B14" s="5" t="n">
        <v>-7179</v>
      </c>
      <c r="C14" s="5" t="n">
        <v>-6582</v>
      </c>
    </row>
    <row r="15">
      <c r="A15" s="4" t="inlineStr">
        <is>
          <t>Premises and equipment</t>
        </is>
      </c>
      <c r="B15" s="5" t="n">
        <v>-14550</v>
      </c>
      <c r="C15" s="5" t="n">
        <v>-14008</v>
      </c>
    </row>
    <row r="16">
      <c r="A16" s="4" t="inlineStr">
        <is>
          <t>Prepaid expenses</t>
        </is>
      </c>
      <c r="B16" s="5" t="n">
        <v>-953</v>
      </c>
      <c r="C16" s="5" t="n">
        <v>-955</v>
      </c>
    </row>
    <row r="17">
      <c r="A17" s="4" t="inlineStr">
        <is>
          <t>Operating lease right-of-use assets</t>
        </is>
      </c>
      <c r="B17" s="5" t="n">
        <v>-21106</v>
      </c>
      <c r="C17" s="5" t="n">
        <v>-21569</v>
      </c>
    </row>
    <row r="18">
      <c r="A18" s="4" t="inlineStr">
        <is>
          <t>Unrealized gains on available-for-sale investment securities</t>
        </is>
      </c>
      <c r="B18" s="5" t="n">
        <v>-14590</v>
      </c>
      <c r="C18" s="5" t="n">
        <v>-40756</v>
      </c>
    </row>
    <row r="19">
      <c r="A19" s="4" t="inlineStr">
        <is>
          <t>Unrealized gains on hedges</t>
        </is>
      </c>
      <c r="B19" s="5" t="n">
        <v>-628</v>
      </c>
      <c r="C19" s="5" t="n">
        <v>-1080</v>
      </c>
    </row>
    <row r="20">
      <c r="A20" s="4" t="inlineStr">
        <is>
          <t>Other, net</t>
        </is>
      </c>
      <c r="B20" s="5" t="n">
        <v>-1561</v>
      </c>
      <c r="C20" s="5" t="n">
        <v>-1555</v>
      </c>
    </row>
    <row r="21">
      <c r="A21" s="4" t="inlineStr">
        <is>
          <t>Total deferred tax liabilities</t>
        </is>
      </c>
      <c r="B21" s="5" t="n">
        <v>-79091</v>
      </c>
      <c r="C21" s="5" t="n">
        <v>-104737</v>
      </c>
    </row>
    <row r="22">
      <c r="A22" s="4" t="inlineStr">
        <is>
          <t>Net deferred tax assets</t>
        </is>
      </c>
      <c r="B22" s="6" t="n">
        <v>14780</v>
      </c>
      <c r="C22" s="6" t="n">
        <v>91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Sep. 30, 2021</t>
        </is>
      </c>
      <c r="C1" s="2" t="inlineStr">
        <is>
          <t>Dec. 31, 2020</t>
        </is>
      </c>
    </row>
    <row r="2">
      <c r="A2" s="3" t="inlineStr">
        <is>
          <t>Income Taxes [Line Items]</t>
        </is>
      </c>
    </row>
    <row r="3">
      <c r="A3" s="4" t="inlineStr">
        <is>
          <t>Bad debt reserves, created for tax purposes</t>
        </is>
      </c>
      <c r="B3" s="6" t="n">
        <v>52800000</v>
      </c>
    </row>
    <row r="4">
      <c r="A4" s="4" t="inlineStr">
        <is>
          <t>Unrecognized deferred income tax liability</t>
        </is>
      </c>
      <c r="B4" s="5" t="n">
        <v>13000000</v>
      </c>
    </row>
    <row r="5">
      <c r="A5" s="4" t="inlineStr">
        <is>
          <t>Valuation allowance recorded</t>
        </is>
      </c>
      <c r="B5" s="5" t="n">
        <v>0</v>
      </c>
      <c r="C5" s="6" t="n">
        <v>0</v>
      </c>
    </row>
    <row r="6">
      <c r="A6" s="4" t="inlineStr">
        <is>
          <t>Federal</t>
        </is>
      </c>
    </row>
    <row r="7">
      <c r="A7" s="3" t="inlineStr">
        <is>
          <t>Income Taxes [Line Items]</t>
        </is>
      </c>
    </row>
    <row r="8">
      <c r="A8" s="4" t="inlineStr">
        <is>
          <t>Operating loss carryforwards</t>
        </is>
      </c>
      <c r="B8" s="5" t="n">
        <v>36700000</v>
      </c>
      <c r="C8" s="5" t="n">
        <v>52400000</v>
      </c>
    </row>
    <row r="9">
      <c r="A9" s="4" t="inlineStr">
        <is>
          <t>State</t>
        </is>
      </c>
    </row>
    <row r="10">
      <c r="A10" s="3" t="inlineStr">
        <is>
          <t>Income Taxes [Line Items]</t>
        </is>
      </c>
    </row>
    <row r="11">
      <c r="A11" s="4" t="inlineStr">
        <is>
          <t>Operating loss carryforwards</t>
        </is>
      </c>
      <c r="B11" s="5" t="n">
        <v>116100000</v>
      </c>
      <c r="C11" s="6" t="n">
        <v>132200000</v>
      </c>
    </row>
    <row r="12">
      <c r="A12" s="4" t="inlineStr">
        <is>
          <t>AnchorBank WI</t>
        </is>
      </c>
    </row>
    <row r="13">
      <c r="A13" s="3" t="inlineStr">
        <is>
          <t>Income Taxes [Line Items]</t>
        </is>
      </c>
    </row>
    <row r="14">
      <c r="A14" s="4" t="inlineStr">
        <is>
          <t>Bad debt reserves, created for tax purposes</t>
        </is>
      </c>
      <c r="B14" s="5" t="n">
        <v>50900000</v>
      </c>
    </row>
    <row r="15">
      <c r="A15" s="4" t="inlineStr">
        <is>
          <t>Lafayette Savings Bank</t>
        </is>
      </c>
    </row>
    <row r="16">
      <c r="A16" s="3" t="inlineStr">
        <is>
          <t>Income Taxes [Line Items]</t>
        </is>
      </c>
    </row>
    <row r="17">
      <c r="A17" s="4" t="inlineStr">
        <is>
          <t>Bad debt reserves, created for tax purposes</t>
        </is>
      </c>
      <c r="B17" s="6" t="n">
        <v>19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Sep. 30, 2021</t>
        </is>
      </c>
      <c r="C1" s="2" t="inlineStr">
        <is>
          <t>Dec. 31, 2020</t>
        </is>
      </c>
    </row>
    <row r="2">
      <c r="A2" s="3" t="inlineStr">
        <is>
          <t>Derivative [Line Items]</t>
        </is>
      </c>
    </row>
    <row r="3">
      <c r="A3" s="4" t="inlineStr">
        <is>
          <t>Percentage of periodic changes in fair value qualifies for hedge accounting treatment</t>
        </is>
      </c>
      <c r="B3" s="4" t="inlineStr">
        <is>
          <t>100.00%</t>
        </is>
      </c>
    </row>
    <row r="4">
      <c r="A4" s="4" t="inlineStr">
        <is>
          <t>Interest Income</t>
        </is>
      </c>
    </row>
    <row r="5">
      <c r="A5" s="3" t="inlineStr">
        <is>
          <t>Derivative [Line Items]</t>
        </is>
      </c>
    </row>
    <row r="6">
      <c r="A6" s="4" t="inlineStr">
        <is>
          <t>Reclassified interest income (expense)</t>
        </is>
      </c>
      <c r="B6" s="6" t="n">
        <v>1500</v>
      </c>
    </row>
    <row r="7">
      <c r="A7" s="4" t="inlineStr">
        <is>
          <t>Interest Expense</t>
        </is>
      </c>
    </row>
    <row r="8">
      <c r="A8" s="3" t="inlineStr">
        <is>
          <t>Derivative [Line Items]</t>
        </is>
      </c>
    </row>
    <row r="9">
      <c r="A9" s="4" t="inlineStr">
        <is>
          <t>Reclassified interest income (expense)</t>
        </is>
      </c>
      <c r="B9" s="5" t="n">
        <v>100</v>
      </c>
    </row>
    <row r="10">
      <c r="A10" s="4" t="inlineStr">
        <is>
          <t>Interest rate swaps on borrowings | Cash flow hedges | Designated as Hedging Instrument</t>
        </is>
      </c>
    </row>
    <row r="11">
      <c r="A11" s="3" t="inlineStr">
        <is>
          <t>Derivative [Line Items]</t>
        </is>
      </c>
    </row>
    <row r="12">
      <c r="A12" s="4" t="inlineStr">
        <is>
          <t>Notional amount</t>
        </is>
      </c>
      <c r="B12" s="5" t="n">
        <v>150000</v>
      </c>
      <c r="C12" s="6" t="n">
        <v>325000</v>
      </c>
    </row>
    <row r="13">
      <c r="A13" s="4" t="inlineStr">
        <is>
          <t>Interest rate swaps on borrowings | Fair value hedges | Designated as Hedging Instrument</t>
        </is>
      </c>
    </row>
    <row r="14">
      <c r="A14" s="3" t="inlineStr">
        <is>
          <t>Derivative [Line Items]</t>
        </is>
      </c>
    </row>
    <row r="15">
      <c r="A15" s="4" t="inlineStr">
        <is>
          <t>Notional amount</t>
        </is>
      </c>
      <c r="B15" s="5" t="n">
        <v>377500</v>
      </c>
      <c r="C15" s="5" t="n">
        <v>379000</v>
      </c>
    </row>
    <row r="16">
      <c r="A16" s="4" t="inlineStr">
        <is>
          <t>Interest rate collars and floors on loan pools | Cash flow hedges | Designated as Hedging Instrument</t>
        </is>
      </c>
    </row>
    <row r="17">
      <c r="A17" s="3" t="inlineStr">
        <is>
          <t>Derivative [Line Items]</t>
        </is>
      </c>
    </row>
    <row r="18">
      <c r="A18" s="4" t="inlineStr">
        <is>
          <t>Notional amount</t>
        </is>
      </c>
      <c r="B18" s="5" t="n">
        <v>450000</v>
      </c>
      <c r="C18" s="5" t="n">
        <v>400000</v>
      </c>
    </row>
    <row r="19">
      <c r="A19" s="4" t="inlineStr">
        <is>
          <t>Interest rate swaps on investment securities | Fair value hedges | Designated as Hedging Instrument</t>
        </is>
      </c>
    </row>
    <row r="20">
      <c r="A20" s="3" t="inlineStr">
        <is>
          <t>Derivative [Line Items]</t>
        </is>
      </c>
    </row>
    <row r="21">
      <c r="A21" s="4" t="inlineStr">
        <is>
          <t>Notional amount</t>
        </is>
      </c>
      <c r="B21" s="5" t="n">
        <v>909957</v>
      </c>
      <c r="C21" s="5" t="n">
        <v>347516</v>
      </c>
    </row>
    <row r="22">
      <c r="A22" s="4" t="inlineStr">
        <is>
          <t>Interest rate lock commitments | Not Designated as Hedging Instrument</t>
        </is>
      </c>
    </row>
    <row r="23">
      <c r="A23" s="3" t="inlineStr">
        <is>
          <t>Derivative [Line Items]</t>
        </is>
      </c>
    </row>
    <row r="24">
      <c r="A24" s="4" t="inlineStr">
        <is>
          <t>Notional amount</t>
        </is>
      </c>
      <c r="B24" s="5" t="n">
        <v>188963</v>
      </c>
      <c r="C24" s="5" t="n">
        <v>224719</v>
      </c>
    </row>
    <row r="25">
      <c r="A25" s="4" t="inlineStr">
        <is>
          <t>Forward mortgage loan contracts | Not Designated as Hedging Instrument</t>
        </is>
      </c>
    </row>
    <row r="26">
      <c r="A26" s="3" t="inlineStr">
        <is>
          <t>Derivative [Line Items]</t>
        </is>
      </c>
    </row>
    <row r="27">
      <c r="A27" s="4" t="inlineStr">
        <is>
          <t>Notional amount</t>
        </is>
      </c>
      <c r="B27" s="5" t="n">
        <v>215238</v>
      </c>
      <c r="C27" s="5" t="n">
        <v>261027</v>
      </c>
    </row>
    <row r="28">
      <c r="A28" s="4" t="inlineStr">
        <is>
          <t>Counterparty interest rate swaps | Not Designated as Hedging Instrument</t>
        </is>
      </c>
    </row>
    <row r="29">
      <c r="A29" s="3" t="inlineStr">
        <is>
          <t>Derivative [Line Items]</t>
        </is>
      </c>
    </row>
    <row r="30">
      <c r="A30" s="4" t="inlineStr">
        <is>
          <t>Notional amount</t>
        </is>
      </c>
      <c r="B30" s="5" t="n">
        <v>2384213</v>
      </c>
      <c r="C30" s="5" t="n">
        <v>2008149</v>
      </c>
    </row>
    <row r="31">
      <c r="A31" s="4" t="inlineStr">
        <is>
          <t>Customer interest rate swaps | Not Designated as Hedging Instrument</t>
        </is>
      </c>
    </row>
    <row r="32">
      <c r="A32" s="3" t="inlineStr">
        <is>
          <t>Derivative [Line Items]</t>
        </is>
      </c>
    </row>
    <row r="33">
      <c r="A33" s="4" t="inlineStr">
        <is>
          <t>Notional amount</t>
        </is>
      </c>
      <c r="B33" s="6" t="n">
        <v>2384213</v>
      </c>
      <c r="C33" s="6" t="n">
        <v>20081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Sep. 30, 2021</t>
        </is>
      </c>
      <c r="C1" s="2" t="inlineStr">
        <is>
          <t>Dec. 31, 2020</t>
        </is>
      </c>
    </row>
    <row r="2">
      <c r="A2" s="4" t="inlineStr">
        <is>
          <t>Designated as Hedging Instrument</t>
        </is>
      </c>
    </row>
    <row r="3">
      <c r="A3" s="3" t="inlineStr">
        <is>
          <t>Derivative [Line Items]</t>
        </is>
      </c>
    </row>
    <row r="4">
      <c r="A4" s="4" t="inlineStr">
        <is>
          <t>Assets</t>
        </is>
      </c>
      <c r="B4" s="6" t="n">
        <v>26473</v>
      </c>
      <c r="C4" s="6" t="n">
        <v>17202</v>
      </c>
    </row>
    <row r="5">
      <c r="A5" s="4" t="inlineStr">
        <is>
          <t>Liabilities</t>
        </is>
      </c>
      <c r="B5" s="5" t="n">
        <v>10342</v>
      </c>
      <c r="C5" s="5" t="n">
        <v>1988</v>
      </c>
    </row>
    <row r="6">
      <c r="A6" s="4" t="inlineStr">
        <is>
          <t>Designated as Hedging Instrument | Cash flow hedges | Interest rate collars and floors on loan pools</t>
        </is>
      </c>
    </row>
    <row r="7">
      <c r="A7" s="3" t="inlineStr">
        <is>
          <t>Derivative [Line Items]</t>
        </is>
      </c>
    </row>
    <row r="8">
      <c r="A8" s="4" t="inlineStr">
        <is>
          <t>Notional</t>
        </is>
      </c>
      <c r="B8" s="5" t="n">
        <v>450000</v>
      </c>
      <c r="C8" s="5" t="n">
        <v>400000</v>
      </c>
    </row>
    <row r="9">
      <c r="A9" s="4" t="inlineStr">
        <is>
          <t>Assets</t>
        </is>
      </c>
      <c r="B9" s="5" t="n">
        <v>1559</v>
      </c>
      <c r="C9" s="5" t="n">
        <v>6636</v>
      </c>
    </row>
    <row r="10">
      <c r="A10" s="4" t="inlineStr">
        <is>
          <t>Liabilities</t>
        </is>
      </c>
      <c r="B10" s="5" t="n">
        <v>459</v>
      </c>
      <c r="C10" s="5" t="n">
        <v>0</v>
      </c>
    </row>
    <row r="11">
      <c r="A11" s="4" t="inlineStr">
        <is>
          <t>Designated as Hedging Instrument | Cash flow hedges | Interest rate swaps on borrowings</t>
        </is>
      </c>
    </row>
    <row r="12">
      <c r="A12" s="3" t="inlineStr">
        <is>
          <t>Derivative [Line Items]</t>
        </is>
      </c>
    </row>
    <row r="13">
      <c r="A13" s="4" t="inlineStr">
        <is>
          <t>Notional</t>
        </is>
      </c>
      <c r="B13" s="5" t="n">
        <v>150000</v>
      </c>
      <c r="C13" s="5" t="n">
        <v>325000</v>
      </c>
    </row>
    <row r="14">
      <c r="A14" s="4" t="inlineStr">
        <is>
          <t>Assets</t>
        </is>
      </c>
      <c r="B14" s="5" t="n">
        <v>3422</v>
      </c>
      <c r="C14" s="5" t="n">
        <v>628</v>
      </c>
    </row>
    <row r="15">
      <c r="A15" s="4" t="inlineStr">
        <is>
          <t>Liabilities</t>
        </is>
      </c>
      <c r="B15" s="5" t="n">
        <v>0</v>
      </c>
      <c r="C15" s="5" t="n">
        <v>1816</v>
      </c>
    </row>
    <row r="16">
      <c r="A16" s="4" t="inlineStr">
        <is>
          <t>Designated as Hedging Instrument | Fair value hedges | Interest rate swaps on borrowings</t>
        </is>
      </c>
    </row>
    <row r="17">
      <c r="A17" s="3" t="inlineStr">
        <is>
          <t>Derivative [Line Items]</t>
        </is>
      </c>
    </row>
    <row r="18">
      <c r="A18" s="4" t="inlineStr">
        <is>
          <t>Notional</t>
        </is>
      </c>
      <c r="B18" s="5" t="n">
        <v>377500</v>
      </c>
      <c r="C18" s="5" t="n">
        <v>379000</v>
      </c>
    </row>
    <row r="19">
      <c r="A19" s="4" t="inlineStr">
        <is>
          <t>Assets</t>
        </is>
      </c>
      <c r="B19" s="5" t="n">
        <v>4976</v>
      </c>
      <c r="C19" s="5" t="n">
        <v>8793</v>
      </c>
    </row>
    <row r="20">
      <c r="A20" s="4" t="inlineStr">
        <is>
          <t>Liabilities</t>
        </is>
      </c>
      <c r="B20" s="5" t="n">
        <v>0</v>
      </c>
      <c r="C20" s="5" t="n">
        <v>0</v>
      </c>
    </row>
    <row r="21">
      <c r="A21" s="4" t="inlineStr">
        <is>
          <t>Designated as Hedging Instrument | Fair value hedges | Interest rate swaps on investment securities</t>
        </is>
      </c>
    </row>
    <row r="22">
      <c r="A22" s="3" t="inlineStr">
        <is>
          <t>Derivative [Line Items]</t>
        </is>
      </c>
    </row>
    <row r="23">
      <c r="A23" s="4" t="inlineStr">
        <is>
          <t>Notional</t>
        </is>
      </c>
      <c r="B23" s="5" t="n">
        <v>909957</v>
      </c>
      <c r="C23" s="5" t="n">
        <v>347516</v>
      </c>
    </row>
    <row r="24">
      <c r="A24" s="4" t="inlineStr">
        <is>
          <t>Assets</t>
        </is>
      </c>
      <c r="B24" s="5" t="n">
        <v>16516</v>
      </c>
      <c r="C24" s="5" t="n">
        <v>1145</v>
      </c>
    </row>
    <row r="25">
      <c r="A25" s="4" t="inlineStr">
        <is>
          <t>Liabilities</t>
        </is>
      </c>
      <c r="B25" s="5" t="n">
        <v>9883</v>
      </c>
      <c r="C25" s="5" t="n">
        <v>172</v>
      </c>
    </row>
    <row r="26">
      <c r="A26" s="4" t="inlineStr">
        <is>
          <t>Not Designated as Hedging Instrument</t>
        </is>
      </c>
    </row>
    <row r="27">
      <c r="A27" s="3" t="inlineStr">
        <is>
          <t>Derivative [Line Items]</t>
        </is>
      </c>
    </row>
    <row r="28">
      <c r="A28" s="4" t="inlineStr">
        <is>
          <t>Assets</t>
        </is>
      </c>
      <c r="B28" s="5" t="n">
        <v>72514</v>
      </c>
      <c r="C28" s="5" t="n">
        <v>122999</v>
      </c>
    </row>
    <row r="29">
      <c r="A29" s="4" t="inlineStr">
        <is>
          <t>Liabilities</t>
        </is>
      </c>
      <c r="B29" s="5" t="n">
        <v>16941</v>
      </c>
      <c r="C29" s="5" t="n">
        <v>16199</v>
      </c>
    </row>
    <row r="30">
      <c r="A30" s="4" t="inlineStr">
        <is>
          <t>Not Designated as Hedging Instrument | Interest rate lock commitments</t>
        </is>
      </c>
    </row>
    <row r="31">
      <c r="A31" s="3" t="inlineStr">
        <is>
          <t>Derivative [Line Items]</t>
        </is>
      </c>
    </row>
    <row r="32">
      <c r="A32" s="4" t="inlineStr">
        <is>
          <t>Notional</t>
        </is>
      </c>
      <c r="B32" s="5" t="n">
        <v>188963</v>
      </c>
      <c r="C32" s="5" t="n">
        <v>224719</v>
      </c>
    </row>
    <row r="33">
      <c r="A33" s="4" t="inlineStr">
        <is>
          <t>Assets</t>
        </is>
      </c>
      <c r="B33" s="5" t="n">
        <v>4472</v>
      </c>
      <c r="C33" s="5" t="n">
        <v>9375</v>
      </c>
    </row>
    <row r="34">
      <c r="A34" s="4" t="inlineStr">
        <is>
          <t>Liabilities</t>
        </is>
      </c>
      <c r="B34" s="5" t="n">
        <v>0</v>
      </c>
      <c r="C34" s="5" t="n">
        <v>0</v>
      </c>
    </row>
    <row r="35">
      <c r="A35" s="4" t="inlineStr">
        <is>
          <t>Not Designated as Hedging Instrument | Forward mortgage loan contracts</t>
        </is>
      </c>
    </row>
    <row r="36">
      <c r="A36" s="3" t="inlineStr">
        <is>
          <t>Derivative [Line Items]</t>
        </is>
      </c>
    </row>
    <row r="37">
      <c r="A37" s="4" t="inlineStr">
        <is>
          <t>Notional</t>
        </is>
      </c>
      <c r="B37" s="5" t="n">
        <v>215238</v>
      </c>
      <c r="C37" s="5" t="n">
        <v>261027</v>
      </c>
    </row>
    <row r="38">
      <c r="A38" s="4" t="inlineStr">
        <is>
          <t>Assets</t>
        </is>
      </c>
      <c r="B38" s="5" t="n">
        <v>1305</v>
      </c>
      <c r="C38" s="5" t="n">
        <v>0</v>
      </c>
    </row>
    <row r="39">
      <c r="A39" s="4" t="inlineStr">
        <is>
          <t>Liabilities</t>
        </is>
      </c>
      <c r="B39" s="5" t="n">
        <v>0</v>
      </c>
      <c r="C39" s="5" t="n">
        <v>2335</v>
      </c>
    </row>
    <row r="40">
      <c r="A40" s="4" t="inlineStr">
        <is>
          <t>Not Designated as Hedging Instrument | Customer interest rate swaps</t>
        </is>
      </c>
    </row>
    <row r="41">
      <c r="A41" s="3" t="inlineStr">
        <is>
          <t>Derivative [Line Items]</t>
        </is>
      </c>
    </row>
    <row r="42">
      <c r="A42" s="4" t="inlineStr">
        <is>
          <t>Notional</t>
        </is>
      </c>
      <c r="B42" s="5" t="n">
        <v>2384213</v>
      </c>
      <c r="C42" s="5" t="n">
        <v>2008149</v>
      </c>
    </row>
    <row r="43">
      <c r="A43" s="4" t="inlineStr">
        <is>
          <t>Assets</t>
        </is>
      </c>
      <c r="B43" s="5" t="n">
        <v>65882</v>
      </c>
      <c r="C43" s="5" t="n">
        <v>113300</v>
      </c>
    </row>
    <row r="44">
      <c r="A44" s="4" t="inlineStr">
        <is>
          <t>Liabilities</t>
        </is>
      </c>
      <c r="B44" s="5" t="n">
        <v>7202</v>
      </c>
      <c r="C44" s="5" t="n">
        <v>133</v>
      </c>
    </row>
    <row r="45">
      <c r="A45" s="4" t="inlineStr">
        <is>
          <t>Not Designated as Hedging Instrument | Counterparty interest rate swaps</t>
        </is>
      </c>
    </row>
    <row r="46">
      <c r="A46" s="3" t="inlineStr">
        <is>
          <t>Derivative [Line Items]</t>
        </is>
      </c>
    </row>
    <row r="47">
      <c r="A47" s="4" t="inlineStr">
        <is>
          <t>Notional</t>
        </is>
      </c>
      <c r="B47" s="5" t="n">
        <v>2384213</v>
      </c>
      <c r="C47" s="5" t="n">
        <v>2008149</v>
      </c>
    </row>
    <row r="48">
      <c r="A48" s="4" t="inlineStr">
        <is>
          <t>Assets</t>
        </is>
      </c>
      <c r="B48" s="5" t="n">
        <v>453</v>
      </c>
      <c r="C48" s="5" t="n">
        <v>0</v>
      </c>
    </row>
    <row r="49">
      <c r="A49" s="4" t="inlineStr">
        <is>
          <t>Liabilities</t>
        </is>
      </c>
      <c r="B49" s="5" t="n">
        <v>9438</v>
      </c>
      <c r="C49" s="5" t="n">
        <v>13543</v>
      </c>
    </row>
    <row r="50">
      <c r="A50" s="4" t="inlineStr">
        <is>
          <t>Interest rate contracts net adjustment</t>
        </is>
      </c>
      <c r="B50" s="5" t="n">
        <v>50100</v>
      </c>
      <c r="C50" s="5" t="n">
        <v>100400</v>
      </c>
    </row>
    <row r="51">
      <c r="A51" s="4" t="inlineStr">
        <is>
          <t>Not Designated as Hedging Instrument | Customer foreign currency forward contracts</t>
        </is>
      </c>
    </row>
    <row r="52">
      <c r="A52" s="3" t="inlineStr">
        <is>
          <t>Derivative [Line Items]</t>
        </is>
      </c>
    </row>
    <row r="53">
      <c r="A53" s="4" t="inlineStr">
        <is>
          <t>Notional</t>
        </is>
      </c>
      <c r="B53" s="5" t="n">
        <v>15861</v>
      </c>
      <c r="C53" s="5" t="n">
        <v>9990</v>
      </c>
    </row>
    <row r="54">
      <c r="A54" s="4" t="inlineStr">
        <is>
          <t>Assets</t>
        </is>
      </c>
      <c r="B54" s="5" t="n">
        <v>402</v>
      </c>
      <c r="C54" s="5" t="n">
        <v>324</v>
      </c>
    </row>
    <row r="55">
      <c r="A55" s="4" t="inlineStr">
        <is>
          <t>Liabilities</t>
        </is>
      </c>
      <c r="B55" s="5" t="n">
        <v>0</v>
      </c>
      <c r="C55" s="5" t="n">
        <v>0</v>
      </c>
    </row>
    <row r="56">
      <c r="A56" s="4" t="inlineStr">
        <is>
          <t>Not Designated as Hedging Instrument | Counterparty foreign currency forward contracts</t>
        </is>
      </c>
    </row>
    <row r="57">
      <c r="A57" s="3" t="inlineStr">
        <is>
          <t>Derivative [Line Items]</t>
        </is>
      </c>
    </row>
    <row r="58">
      <c r="A58" s="4" t="inlineStr">
        <is>
          <t>Notional</t>
        </is>
      </c>
      <c r="B58" s="5" t="n">
        <v>15724</v>
      </c>
      <c r="C58" s="5" t="n">
        <v>9854</v>
      </c>
    </row>
    <row r="59">
      <c r="A59" s="4" t="inlineStr">
        <is>
          <t>Assets</t>
        </is>
      </c>
      <c r="B59" s="5" t="n">
        <v>0</v>
      </c>
      <c r="C59" s="5" t="n">
        <v>0</v>
      </c>
    </row>
    <row r="60">
      <c r="A60" s="4" t="inlineStr">
        <is>
          <t>Liabilities</t>
        </is>
      </c>
      <c r="B60" s="6" t="n">
        <v>301</v>
      </c>
      <c r="C60" s="6" t="n">
        <v>1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Other Comprehensive Income on Derivative</t>
        </is>
      </c>
      <c r="B4" s="6" t="n">
        <v>-164</v>
      </c>
      <c r="C4" s="6" t="n">
        <v>-11</v>
      </c>
      <c r="D4" s="6" t="n">
        <v>2612</v>
      </c>
      <c r="E4" s="6" t="n">
        <v>7546</v>
      </c>
    </row>
    <row r="5">
      <c r="A5" s="4" t="inlineStr">
        <is>
          <t>Gain (Loss) Reclassified from AOCI into Income</t>
        </is>
      </c>
      <c r="B5" s="5" t="n">
        <v>1578</v>
      </c>
      <c r="C5" s="5" t="n">
        <v>1550</v>
      </c>
      <c r="D5" s="5" t="n">
        <v>3483</v>
      </c>
      <c r="E5" s="5" t="n">
        <v>3651</v>
      </c>
    </row>
    <row r="6">
      <c r="A6" s="4" t="inlineStr">
        <is>
          <t>Not Designated as Hedging Instrument</t>
        </is>
      </c>
    </row>
    <row r="7">
      <c r="A7" s="3" t="inlineStr">
        <is>
          <t>Derivative Instruments, Gain (Loss) [Line Items]</t>
        </is>
      </c>
    </row>
    <row r="8">
      <c r="A8" s="4" t="inlineStr">
        <is>
          <t>Gain (Loss) Recognized in Income on Derivative</t>
        </is>
      </c>
      <c r="B8" s="5" t="n">
        <v>1103</v>
      </c>
      <c r="C8" s="5" t="n">
        <v>-2757</v>
      </c>
      <c r="D8" s="5" t="n">
        <v>-952</v>
      </c>
      <c r="E8" s="5" t="n">
        <v>8687</v>
      </c>
    </row>
    <row r="9">
      <c r="A9" s="4" t="inlineStr">
        <is>
          <t>Fair value hedges</t>
        </is>
      </c>
    </row>
    <row r="10">
      <c r="A10" s="3" t="inlineStr">
        <is>
          <t>Derivative Instruments, Gain (Loss) [Line Items]</t>
        </is>
      </c>
    </row>
    <row r="11">
      <c r="A11" s="4" t="inlineStr">
        <is>
          <t>Gain (Loss) Recognized in Income on Derivative</t>
        </is>
      </c>
      <c r="B11" s="5" t="n">
        <v>4659</v>
      </c>
      <c r="D11" s="5" t="n">
        <v>1842</v>
      </c>
    </row>
    <row r="12">
      <c r="A12" s="4" t="inlineStr">
        <is>
          <t>Gain (Loss) Recognized in Income on Related Hedged Items</t>
        </is>
      </c>
      <c r="B12" s="5" t="n">
        <v>-4153</v>
      </c>
      <c r="D12" s="5" t="n">
        <v>-1386</v>
      </c>
    </row>
    <row r="13">
      <c r="A13" s="4" t="inlineStr">
        <is>
          <t>Interest rate swaps on borrowings | Interest income/(expense) | Fair value hedges</t>
        </is>
      </c>
    </row>
    <row r="14">
      <c r="A14" s="3" t="inlineStr">
        <is>
          <t>Derivative Instruments, Gain (Loss) [Line Items]</t>
        </is>
      </c>
    </row>
    <row r="15">
      <c r="A15" s="4" t="inlineStr">
        <is>
          <t>Gain (Loss) Recognized in Income on Derivative</t>
        </is>
      </c>
      <c r="B15" s="5" t="n">
        <v>-991</v>
      </c>
      <c r="C15" s="5" t="n">
        <v>-1294</v>
      </c>
      <c r="D15" s="5" t="n">
        <v>-3817</v>
      </c>
      <c r="E15" s="5" t="n">
        <v>8678</v>
      </c>
    </row>
    <row r="16">
      <c r="A16" s="4" t="inlineStr">
        <is>
          <t>Gain (Loss) Recognized in Income on Related Hedged Items</t>
        </is>
      </c>
      <c r="B16" s="5" t="n">
        <v>943</v>
      </c>
      <c r="C16" s="5" t="n">
        <v>1290</v>
      </c>
      <c r="D16" s="5" t="n">
        <v>3772</v>
      </c>
      <c r="E16" s="5" t="n">
        <v>-8726</v>
      </c>
    </row>
    <row r="17">
      <c r="A17" s="4" t="inlineStr">
        <is>
          <t>Interest rate swaps on investment securities | Interest income/(expense) | Fair value hedges</t>
        </is>
      </c>
    </row>
    <row r="18">
      <c r="A18" s="3" t="inlineStr">
        <is>
          <t>Derivative Instruments, Gain (Loss) [Line Items]</t>
        </is>
      </c>
    </row>
    <row r="19">
      <c r="A19" s="4" t="inlineStr">
        <is>
          <t>Gain (Loss) Recognized in Income on Derivative</t>
        </is>
      </c>
      <c r="B19" s="5" t="n">
        <v>5650</v>
      </c>
      <c r="D19" s="5" t="n">
        <v>5659</v>
      </c>
    </row>
    <row r="20">
      <c r="A20" s="4" t="inlineStr">
        <is>
          <t>Gain (Loss) Recognized in Income on Related Hedged Items</t>
        </is>
      </c>
      <c r="B20" s="5" t="n">
        <v>-5096</v>
      </c>
      <c r="D20" s="5" t="n">
        <v>-5158</v>
      </c>
    </row>
    <row r="21">
      <c r="A21" s="4" t="inlineStr">
        <is>
          <t>Interest rate contracts | Interest income/(expense)</t>
        </is>
      </c>
    </row>
    <row r="22">
      <c r="A22" s="3" t="inlineStr">
        <is>
          <t>Derivative Instruments, Gain (Loss) [Line Items]</t>
        </is>
      </c>
    </row>
    <row r="23">
      <c r="A23" s="4" t="inlineStr">
        <is>
          <t>Gain (Loss) Recognized in Other Comprehensive Income on Derivative</t>
        </is>
      </c>
      <c r="B23" s="5" t="n">
        <v>-164</v>
      </c>
      <c r="C23" s="5" t="n">
        <v>-11</v>
      </c>
      <c r="D23" s="5" t="n">
        <v>2612</v>
      </c>
      <c r="E23" s="5" t="n">
        <v>7546</v>
      </c>
    </row>
    <row r="24">
      <c r="A24" s="4" t="inlineStr">
        <is>
          <t>Gain (Loss) Reclassified from AOCI into Income</t>
        </is>
      </c>
      <c r="B24" s="5" t="n">
        <v>1578</v>
      </c>
      <c r="C24" s="5" t="n">
        <v>1550</v>
      </c>
      <c r="D24" s="5" t="n">
        <v>3483</v>
      </c>
      <c r="E24" s="5" t="n">
        <v>3651</v>
      </c>
    </row>
    <row r="25">
      <c r="A25" s="4" t="inlineStr">
        <is>
          <t>Interest rate contracts | Other income/(expense) | Not Designated as Hedging Instrument</t>
        </is>
      </c>
    </row>
    <row r="26">
      <c r="A26" s="3" t="inlineStr">
        <is>
          <t>Derivative Instruments, Gain (Loss) [Line Items]</t>
        </is>
      </c>
    </row>
    <row r="27">
      <c r="A27" s="4" t="inlineStr">
        <is>
          <t>Gain (Loss) Recognized in Income on Derivative</t>
        </is>
      </c>
      <c r="B27" s="5" t="n">
        <v>46</v>
      </c>
      <c r="C27" s="5" t="n">
        <v>5</v>
      </c>
      <c r="D27" s="5" t="n">
        <v>356</v>
      </c>
      <c r="E27" s="5" t="n">
        <v>-582</v>
      </c>
    </row>
    <row r="28">
      <c r="A28" s="4" t="inlineStr">
        <is>
          <t>Mortgage contracts | Mortgage banking revenue | Not Designated as Hedging Instrument</t>
        </is>
      </c>
    </row>
    <row r="29">
      <c r="A29" s="3" t="inlineStr">
        <is>
          <t>Derivative Instruments, Gain (Loss) [Line Items]</t>
        </is>
      </c>
    </row>
    <row r="30">
      <c r="A30" s="4" t="inlineStr">
        <is>
          <t>Gain (Loss) Recognized in Income on Derivative</t>
        </is>
      </c>
      <c r="B30" s="5" t="n">
        <v>1054</v>
      </c>
      <c r="C30" s="5" t="n">
        <v>-2811</v>
      </c>
      <c r="D30" s="5" t="n">
        <v>-1262</v>
      </c>
      <c r="E30" s="5" t="n">
        <v>9244</v>
      </c>
    </row>
    <row r="31">
      <c r="A31" s="4" t="inlineStr">
        <is>
          <t>Foreign currency contracts | Other income/(expense) | Not Designated as Hedging Instrument</t>
        </is>
      </c>
    </row>
    <row r="32">
      <c r="A32" s="3" t="inlineStr">
        <is>
          <t>Derivative Instruments, Gain (Loss) [Line Items]</t>
        </is>
      </c>
    </row>
    <row r="33">
      <c r="A33" s="4" t="inlineStr">
        <is>
          <t>Gain (Loss) Recognized in Income on Derivative</t>
        </is>
      </c>
      <c r="B33" s="6" t="n">
        <v>3</v>
      </c>
      <c r="C33" s="6" t="n">
        <v>49</v>
      </c>
      <c r="D33" s="6" t="n">
        <v>-46</v>
      </c>
      <c r="E33" s="6" t="n">
        <v>2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7" customWidth="1" min="2" max="2"/>
    <col width="21" customWidth="1" min="3" max="3"/>
  </cols>
  <sheetData>
    <row r="1">
      <c r="A1" s="1" t="inlineStr">
        <is>
          <t>Commitments and Contingencies (Details)</t>
        </is>
      </c>
      <c r="B1" s="2" t="inlineStr">
        <is>
          <t>9 Months Ended</t>
        </is>
      </c>
    </row>
    <row r="2">
      <c r="B2" s="2" t="inlineStr">
        <is>
          <t>Sep. 30, 2021USD ($)shares</t>
        </is>
      </c>
      <c r="C2" s="2" t="inlineStr">
        <is>
          <t>Dec. 31, 2020USD ($)</t>
        </is>
      </c>
    </row>
    <row r="3">
      <c r="A3" s="3" t="inlineStr">
        <is>
          <t>Loss Contingencies [Line Items]</t>
        </is>
      </c>
    </row>
    <row r="4">
      <c r="A4" s="4" t="inlineStr">
        <is>
          <t>Loan commitments</t>
        </is>
      </c>
      <c r="B4" s="6" t="n">
        <v>4241000000</v>
      </c>
      <c r="C4" s="6" t="n">
        <v>3720000000</v>
      </c>
    </row>
    <row r="5">
      <c r="A5" s="4" t="inlineStr">
        <is>
          <t>Standby letters of credit</t>
        </is>
      </c>
      <c r="B5" s="5" t="n">
        <v>65800000</v>
      </c>
      <c r="C5" s="5" t="n">
        <v>86900000</v>
      </c>
    </row>
    <row r="6">
      <c r="A6" s="4" t="inlineStr">
        <is>
          <t>Fixed rate loan commitment</t>
        </is>
      </c>
      <c r="B6" s="5" t="n">
        <v>3900000000</v>
      </c>
    </row>
    <row r="7">
      <c r="A7" s="4" t="inlineStr">
        <is>
          <t>Floating rate loan commitment</t>
        </is>
      </c>
      <c r="B7" s="6" t="n">
        <v>341300000</v>
      </c>
    </row>
    <row r="8">
      <c r="A8" s="4" t="inlineStr">
        <is>
          <t>Loan commitments floating rate, minimum</t>
        </is>
      </c>
      <c r="B8" s="4" t="inlineStr">
        <is>
          <t>0.00%</t>
        </is>
      </c>
    </row>
    <row r="9">
      <c r="A9" s="4" t="inlineStr">
        <is>
          <t>Loan commitments floating rate, maximum</t>
        </is>
      </c>
      <c r="B9" s="4" t="inlineStr">
        <is>
          <t>14.00%</t>
        </is>
      </c>
    </row>
    <row r="10">
      <c r="A10" s="4" t="inlineStr">
        <is>
          <t>Allowance for unfunded loan commitments</t>
        </is>
      </c>
      <c r="B10" s="6" t="n">
        <v>10300000</v>
      </c>
      <c r="C10" s="5" t="n">
        <v>11700000</v>
      </c>
    </row>
    <row r="11">
      <c r="A11" s="4" t="inlineStr">
        <is>
          <t>Extended credit</t>
        </is>
      </c>
      <c r="B11" s="5" t="n">
        <v>7800000</v>
      </c>
      <c r="C11" s="5" t="n">
        <v>7900000</v>
      </c>
    </row>
    <row r="12">
      <c r="A12" s="4" t="inlineStr">
        <is>
          <t>Credit extensions with collateral</t>
        </is>
      </c>
      <c r="B12" s="6" t="n">
        <v>7400000</v>
      </c>
      <c r="C12" s="6" t="n">
        <v>7500000</v>
      </c>
    </row>
    <row r="13">
      <c r="A13" s="4" t="inlineStr">
        <is>
          <t>Class B Restricted Shares | Visa</t>
        </is>
      </c>
    </row>
    <row r="14">
      <c r="A14" s="3" t="inlineStr">
        <is>
          <t>Loss Contingencies [Line Items]</t>
        </is>
      </c>
    </row>
    <row r="15">
      <c r="A15" s="4" t="inlineStr">
        <is>
          <t>Restricted stock conversion ratio</t>
        </is>
      </c>
      <c r="B15" s="9" t="n">
        <v>1.6228</v>
      </c>
    </row>
    <row r="16">
      <c r="A16" s="4" t="inlineStr">
        <is>
          <t>Investment owned, balance, shares | shares</t>
        </is>
      </c>
      <c r="B16" s="5" t="n">
        <v>65466</v>
      </c>
    </row>
    <row r="17">
      <c r="A17" s="4" t="inlineStr">
        <is>
          <t>Investment owned, at cost</t>
        </is>
      </c>
      <c r="B17"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inancial Guarantees (Details) - USD ($)</t>
        </is>
      </c>
      <c r="B1" s="2" t="inlineStr">
        <is>
          <t>9 Months Ended</t>
        </is>
      </c>
    </row>
    <row r="2">
      <c r="B2" s="2" t="inlineStr">
        <is>
          <t>Sep. 30, 2021</t>
        </is>
      </c>
      <c r="C2" s="2" t="inlineStr">
        <is>
          <t>Dec. 31, 2020</t>
        </is>
      </c>
    </row>
    <row r="3">
      <c r="A3" s="3" t="inlineStr">
        <is>
          <t>Financial Guarantees [Line Items]</t>
        </is>
      </c>
    </row>
    <row r="4">
      <c r="A4" s="4" t="inlineStr">
        <is>
          <t>Term of standby letters of credit (up to)</t>
        </is>
      </c>
      <c r="B4" s="4" t="inlineStr">
        <is>
          <t>1 year</t>
        </is>
      </c>
    </row>
    <row r="5">
      <c r="A5" s="4" t="inlineStr">
        <is>
          <t>Notional amount of standby letters of credit</t>
        </is>
      </c>
      <c r="B5" s="6" t="n">
        <v>65800000</v>
      </c>
      <c r="C5" s="6" t="n">
        <v>86900000</v>
      </c>
    </row>
    <row r="6">
      <c r="A6" s="4" t="inlineStr">
        <is>
          <t>Carrying value of letters of credit</t>
        </is>
      </c>
      <c r="B6" s="5" t="n">
        <v>400000</v>
      </c>
      <c r="C6" s="6" t="n">
        <v>500000</v>
      </c>
    </row>
    <row r="7">
      <c r="A7" s="4" t="inlineStr">
        <is>
          <t>Interest Rate Swap</t>
        </is>
      </c>
    </row>
    <row r="8">
      <c r="A8" s="3" t="inlineStr">
        <is>
          <t>Financial Guarantees [Line Items]</t>
        </is>
      </c>
    </row>
    <row r="9">
      <c r="A9" s="4" t="inlineStr">
        <is>
          <t>Notional amount</t>
        </is>
      </c>
      <c r="B9" s="6" t="n">
        <v>999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 Information (Details)</t>
        </is>
      </c>
      <c r="B1" s="2" t="inlineStr">
        <is>
          <t>9 Months Ended</t>
        </is>
      </c>
    </row>
    <row r="2">
      <c r="B2" s="2" t="inlineStr">
        <is>
          <t>Sep. 30, 2021segment</t>
        </is>
      </c>
    </row>
    <row r="3">
      <c r="A3" s="4" t="inlineStr">
        <is>
          <t>Community Banking Segment</t>
        </is>
      </c>
    </row>
    <row r="4">
      <c r="A4" s="3" t="inlineStr">
        <is>
          <t>Segment Reporting Information [Line Items]</t>
        </is>
      </c>
    </row>
    <row r="5">
      <c r="A5" s="4" t="inlineStr">
        <is>
          <t>Number of reportable operating segment</t>
        </is>
      </c>
      <c r="B5"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Sep. 30, 2021</t>
        </is>
      </c>
      <c r="C1" s="2" t="inlineStr">
        <is>
          <t>Dec. 31, 2020</t>
        </is>
      </c>
    </row>
    <row r="2">
      <c r="A2" s="3" t="inlineStr">
        <is>
          <t>Fair Value, Assets Measured on Recurring Basis, Unobservable Input Reconciliation [Line Items]</t>
        </is>
      </c>
    </row>
    <row r="3">
      <c r="A3" s="4" t="inlineStr">
        <is>
          <t>Equity securities</t>
        </is>
      </c>
      <c r="B3" s="6" t="n">
        <v>12427</v>
      </c>
      <c r="C3" s="6" t="n">
        <v>2547</v>
      </c>
    </row>
    <row r="4">
      <c r="A4" s="4" t="inlineStr">
        <is>
          <t>Total investment securities - available-for-sale</t>
        </is>
      </c>
      <c r="B4" s="5" t="n">
        <v>7027950</v>
      </c>
      <c r="C4" s="5" t="n">
        <v>5970115</v>
      </c>
    </row>
    <row r="5">
      <c r="A5" s="4" t="inlineStr">
        <is>
          <t>U.S. Treasury</t>
        </is>
      </c>
    </row>
    <row r="6">
      <c r="A6" s="3" t="inlineStr">
        <is>
          <t>Fair Value, Assets Measured on Recurring Basis, Unobservable Input Reconciliation [Line Items]</t>
        </is>
      </c>
    </row>
    <row r="7">
      <c r="A7" s="4" t="inlineStr">
        <is>
          <t>Total investment securities - available-for-sale</t>
        </is>
      </c>
      <c r="B7" s="5" t="n">
        <v>240577</v>
      </c>
      <c r="C7" s="5" t="n">
        <v>10208</v>
      </c>
    </row>
    <row r="8">
      <c r="A8" s="4" t="inlineStr">
        <is>
          <t>U.S. government-sponsored entities and agencies</t>
        </is>
      </c>
    </row>
    <row r="9">
      <c r="A9" s="3" t="inlineStr">
        <is>
          <t>Fair Value, Assets Measured on Recurring Basis, Unobservable Input Reconciliation [Line Items]</t>
        </is>
      </c>
    </row>
    <row r="10">
      <c r="A10" s="4" t="inlineStr">
        <is>
          <t>Total investment securities - available-for-sale</t>
        </is>
      </c>
      <c r="B10" s="5" t="n">
        <v>1562696</v>
      </c>
      <c r="C10" s="5" t="n">
        <v>841988</v>
      </c>
    </row>
    <row r="11">
      <c r="A11" s="4" t="inlineStr">
        <is>
          <t>Mortgage-backed securities</t>
        </is>
      </c>
    </row>
    <row r="12">
      <c r="A12" s="3" t="inlineStr">
        <is>
          <t>Fair Value, Assets Measured on Recurring Basis, Unobservable Input Reconciliation [Line Items]</t>
        </is>
      </c>
    </row>
    <row r="13">
      <c r="A13" s="4" t="inlineStr">
        <is>
          <t>Total investment securities - available-for-sale</t>
        </is>
      </c>
      <c r="B13" s="5" t="n">
        <v>3354701</v>
      </c>
      <c r="C13" s="5" t="n">
        <v>3339098</v>
      </c>
    </row>
    <row r="14">
      <c r="A14" s="4" t="inlineStr">
        <is>
          <t>States and political subdivisions</t>
        </is>
      </c>
    </row>
    <row r="15">
      <c r="A15" s="3" t="inlineStr">
        <is>
          <t>Fair Value, Assets Measured on Recurring Basis, Unobservable Input Reconciliation [Line Items]</t>
        </is>
      </c>
    </row>
    <row r="16">
      <c r="A16" s="4" t="inlineStr">
        <is>
          <t>Total investment securities - available-for-sale</t>
        </is>
      </c>
      <c r="B16" s="5" t="n">
        <v>1609283</v>
      </c>
      <c r="C16" s="5" t="n">
        <v>1492162</v>
      </c>
    </row>
    <row r="17">
      <c r="A17" s="4" t="inlineStr">
        <is>
          <t>Pooled trust preferred securities</t>
        </is>
      </c>
    </row>
    <row r="18">
      <c r="A18" s="3" t="inlineStr">
        <is>
          <t>Fair Value, Assets Measured on Recurring Basis, Unobservable Input Reconciliation [Line Items]</t>
        </is>
      </c>
    </row>
    <row r="19">
      <c r="A19" s="4" t="inlineStr">
        <is>
          <t>Total investment securities - available-for-sale</t>
        </is>
      </c>
      <c r="B19" s="5" t="n">
        <v>9367</v>
      </c>
      <c r="C19" s="5" t="n">
        <v>7913</v>
      </c>
    </row>
    <row r="20">
      <c r="A20" s="4" t="inlineStr">
        <is>
          <t>Other securities</t>
        </is>
      </c>
    </row>
    <row r="21">
      <c r="A21" s="3" t="inlineStr">
        <is>
          <t>Fair Value, Assets Measured on Recurring Basis, Unobservable Input Reconciliation [Line Items]</t>
        </is>
      </c>
    </row>
    <row r="22">
      <c r="A22" s="4" t="inlineStr">
        <is>
          <t>Total investment securities - available-for-sale</t>
        </is>
      </c>
      <c r="B22" s="5" t="n">
        <v>251326</v>
      </c>
      <c r="C22" s="5" t="n">
        <v>278746</v>
      </c>
    </row>
    <row r="23">
      <c r="A23" s="4" t="inlineStr">
        <is>
          <t>Fair Value on Recurring Basis | Carrying Value</t>
        </is>
      </c>
    </row>
    <row r="24">
      <c r="A24" s="3" t="inlineStr">
        <is>
          <t>Fair Value, Assets Measured on Recurring Basis, Unobservable Input Reconciliation [Line Items]</t>
        </is>
      </c>
    </row>
    <row r="25">
      <c r="A25" s="4" t="inlineStr">
        <is>
          <t>Equity securities</t>
        </is>
      </c>
      <c r="B25" s="5" t="n">
        <v>12427</v>
      </c>
      <c r="C25" s="5" t="n">
        <v>2547</v>
      </c>
    </row>
    <row r="26">
      <c r="A26" s="4" t="inlineStr">
        <is>
          <t>Residential loans held for sale</t>
        </is>
      </c>
      <c r="B26" s="5" t="n">
        <v>51306</v>
      </c>
      <c r="C26" s="5" t="n">
        <v>63250</v>
      </c>
    </row>
    <row r="27">
      <c r="A27" s="4" t="inlineStr">
        <is>
          <t>Derivative assets</t>
        </is>
      </c>
      <c r="B27" s="5" t="n">
        <v>98987</v>
      </c>
      <c r="C27" s="5" t="n">
        <v>140201</v>
      </c>
    </row>
    <row r="28">
      <c r="A28" s="4" t="inlineStr">
        <is>
          <t>Derivative liabilities</t>
        </is>
      </c>
      <c r="B28" s="5" t="n">
        <v>27283</v>
      </c>
      <c r="C28" s="5" t="n">
        <v>18187</v>
      </c>
    </row>
    <row r="29">
      <c r="A29" s="4" t="inlineStr">
        <is>
          <t>Fair Value on Recurring Basis | Carrying Value | U.S. Treasury</t>
        </is>
      </c>
    </row>
    <row r="30">
      <c r="A30" s="3" t="inlineStr">
        <is>
          <t>Fair Value, Assets Measured on Recurring Basis, Unobservable Input Reconciliation [Line Items]</t>
        </is>
      </c>
    </row>
    <row r="31">
      <c r="A31" s="4" t="inlineStr">
        <is>
          <t>Total investment securities - available-for-sale</t>
        </is>
      </c>
      <c r="B31" s="5" t="n">
        <v>240577</v>
      </c>
      <c r="C31" s="5" t="n">
        <v>10208</v>
      </c>
    </row>
    <row r="32">
      <c r="A32" s="4" t="inlineStr">
        <is>
          <t>Fair Value on Recurring Basis | Carrying Value | U.S. government-sponsored entities and agencies</t>
        </is>
      </c>
    </row>
    <row r="33">
      <c r="A33" s="3" t="inlineStr">
        <is>
          <t>Fair Value, Assets Measured on Recurring Basis, Unobservable Input Reconciliation [Line Items]</t>
        </is>
      </c>
    </row>
    <row r="34">
      <c r="A34" s="4" t="inlineStr">
        <is>
          <t>Total investment securities - available-for-sale</t>
        </is>
      </c>
      <c r="B34" s="5" t="n">
        <v>1562696</v>
      </c>
      <c r="C34" s="5" t="n">
        <v>841988</v>
      </c>
    </row>
    <row r="35">
      <c r="A35" s="4" t="inlineStr">
        <is>
          <t>Fair Value on Recurring Basis | Carrying Value | Mortgage-backed securities</t>
        </is>
      </c>
    </row>
    <row r="36">
      <c r="A36" s="3" t="inlineStr">
        <is>
          <t>Fair Value, Assets Measured on Recurring Basis, Unobservable Input Reconciliation [Line Items]</t>
        </is>
      </c>
    </row>
    <row r="37">
      <c r="A37" s="4" t="inlineStr">
        <is>
          <t>Total investment securities - available-for-sale</t>
        </is>
      </c>
      <c r="B37" s="5" t="n">
        <v>3354701</v>
      </c>
      <c r="C37" s="5" t="n">
        <v>3339098</v>
      </c>
    </row>
    <row r="38">
      <c r="A38" s="4" t="inlineStr">
        <is>
          <t>Fair Value on Recurring Basis | Carrying Value | States and political subdivisions</t>
        </is>
      </c>
    </row>
    <row r="39">
      <c r="A39" s="3" t="inlineStr">
        <is>
          <t>Fair Value, Assets Measured on Recurring Basis, Unobservable Input Reconciliation [Line Items]</t>
        </is>
      </c>
    </row>
    <row r="40">
      <c r="A40" s="4" t="inlineStr">
        <is>
          <t>Total investment securities - available-for-sale</t>
        </is>
      </c>
      <c r="B40" s="5" t="n">
        <v>1609283</v>
      </c>
      <c r="C40" s="5" t="n">
        <v>1492162</v>
      </c>
    </row>
    <row r="41">
      <c r="A41" s="4" t="inlineStr">
        <is>
          <t>Fair Value on Recurring Basis | Carrying Value | Pooled trust preferred securities</t>
        </is>
      </c>
    </row>
    <row r="42">
      <c r="A42" s="3" t="inlineStr">
        <is>
          <t>Fair Value, Assets Measured on Recurring Basis, Unobservable Input Reconciliation [Line Items]</t>
        </is>
      </c>
    </row>
    <row r="43">
      <c r="A43" s="4" t="inlineStr">
        <is>
          <t>Total investment securities - available-for-sale</t>
        </is>
      </c>
      <c r="B43" s="5" t="n">
        <v>9367</v>
      </c>
      <c r="C43" s="5" t="n">
        <v>7913</v>
      </c>
    </row>
    <row r="44">
      <c r="A44" s="4" t="inlineStr">
        <is>
          <t>Fair Value on Recurring Basis | Carrying Value | Other securities</t>
        </is>
      </c>
    </row>
    <row r="45">
      <c r="A45" s="3" t="inlineStr">
        <is>
          <t>Fair Value, Assets Measured on Recurring Basis, Unobservable Input Reconciliation [Line Items]</t>
        </is>
      </c>
    </row>
    <row r="46">
      <c r="A46" s="4" t="inlineStr">
        <is>
          <t>Total investment securities - available-for-sale</t>
        </is>
      </c>
      <c r="B46" s="5" t="n">
        <v>251326</v>
      </c>
      <c r="C46" s="5" t="n">
        <v>278746</v>
      </c>
    </row>
    <row r="47">
      <c r="A47" s="4" t="inlineStr">
        <is>
          <t>Fair Value on Recurring Basis | Estimate of Fair Value Measurement | Quoted Prices in Active Markets for Identical Assets (Level 1)</t>
        </is>
      </c>
    </row>
    <row r="48">
      <c r="A48" s="3" t="inlineStr">
        <is>
          <t>Fair Value, Assets Measured on Recurring Basis, Unobservable Input Reconciliation [Line Items]</t>
        </is>
      </c>
    </row>
    <row r="49">
      <c r="A49" s="4" t="inlineStr">
        <is>
          <t>Equity securities</t>
        </is>
      </c>
      <c r="B49" s="5" t="n">
        <v>12427</v>
      </c>
      <c r="C49" s="5" t="n">
        <v>2547</v>
      </c>
    </row>
    <row r="50">
      <c r="A50" s="4" t="inlineStr">
        <is>
          <t>Residential loans held for sale</t>
        </is>
      </c>
      <c r="B50" s="5" t="n">
        <v>0</v>
      </c>
      <c r="C50" s="5" t="n">
        <v>0</v>
      </c>
    </row>
    <row r="51">
      <c r="A51" s="4" t="inlineStr">
        <is>
          <t>Derivative assets</t>
        </is>
      </c>
      <c r="B51" s="5" t="n">
        <v>0</v>
      </c>
      <c r="C51" s="5" t="n">
        <v>0</v>
      </c>
    </row>
    <row r="52">
      <c r="A52" s="4" t="inlineStr">
        <is>
          <t>Derivative liabilities</t>
        </is>
      </c>
      <c r="B52" s="5" t="n">
        <v>0</v>
      </c>
      <c r="C52" s="5" t="n">
        <v>0</v>
      </c>
    </row>
    <row r="53">
      <c r="A53" s="4" t="inlineStr">
        <is>
          <t>Fair Value on Recurring Basis | Estimate of Fair Value Measurement | Significant Other Observable Inputs (Level 2)</t>
        </is>
      </c>
    </row>
    <row r="54">
      <c r="A54" s="3" t="inlineStr">
        <is>
          <t>Fair Value, Assets Measured on Recurring Basis, Unobservable Input Reconciliation [Line Items]</t>
        </is>
      </c>
    </row>
    <row r="55">
      <c r="A55" s="4" t="inlineStr">
        <is>
          <t>Equity securities</t>
        </is>
      </c>
      <c r="B55" s="5" t="n">
        <v>0</v>
      </c>
      <c r="C55" s="5" t="n">
        <v>0</v>
      </c>
    </row>
    <row r="56">
      <c r="A56" s="4" t="inlineStr">
        <is>
          <t>Residential loans held for sale</t>
        </is>
      </c>
      <c r="B56" s="5" t="n">
        <v>51306</v>
      </c>
      <c r="C56" s="5" t="n">
        <v>63250</v>
      </c>
    </row>
    <row r="57">
      <c r="A57" s="4" t="inlineStr">
        <is>
          <t>Derivative assets</t>
        </is>
      </c>
      <c r="B57" s="5" t="n">
        <v>98987</v>
      </c>
      <c r="C57" s="5" t="n">
        <v>140201</v>
      </c>
    </row>
    <row r="58">
      <c r="A58" s="4" t="inlineStr">
        <is>
          <t>Derivative liabilities</t>
        </is>
      </c>
      <c r="B58" s="5" t="n">
        <v>27283</v>
      </c>
      <c r="C58" s="5" t="n">
        <v>18187</v>
      </c>
    </row>
    <row r="59">
      <c r="A59" s="4" t="inlineStr">
        <is>
          <t>Fair Value on Recurring Basis | Estimate of Fair Value Measurement | Significant Unobservable Inputs (Level 3)</t>
        </is>
      </c>
    </row>
    <row r="60">
      <c r="A60" s="3" t="inlineStr">
        <is>
          <t>Fair Value, Assets Measured on Recurring Basis, Unobservable Input Reconciliation [Line Items]</t>
        </is>
      </c>
    </row>
    <row r="61">
      <c r="A61" s="4" t="inlineStr">
        <is>
          <t>Equity securities</t>
        </is>
      </c>
      <c r="B61" s="5" t="n">
        <v>0</v>
      </c>
      <c r="C61" s="5" t="n">
        <v>0</v>
      </c>
    </row>
    <row r="62">
      <c r="A62" s="4" t="inlineStr">
        <is>
          <t>Residential loans held for sale</t>
        </is>
      </c>
      <c r="B62" s="5" t="n">
        <v>0</v>
      </c>
      <c r="C62" s="5" t="n">
        <v>0</v>
      </c>
    </row>
    <row r="63">
      <c r="A63" s="4" t="inlineStr">
        <is>
          <t>Derivative assets</t>
        </is>
      </c>
      <c r="B63" s="5" t="n">
        <v>0</v>
      </c>
      <c r="C63" s="5" t="n">
        <v>0</v>
      </c>
    </row>
    <row r="64">
      <c r="A64" s="4" t="inlineStr">
        <is>
          <t>Derivative liabilities</t>
        </is>
      </c>
      <c r="B64" s="5" t="n">
        <v>0</v>
      </c>
      <c r="C64" s="5" t="n">
        <v>0</v>
      </c>
    </row>
    <row r="65">
      <c r="A65" s="4" t="inlineStr">
        <is>
          <t>Fair Value on Recurring Basis | Estimate of Fair Value Measurement | U.S. Treasury | Quoted Prices in Active Markets for Identical Assets (Level 1)</t>
        </is>
      </c>
    </row>
    <row r="66">
      <c r="A66" s="3" t="inlineStr">
        <is>
          <t>Fair Value, Assets Measured on Recurring Basis, Unobservable Input Reconciliation [Line Items]</t>
        </is>
      </c>
    </row>
    <row r="67">
      <c r="A67" s="4" t="inlineStr">
        <is>
          <t>Total investment securities - available-for-sale</t>
        </is>
      </c>
      <c r="B67" s="5" t="n">
        <v>240577</v>
      </c>
      <c r="C67" s="5" t="n">
        <v>10208</v>
      </c>
    </row>
    <row r="68">
      <c r="A68" s="4" t="inlineStr">
        <is>
          <t>Fair Value on Recurring Basis | Estimate of Fair Value Measurement | U.S. Treasury | Significant Other Observable Inputs (Level 2)</t>
        </is>
      </c>
    </row>
    <row r="69">
      <c r="A69" s="3" t="inlineStr">
        <is>
          <t>Fair Value, Assets Measured on Recurring Basis, Unobservable Input Reconciliation [Line Items]</t>
        </is>
      </c>
    </row>
    <row r="70">
      <c r="A70" s="4" t="inlineStr">
        <is>
          <t>Total investment securities - available-for-sale</t>
        </is>
      </c>
      <c r="B70" s="5" t="n">
        <v>0</v>
      </c>
      <c r="C70" s="5" t="n">
        <v>0</v>
      </c>
    </row>
    <row r="71">
      <c r="A71" s="4" t="inlineStr">
        <is>
          <t>Fair Value on Recurring Basis | Estimate of Fair Value Measurement | U.S. Treasury | Significant Unobservable Inputs (Level 3)</t>
        </is>
      </c>
    </row>
    <row r="72">
      <c r="A72" s="3" t="inlineStr">
        <is>
          <t>Fair Value, Assets Measured on Recurring Basis, Unobservable Input Reconciliation [Line Items]</t>
        </is>
      </c>
    </row>
    <row r="73">
      <c r="A73" s="4" t="inlineStr">
        <is>
          <t>Total investment securities - available-for-sale</t>
        </is>
      </c>
      <c r="B73" s="5" t="n">
        <v>0</v>
      </c>
      <c r="C73" s="5" t="n">
        <v>0</v>
      </c>
    </row>
    <row r="74">
      <c r="A74" s="4" t="inlineStr">
        <is>
          <t>Fair Value on Recurring Basis | Estimate of Fair Value Measurement | U.S. government-sponsored entities and agencies | Quoted Prices in Active Markets for Identical Assets (Level 1)</t>
        </is>
      </c>
    </row>
    <row r="75">
      <c r="A75" s="3" t="inlineStr">
        <is>
          <t>Fair Value, Assets Measured on Recurring Basis, Unobservable Input Reconciliation [Line Items]</t>
        </is>
      </c>
    </row>
    <row r="76">
      <c r="A76" s="4" t="inlineStr">
        <is>
          <t>Total investment securities - available-for-sale</t>
        </is>
      </c>
      <c r="B76" s="5" t="n">
        <v>0</v>
      </c>
      <c r="C76" s="5" t="n">
        <v>0</v>
      </c>
    </row>
    <row r="77">
      <c r="A77" s="4" t="inlineStr">
        <is>
          <t>Fair Value on Recurring Basis | Estimate of Fair Value Measurement | U.S. government-sponsored entities and agencies | Significant Other Observable Inputs (Level 2)</t>
        </is>
      </c>
    </row>
    <row r="78">
      <c r="A78" s="3" t="inlineStr">
        <is>
          <t>Fair Value, Assets Measured on Recurring Basis, Unobservable Input Reconciliation [Line Items]</t>
        </is>
      </c>
    </row>
    <row r="79">
      <c r="A79" s="4" t="inlineStr">
        <is>
          <t>Total investment securities - available-for-sale</t>
        </is>
      </c>
      <c r="B79" s="5" t="n">
        <v>1562696</v>
      </c>
      <c r="C79" s="5" t="n">
        <v>841988</v>
      </c>
    </row>
    <row r="80">
      <c r="A80" s="4" t="inlineStr">
        <is>
          <t>Fair Value on Recurring Basis | Estimate of Fair Value Measurement | U.S. government-sponsored entities and agencies | Significant Unobservable Inputs (Level 3)</t>
        </is>
      </c>
    </row>
    <row r="81">
      <c r="A81" s="3" t="inlineStr">
        <is>
          <t>Fair Value, Assets Measured on Recurring Basis, Unobservable Input Reconciliation [Line Items]</t>
        </is>
      </c>
    </row>
    <row r="82">
      <c r="A82" s="4" t="inlineStr">
        <is>
          <t>Total investment securities - available-for-sale</t>
        </is>
      </c>
      <c r="B82" s="5" t="n">
        <v>0</v>
      </c>
      <c r="C82" s="5" t="n">
        <v>0</v>
      </c>
    </row>
    <row r="83">
      <c r="A83" s="4" t="inlineStr">
        <is>
          <t>Fair Value on Recurring Basis | Estimate of Fair Value Measurement | Mortgage-backed securities | Quoted Prices in Active Markets for Identical Assets (Level 1)</t>
        </is>
      </c>
    </row>
    <row r="84">
      <c r="A84" s="3" t="inlineStr">
        <is>
          <t>Fair Value, Assets Measured on Recurring Basis, Unobservable Input Reconciliation [Line Items]</t>
        </is>
      </c>
    </row>
    <row r="85">
      <c r="A85" s="4" t="inlineStr">
        <is>
          <t>Total investment securities - available-for-sale</t>
        </is>
      </c>
      <c r="B85" s="5" t="n">
        <v>0</v>
      </c>
      <c r="C85" s="5" t="n">
        <v>0</v>
      </c>
    </row>
    <row r="86">
      <c r="A86" s="4" t="inlineStr">
        <is>
          <t>Fair Value on Recurring Basis | Estimate of Fair Value Measurement | Mortgage-backed securities | Significant Other Observable Inputs (Level 2)</t>
        </is>
      </c>
    </row>
    <row r="87">
      <c r="A87" s="3" t="inlineStr">
        <is>
          <t>Fair Value, Assets Measured on Recurring Basis, Unobservable Input Reconciliation [Line Items]</t>
        </is>
      </c>
    </row>
    <row r="88">
      <c r="A88" s="4" t="inlineStr">
        <is>
          <t>Total investment securities - available-for-sale</t>
        </is>
      </c>
      <c r="B88" s="5" t="n">
        <v>3354701</v>
      </c>
      <c r="C88" s="5" t="n">
        <v>3339098</v>
      </c>
    </row>
    <row r="89">
      <c r="A89" s="4" t="inlineStr">
        <is>
          <t>Fair Value on Recurring Basis | Estimate of Fair Value Measurement | Mortgage-backed securities | Significant Unobservable Inputs (Level 3)</t>
        </is>
      </c>
    </row>
    <row r="90">
      <c r="A90" s="3" t="inlineStr">
        <is>
          <t>Fair Value, Assets Measured on Recurring Basis, Unobservable Input Reconciliation [Line Items]</t>
        </is>
      </c>
    </row>
    <row r="91">
      <c r="A91" s="4" t="inlineStr">
        <is>
          <t>Total investment securities - available-for-sale</t>
        </is>
      </c>
      <c r="B91" s="5" t="n">
        <v>0</v>
      </c>
      <c r="C91" s="5" t="n">
        <v>0</v>
      </c>
    </row>
    <row r="92">
      <c r="A92" s="4" t="inlineStr">
        <is>
          <t>Fair Value on Recurring Basis | Estimate of Fair Value Measurement | States and political subdivisions | Quoted Prices in Active Markets for Identical Assets (Level 1)</t>
        </is>
      </c>
    </row>
    <row r="93">
      <c r="A93" s="3" t="inlineStr">
        <is>
          <t>Fair Value, Assets Measured on Recurring Basis, Unobservable Input Reconciliation [Line Items]</t>
        </is>
      </c>
    </row>
    <row r="94">
      <c r="A94" s="4" t="inlineStr">
        <is>
          <t>Total investment securities - available-for-sale</t>
        </is>
      </c>
      <c r="B94" s="5" t="n">
        <v>0</v>
      </c>
      <c r="C94" s="5" t="n">
        <v>0</v>
      </c>
    </row>
    <row r="95">
      <c r="A95" s="4" t="inlineStr">
        <is>
          <t>Fair Value on Recurring Basis | Estimate of Fair Value Measurement | States and political subdivisions | Significant Other Observable Inputs (Level 2)</t>
        </is>
      </c>
    </row>
    <row r="96">
      <c r="A96" s="3" t="inlineStr">
        <is>
          <t>Fair Value, Assets Measured on Recurring Basis, Unobservable Input Reconciliation [Line Items]</t>
        </is>
      </c>
    </row>
    <row r="97">
      <c r="A97" s="4" t="inlineStr">
        <is>
          <t>Total investment securities - available-for-sale</t>
        </is>
      </c>
      <c r="B97" s="5" t="n">
        <v>1609283</v>
      </c>
      <c r="C97" s="5" t="n">
        <v>1492162</v>
      </c>
    </row>
    <row r="98">
      <c r="A98" s="4" t="inlineStr">
        <is>
          <t>Fair Value on Recurring Basis | Estimate of Fair Value Measurement | States and political subdivisions | Significant Unobservable Inputs (Level 3)</t>
        </is>
      </c>
    </row>
    <row r="99">
      <c r="A99" s="3" t="inlineStr">
        <is>
          <t>Fair Value, Assets Measured on Recurring Basis, Unobservable Input Reconciliation [Line Items]</t>
        </is>
      </c>
    </row>
    <row r="100">
      <c r="A100" s="4" t="inlineStr">
        <is>
          <t>Total investment securities - available-for-sale</t>
        </is>
      </c>
      <c r="B100" s="5" t="n">
        <v>0</v>
      </c>
      <c r="C100" s="5" t="n">
        <v>0</v>
      </c>
    </row>
    <row r="101">
      <c r="A101" s="4" t="inlineStr">
        <is>
          <t>Fair Value on Recurring Basis | Estimate of Fair Value Measurement | Pooled trust preferred securities | Quoted Prices in Active Markets for Identical Assets (Level 1)</t>
        </is>
      </c>
    </row>
    <row r="102">
      <c r="A102" s="3" t="inlineStr">
        <is>
          <t>Fair Value, Assets Measured on Recurring Basis, Unobservable Input Reconciliation [Line Items]</t>
        </is>
      </c>
    </row>
    <row r="103">
      <c r="A103" s="4" t="inlineStr">
        <is>
          <t>Total investment securities - available-for-sale</t>
        </is>
      </c>
      <c r="B103" s="5" t="n">
        <v>0</v>
      </c>
      <c r="C103" s="5" t="n">
        <v>0</v>
      </c>
    </row>
    <row r="104">
      <c r="A104" s="4" t="inlineStr">
        <is>
          <t>Fair Value on Recurring Basis | Estimate of Fair Value Measurement | Pooled trust preferred securities | Significant Other Observable Inputs (Level 2)</t>
        </is>
      </c>
    </row>
    <row r="105">
      <c r="A105" s="3" t="inlineStr">
        <is>
          <t>Fair Value, Assets Measured on Recurring Basis, Unobservable Input Reconciliation [Line Items]</t>
        </is>
      </c>
    </row>
    <row r="106">
      <c r="A106" s="4" t="inlineStr">
        <is>
          <t>Total investment securities - available-for-sale</t>
        </is>
      </c>
      <c r="B106" s="5" t="n">
        <v>0</v>
      </c>
      <c r="C106" s="5" t="n">
        <v>0</v>
      </c>
    </row>
    <row r="107">
      <c r="A107" s="4" t="inlineStr">
        <is>
          <t>Fair Value on Recurring Basis | Estimate of Fair Value Measurement | Pooled trust preferred securities | Significant Unobservable Inputs (Level 3)</t>
        </is>
      </c>
    </row>
    <row r="108">
      <c r="A108" s="3" t="inlineStr">
        <is>
          <t>Fair Value, Assets Measured on Recurring Basis, Unobservable Input Reconciliation [Line Items]</t>
        </is>
      </c>
    </row>
    <row r="109">
      <c r="A109" s="4" t="inlineStr">
        <is>
          <t>Total investment securities - available-for-sale</t>
        </is>
      </c>
      <c r="B109" s="5" t="n">
        <v>9367</v>
      </c>
      <c r="C109" s="5" t="n">
        <v>7913</v>
      </c>
    </row>
    <row r="110">
      <c r="A110" s="4" t="inlineStr">
        <is>
          <t>Fair Value on Recurring Basis | Estimate of Fair Value Measurement | Other securities | Quoted Prices in Active Markets for Identical Assets (Level 1)</t>
        </is>
      </c>
    </row>
    <row r="111">
      <c r="A111" s="3" t="inlineStr">
        <is>
          <t>Fair Value, Assets Measured on Recurring Basis, Unobservable Input Reconciliation [Line Items]</t>
        </is>
      </c>
    </row>
    <row r="112">
      <c r="A112" s="4" t="inlineStr">
        <is>
          <t>Total investment securities - available-for-sale</t>
        </is>
      </c>
      <c r="B112" s="5" t="n">
        <v>0</v>
      </c>
      <c r="C112" s="5" t="n">
        <v>0</v>
      </c>
    </row>
    <row r="113">
      <c r="A113" s="4" t="inlineStr">
        <is>
          <t>Fair Value on Recurring Basis | Estimate of Fair Value Measurement | Other securities | Significant Other Observable Inputs (Level 2)</t>
        </is>
      </c>
    </row>
    <row r="114">
      <c r="A114" s="3" t="inlineStr">
        <is>
          <t>Fair Value, Assets Measured on Recurring Basis, Unobservable Input Reconciliation [Line Items]</t>
        </is>
      </c>
    </row>
    <row r="115">
      <c r="A115" s="4" t="inlineStr">
        <is>
          <t>Total investment securities - available-for-sale</t>
        </is>
      </c>
      <c r="B115" s="5" t="n">
        <v>251326</v>
      </c>
      <c r="C115" s="5" t="n">
        <v>278746</v>
      </c>
    </row>
    <row r="116">
      <c r="A116" s="4" t="inlineStr">
        <is>
          <t>Fair Value on Recurring Basis | Estimate of Fair Value Measurement | Other securities | Significant Unobservable Inputs (Level 3)</t>
        </is>
      </c>
    </row>
    <row r="117">
      <c r="A117" s="3" t="inlineStr">
        <is>
          <t>Fair Value, Assets Measured on Recurring Basis, Unobservable Input Reconciliation [Line Items]</t>
        </is>
      </c>
    </row>
    <row r="118">
      <c r="A118" s="4" t="inlineStr">
        <is>
          <t>Total investment securities - available-for-sale</t>
        </is>
      </c>
      <c r="B118" s="6" t="n">
        <v>0</v>
      </c>
      <c r="C11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All Assets Measured at Fair Value on a Recurring Basis Using Significant Unobservable Inputs (Level 3) (Details) - Significant Unobservable Inputs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oled trust preferred securities</t>
        </is>
      </c>
    </row>
    <row r="4">
      <c r="A4" s="3" t="inlineStr">
        <is>
          <t>Fair Value, Assets Measured on Recurring Basis, Unobservable Input Reconciliation, Calculation [Roll Forward]</t>
        </is>
      </c>
    </row>
    <row r="5">
      <c r="A5" s="4" t="inlineStr">
        <is>
          <t>Balance at beginning of period</t>
        </is>
      </c>
      <c r="B5" s="6" t="n">
        <v>9388</v>
      </c>
      <c r="C5" s="6" t="n">
        <v>7185</v>
      </c>
      <c r="D5" s="6" t="n">
        <v>7913</v>
      </c>
      <c r="E5" s="6" t="n">
        <v>8222</v>
      </c>
    </row>
    <row r="6">
      <c r="A6" s="4" t="inlineStr">
        <is>
          <t>Accretion of discount</t>
        </is>
      </c>
      <c r="B6" s="5" t="n">
        <v>4</v>
      </c>
      <c r="C6" s="5" t="n">
        <v>4</v>
      </c>
      <c r="D6" s="5" t="n">
        <v>14</v>
      </c>
      <c r="E6" s="5" t="n">
        <v>11</v>
      </c>
    </row>
    <row r="7">
      <c r="A7" s="4" t="inlineStr">
        <is>
          <t>Sales/payments received</t>
        </is>
      </c>
      <c r="C7" s="5" t="n">
        <v>-16</v>
      </c>
      <c r="D7" s="5" t="n">
        <v>-27</v>
      </c>
      <c r="E7" s="5" t="n">
        <v>-49</v>
      </c>
    </row>
    <row r="8">
      <c r="A8" s="4" t="inlineStr">
        <is>
          <t>Increase (decrease) in fair value of securities</t>
        </is>
      </c>
      <c r="B8" s="5" t="n">
        <v>-25</v>
      </c>
      <c r="C8" s="5" t="n">
        <v>354</v>
      </c>
      <c r="D8" s="5" t="n">
        <v>1467</v>
      </c>
      <c r="E8" s="5" t="n">
        <v>-657</v>
      </c>
    </row>
    <row r="9">
      <c r="A9" s="4" t="inlineStr">
        <is>
          <t>Balance at end of period</t>
        </is>
      </c>
      <c r="B9" s="5" t="n">
        <v>9367</v>
      </c>
      <c r="C9" s="5" t="n">
        <v>7527</v>
      </c>
      <c r="D9" s="5" t="n">
        <v>9367</v>
      </c>
      <c r="E9" s="5" t="n">
        <v>7527</v>
      </c>
    </row>
    <row r="10">
      <c r="A10" s="4" t="inlineStr">
        <is>
          <t>States and political subdivisions</t>
        </is>
      </c>
    </row>
    <row r="11">
      <c r="A11" s="3" t="inlineStr">
        <is>
          <t>Fair Value, Assets Measured on Recurring Basis, Unobservable Input Reconciliation, Calculation [Roll Forward]</t>
        </is>
      </c>
    </row>
    <row r="12">
      <c r="A12" s="4" t="inlineStr">
        <is>
          <t>Balance at beginning of period</t>
        </is>
      </c>
      <c r="B12" s="5" t="n">
        <v>0</v>
      </c>
      <c r="C12" s="5" t="n">
        <v>0</v>
      </c>
      <c r="D12" s="5" t="n">
        <v>0</v>
      </c>
      <c r="E12" s="5" t="n">
        <v>40</v>
      </c>
    </row>
    <row r="13">
      <c r="A13" s="4" t="inlineStr">
        <is>
          <t>Accretion of discount</t>
        </is>
      </c>
      <c r="B13" s="5" t="n">
        <v>0</v>
      </c>
      <c r="C13" s="5" t="n">
        <v>0</v>
      </c>
      <c r="D13" s="5" t="n">
        <v>0</v>
      </c>
      <c r="E13" s="5" t="n">
        <v>0</v>
      </c>
    </row>
    <row r="14">
      <c r="A14" s="4" t="inlineStr">
        <is>
          <t>Sales/payments received</t>
        </is>
      </c>
      <c r="C14" s="5" t="n">
        <v>0</v>
      </c>
      <c r="D14" s="5" t="n">
        <v>0</v>
      </c>
      <c r="E14" s="5" t="n">
        <v>-40</v>
      </c>
    </row>
    <row r="15">
      <c r="A15" s="4" t="inlineStr">
        <is>
          <t>Increase (decrease) in fair value of securities</t>
        </is>
      </c>
      <c r="B15" s="5" t="n">
        <v>0</v>
      </c>
      <c r="C15" s="5" t="n">
        <v>0</v>
      </c>
      <c r="D15" s="5" t="n">
        <v>0</v>
      </c>
      <c r="E15" s="5" t="n">
        <v>0</v>
      </c>
    </row>
    <row r="16">
      <c r="A16" s="4" t="inlineStr">
        <is>
          <t>Balance at end of period</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1</t>
        </is>
      </c>
    </row>
    <row r="3">
      <c r="A3" s="3" t="inlineStr">
        <is>
          <t>Business Combination and Asset Acquisition [Abstract]</t>
        </is>
      </c>
    </row>
    <row r="4">
      <c r="A4" s="4" t="inlineStr">
        <is>
          <t>Acquisition Activity</t>
        </is>
      </c>
      <c r="B4" s="4" t="inlineStr">
        <is>
          <t>ACQUISITION ACTIVITY Pending Acquisition First Midwest Bancorp, Inc. On May 30, 2021, Old National entered into a definitive merger agreement with First Midwest to combine in an all-stock merger of equals transaction. Under the terms of the merger agreement, which has been unanimously approved by the Boards of Directors of both companies, First Midwest stockholders will receive 1.1336 shares of Old National common stock for each share of First Midwest common stock they own. Holders of First Midwest Common Stock will receive cash in lieu of fractional shares. Each share of 7.000% fixed-rate non-cumulative perpetual preferred stock, Series A, no par value, and each share of 7.000% fixed-rate non-cumulative perpetual preferred stock, Series C, no par value, of First Midwest will be converted into the right to receive one share of a newly created series of preferred stock of Old National having terms that are not materially less favorable than the First Midwest preferred stock. Following completion of the transaction, former First Midwest stockholders are expected to collectively represent approximately 44% of the combined company. The new organization will operate under the Old National Bancorp and Old National Bank names, with headquarters and the main office located in Evansville, Indiana and commercial and consumer banking operations headquartered in Chicago, Illinois. Based on Old National’s September 30, 2021 closing price of $16.95 per share, this represents a total transaction value of approximately $2.210 billion. The transaction value is likely to change until closing due to fluctuations in the price of Old National common stock and is also subject to adjustment under certain circumstances as provided in the merger agreement. During the third quarter of 2021, we received approval of the merger from the OCC and the shareholders of Old National and First Midwest. The transaction is expected to be completed as soon as practical after we receive Federal Reserve approval. Transaction costs totaling $7.9 million associated with the merger have been expensed through September 30, 2021 and additional transaction and integration costs will be expensed in future periods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Significant Unobservable Inputs Used in Fair Value Measurements (Details) $ in Thousands</t>
        </is>
      </c>
      <c r="B1" s="2" t="inlineStr">
        <is>
          <t>9 Months Ended</t>
        </is>
      </c>
    </row>
    <row r="2">
      <c r="B2" s="2" t="inlineStr">
        <is>
          <t>Sep. 30, 2021USD ($)</t>
        </is>
      </c>
      <c r="C2" s="2" t="inlineStr">
        <is>
          <t>Dec. 31, 2020USD ($)</t>
        </is>
      </c>
    </row>
    <row r="3">
      <c r="A3" s="3" t="inlineStr">
        <is>
          <t>Fair Value, Assets and Liabilities Measured on Recurring and Nonrecurring Basis [Line Items]</t>
        </is>
      </c>
    </row>
    <row r="4">
      <c r="A4" s="4" t="inlineStr">
        <is>
          <t>Fair Value</t>
        </is>
      </c>
      <c r="B4" s="6" t="n">
        <v>7027950</v>
      </c>
      <c r="C4" s="6" t="n">
        <v>5970115</v>
      </c>
    </row>
    <row r="5">
      <c r="A5" s="4" t="inlineStr">
        <is>
          <t>Pooled trust preferred securities | Minimum</t>
        </is>
      </c>
    </row>
    <row r="6">
      <c r="A6" s="3" t="inlineStr">
        <is>
          <t>Fair Value, Assets and Liabilities Measured on Recurring and Nonrecurring Basis [Line Items]</t>
        </is>
      </c>
    </row>
    <row r="7">
      <c r="A7" s="4" t="inlineStr">
        <is>
          <t>Percentage of adjusted specific issuer evaluation defaults</t>
        </is>
      </c>
      <c r="B7" s="4" t="inlineStr">
        <is>
          <t>0.00%</t>
        </is>
      </c>
    </row>
    <row r="8">
      <c r="A8" s="4" t="inlineStr">
        <is>
          <t>Percentage of adjusted specific issuer evaluation recoveries</t>
        </is>
      </c>
      <c r="B8" s="4" t="inlineStr">
        <is>
          <t>0.00%</t>
        </is>
      </c>
    </row>
    <row r="9">
      <c r="A9" s="4" t="inlineStr">
        <is>
          <t>Pooled trust preferred securities | Maximum</t>
        </is>
      </c>
    </row>
    <row r="10">
      <c r="A10" s="3" t="inlineStr">
        <is>
          <t>Fair Value, Assets and Liabilities Measured on Recurring and Nonrecurring Basis [Line Items]</t>
        </is>
      </c>
    </row>
    <row r="11">
      <c r="A11" s="4" t="inlineStr">
        <is>
          <t>Percentage of adjusted specific issuer evaluation defaults</t>
        </is>
      </c>
      <c r="B11" s="4" t="inlineStr">
        <is>
          <t>100.00%</t>
        </is>
      </c>
    </row>
    <row r="12">
      <c r="A12" s="4" t="inlineStr">
        <is>
          <t>Percentage of adjusted specific issuer evaluation recoveries</t>
        </is>
      </c>
      <c r="B12" s="4" t="inlineStr">
        <is>
          <t>100.00%</t>
        </is>
      </c>
    </row>
    <row r="13">
      <c r="A13" s="4" t="inlineStr">
        <is>
          <t>Pooled trust preferred securities | Median</t>
        </is>
      </c>
    </row>
    <row r="14">
      <c r="A14" s="3" t="inlineStr">
        <is>
          <t>Fair Value, Assets and Liabilities Measured on Recurring and Nonrecurring Basis [Line Items]</t>
        </is>
      </c>
    </row>
    <row r="15">
      <c r="A15" s="4" t="inlineStr">
        <is>
          <t>Percentage of adjusted specific issuer evaluation defaults</t>
        </is>
      </c>
      <c r="B15" s="4" t="inlineStr">
        <is>
          <t>50.00%</t>
        </is>
      </c>
    </row>
    <row r="16">
      <c r="A16" s="4" t="inlineStr">
        <is>
          <t>Percentage of adjusted specific issuer evaluation recoveries</t>
        </is>
      </c>
      <c r="B16" s="4" t="inlineStr">
        <is>
          <t>25.00%</t>
        </is>
      </c>
    </row>
    <row r="17">
      <c r="A17" s="4" t="inlineStr">
        <is>
          <t>Significant Unobservable Inputs (Level 3) | Pooled trust preferred securities</t>
        </is>
      </c>
    </row>
    <row r="18">
      <c r="A18" s="3" t="inlineStr">
        <is>
          <t>Fair Value, Assets and Liabilities Measured on Recurring and Nonrecurring Basis [Line Items]</t>
        </is>
      </c>
    </row>
    <row r="19">
      <c r="A19" s="4" t="inlineStr">
        <is>
          <t>Fair Value</t>
        </is>
      </c>
      <c r="B19" s="6" t="n">
        <v>9367</v>
      </c>
      <c r="C19" s="6" t="n">
        <v>7913</v>
      </c>
    </row>
    <row r="20">
      <c r="A20" s="4" t="inlineStr">
        <is>
          <t>Significant Unobservable Inputs (Level 3) | Pooled trust preferred securities | Constant prepayment rate</t>
        </is>
      </c>
    </row>
    <row r="21">
      <c r="A21" s="3" t="inlineStr">
        <is>
          <t>Fair Value, Assets and Liabilities Measured on Recurring and Nonrecurring Basis [Line Items]</t>
        </is>
      </c>
    </row>
    <row r="22">
      <c r="A22" s="4" t="inlineStr">
        <is>
          <t>Unobservable Input</t>
        </is>
      </c>
      <c r="B22" s="5" t="n">
        <v>0</v>
      </c>
      <c r="C22" s="5" t="n">
        <v>0</v>
      </c>
    </row>
    <row r="23">
      <c r="A23" s="4" t="inlineStr">
        <is>
          <t>Significant Unobservable Inputs (Level 3) | Pooled trust preferred securities | Minimum | Additional asset defaults</t>
        </is>
      </c>
    </row>
    <row r="24">
      <c r="A24" s="3" t="inlineStr">
        <is>
          <t>Fair Value, Assets and Liabilities Measured on Recurring and Nonrecurring Basis [Line Items]</t>
        </is>
      </c>
    </row>
    <row r="25">
      <c r="A25" s="4" t="inlineStr">
        <is>
          <t>Unobservable Input</t>
        </is>
      </c>
      <c r="B25" s="10" t="n">
        <v>0.057</v>
      </c>
      <c r="C25" s="10" t="n">
        <v>0.06</v>
      </c>
    </row>
    <row r="26">
      <c r="A26" s="4" t="inlineStr">
        <is>
          <t>Significant Unobservable Inputs (Level 3) | Pooled trust preferred securities | Minimum | Expected asset recoveries</t>
        </is>
      </c>
    </row>
    <row r="27">
      <c r="A27" s="3" t="inlineStr">
        <is>
          <t>Fair Value, Assets and Liabilities Measured on Recurring and Nonrecurring Basis [Line Items]</t>
        </is>
      </c>
    </row>
    <row r="28">
      <c r="A28" s="4" t="inlineStr">
        <is>
          <t>Unobservable Input</t>
        </is>
      </c>
      <c r="B28" s="5" t="n">
        <v>0</v>
      </c>
      <c r="C28" s="5" t="n">
        <v>0</v>
      </c>
    </row>
    <row r="29">
      <c r="A29" s="4" t="inlineStr">
        <is>
          <t>Significant Unobservable Inputs (Level 3) | Pooled trust preferred securities | Maximum | Additional asset defaults</t>
        </is>
      </c>
    </row>
    <row r="30">
      <c r="A30" s="3" t="inlineStr">
        <is>
          <t>Fair Value, Assets and Liabilities Measured on Recurring and Nonrecurring Basis [Line Items]</t>
        </is>
      </c>
    </row>
    <row r="31">
      <c r="A31" s="4" t="inlineStr">
        <is>
          <t>Unobservable Input</t>
        </is>
      </c>
      <c r="B31" s="10" t="n">
        <v>0.113</v>
      </c>
      <c r="C31" s="10" t="n">
        <v>0.08699999999999999</v>
      </c>
    </row>
    <row r="32">
      <c r="A32" s="4" t="inlineStr">
        <is>
          <t>Significant Unobservable Inputs (Level 3) | Pooled trust preferred securities | Maximum | Expected asset recoveries</t>
        </is>
      </c>
    </row>
    <row r="33">
      <c r="A33" s="3" t="inlineStr">
        <is>
          <t>Fair Value, Assets and Liabilities Measured on Recurring and Nonrecurring Basis [Line Items]</t>
        </is>
      </c>
    </row>
    <row r="34">
      <c r="A34" s="4" t="inlineStr">
        <is>
          <t>Unobservable Input</t>
        </is>
      </c>
      <c r="B34" s="10" t="n">
        <v>0.235</v>
      </c>
      <c r="C34" s="10" t="n">
        <v>0.232</v>
      </c>
    </row>
    <row r="35">
      <c r="A35" s="4" t="inlineStr">
        <is>
          <t>Significant Unobservable Inputs (Level 3) | Pooled trust preferred securities | Weighted Average | Additional asset defaults</t>
        </is>
      </c>
    </row>
    <row r="36">
      <c r="A36" s="3" t="inlineStr">
        <is>
          <t>Fair Value, Assets and Liabilities Measured on Recurring and Nonrecurring Basis [Line Items]</t>
        </is>
      </c>
    </row>
    <row r="37">
      <c r="A37" s="4" t="inlineStr">
        <is>
          <t>Unobservable Input</t>
        </is>
      </c>
      <c r="B37" s="10" t="n">
        <v>0.075</v>
      </c>
      <c r="C37" s="10" t="n">
        <v>0.068</v>
      </c>
    </row>
    <row r="38">
      <c r="A38" s="4" t="inlineStr">
        <is>
          <t>Significant Unobservable Inputs (Level 3) | Pooled trust preferred securities | Weighted Average | Expected asset recoveries</t>
        </is>
      </c>
    </row>
    <row r="39">
      <c r="A39" s="3" t="inlineStr">
        <is>
          <t>Fair Value, Assets and Liabilities Measured on Recurring and Nonrecurring Basis [Line Items]</t>
        </is>
      </c>
    </row>
    <row r="40">
      <c r="A40" s="4" t="inlineStr">
        <is>
          <t>Unobservable Input</t>
        </is>
      </c>
      <c r="B40" s="10" t="n">
        <v>0.076</v>
      </c>
      <c r="C40" s="10" t="n">
        <v>0.073</v>
      </c>
    </row>
    <row r="41">
      <c r="A41" s="4" t="inlineStr">
        <is>
          <t>Significant Unobservable Inputs (Level 3) | Collateral Dependent Loans | Commercial</t>
        </is>
      </c>
    </row>
    <row r="42">
      <c r="A42" s="3" t="inlineStr">
        <is>
          <t>Fair Value, Assets and Liabilities Measured on Recurring and Nonrecurring Basis [Line Items]</t>
        </is>
      </c>
    </row>
    <row r="43">
      <c r="A43" s="4" t="inlineStr">
        <is>
          <t>Fair Value</t>
        </is>
      </c>
      <c r="B43" s="6" t="n">
        <v>12586</v>
      </c>
      <c r="C43" s="6" t="n">
        <v>10747</v>
      </c>
    </row>
    <row r="44">
      <c r="A44" s="4" t="inlineStr">
        <is>
          <t>Significant Unobservable Inputs (Level 3) | Collateral Dependent Loans | Commercial real estate</t>
        </is>
      </c>
    </row>
    <row r="45">
      <c r="A45" s="3" t="inlineStr">
        <is>
          <t>Fair Value, Assets and Liabilities Measured on Recurring and Nonrecurring Basis [Line Items]</t>
        </is>
      </c>
    </row>
    <row r="46">
      <c r="A46" s="4" t="inlineStr">
        <is>
          <t>Fair Value</t>
        </is>
      </c>
      <c r="B46" s="6" t="n">
        <v>14957</v>
      </c>
      <c r="C46" s="6" t="n">
        <v>40653</v>
      </c>
    </row>
    <row r="47">
      <c r="A47" s="4" t="inlineStr">
        <is>
          <t>Significant Unobservable Inputs (Level 3) | Collateral Dependent Loans | Minimum | Discount for type of property, age of appraisal, and current status | Commercial</t>
        </is>
      </c>
    </row>
    <row r="48">
      <c r="A48" s="3" t="inlineStr">
        <is>
          <t>Fair Value, Assets and Liabilities Measured on Recurring and Nonrecurring Basis [Line Items]</t>
        </is>
      </c>
    </row>
    <row r="49">
      <c r="A49" s="4" t="inlineStr">
        <is>
          <t>Unobservable Input</t>
        </is>
      </c>
      <c r="B49" s="11" t="n">
        <v>0.01</v>
      </c>
      <c r="C49" s="5" t="n">
        <v>0</v>
      </c>
    </row>
    <row r="50">
      <c r="A50" s="4" t="inlineStr">
        <is>
          <t>Significant Unobservable Inputs (Level 3) | Collateral Dependent Loans | Minimum | Discount for type of property, age of appraisal, and current status | Commercial real estate</t>
        </is>
      </c>
    </row>
    <row r="51">
      <c r="A51" s="3" t="inlineStr">
        <is>
          <t>Fair Value, Assets and Liabilities Measured on Recurring and Nonrecurring Basis [Line Items]</t>
        </is>
      </c>
    </row>
    <row r="52">
      <c r="A52" s="4" t="inlineStr">
        <is>
          <t>Unobservable Input</t>
        </is>
      </c>
      <c r="B52" s="11" t="n">
        <v>0.1</v>
      </c>
      <c r="C52" s="5" t="n">
        <v>0</v>
      </c>
    </row>
    <row r="53">
      <c r="A53" s="4" t="inlineStr">
        <is>
          <t>Significant Unobservable Inputs (Level 3) | Collateral Dependent Loans | Maximum | Discount for type of property, age of appraisal, and current status | Commercial</t>
        </is>
      </c>
    </row>
    <row r="54">
      <c r="A54" s="3" t="inlineStr">
        <is>
          <t>Fair Value, Assets and Liabilities Measured on Recurring and Nonrecurring Basis [Line Items]</t>
        </is>
      </c>
    </row>
    <row r="55">
      <c r="A55" s="4" t="inlineStr">
        <is>
          <t>Unobservable Input</t>
        </is>
      </c>
      <c r="B55" s="11" t="n">
        <v>0.26</v>
      </c>
      <c r="C55" s="11" t="n">
        <v>0.33</v>
      </c>
    </row>
    <row r="56">
      <c r="A56" s="4" t="inlineStr">
        <is>
          <t>Significant Unobservable Inputs (Level 3) | Collateral Dependent Loans | Maximum | Discount for type of property, age of appraisal, and current status | Commercial real estate</t>
        </is>
      </c>
    </row>
    <row r="57">
      <c r="A57" s="3" t="inlineStr">
        <is>
          <t>Fair Value, Assets and Liabilities Measured on Recurring and Nonrecurring Basis [Line Items]</t>
        </is>
      </c>
    </row>
    <row r="58">
      <c r="A58" s="4" t="inlineStr">
        <is>
          <t>Unobservable Input</t>
        </is>
      </c>
      <c r="B58" s="11" t="n">
        <v>0.19</v>
      </c>
      <c r="C58" s="11" t="n">
        <v>0.18</v>
      </c>
    </row>
    <row r="59">
      <c r="A59" s="4" t="inlineStr">
        <is>
          <t>Significant Unobservable Inputs (Level 3) | Collateral Dependent Loans | Weighted Average | Discount for type of property, age of appraisal, and current status | Commercial</t>
        </is>
      </c>
    </row>
    <row r="60">
      <c r="A60" s="3" t="inlineStr">
        <is>
          <t>Fair Value, Assets and Liabilities Measured on Recurring and Nonrecurring Basis [Line Items]</t>
        </is>
      </c>
    </row>
    <row r="61">
      <c r="A61" s="4" t="inlineStr">
        <is>
          <t>Unobservable Input</t>
        </is>
      </c>
      <c r="B61" s="11" t="n">
        <v>0.11</v>
      </c>
      <c r="C61" s="11" t="n">
        <v>0.12</v>
      </c>
    </row>
    <row r="62">
      <c r="A62" s="4" t="inlineStr">
        <is>
          <t>Significant Unobservable Inputs (Level 3) | Collateral Dependent Loans | Weighted Average | Discount for type of property, age of appraisal, and current status | Commercial real estate</t>
        </is>
      </c>
    </row>
    <row r="63">
      <c r="A63" s="3" t="inlineStr">
        <is>
          <t>Fair Value, Assets and Liabilities Measured on Recurring and Nonrecurring Basis [Line Items]</t>
        </is>
      </c>
    </row>
    <row r="64">
      <c r="A64" s="4" t="inlineStr">
        <is>
          <t>Unobservable Input</t>
        </is>
      </c>
      <c r="B64" s="11" t="n">
        <v>0.16</v>
      </c>
      <c r="C64" s="11" t="n">
        <v>0.07000000000000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Sep. 30, 2021</t>
        </is>
      </c>
      <c r="C1" s="2" t="inlineStr">
        <is>
          <t>Dec. 31, 2020</t>
        </is>
      </c>
    </row>
    <row r="2">
      <c r="A2" s="4" t="inlineStr">
        <is>
          <t>Loan servicing rights | Carrying Value</t>
        </is>
      </c>
    </row>
    <row r="3">
      <c r="A3" s="3" t="inlineStr">
        <is>
          <t>Fair Value, Assets and Liabilities Measured on Recurring and Nonrecurring Basis [Line Items]</t>
        </is>
      </c>
    </row>
    <row r="4">
      <c r="A4" s="4" t="inlineStr">
        <is>
          <t>Carrying value</t>
        </is>
      </c>
      <c r="B4" s="6" t="n">
        <v>270</v>
      </c>
      <c r="C4" s="6" t="n">
        <v>26717</v>
      </c>
    </row>
    <row r="5">
      <c r="A5" s="4" t="inlineStr">
        <is>
          <t>Loan servicing rights | Estimate of Fair Value Measurement | Quoted Prices in Active Markets for Identical Assets (Level 1)</t>
        </is>
      </c>
    </row>
    <row r="6">
      <c r="A6" s="3" t="inlineStr">
        <is>
          <t>Fair Value, Assets and Liabilities Measured on Recurring and Nonrecurring Basis [Line Items]</t>
        </is>
      </c>
    </row>
    <row r="7">
      <c r="A7" s="4" t="inlineStr">
        <is>
          <t>Carrying value</t>
        </is>
      </c>
      <c r="B7" s="5" t="n">
        <v>0</v>
      </c>
      <c r="C7" s="5" t="n">
        <v>0</v>
      </c>
    </row>
    <row r="8">
      <c r="A8" s="4" t="inlineStr">
        <is>
          <t>Loan servicing rights | Estimate of Fair Value Measurement | Significant Other Observable Inputs (Level 2)</t>
        </is>
      </c>
    </row>
    <row r="9">
      <c r="A9" s="3" t="inlineStr">
        <is>
          <t>Fair Value, Assets and Liabilities Measured on Recurring and Nonrecurring Basis [Line Items]</t>
        </is>
      </c>
    </row>
    <row r="10">
      <c r="A10" s="4" t="inlineStr">
        <is>
          <t>Carrying value</t>
        </is>
      </c>
      <c r="B10" s="5" t="n">
        <v>270</v>
      </c>
      <c r="C10" s="5" t="n">
        <v>26717</v>
      </c>
    </row>
    <row r="11">
      <c r="A11" s="4" t="inlineStr">
        <is>
          <t>Loan servicing rights | Estimate of Fair Value Measurement | Significant Unobservable Inputs (Level 3)</t>
        </is>
      </c>
    </row>
    <row r="12">
      <c r="A12" s="3" t="inlineStr">
        <is>
          <t>Fair Value, Assets and Liabilities Measured on Recurring and Nonrecurring Basis [Line Items]</t>
        </is>
      </c>
    </row>
    <row r="13">
      <c r="A13" s="4" t="inlineStr">
        <is>
          <t>Carrying value</t>
        </is>
      </c>
      <c r="B13" s="5" t="n">
        <v>0</v>
      </c>
      <c r="C13" s="5" t="n">
        <v>0</v>
      </c>
    </row>
    <row r="14">
      <c r="A14" s="4" t="inlineStr">
        <is>
          <t>Commercial | Carrying Value</t>
        </is>
      </c>
    </row>
    <row r="15">
      <c r="A15" s="3" t="inlineStr">
        <is>
          <t>Fair Value, Assets and Liabilities Measured on Recurring and Nonrecurring Basis [Line Items]</t>
        </is>
      </c>
    </row>
    <row r="16">
      <c r="A16" s="4" t="inlineStr">
        <is>
          <t>Carrying value</t>
        </is>
      </c>
      <c r="B16" s="5" t="n">
        <v>12586</v>
      </c>
      <c r="C16" s="5" t="n">
        <v>10747</v>
      </c>
    </row>
    <row r="17">
      <c r="A17" s="4" t="inlineStr">
        <is>
          <t>Commercial | Estimate of Fair Value Measurement | Quoted Prices in Active Markets for Identical Assets (Level 1)</t>
        </is>
      </c>
    </row>
    <row r="18">
      <c r="A18" s="3" t="inlineStr">
        <is>
          <t>Fair Value, Assets and Liabilities Measured on Recurring and Nonrecurring Basis [Line Items]</t>
        </is>
      </c>
    </row>
    <row r="19">
      <c r="A19" s="4" t="inlineStr">
        <is>
          <t>Carrying value</t>
        </is>
      </c>
      <c r="B19" s="5" t="n">
        <v>0</v>
      </c>
      <c r="C19" s="5" t="n">
        <v>0</v>
      </c>
    </row>
    <row r="20">
      <c r="A20" s="4" t="inlineStr">
        <is>
          <t>Commercial | Estimate of Fair Value Measurement | Significant Other Observable Inputs (Level 2)</t>
        </is>
      </c>
    </row>
    <row r="21">
      <c r="A21" s="3" t="inlineStr">
        <is>
          <t>Fair Value, Assets and Liabilities Measured on Recurring and Nonrecurring Basis [Line Items]</t>
        </is>
      </c>
    </row>
    <row r="22">
      <c r="A22" s="4" t="inlineStr">
        <is>
          <t>Carrying value</t>
        </is>
      </c>
      <c r="B22" s="5" t="n">
        <v>0</v>
      </c>
      <c r="C22" s="5" t="n">
        <v>0</v>
      </c>
    </row>
    <row r="23">
      <c r="A23" s="4" t="inlineStr">
        <is>
          <t>Commercial | Estimate of Fair Value Measurement | Significant Unobservable Inputs (Level 3)</t>
        </is>
      </c>
    </row>
    <row r="24">
      <c r="A24" s="3" t="inlineStr">
        <is>
          <t>Fair Value, Assets and Liabilities Measured on Recurring and Nonrecurring Basis [Line Items]</t>
        </is>
      </c>
    </row>
    <row r="25">
      <c r="A25" s="4" t="inlineStr">
        <is>
          <t>Carrying value</t>
        </is>
      </c>
      <c r="B25" s="5" t="n">
        <v>12586</v>
      </c>
      <c r="C25" s="5" t="n">
        <v>10747</v>
      </c>
    </row>
    <row r="26">
      <c r="A26" s="4" t="inlineStr">
        <is>
          <t>Commercial real estate | Carrying Value</t>
        </is>
      </c>
    </row>
    <row r="27">
      <c r="A27" s="3" t="inlineStr">
        <is>
          <t>Fair Value, Assets and Liabilities Measured on Recurring and Nonrecurring Basis [Line Items]</t>
        </is>
      </c>
    </row>
    <row r="28">
      <c r="A28" s="4" t="inlineStr">
        <is>
          <t>Carrying value</t>
        </is>
      </c>
      <c r="B28" s="5" t="n">
        <v>14957</v>
      </c>
      <c r="C28" s="5" t="n">
        <v>40653</v>
      </c>
    </row>
    <row r="29">
      <c r="A29" s="4" t="inlineStr">
        <is>
          <t>Commercial real estate | Estimate of Fair Value Measurement | Quoted Prices in Active Markets for Identical Assets (Level 1)</t>
        </is>
      </c>
    </row>
    <row r="30">
      <c r="A30" s="3" t="inlineStr">
        <is>
          <t>Fair Value, Assets and Liabilities Measured on Recurring and Nonrecurring Basis [Line Items]</t>
        </is>
      </c>
    </row>
    <row r="31">
      <c r="A31" s="4" t="inlineStr">
        <is>
          <t>Carrying value</t>
        </is>
      </c>
      <c r="B31" s="5" t="n">
        <v>0</v>
      </c>
      <c r="C31" s="5" t="n">
        <v>0</v>
      </c>
    </row>
    <row r="32">
      <c r="A32" s="4" t="inlineStr">
        <is>
          <t>Commercial real estate | Estimate of Fair Value Measurement | Significant Other Observable Inputs (Level 2)</t>
        </is>
      </c>
    </row>
    <row r="33">
      <c r="A33" s="3" t="inlineStr">
        <is>
          <t>Fair Value, Assets and Liabilities Measured on Recurring and Nonrecurring Basis [Line Items]</t>
        </is>
      </c>
    </row>
    <row r="34">
      <c r="A34" s="4" t="inlineStr">
        <is>
          <t>Carrying value</t>
        </is>
      </c>
      <c r="B34" s="5" t="n">
        <v>0</v>
      </c>
      <c r="C34" s="5" t="n">
        <v>0</v>
      </c>
    </row>
    <row r="35">
      <c r="A35" s="4" t="inlineStr">
        <is>
          <t>Commercial real estate | Estimate of Fair Value Measurement | Significant Unobservable Inputs (Level 3)</t>
        </is>
      </c>
    </row>
    <row r="36">
      <c r="A36" s="3" t="inlineStr">
        <is>
          <t>Fair Value, Assets and Liabilities Measured on Recurring and Nonrecurring Basis [Line Items]</t>
        </is>
      </c>
    </row>
    <row r="37">
      <c r="A37" s="4" t="inlineStr">
        <is>
          <t>Carrying value</t>
        </is>
      </c>
      <c r="B37" s="6" t="n">
        <v>14957</v>
      </c>
      <c r="C37" s="6" t="n">
        <v>406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air Value, Assets Measured on Recurring Basis, Unobservable Input Reconciliation [Line Items]</t>
        </is>
      </c>
    </row>
    <row r="4">
      <c r="A4" s="4" t="inlineStr">
        <is>
          <t>Allowance for credit losses</t>
        </is>
      </c>
      <c r="B4" s="6" t="n">
        <v>107868000</v>
      </c>
      <c r="C4" s="6" t="n">
        <v>131388000</v>
      </c>
      <c r="D4" s="6" t="n">
        <v>107868000</v>
      </c>
      <c r="E4" s="6" t="n">
        <v>131388000</v>
      </c>
      <c r="F4" s="6" t="n">
        <v>109444000</v>
      </c>
      <c r="G4" s="6" t="n">
        <v>131388000</v>
      </c>
      <c r="H4" s="6" t="n">
        <v>128394000</v>
      </c>
      <c r="I4" s="6" t="n">
        <v>54619000</v>
      </c>
    </row>
    <row r="5">
      <c r="A5" s="4" t="inlineStr">
        <is>
          <t>Provision expense for (recoveries from) credit losses</t>
        </is>
      </c>
      <c r="B5" s="5" t="n">
        <v>-4613000</v>
      </c>
      <c r="C5" s="5" t="n">
        <v>0</v>
      </c>
      <c r="D5" s="5" t="n">
        <v>-26898000</v>
      </c>
      <c r="E5" s="5" t="n">
        <v>39495000</v>
      </c>
    </row>
    <row r="6">
      <c r="A6" s="4" t="inlineStr">
        <is>
          <t>Other real estate owned property write-downs</t>
        </is>
      </c>
      <c r="B6" s="5" t="n">
        <v>0</v>
      </c>
      <c r="C6" s="5" t="n">
        <v>63000</v>
      </c>
      <c r="D6" s="5" t="n">
        <v>23000</v>
      </c>
      <c r="E6" s="5" t="n">
        <v>161000</v>
      </c>
    </row>
    <row r="7">
      <c r="A7" s="4" t="inlineStr">
        <is>
          <t>Valuation allowance for loan servicing rights with impairments</t>
        </is>
      </c>
      <c r="B7" s="5" t="n">
        <v>100000</v>
      </c>
      <c r="C7" s="5" t="n">
        <v>2348000</v>
      </c>
      <c r="D7" s="5" t="n">
        <v>100000</v>
      </c>
      <c r="E7" s="5" t="n">
        <v>2348000</v>
      </c>
      <c r="F7" s="6" t="n">
        <v>105000</v>
      </c>
      <c r="G7" s="5" t="n">
        <v>1407000</v>
      </c>
      <c r="H7" s="6" t="n">
        <v>2253000</v>
      </c>
      <c r="I7" s="6" t="n">
        <v>31000</v>
      </c>
    </row>
    <row r="8">
      <c r="A8" s="4" t="inlineStr">
        <is>
          <t>Valuation allowance for loan servicing rights with impairments, impairments (recoveries) during period</t>
        </is>
      </c>
      <c r="B8" s="5" t="n">
        <v>-5000</v>
      </c>
      <c r="C8" s="5" t="n">
        <v>95000</v>
      </c>
      <c r="D8" s="6" t="n">
        <v>-1307000</v>
      </c>
      <c r="E8" s="5" t="n">
        <v>2317000</v>
      </c>
    </row>
    <row r="9">
      <c r="A9" s="4" t="inlineStr">
        <is>
          <t>Past due period of mortgage loans held for sale</t>
        </is>
      </c>
      <c r="D9" s="4" t="inlineStr">
        <is>
          <t>90 days</t>
        </is>
      </c>
    </row>
    <row r="10">
      <c r="A10" s="4" t="inlineStr">
        <is>
          <t>Interest income for residential loans held for sale</t>
        </is>
      </c>
      <c r="B10" s="5" t="n">
        <v>400000</v>
      </c>
      <c r="C10" s="5" t="n">
        <v>600000</v>
      </c>
      <c r="D10" s="6" t="n">
        <v>1100000</v>
      </c>
      <c r="E10" s="5" t="n">
        <v>1500000</v>
      </c>
    </row>
    <row r="11">
      <c r="A11" s="4" t="inlineStr">
        <is>
          <t>Impaired Commercial and Commercial Real Estate Loans</t>
        </is>
      </c>
    </row>
    <row r="12">
      <c r="A12" s="3" t="inlineStr">
        <is>
          <t>Fair Value, Assets Measured on Recurring Basis, Unobservable Input Reconciliation [Line Items]</t>
        </is>
      </c>
    </row>
    <row r="13">
      <c r="A13" s="4" t="inlineStr">
        <is>
          <t>Principal amount of impaired commercial and commercial real estate loans</t>
        </is>
      </c>
      <c r="B13" s="5" t="n">
        <v>32000000</v>
      </c>
      <c r="D13" s="5" t="n">
        <v>32000000</v>
      </c>
      <c r="G13" s="5" t="n">
        <v>57200000</v>
      </c>
    </row>
    <row r="14">
      <c r="A14" s="4" t="inlineStr">
        <is>
          <t>Allowance for credit losses</t>
        </is>
      </c>
      <c r="B14" s="5" t="n">
        <v>4400000</v>
      </c>
      <c r="D14" s="5" t="n">
        <v>4400000</v>
      </c>
      <c r="G14" s="6" t="n">
        <v>5800000</v>
      </c>
    </row>
    <row r="15">
      <c r="A15" s="4" t="inlineStr">
        <is>
          <t>Provision expense for (recoveries from) credit losses</t>
        </is>
      </c>
      <c r="B15" s="6" t="n">
        <v>100000</v>
      </c>
      <c r="C15" s="6" t="n">
        <v>-5000000</v>
      </c>
      <c r="D15" s="6" t="n">
        <v>100000</v>
      </c>
      <c r="E15" s="6" t="n">
        <v>1500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Residential loans held for sale - USD ($) $ in Thousands</t>
        </is>
      </c>
      <c r="B1" s="2" t="inlineStr">
        <is>
          <t>Sep. 30, 2021</t>
        </is>
      </c>
      <c r="C1" s="2" t="inlineStr">
        <is>
          <t>Dec. 31, 2020</t>
        </is>
      </c>
    </row>
    <row r="2">
      <c r="A2" s="3" t="inlineStr">
        <is>
          <t>Fair Value, Option, Quantitative Disclosures [Line Items]</t>
        </is>
      </c>
    </row>
    <row r="3">
      <c r="A3" s="4" t="inlineStr">
        <is>
          <t>Aggregate Fair Value</t>
        </is>
      </c>
      <c r="B3" s="6" t="n">
        <v>51306</v>
      </c>
      <c r="C3" s="6" t="n">
        <v>63250</v>
      </c>
    </row>
    <row r="4">
      <c r="A4" s="4" t="inlineStr">
        <is>
          <t xml:space="preserve">Difference </t>
        </is>
      </c>
      <c r="B4" s="5" t="n">
        <v>1441</v>
      </c>
      <c r="C4" s="5" t="n">
        <v>3485</v>
      </c>
    </row>
    <row r="5">
      <c r="A5" s="4" t="inlineStr">
        <is>
          <t>Contractual Principal</t>
        </is>
      </c>
      <c r="B5" s="6" t="n">
        <v>49865</v>
      </c>
      <c r="C5" s="6" t="n">
        <v>597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or Items Measured at Fair Value Pursuant to Election of the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Trading Securities and Other Trading Assets [Line Items]</t>
        </is>
      </c>
    </row>
    <row r="4">
      <c r="A4" s="4" t="inlineStr">
        <is>
          <t>Interest Income</t>
        </is>
      </c>
      <c r="B4" s="6" t="n">
        <v>151572</v>
      </c>
      <c r="C4" s="6" t="n">
        <v>145573</v>
      </c>
      <c r="D4" s="6" t="n">
        <v>449619</v>
      </c>
      <c r="E4" s="6" t="n">
        <v>435015</v>
      </c>
    </row>
    <row r="5">
      <c r="A5" s="4" t="inlineStr">
        <is>
          <t>Interest (Expense)</t>
        </is>
      </c>
      <c r="B5" s="5" t="n">
        <v>-10454</v>
      </c>
      <c r="C5" s="5" t="n">
        <v>-14513</v>
      </c>
      <c r="D5" s="5" t="n">
        <v>-32102</v>
      </c>
      <c r="E5" s="5" t="n">
        <v>-55044</v>
      </c>
    </row>
    <row r="6">
      <c r="A6" s="4" t="inlineStr">
        <is>
          <t>Residential loans held for sale</t>
        </is>
      </c>
    </row>
    <row r="7">
      <c r="A7" s="3" t="inlineStr">
        <is>
          <t>Schedule of Trading Securities and Other Trading Assets [Line Items]</t>
        </is>
      </c>
    </row>
    <row r="8">
      <c r="A8" s="4" t="inlineStr">
        <is>
          <t>Other Gains and (Losses)</t>
        </is>
      </c>
      <c r="B8" s="5" t="n">
        <v>-453</v>
      </c>
      <c r="C8" s="5" t="n">
        <v>-1360</v>
      </c>
      <c r="D8" s="5" t="n">
        <v>-2043</v>
      </c>
      <c r="E8" s="5" t="n">
        <v>3658</v>
      </c>
    </row>
    <row r="9">
      <c r="A9" s="4" t="inlineStr">
        <is>
          <t>Interest Income</t>
        </is>
      </c>
      <c r="B9" s="5" t="n">
        <v>0</v>
      </c>
      <c r="C9" s="5" t="n">
        <v>16</v>
      </c>
      <c r="D9" s="5" t="n">
        <v>2</v>
      </c>
      <c r="E9" s="5" t="n">
        <v>18</v>
      </c>
    </row>
    <row r="10">
      <c r="A10" s="4" t="inlineStr">
        <is>
          <t>Interest (Expense)</t>
        </is>
      </c>
      <c r="B10" s="5" t="n">
        <v>-2</v>
      </c>
      <c r="C10" s="5" t="n">
        <v>0</v>
      </c>
      <c r="D10" s="5" t="n">
        <v>-3</v>
      </c>
      <c r="E10" s="5" t="n">
        <v>-2</v>
      </c>
    </row>
    <row r="11">
      <c r="A11" s="4" t="inlineStr">
        <is>
          <t>Total Changes in Fair Values Included in Current Period Earnings</t>
        </is>
      </c>
      <c r="B11" s="6" t="n">
        <v>-455</v>
      </c>
      <c r="C11" s="6" t="n">
        <v>-1344</v>
      </c>
      <c r="D11" s="6" t="n">
        <v>-2044</v>
      </c>
      <c r="E11" s="6" t="n">
        <v>367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of Financial Instruments, Not Carried at Fair Value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Cash, due from banks, money market,    and other interest-earning investments</t>
        </is>
      </c>
      <c r="B3" s="6" t="n">
        <v>797458</v>
      </c>
      <c r="C3" s="6" t="n">
        <v>589712</v>
      </c>
    </row>
    <row r="4">
      <c r="A4" s="4" t="inlineStr">
        <is>
          <t>Loans, net</t>
        </is>
      </c>
      <c r="B4" s="5" t="n">
        <v>13476960</v>
      </c>
      <c r="C4" s="5" t="n">
        <v>13655091</v>
      </c>
    </row>
    <row r="5">
      <c r="A5" s="4" t="inlineStr">
        <is>
          <t>Accrued interest receivable</t>
        </is>
      </c>
      <c r="B5" s="5" t="n">
        <v>74038</v>
      </c>
      <c r="C5" s="5" t="n">
        <v>85306</v>
      </c>
    </row>
    <row r="6">
      <c r="A6" s="4" t="inlineStr">
        <is>
          <t>Noninterest-bearing demand deposits</t>
        </is>
      </c>
      <c r="B6" s="5" t="n">
        <v>6440526</v>
      </c>
      <c r="C6" s="5" t="n">
        <v>5633672</v>
      </c>
    </row>
    <row r="7">
      <c r="A7" s="4" t="inlineStr">
        <is>
          <t>Time deposits</t>
        </is>
      </c>
      <c r="B7" s="5" t="n">
        <v>992837</v>
      </c>
      <c r="C7" s="5" t="n">
        <v>1122870</v>
      </c>
    </row>
    <row r="8">
      <c r="A8" s="4" t="inlineStr">
        <is>
          <t>Federal funds purchased and interbank borrowings</t>
        </is>
      </c>
      <c r="B8" s="5" t="n">
        <v>34</v>
      </c>
      <c r="C8" s="5" t="n">
        <v>1166</v>
      </c>
    </row>
    <row r="9">
      <c r="A9" s="4" t="inlineStr">
        <is>
          <t>Securities sold under agreements to repurchase</t>
        </is>
      </c>
      <c r="B9" s="5" t="n">
        <v>375247</v>
      </c>
      <c r="C9" s="5" t="n">
        <v>431166</v>
      </c>
      <c r="D9" s="6" t="n">
        <v>399141</v>
      </c>
    </row>
    <row r="10">
      <c r="A10" s="4" t="inlineStr">
        <is>
          <t>Federal Home Loan Bank advances</t>
        </is>
      </c>
      <c r="B10" s="5" t="n">
        <v>1890054</v>
      </c>
      <c r="C10" s="5" t="n">
        <v>1991435</v>
      </c>
    </row>
    <row r="11">
      <c r="A11" s="4" t="inlineStr">
        <is>
          <t>Other borrowings</t>
        </is>
      </c>
      <c r="B11" s="5" t="n">
        <v>270968</v>
      </c>
      <c r="C11" s="5" t="n">
        <v>252787</v>
      </c>
    </row>
    <row r="12">
      <c r="A12" s="4" t="inlineStr">
        <is>
          <t>Carrying Value</t>
        </is>
      </c>
    </row>
    <row r="13">
      <c r="A13" s="3" t="inlineStr">
        <is>
          <t>Fair Value, Assets and Liabilities Measured on Recurring and Nonrecurring Basis [Line Items]</t>
        </is>
      </c>
    </row>
    <row r="14">
      <c r="A14" s="4" t="inlineStr">
        <is>
          <t>Cash, due from banks, money market,    and other interest-earning investments</t>
        </is>
      </c>
      <c r="B14" s="5" t="n">
        <v>797458</v>
      </c>
      <c r="C14" s="5" t="n">
        <v>589712</v>
      </c>
    </row>
    <row r="15">
      <c r="A15" s="4" t="inlineStr">
        <is>
          <t>Accrued interest receivable</t>
        </is>
      </c>
      <c r="B15" s="5" t="n">
        <v>74038</v>
      </c>
      <c r="C15" s="5" t="n">
        <v>85306</v>
      </c>
    </row>
    <row r="16">
      <c r="A16" s="4" t="inlineStr">
        <is>
          <t>Noninterest-bearing demand deposits</t>
        </is>
      </c>
      <c r="B16" s="5" t="n">
        <v>6440526</v>
      </c>
      <c r="C16" s="5" t="n">
        <v>5633672</v>
      </c>
    </row>
    <row r="17">
      <c r="A17" s="4" t="inlineStr">
        <is>
          <t>Checking, NOW, savings, and money market    interest-bearing deposits</t>
        </is>
      </c>
      <c r="B17" s="5" t="n">
        <v>10762786</v>
      </c>
      <c r="C17" s="5" t="n">
        <v>10280911</v>
      </c>
    </row>
    <row r="18">
      <c r="A18" s="4" t="inlineStr">
        <is>
          <t>Time deposits</t>
        </is>
      </c>
      <c r="B18" s="5" t="n">
        <v>992837</v>
      </c>
      <c r="C18" s="5" t="n">
        <v>1122870</v>
      </c>
    </row>
    <row r="19">
      <c r="A19" s="4" t="inlineStr">
        <is>
          <t>Federal funds purchased and interbank borrowings</t>
        </is>
      </c>
      <c r="B19" s="5" t="n">
        <v>34</v>
      </c>
      <c r="C19" s="5" t="n">
        <v>1166</v>
      </c>
    </row>
    <row r="20">
      <c r="A20" s="4" t="inlineStr">
        <is>
          <t>Securities sold under agreements to repurchase</t>
        </is>
      </c>
      <c r="B20" s="5" t="n">
        <v>375247</v>
      </c>
      <c r="C20" s="5" t="n">
        <v>431166</v>
      </c>
    </row>
    <row r="21">
      <c r="A21" s="4" t="inlineStr">
        <is>
          <t>Federal Home Loan Bank advances</t>
        </is>
      </c>
      <c r="B21" s="5" t="n">
        <v>1890054</v>
      </c>
      <c r="C21" s="5" t="n">
        <v>1991435</v>
      </c>
    </row>
    <row r="22">
      <c r="A22" s="4" t="inlineStr">
        <is>
          <t>Other borrowings</t>
        </is>
      </c>
      <c r="B22" s="5" t="n">
        <v>270968</v>
      </c>
      <c r="C22" s="5" t="n">
        <v>252787</v>
      </c>
    </row>
    <row r="23">
      <c r="A23" s="4" t="inlineStr">
        <is>
          <t>Accrued interest payable</t>
        </is>
      </c>
      <c r="B23" s="5" t="n">
        <v>3635</v>
      </c>
      <c r="C23" s="5" t="n">
        <v>5443</v>
      </c>
    </row>
    <row r="24">
      <c r="A24" s="4" t="inlineStr">
        <is>
          <t>Standby letters of credit</t>
        </is>
      </c>
      <c r="B24" s="5" t="n">
        <v>356</v>
      </c>
      <c r="C24" s="5" t="n">
        <v>462</v>
      </c>
    </row>
    <row r="25">
      <c r="A25" s="4" t="inlineStr">
        <is>
          <t>Commitments to extend credit</t>
        </is>
      </c>
      <c r="B25" s="5" t="n">
        <v>0</v>
      </c>
      <c r="C25" s="5" t="n">
        <v>0</v>
      </c>
    </row>
    <row r="26">
      <c r="A26" s="4" t="inlineStr">
        <is>
          <t>Carrying Value | Commercial</t>
        </is>
      </c>
    </row>
    <row r="27">
      <c r="A27" s="3" t="inlineStr">
        <is>
          <t>Fair Value, Assets and Liabilities Measured on Recurring and Nonrecurring Basis [Line Items]</t>
        </is>
      </c>
    </row>
    <row r="28">
      <c r="A28" s="4" t="inlineStr">
        <is>
          <t>Loans, net</t>
        </is>
      </c>
      <c r="B28" s="5" t="n">
        <v>3477584</v>
      </c>
      <c r="C28" s="5" t="n">
        <v>3922642</v>
      </c>
    </row>
    <row r="29">
      <c r="A29" s="4" t="inlineStr">
        <is>
          <t>Carrying Value | Commercial real estate</t>
        </is>
      </c>
    </row>
    <row r="30">
      <c r="A30" s="3" t="inlineStr">
        <is>
          <t>Fair Value, Assets and Liabilities Measured on Recurring and Nonrecurring Basis [Line Items]</t>
        </is>
      </c>
    </row>
    <row r="31">
      <c r="A31" s="4" t="inlineStr">
        <is>
          <t>Loans, net</t>
        </is>
      </c>
      <c r="B31" s="5" t="n">
        <v>6224412</v>
      </c>
      <c r="C31" s="5" t="n">
        <v>5867795</v>
      </c>
    </row>
    <row r="32">
      <c r="A32" s="4" t="inlineStr">
        <is>
          <t>Carrying Value | Residential real estate</t>
        </is>
      </c>
    </row>
    <row r="33">
      <c r="A33" s="3" t="inlineStr">
        <is>
          <t>Fair Value, Assets and Liabilities Measured on Recurring and Nonrecurring Basis [Line Items]</t>
        </is>
      </c>
    </row>
    <row r="34">
      <c r="A34" s="4" t="inlineStr">
        <is>
          <t>Loans, net</t>
        </is>
      </c>
      <c r="B34" s="5" t="n">
        <v>2215256</v>
      </c>
      <c r="C34" s="5" t="n">
        <v>2235814</v>
      </c>
    </row>
    <row r="35">
      <c r="A35" s="4" t="inlineStr">
        <is>
          <t>Carrying Value | Consumer credit</t>
        </is>
      </c>
    </row>
    <row r="36">
      <c r="A36" s="3" t="inlineStr">
        <is>
          <t>Fair Value, Assets and Liabilities Measured on Recurring and Nonrecurring Basis [Line Items]</t>
        </is>
      </c>
    </row>
    <row r="37">
      <c r="A37" s="4" t="inlineStr">
        <is>
          <t>Loans, net</t>
        </is>
      </c>
      <c r="B37" s="5" t="n">
        <v>1559708</v>
      </c>
      <c r="C37" s="5" t="n">
        <v>1628840</v>
      </c>
    </row>
    <row r="38">
      <c r="A38" s="4" t="inlineStr">
        <is>
          <t>Estimate of Fair Value Measurement | Quoted Prices in Active Markets for Identical Assets (Level 1)</t>
        </is>
      </c>
    </row>
    <row r="39">
      <c r="A39" s="3" t="inlineStr">
        <is>
          <t>Fair Value, Assets and Liabilities Measured on Recurring and Nonrecurring Basis [Line Items]</t>
        </is>
      </c>
    </row>
    <row r="40">
      <c r="A40" s="4" t="inlineStr">
        <is>
          <t>Cash, due from banks, money market,    and other interest-earning investments</t>
        </is>
      </c>
      <c r="B40" s="5" t="n">
        <v>797458</v>
      </c>
      <c r="C40" s="5" t="n">
        <v>589712</v>
      </c>
    </row>
    <row r="41">
      <c r="A41" s="4" t="inlineStr">
        <is>
          <t>Accrued interest receivable</t>
        </is>
      </c>
      <c r="B41" s="5" t="n">
        <v>946</v>
      </c>
      <c r="C41" s="5" t="n">
        <v>21</v>
      </c>
    </row>
    <row r="42">
      <c r="A42" s="4" t="inlineStr">
        <is>
          <t>Noninterest-bearing demand deposits</t>
        </is>
      </c>
      <c r="B42" s="5" t="n">
        <v>6440526</v>
      </c>
      <c r="C42" s="5" t="n">
        <v>5633672</v>
      </c>
    </row>
    <row r="43">
      <c r="A43" s="4" t="inlineStr">
        <is>
          <t>Checking, NOW, savings, and money market    interest-bearing deposits</t>
        </is>
      </c>
      <c r="B43" s="5" t="n">
        <v>10762786</v>
      </c>
      <c r="C43" s="5" t="n">
        <v>10180911</v>
      </c>
    </row>
    <row r="44">
      <c r="A44" s="4" t="inlineStr">
        <is>
          <t>Time deposits</t>
        </is>
      </c>
      <c r="B44" s="5" t="n">
        <v>0</v>
      </c>
      <c r="C44" s="5" t="n">
        <v>0</v>
      </c>
    </row>
    <row r="45">
      <c r="A45" s="4" t="inlineStr">
        <is>
          <t>Federal funds purchased and interbank borrowings</t>
        </is>
      </c>
      <c r="B45" s="5" t="n">
        <v>34</v>
      </c>
      <c r="C45" s="5" t="n">
        <v>1166</v>
      </c>
    </row>
    <row r="46">
      <c r="A46" s="4" t="inlineStr">
        <is>
          <t>Securities sold under agreements to repurchase</t>
        </is>
      </c>
      <c r="B46" s="5" t="n">
        <v>375247</v>
      </c>
      <c r="C46" s="5" t="n">
        <v>431166</v>
      </c>
    </row>
    <row r="47">
      <c r="A47" s="4" t="inlineStr">
        <is>
          <t>Federal Home Loan Bank advances</t>
        </is>
      </c>
      <c r="B47" s="5" t="n">
        <v>0</v>
      </c>
      <c r="C47" s="5" t="n">
        <v>0</v>
      </c>
    </row>
    <row r="48">
      <c r="A48" s="4" t="inlineStr">
        <is>
          <t>Other borrowings</t>
        </is>
      </c>
      <c r="B48" s="5" t="n">
        <v>0</v>
      </c>
      <c r="C48" s="5" t="n">
        <v>0</v>
      </c>
    </row>
    <row r="49">
      <c r="A49" s="4" t="inlineStr">
        <is>
          <t>Accrued interest payable</t>
        </is>
      </c>
      <c r="B49" s="5" t="n">
        <v>0</v>
      </c>
      <c r="C49" s="5" t="n">
        <v>0</v>
      </c>
    </row>
    <row r="50">
      <c r="A50" s="4" t="inlineStr">
        <is>
          <t>Standby letters of credit</t>
        </is>
      </c>
      <c r="B50" s="5" t="n">
        <v>0</v>
      </c>
      <c r="C50" s="5" t="n">
        <v>0</v>
      </c>
    </row>
    <row r="51">
      <c r="A51" s="4" t="inlineStr">
        <is>
          <t>Commitments to extend credit</t>
        </is>
      </c>
      <c r="B51" s="5" t="n">
        <v>0</v>
      </c>
      <c r="C51" s="5" t="n">
        <v>0</v>
      </c>
    </row>
    <row r="52">
      <c r="A52" s="4" t="inlineStr">
        <is>
          <t>Estimate of Fair Value Measurement | Quoted Prices in Active Markets for Identical Assets (Level 1) | Commercial</t>
        </is>
      </c>
    </row>
    <row r="53">
      <c r="A53" s="3" t="inlineStr">
        <is>
          <t>Fair Value, Assets and Liabilities Measured on Recurring and Nonrecurring Basis [Line Items]</t>
        </is>
      </c>
    </row>
    <row r="54">
      <c r="A54" s="4" t="inlineStr">
        <is>
          <t>Loans, net</t>
        </is>
      </c>
      <c r="B54" s="5" t="n">
        <v>0</v>
      </c>
      <c r="C54" s="5" t="n">
        <v>0</v>
      </c>
    </row>
    <row r="55">
      <c r="A55" s="4" t="inlineStr">
        <is>
          <t>Estimate of Fair Value Measurement | Quoted Prices in Active Markets for Identical Assets (Level 1) | Commercial real estate</t>
        </is>
      </c>
    </row>
    <row r="56">
      <c r="A56" s="3" t="inlineStr">
        <is>
          <t>Fair Value, Assets and Liabilities Measured on Recurring and Nonrecurring Basis [Line Items]</t>
        </is>
      </c>
    </row>
    <row r="57">
      <c r="A57" s="4" t="inlineStr">
        <is>
          <t>Loans, net</t>
        </is>
      </c>
      <c r="B57" s="5" t="n">
        <v>0</v>
      </c>
      <c r="C57" s="5" t="n">
        <v>0</v>
      </c>
    </row>
    <row r="58">
      <c r="A58" s="4" t="inlineStr">
        <is>
          <t>Estimate of Fair Value Measurement | Quoted Prices in Active Markets for Identical Assets (Level 1) | Residential real estate</t>
        </is>
      </c>
    </row>
    <row r="59">
      <c r="A59" s="3" t="inlineStr">
        <is>
          <t>Fair Value, Assets and Liabilities Measured on Recurring and Nonrecurring Basis [Line Items]</t>
        </is>
      </c>
    </row>
    <row r="60">
      <c r="A60" s="4" t="inlineStr">
        <is>
          <t>Loans, net</t>
        </is>
      </c>
      <c r="B60" s="5" t="n">
        <v>0</v>
      </c>
      <c r="C60" s="5" t="n">
        <v>0</v>
      </c>
    </row>
    <row r="61">
      <c r="A61" s="4" t="inlineStr">
        <is>
          <t>Estimate of Fair Value Measurement | Quoted Prices in Active Markets for Identical Assets (Level 1) | Consumer credit</t>
        </is>
      </c>
    </row>
    <row r="62">
      <c r="A62" s="3" t="inlineStr">
        <is>
          <t>Fair Value, Assets and Liabilities Measured on Recurring and Nonrecurring Basis [Line Items]</t>
        </is>
      </c>
    </row>
    <row r="63">
      <c r="A63" s="4" t="inlineStr">
        <is>
          <t>Loans, net</t>
        </is>
      </c>
      <c r="B63" s="5" t="n">
        <v>0</v>
      </c>
      <c r="C63" s="5" t="n">
        <v>0</v>
      </c>
    </row>
    <row r="64">
      <c r="A64" s="4" t="inlineStr">
        <is>
          <t>Estimate of Fair Value Measurement | Significant Other Observable Inputs (Level 2)</t>
        </is>
      </c>
    </row>
    <row r="65">
      <c r="A65" s="3" t="inlineStr">
        <is>
          <t>Fair Value, Assets and Liabilities Measured on Recurring and Nonrecurring Basis [Line Items]</t>
        </is>
      </c>
    </row>
    <row r="66">
      <c r="A66" s="4" t="inlineStr">
        <is>
          <t>Cash, due from banks, money market,    and other interest-earning investments</t>
        </is>
      </c>
      <c r="B66" s="5" t="n">
        <v>0</v>
      </c>
      <c r="C66" s="5" t="n">
        <v>0</v>
      </c>
    </row>
    <row r="67">
      <c r="A67" s="4" t="inlineStr">
        <is>
          <t>Accrued interest receivable</t>
        </is>
      </c>
      <c r="B67" s="5" t="n">
        <v>25867</v>
      </c>
      <c r="C67" s="5" t="n">
        <v>27977</v>
      </c>
    </row>
    <row r="68">
      <c r="A68" s="4" t="inlineStr">
        <is>
          <t>Noninterest-bearing demand deposits</t>
        </is>
      </c>
      <c r="B68" s="5" t="n">
        <v>0</v>
      </c>
      <c r="C68" s="5" t="n">
        <v>0</v>
      </c>
    </row>
    <row r="69">
      <c r="A69" s="4" t="inlineStr">
        <is>
          <t>Checking, NOW, savings, and money market    interest-bearing deposits</t>
        </is>
      </c>
      <c r="B69" s="5" t="n">
        <v>0</v>
      </c>
      <c r="C69" s="5" t="n">
        <v>99957</v>
      </c>
    </row>
    <row r="70">
      <c r="A70" s="4" t="inlineStr">
        <is>
          <t>Time deposits</t>
        </is>
      </c>
      <c r="B70" s="5" t="n">
        <v>1005601</v>
      </c>
      <c r="C70" s="5" t="n">
        <v>1140922</v>
      </c>
    </row>
    <row r="71">
      <c r="A71" s="4" t="inlineStr">
        <is>
          <t>Federal funds purchased and interbank borrowings</t>
        </is>
      </c>
      <c r="B71" s="5" t="n">
        <v>0</v>
      </c>
      <c r="C71" s="5" t="n">
        <v>0</v>
      </c>
    </row>
    <row r="72">
      <c r="A72" s="4" t="inlineStr">
        <is>
          <t>Securities sold under agreements to repurchase</t>
        </is>
      </c>
      <c r="B72" s="5" t="n">
        <v>0</v>
      </c>
      <c r="C72" s="5" t="n">
        <v>0</v>
      </c>
    </row>
    <row r="73">
      <c r="A73" s="4" t="inlineStr">
        <is>
          <t>Federal Home Loan Bank advances</t>
        </is>
      </c>
      <c r="B73" s="5" t="n">
        <v>1954334</v>
      </c>
      <c r="C73" s="5" t="n">
        <v>2092033</v>
      </c>
    </row>
    <row r="74">
      <c r="A74" s="4" t="inlineStr">
        <is>
          <t>Other borrowings</t>
        </is>
      </c>
      <c r="B74" s="5" t="n">
        <v>288496</v>
      </c>
      <c r="C74" s="5" t="n">
        <v>254612</v>
      </c>
    </row>
    <row r="75">
      <c r="A75" s="4" t="inlineStr">
        <is>
          <t>Accrued interest payable</t>
        </is>
      </c>
      <c r="B75" s="5" t="n">
        <v>3635</v>
      </c>
      <c r="C75" s="5" t="n">
        <v>5443</v>
      </c>
    </row>
    <row r="76">
      <c r="A76" s="4" t="inlineStr">
        <is>
          <t>Standby letters of credit</t>
        </is>
      </c>
      <c r="B76" s="5" t="n">
        <v>0</v>
      </c>
      <c r="C76" s="5" t="n">
        <v>0</v>
      </c>
    </row>
    <row r="77">
      <c r="A77" s="4" t="inlineStr">
        <is>
          <t>Commitments to extend credit</t>
        </is>
      </c>
      <c r="B77" s="5" t="n">
        <v>0</v>
      </c>
      <c r="C77" s="5" t="n">
        <v>0</v>
      </c>
    </row>
    <row r="78">
      <c r="A78" s="4" t="inlineStr">
        <is>
          <t>Estimate of Fair Value Measurement | Significant Other Observable Inputs (Level 2) | Commercial</t>
        </is>
      </c>
    </row>
    <row r="79">
      <c r="A79" s="3" t="inlineStr">
        <is>
          <t>Fair Value, Assets and Liabilities Measured on Recurring and Nonrecurring Basis [Line Items]</t>
        </is>
      </c>
    </row>
    <row r="80">
      <c r="A80" s="4" t="inlineStr">
        <is>
          <t>Loans, net</t>
        </is>
      </c>
      <c r="B80" s="5" t="n">
        <v>0</v>
      </c>
      <c r="C80" s="5" t="n">
        <v>0</v>
      </c>
    </row>
    <row r="81">
      <c r="A81" s="4" t="inlineStr">
        <is>
          <t>Estimate of Fair Value Measurement | Significant Other Observable Inputs (Level 2) | Commercial real estate</t>
        </is>
      </c>
    </row>
    <row r="82">
      <c r="A82" s="3" t="inlineStr">
        <is>
          <t>Fair Value, Assets and Liabilities Measured on Recurring and Nonrecurring Basis [Line Items]</t>
        </is>
      </c>
    </row>
    <row r="83">
      <c r="A83" s="4" t="inlineStr">
        <is>
          <t>Loans, net</t>
        </is>
      </c>
      <c r="B83" s="5" t="n">
        <v>0</v>
      </c>
      <c r="C83" s="5" t="n">
        <v>0</v>
      </c>
    </row>
    <row r="84">
      <c r="A84" s="4" t="inlineStr">
        <is>
          <t>Estimate of Fair Value Measurement | Significant Other Observable Inputs (Level 2) | Residential real estate</t>
        </is>
      </c>
    </row>
    <row r="85">
      <c r="A85" s="3" t="inlineStr">
        <is>
          <t>Fair Value, Assets and Liabilities Measured on Recurring and Nonrecurring Basis [Line Items]</t>
        </is>
      </c>
    </row>
    <row r="86">
      <c r="A86" s="4" t="inlineStr">
        <is>
          <t>Loans, net</t>
        </is>
      </c>
      <c r="B86" s="5" t="n">
        <v>0</v>
      </c>
      <c r="C86" s="5" t="n">
        <v>0</v>
      </c>
    </row>
    <row r="87">
      <c r="A87" s="4" t="inlineStr">
        <is>
          <t>Estimate of Fair Value Measurement | Significant Other Observable Inputs (Level 2) | Consumer credit</t>
        </is>
      </c>
    </row>
    <row r="88">
      <c r="A88" s="3" t="inlineStr">
        <is>
          <t>Fair Value, Assets and Liabilities Measured on Recurring and Nonrecurring Basis [Line Items]</t>
        </is>
      </c>
    </row>
    <row r="89">
      <c r="A89" s="4" t="inlineStr">
        <is>
          <t>Loans, net</t>
        </is>
      </c>
      <c r="B89" s="5" t="n">
        <v>0</v>
      </c>
      <c r="C89" s="5" t="n">
        <v>0</v>
      </c>
    </row>
    <row r="90">
      <c r="A90" s="4" t="inlineStr">
        <is>
          <t>Estimate of Fair Value Measurement | Significant Unobservable Inputs (Level 3)</t>
        </is>
      </c>
    </row>
    <row r="91">
      <c r="A91" s="3" t="inlineStr">
        <is>
          <t>Fair Value, Assets and Liabilities Measured on Recurring and Nonrecurring Basis [Line Items]</t>
        </is>
      </c>
    </row>
    <row r="92">
      <c r="A92" s="4" t="inlineStr">
        <is>
          <t>Cash, due from banks, money market,    and other interest-earning investments</t>
        </is>
      </c>
      <c r="B92" s="5" t="n">
        <v>0</v>
      </c>
      <c r="C92" s="5" t="n">
        <v>0</v>
      </c>
    </row>
    <row r="93">
      <c r="A93" s="4" t="inlineStr">
        <is>
          <t>Accrued interest receivable</t>
        </is>
      </c>
      <c r="B93" s="5" t="n">
        <v>47225</v>
      </c>
      <c r="C93" s="5" t="n">
        <v>57308</v>
      </c>
    </row>
    <row r="94">
      <c r="A94" s="4" t="inlineStr">
        <is>
          <t>Noninterest-bearing demand deposits</t>
        </is>
      </c>
      <c r="B94" s="5" t="n">
        <v>0</v>
      </c>
      <c r="C94" s="5" t="n">
        <v>0</v>
      </c>
    </row>
    <row r="95">
      <c r="A95" s="4" t="inlineStr">
        <is>
          <t>Checking, NOW, savings, and money market    interest-bearing deposits</t>
        </is>
      </c>
      <c r="B95" s="5" t="n">
        <v>0</v>
      </c>
      <c r="C95" s="5" t="n">
        <v>0</v>
      </c>
    </row>
    <row r="96">
      <c r="A96" s="4" t="inlineStr">
        <is>
          <t>Time deposits</t>
        </is>
      </c>
      <c r="B96" s="5" t="n">
        <v>0</v>
      </c>
      <c r="C96" s="5" t="n">
        <v>0</v>
      </c>
    </row>
    <row r="97">
      <c r="A97" s="4" t="inlineStr">
        <is>
          <t>Federal funds purchased and interbank borrowings</t>
        </is>
      </c>
      <c r="B97" s="5" t="n">
        <v>0</v>
      </c>
      <c r="C97" s="5" t="n">
        <v>0</v>
      </c>
    </row>
    <row r="98">
      <c r="A98" s="4" t="inlineStr">
        <is>
          <t>Securities sold under agreements to repurchase</t>
        </is>
      </c>
      <c r="B98" s="5" t="n">
        <v>0</v>
      </c>
      <c r="C98" s="5" t="n">
        <v>0</v>
      </c>
    </row>
    <row r="99">
      <c r="A99" s="4" t="inlineStr">
        <is>
          <t>Federal Home Loan Bank advances</t>
        </is>
      </c>
      <c r="B99" s="5" t="n">
        <v>0</v>
      </c>
      <c r="C99" s="5" t="n">
        <v>0</v>
      </c>
    </row>
    <row r="100">
      <c r="A100" s="4" t="inlineStr">
        <is>
          <t>Other borrowings</t>
        </is>
      </c>
      <c r="B100" s="5" t="n">
        <v>0</v>
      </c>
      <c r="C100" s="5" t="n">
        <v>0</v>
      </c>
    </row>
    <row r="101">
      <c r="A101" s="4" t="inlineStr">
        <is>
          <t>Accrued interest payable</t>
        </is>
      </c>
      <c r="B101" s="5" t="n">
        <v>0</v>
      </c>
      <c r="C101" s="5" t="n">
        <v>0</v>
      </c>
    </row>
    <row r="102">
      <c r="A102" s="4" t="inlineStr">
        <is>
          <t>Standby letters of credit</t>
        </is>
      </c>
      <c r="B102" s="5" t="n">
        <v>356</v>
      </c>
      <c r="C102" s="5" t="n">
        <v>462</v>
      </c>
    </row>
    <row r="103">
      <c r="A103" s="4" t="inlineStr">
        <is>
          <t>Commitments to extend credit</t>
        </is>
      </c>
      <c r="B103" s="5" t="n">
        <v>6824</v>
      </c>
      <c r="C103" s="5" t="n">
        <v>11822</v>
      </c>
    </row>
    <row r="104">
      <c r="A104" s="4" t="inlineStr">
        <is>
          <t>Estimate of Fair Value Measurement | Significant Unobservable Inputs (Level 3) | Commercial</t>
        </is>
      </c>
    </row>
    <row r="105">
      <c r="A105" s="3" t="inlineStr">
        <is>
          <t>Fair Value, Assets and Liabilities Measured on Recurring and Nonrecurring Basis [Line Items]</t>
        </is>
      </c>
    </row>
    <row r="106">
      <c r="A106" s="4" t="inlineStr">
        <is>
          <t>Loans, net</t>
        </is>
      </c>
      <c r="B106" s="5" t="n">
        <v>3464740</v>
      </c>
      <c r="C106" s="5" t="n">
        <v>3912948</v>
      </c>
    </row>
    <row r="107">
      <c r="A107" s="4" t="inlineStr">
        <is>
          <t>Estimate of Fair Value Measurement | Significant Unobservable Inputs (Level 3) | Commercial real estate</t>
        </is>
      </c>
    </row>
    <row r="108">
      <c r="A108" s="3" t="inlineStr">
        <is>
          <t>Fair Value, Assets and Liabilities Measured on Recurring and Nonrecurring Basis [Line Items]</t>
        </is>
      </c>
    </row>
    <row r="109">
      <c r="A109" s="4" t="inlineStr">
        <is>
          <t>Loans, net</t>
        </is>
      </c>
      <c r="B109" s="5" t="n">
        <v>6146427</v>
      </c>
      <c r="C109" s="5" t="n">
        <v>5797447</v>
      </c>
    </row>
    <row r="110">
      <c r="A110" s="4" t="inlineStr">
        <is>
          <t>Estimate of Fair Value Measurement | Significant Unobservable Inputs (Level 3) | Residential real estate</t>
        </is>
      </c>
    </row>
    <row r="111">
      <c r="A111" s="3" t="inlineStr">
        <is>
          <t>Fair Value, Assets and Liabilities Measured on Recurring and Nonrecurring Basis [Line Items]</t>
        </is>
      </c>
    </row>
    <row r="112">
      <c r="A112" s="4" t="inlineStr">
        <is>
          <t>Loans, net</t>
        </is>
      </c>
      <c r="B112" s="5" t="n">
        <v>2209236</v>
      </c>
      <c r="C112" s="5" t="n">
        <v>2264274</v>
      </c>
    </row>
    <row r="113">
      <c r="A113" s="4" t="inlineStr">
        <is>
          <t>Estimate of Fair Value Measurement | Significant Unobservable Inputs (Level 3) | Consumer credit</t>
        </is>
      </c>
    </row>
    <row r="114">
      <c r="A114" s="3" t="inlineStr">
        <is>
          <t>Fair Value, Assets and Liabilities Measured on Recurring and Nonrecurring Basis [Line Items]</t>
        </is>
      </c>
    </row>
    <row r="115">
      <c r="A115" s="4" t="inlineStr">
        <is>
          <t>Loans, net</t>
        </is>
      </c>
      <c r="B115" s="6" t="n">
        <v>1578912</v>
      </c>
      <c r="C115" s="6" t="n">
        <v>16183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 within scope of Topic 606</t>
        </is>
      </c>
      <c r="B4" s="6" t="n">
        <v>31785</v>
      </c>
      <c r="C4" s="6" t="n">
        <v>29960</v>
      </c>
      <c r="D4" s="6" t="n">
        <v>94127</v>
      </c>
      <c r="E4" s="6" t="n">
        <v>88795</v>
      </c>
    </row>
    <row r="5">
      <c r="A5" s="4" t="inlineStr">
        <is>
          <t>Wealth management fees</t>
        </is>
      </c>
    </row>
    <row r="6">
      <c r="A6" s="3" t="inlineStr">
        <is>
          <t>Disaggregation of Revenue [Line Items]</t>
        </is>
      </c>
    </row>
    <row r="7">
      <c r="A7" s="4" t="inlineStr">
        <is>
          <t>Noninterest income within scope of Topic 606</t>
        </is>
      </c>
      <c r="B7" s="5" t="n">
        <v>10134</v>
      </c>
      <c r="C7" s="5" t="n">
        <v>9239</v>
      </c>
      <c r="D7" s="5" t="n">
        <v>30576</v>
      </c>
      <c r="E7" s="5" t="n">
        <v>27547</v>
      </c>
    </row>
    <row r="8">
      <c r="A8" s="4" t="inlineStr">
        <is>
          <t>Service charges on deposit accounts</t>
        </is>
      </c>
    </row>
    <row r="9">
      <c r="A9" s="3" t="inlineStr">
        <is>
          <t>Disaggregation of Revenue [Line Items]</t>
        </is>
      </c>
    </row>
    <row r="10">
      <c r="A10" s="4" t="inlineStr">
        <is>
          <t>Noninterest income within scope of Topic 606</t>
        </is>
      </c>
      <c r="B10" s="5" t="n">
        <v>8926</v>
      </c>
      <c r="C10" s="5" t="n">
        <v>8698</v>
      </c>
      <c r="D10" s="5" t="n">
        <v>25564</v>
      </c>
      <c r="E10" s="5" t="n">
        <v>26357</v>
      </c>
    </row>
    <row r="11">
      <c r="A11" s="4" t="inlineStr">
        <is>
          <t>Debit card and ATM fees</t>
        </is>
      </c>
    </row>
    <row r="12">
      <c r="A12" s="3" t="inlineStr">
        <is>
          <t>Disaggregation of Revenue [Line Items]</t>
        </is>
      </c>
    </row>
    <row r="13">
      <c r="A13" s="4" t="inlineStr">
        <is>
          <t>Noninterest income within scope of Topic 606</t>
        </is>
      </c>
      <c r="B13" s="5" t="n">
        <v>4942</v>
      </c>
      <c r="C13" s="5" t="n">
        <v>5276</v>
      </c>
      <c r="D13" s="5" t="n">
        <v>15668</v>
      </c>
      <c r="E13" s="5" t="n">
        <v>15106</v>
      </c>
    </row>
    <row r="14">
      <c r="A14" s="4" t="inlineStr">
        <is>
          <t>Investment product fees</t>
        </is>
      </c>
    </row>
    <row r="15">
      <c r="A15" s="3" t="inlineStr">
        <is>
          <t>Disaggregation of Revenue [Line Items]</t>
        </is>
      </c>
    </row>
    <row r="16">
      <c r="A16" s="4" t="inlineStr">
        <is>
          <t>Noninterest income within scope of Topic 606</t>
        </is>
      </c>
      <c r="B16" s="5" t="n">
        <v>6475</v>
      </c>
      <c r="C16" s="5" t="n">
        <v>5351</v>
      </c>
      <c r="D16" s="5" t="n">
        <v>18381</v>
      </c>
      <c r="E16" s="5" t="n">
        <v>16070</v>
      </c>
    </row>
    <row r="17">
      <c r="A17" s="4" t="inlineStr">
        <is>
          <t>Merchant processing fees</t>
        </is>
      </c>
    </row>
    <row r="18">
      <c r="A18" s="3" t="inlineStr">
        <is>
          <t>Disaggregation of Revenue [Line Items]</t>
        </is>
      </c>
    </row>
    <row r="19">
      <c r="A19" s="4" t="inlineStr">
        <is>
          <t>Noninterest income within scope of Topic 606</t>
        </is>
      </c>
      <c r="B19" s="5" t="n">
        <v>992</v>
      </c>
      <c r="C19" s="5" t="n">
        <v>852</v>
      </c>
      <c r="D19" s="5" t="n">
        <v>2786</v>
      </c>
      <c r="E19" s="5" t="n">
        <v>2363</v>
      </c>
    </row>
    <row r="20">
      <c r="A20" s="4" t="inlineStr">
        <is>
          <t>Gain (loss) on other real estate owned</t>
        </is>
      </c>
    </row>
    <row r="21">
      <c r="A21" s="3" t="inlineStr">
        <is>
          <t>Disaggregation of Revenue [Line Items]</t>
        </is>
      </c>
    </row>
    <row r="22">
      <c r="A22" s="4" t="inlineStr">
        <is>
          <t>Noninterest income within scope of Topic 606</t>
        </is>
      </c>
      <c r="B22" s="5" t="n">
        <v>63</v>
      </c>
      <c r="C22" s="5" t="n">
        <v>260</v>
      </c>
      <c r="D22" s="5" t="n">
        <v>293</v>
      </c>
      <c r="E22" s="5" t="n">
        <v>238</v>
      </c>
    </row>
    <row r="23">
      <c r="A23" s="4" t="inlineStr">
        <is>
          <t>Safe deposit box fees</t>
        </is>
      </c>
    </row>
    <row r="24">
      <c r="A24" s="3" t="inlineStr">
        <is>
          <t>Disaggregation of Revenue [Line Items]</t>
        </is>
      </c>
    </row>
    <row r="25">
      <c r="A25" s="4" t="inlineStr">
        <is>
          <t>Noninterest income within scope of Topic 606</t>
        </is>
      </c>
      <c r="B25" s="5" t="n">
        <v>215</v>
      </c>
      <c r="C25" s="5" t="n">
        <v>223</v>
      </c>
      <c r="D25" s="5" t="n">
        <v>783</v>
      </c>
      <c r="E25" s="5" t="n">
        <v>741</v>
      </c>
    </row>
    <row r="26">
      <c r="A26" s="4" t="inlineStr">
        <is>
          <t>Insurance premiums and commissions</t>
        </is>
      </c>
    </row>
    <row r="27">
      <c r="A27" s="3" t="inlineStr">
        <is>
          <t>Disaggregation of Revenue [Line Items]</t>
        </is>
      </c>
    </row>
    <row r="28">
      <c r="A28" s="4" t="inlineStr">
        <is>
          <t>Noninterest income within scope of Topic 606</t>
        </is>
      </c>
      <c r="B28" s="6" t="n">
        <v>38</v>
      </c>
      <c r="C28" s="6" t="n">
        <v>61</v>
      </c>
      <c r="D28" s="6" t="n">
        <v>76</v>
      </c>
      <c r="E28" s="6" t="n">
        <v>37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Three Months Ended Nine Months Ended (dollars and shares in thousands, except per share data) 2021 2020 2021 2020 Basic Net Income Per Share Net income $ 71,746 $ 77,944 $ 221,350 $ 152,289 Weighted average common shares outstanding 165,258 164,773 165,144 165,748 Basic Net Income Per Share $ 0.43 $ 0.47 $ 1.34 $ 0.92 Diluted Net Income Per Share Net income $ 71,746 $ 77,944 $ 221,350 $ 152,289 Weighted average common shares outstanding 165,258 164,773 165,144 165,748 Effect of dilutive securities: Restricted stock 660 611 696 586 Stock options and appreciation rights 21 35 22 36 Weighted average shares outstanding 165,939 165,419 165,862 166,370 Diluted Net Income Per Share $ 0.43 $ 0.47 $ 1.33 $ 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 summarizes the amortized cost and fair value of the available-for-sale investment securities portfolio and the corresponding amounts of unrealized gains, unrealized losses, and basis adjustments recognized in accumulated other comprehensive income (loss): (dollars in thousands) Amortized Unrealized Unrealized Basis Fair September 30, 2021 Available-for-Sale U.S. Treasury $ 237,345 $ — $ (898) $ 4,130 $ 240,577 U.S. government-sponsored entities and agencies 1,582,406 16,714 (26,168) (10,256) 1,562,696 Mortgage-backed securities - Agency 3,349,118 44,243 (38,660) — 3,354,701 States and political subdivisions 1,540,053 72,248 (3,018) — 1,609,283 Pooled trust preferred securities 13,751 — (4,384) — 9,367 Other securities 241,893 9,982 (549) — 251,326 Total available-for-sale securities $ 6,964,566 $ 143,187 $ (73,677) $ (6,126) $ 7,027,950 December 31, 2020 Available-for-Sale U.S. Treasury $ 9,909 $ 299 $ — $ — $ 10,208 U.S. government-sponsored entities and agencies 841,133 5,744 (3,921) (968) 841,988 Mortgage-backed securities - Agency 3,249,002 91,086 (990) — 3,339,098 States and political subdivisions 1,405,868 86,325 (31) — 1,492,162 Pooled trust preferred securities 13,763 — (5,850) — 7,913 Other securities 265,079 14,260 (593) — 278,746 Total available-for-sale securities $ 5,784,754 $ 197,714 $ (11,385) $ (968) $ 5,970,115 (1) Basis adjustments represent the cumulative fair value adjustments included in the carrying amounts of fixed-rate investment securities assets in fair value hedging arrangements . Proceeds from sales or calls of available-for-sale investment securities and the resulting realized gains and realized losses were as follows: Three Months Ended Nine Months Ended (dollars in thousands) 2021 2020 2021 2020 Proceeds from sales of available-for-sale debt securities $ 121,376 $ 39,637 $ 189,091 $ 296,075 Proceeds from calls of available-for-sale debt securities 54,966 82,410 111,961 388,145 Total $ 176,342 $ 122,047 $ 301,052 $ 684,220 Realized gains on sales of available-for-sale debt securities $ 1,093 $ 4,942 $ 3,829 $ 11,082 Realized gains on calls of available-for-sale debt securities 119 10 180 50 Realized losses on sales of available-for-sale debt securities — (30) (85) (500) Realized losses on calls of available-for-sale debt securities (5) (1) (32) (26) Debt securities gains (losses), net $ 1,207 $ 4,921 $ 3,892 $ 10,606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September 30, 2021 (dollars in thousands) Amortized Fair Weighted Maturity Available-for-Sale Within one year $ 148,758 $ 150,704 2.56 % One to five years 2,625,098 2,657,122 2.01 Five to ten years 1,827,081 1,816,752 1.82 Beyond ten years 2,363,629 2,403,372 2.43 Total $ 6,964,566 $ 7,027,950 2.11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September 30, 2021 Available-for-Sale U.S. Treasury $ — $ — $ 237,577 $ (898) $ 237,577 $ (898) U.S. government-sponsored entities 1,028,283 (24,465) 47,296 (1,703) 1,075,579 (26,168) Mortgage-backed securities - Agency 1,809,662 (37,027) 54,558 (1,633) 1,864,220 (38,660) States and political subdivisions 261,759 (2,974) 2,725 (44) 264,484 (3,018) Pooled trust preferred securities — — 9,367 (4,384) 9,367 (4,384) Other securities 28,584 (245) 26,542 (304) 55,126 (549) Total available-for-sale $ 3,128,288 $ (64,711) $ 378,065 $ (8,966) $ 3,506,353 $ (73,677) December 31, 2020 Available-for-Sale U.S. government-sponsored entities $ 355,528 $ (3,921) $ — $ — $ 355,528 $ (3,921) Mortgage-backed securities - Agency 275,833 (895) 3,572 (95) 279,405 (990) States and political subdivisions 3,497 (31) — — 3,497 (31) Pooled trust preferred securities — — 7,913 (5,850) 7,913 (5,850) Other securities 19,404 (70) 24,871 (523) 44,275 (593) Total available-for-sale $ 654,262 $ (4,917) $ 36,356 $ (6,468) $ 690,618 $ (11,385) Available-for-sale debt securities in unrealized loss positions are evaluated for impairment related to credit losses at least quarterly. For available-for 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September 30, 2021 or December 31, 2020. Accrued interest receivable on available-for-sale debt securities is excluded from the estimate of credit losses and totaled $25.6 million at September 30, 2021 and $27.0 million at December 31, 2020. The U.S. government sponsored entities and agencies and mortgage-backed securities – agency are either explicitly or implicitly guaranteed by the U.S. government, are highly rated by major credit rating agencies, and have a long history of no credit losses. Therefore, for those securities, we do not record expected credit losses. At September 30, 2021, Old National’s securities portfolio consisted of 1,925 securities, 329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ur pooled trust preferred securities are discussed below. At September 30, 2021, we had no intent to sell any securities that were in an unrealized loss position nor is it expected that we would be required to sell the securities prior to their anticipated recovery. Pooled Trust Preferred Securities At September 30, 2021, our securities portfolio contained two pooled trust preferred securities with a fair value of $9.4 million and unrealized losses of $4.4 million. These securities are evaluated using collateral-specific assumptions to estimate the expected future interest and principal cash flows. For the nine months ended September 30, 2021 and 2020, we did not recognize any losses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dollars in thousands) Class Lowest Amortized Fair Unrealized # of Issuers Actual Expected Excess September 30, 2021 Pooled trust preferred securities: Pretsl XXVII LTD B BB $ 4,197 $ 2,920 $ (1,277) 31/40 12.3% 13.5% 40.8% Trapeza Ser 13A A2A A 9,554 6,447 (3,107) 38/40 4.5% 6.2% 61.2% 13,751 9,367 (4,384) Single Issuer trust preferred securities: JP Morgan Chase &amp; Co BBB- 4,819 4,633 (186) Total $ 18,570 $ 14,000 $ (4,570) (1) Lowest rating for the security provided by any nationally recognized credit rating agency. Equity Securities Old National’s equity securities with readily determinable fair values totaled $12.4 million at September 30, 2021 and $2.5 million at December 31, 2020. There were gains on equity securities of $0.1 million during the three months ended September 30, 2021 and $0.3 million during the nine months ended September 30, 2021, compared to $0.5 million during the three months ended September 30, 2020 and $1.3 million during the nine months ended September 30, 2020. Old National also has equity securities without readily determinable fair values that are included in other assets that totaled $124.8 million at September 30, 2021 and $105.8 million at December 31, 2020. These equity securities without readily determinable fair values are illiquid investments that consist of partnerships, limited liability companies, and other ownership interests that support affordable housing, economic development, and community revitalization initiatives in low-to-moderate income neighborhoods. There have been no impairments or adjustments on equity securities without readily determinable fair values, except for amortization of tax credit investments in the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Receivables [Abstract]</t>
        </is>
      </c>
    </row>
    <row r="4">
      <c r="A4" s="4" t="inlineStr">
        <is>
          <t>Loans and Allowance for Credit Losses</t>
        </is>
      </c>
      <c r="B4" s="4" t="inlineStr">
        <is>
          <t>LOANS AND ALLOWANCE FOR CREDIT LOSSES Loan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Minnesota, and Wisconsin. Old National manages concentrations of credit exposure by industry, product, geography, customer relationship, and loan size. While loans to lessors of residential and non-residential real estate exceed 10% of total loans, no individual sub-segment category within those broader categories reaches the 10% threshold.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are classified into seven segments of loans - commercial, commercial real estate,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composition of loans by portfolio segment as of September 30, 2021 follows: September 30, 2021 Segment September 30, 2021 Statement Portfolio After (dollars in thousands) Balance Reclassifications Reclassifications Loans: Commercial $ 3,505,183 $ (192,390) $ 3,312,793 Commercial real estate 6,290,632 (158,297) 6,132,335 BBCC N/A 350,687 350,687 Residential real estate 2,224,782 — 2,224,782 Consumer 1,564,231 (1,564,231) N/A Indirect N/A 860,785 860,785 Direct N/A 149,124 149,124 Home equity N/A 554,322 554,322 Total $ 13,584,828 $ — $ 13,584,828 The composition of loans by portfolio segment follows: (dollars in thousands) September 30, December 31, Commercial (1) (2) $ 3,312,793 $ 3,757,700 Commercial real estate 6,132,335 5,774,811 BBCC 350,687 370,423 Residential real estate 2,224,782 2,248,422 Indirect 860,785 913,902 Direct 149,124 164,807 Home equity 554,322 556,414 Total loans 13,584,828 13,786,479 Allowance for credit losses (107,868) (131,388) Net loans $ 13,476,960 $ 13,655,091 (1) Includes direct finance leases of $26.0 million at September 30, 2021 and $32.3 million at December 31, 2020. (2) Includes PPP loans of $354.9 million at September 30, 2021 and $943.0 million at December 31, 2020.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Section 1102 of the CARES Act created the PPP, a program administered by the SBA to provide loans to small businesses for payroll and other basic expenses during the COVID-19 pandemic. Old National has participated in the PPP as a lender. These loans are eligible to be forgiven if certain conditions are satisfied and are fully guaranteed by the SBA. Additionally, loan payments will also be deferred for the first six months of the loan term. The PPP commenced on April 3, 2020 and was available to qualified borrowers through August 8, 2020. No collateral or personal guarantees were required. Neither the government nor lenders are permitted to charge the recipients any fees. During 2020, Old National originated over 9,700 loans with balances in excess of $1.5 billion to new and existing customers through the PPP. On December 27, 2020, President Trump signed into law the CAA. The CAA, among other things, extends the life of the PPP, effectively creating a second round of PPP loans for eligible businesses. Old National has participated in the CAA’s second round of PPP lending. In mid-January Old National opened its lending portal and began processing PPP loan applications. Old National initially focused on helping minority-owned business, women-owned business, not-for-profit entities, and existing first round PPP customers with the lending process. During the nine months ended September 30, 2021, Old National originated approximately 6,200 loans totaling $583.7 million through the second round of the PPP. Additionally, section 541 of the CAA extended the relief provided by the CARES Act for financial institutions to suspend the GAAP accounting treatment for troubled debt restructuring to January 1, 2022. At September 30, 2021, remaining PPP loans totaled $354.9 million.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33%, Old National Bank’s commercial real estate loans as a percentage of its risk-based capital remained well below the regulatory guideline limit of 300% at September 30, 2021.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changes in economic conditions such as unemployment levels.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Allowance for Credit Losses Loans Credit quality within the loans held for investment portfolio is continuously monitored by management and is reflected within the allowance for credit losses for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47.2 million at September 30, 2021 and $57.3 million at December 31, 2020. The allowance for credit loss estimation process involves procedures to appropriately consider the unique characteristics of its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allowance for credit losses decreased for the nine months ended September 30, 2021 primarily due to changes in the economic forecast. The forecast scenario includes improved unemployment, gross domestic product, and house price index. In addition to the quantitative inputs, several qualitative factors were considered. These factors include the risk that unemployment and gross domestic product prove to be more severe and/or prolonged than our baseline forecast, the consumption of the vaccine is less than anticipated, the presence of communicable strains of the virus, and the slow return to full employment. The mitigating impacts of the reopening of the economy and distribution of child tax credits were also considered. Old National’s activity in the allowance for credit losses for loans by portfolio segment was as follows: (dollars in thousands) Balance at Impact of Sub-Total Charge-offs Recoveries Provision Balance at Three Months Ended Commercial $ 25,731 $ — $ 25,731 $ (354) $ 106 $ 677 $ 26,160 Commercial real estate 65,469 — 65,469 (86) 3,371 (3,657) 65,097 BBCC 2,798 — 2,798 (8) 31 (259) 2,562 Residential real estate 10,419 — 10,419 (85) 79 (887) 9,526 Indirect 2,043 — 2,043 (113) 294 (363) 1,861 Direct 640 — 640 (355) 153 148 586 Home equity 2,344 — 2,344 (214) 218 (272) 2,076 Total $ 109,444 $ — $ 109,444 $ (1,215) $ 4,252 $ (4,613) $ 107,868 Three Months Ended Commercial $ 29,618 $ — $ 29,618 $ (128) $ 2,192 $ (3,289) $ 28,393 Commercial real estate 71,069 — 71,069 (2,709) 3,379 4,173 75,912 BBCC 6,332 — 6,332 (10) — 15 6,337 Residential real estate 14,244 — 14,244 (321) 220 (219) 13,924 Indirect 4,453 — 4,453 (556) 587 (394) 4,090 Direct 835 — 835 (445) 187 248 825 Home equity 1,843 — 1,843 — 598 (534) 1,907 Total $ 128,394 $ — $ 128,394 $ (4,169) $ 7,163 $ — $ 131,388 Nine Months Ended Commercial $ 30,567 $ — $ 30,567 $ (940) $ 549 $ (4,016) $ 26,160 Commercial real estate 75,810 — 75,810 (264) 3,555 (14,004) 65,097 BBCC 6,120 — 6,120 (144) 87 (3,501) 2,562 Residential real estate 12,608 — 12,608 (305) 217 (2,994) 9,526 Indirect 3,580 — 3,580 (903) 1,395 (2,211) 1,861 Direct 855 — 855 (913) 622 22 586 Home equity 1,848 — 1,848 (296) 718 (194) 2,076 Total $ 131,388 $ — $ 131,388 $ (3,765) $ 7,143 $ (26,898) $ 107,868 Nine Months Ended Commercial $ 21,359 $ 7,150 $ 28,509 $ (5,303) $ 3,100 $ 2,087 $ 28,393 Commercial real estate 20,535 25,548 46,083 (5,164) 4,297 30,696 75,912 BBCC 2,279 3,702 5,981 (92) 122 326 6,337 Residential real estate 2,299 6,986 9,285 (637) 431 4,845 13,924 Indirect 5,319 (1,669) 3,650 (2,125) 1,494 1,071 4,090 Direct 1,863 (1,059) 804 (1,326) 571 776 825 Home equity 965 689 1,654 (199) 758 (306) 1,907 Total $ 54,619 $ 41,347 $ 95,966 $ (14,846) $ 10,773 $ 39,495 $ 131,388 PPP loans were factored in the provision for credit losses for the three and nine months ended September 30, 2021; however, due to the SBA guaranty and our borrowers’ adherence to the PPP terms, the provision impact was insignificant. Unfunded Loan Commitments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Old National’s activity in the allowance for credit losses on unfunded loan commitments was as follows: Three Months Ended Nine Months Ended (dollars in thousands) 2021 2020 2021 2020 Allowance for credit losses on unfunded loan commitments: Balance at beginning of period $ 10,429 $ 11,026 $ 11,689 $ 2,656 Impact of adopting ASC 326 — — — 4,549 Sub-Total 10,429 11,026 11,689 7,205 Expense (reversal of expense) for credit losses (132) — (1,392) 3,821 Balance at end of period $ 10,297 $ 11,026 $ 10,297 $ 11,026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of commercial, commercial real estate, and BBCC loans by loan portfolio segment and class of loan: Origination Year Revolving to Term (dollars in thousands) 2021 2020 2019 2018 2017 Prior Revolving Total September 30, 2021 Commercial: Risk Rating: Pass $ 897,040 $ 638,945 $ 317,026 $ 125,230 $ 165,228 $ 245,618 $ 608,212 $ 164,020 $ 3,161,319 Criticized 11,262 8,747 2,473 — 7,964 2,901 7,784 11,533 52,664 Classified: Substandard 8,024 16,399 12,056 11,253 6,874 5,171 7,642 4,857 72,276 Nonaccrual 1,096 3,710 1,031 2,407 4,019 — 188 7,994 20,445 Doubtful — 148 653 1,296 181 3,811 — — 6,089 Total $ 917,422 $ 667,949 $ 333,239 $ 140,186 $ 184,266 $ 257,501 $ 623,826 $ 188,404 $ 3,312,793 Commercial real estate: Risk Rating: Pass $ 1,058,090 $ 1,561,584 $ 902,806 $ 580,718 $ 558,072 $ 711,425 $ 22,791 $ 430,064 $ 5,825,550 Criticized 28,606 5,243 53,705 34,005 18,706 23,259 152 17,012 180,688 Classified: Substandard 4,878 10,254 7,168 7,201 21,423 13,290 2,291 4,382 70,887 Nonaccrual 306 2,509 — 1,472 6,229 10,089 321 147 21,073 Doubtful — — 2,021 1,146 18,201 12,769 — — 34,137 Total $ 1,091,880 $ 1,579,590 $ 965,700 $ 624,542 $ 622,631 $ 770,832 $ 25,555 $ 451,605 $ 6,132,335 BBCC: Risk Rating: Pass $ 59,605 $ 77,065 $ 57,928 $ 38,168 $ 27,380 $ 12,867 $ 44,982 $ 18,622 $ 336,617 Criticized 1,189 1,381 1,063 306 — — 1,449 1,475 6,863 Classified: Substandard 287 61 1,113 209 912 139 289 576 3,586 Nonaccrual — 135 — — 230 — — 1,335 1,700 Doubtful — — 289 1,418 — 214 — — 1,921 Total $ 61,081 $ 78,642 $ 60,393 $ 40,101 $ 28,522 $ 13,220 $ 46,720 $ 22,008 $ 350,687 Origination Year Revolving to Term (dollars in thousands) 2020 2019 2018 2017 2016 Prior Revolving Total December 31, 2020 Commercial: Risk Rating: Pass $ 1,675,964 $ 420,736 $ 171,228 $ 227,710 $ 124,041 $ 262,538 $ 549,849 $ 148,508 $ 3,580,574 Criticized 23,982 9,603 15,003 9,508 3,383 5,369 10,307 2,685 79,840 Classified: Substandard 6,501 6,369 10,077 9,836 2,774 8,441 15,344 3,049 62,391 Nonaccrual 2,600 3,754 4,701 6,951 49 4,379 778 7,013 30,225 Doubtful — — 1,016 2,748 296 610 — — 4,670 Total $ 1,709,047 $ 440,462 $ 202,025 $ 256,753 $ 130,543 $ 281,337 $ 576,278 $ 161,255 $ 3,757,700 Commercial real estate: Risk Rating: Pass $ 1,537,226 $ 1,041,305 $ 749,102 $ 677,119 $ 496,086 $ 513,658 $ 28,122 $ 382,219 $ 5,424,837 Criticized 6,874 49,271 26,464 46,994 17,648 33,490 — 19,804 200,545 Classified: Substandard 11,451 4,700 13,565 26,691 5,308 8,665 — 2,911 73,291 Nonaccrual 1,408 2,054 5,393 9,456 1,635 12,564 — 313 32,823 Doubtful — 1,832 — 18,926 19,283 3,274 — — 43,315 Total $ 1,556,959 $ 1,099,162 $ 794,524 $ 779,186 $ 539,960 $ 571,651 $ 28,122 $ 405,247 $ 5,774,811 BBCC: Risk Rating: Pass $ 94,828 $ 73,913 $ 49,875 $ 36,288 $ 24,946 $ 5,327 $ 52,393 $ 19,353 $ 356,923 Criticized 1,599 1,403 621 414 643 — 868 1,259 6,807 Classified: Substandard 233 1,417 195 246 33 — 317 701 3,142 Nonaccrual 161 551 134 200 — — 89 1,466 2,601 Doubtful — 3 847 70 — 30 — — 950 Total $ 96,821 $ 77,287 $ 51,672 $ 37,218 $ 25,622 $ 5,357 $ 53,667 $ 22,779 $ 370,423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Origination Year Revolving to Term (dollars in thousands) 2021 2020 2019 2018 2017 Prior Revolving Total September 30, 2021 Residential real estate: Risk Rating: Performing $ 476,235 $ 659,413 $ 304,715 $ 81,974 $ 119,596 $ 563,796 $ — $ 110 $ 2,205,839 Nonperforming — 314 168 294 1,030 17,137 — — 18,943 Total $ 476,235 $ 659,727 $ 304,883 $ 82,268 $ 120,626 $ 580,933 $ — $ 110 $ 2,224,782 Indirect: Risk Rating: Performing $ 265,815 $ 260,763 $ 169,061 $ 81,733 $ 52,028 $ 28,918 $ — $ 22 $ 858,340 Nonperforming 195 356 500 560 489 345 — — 2,445 Total $ 266,010 $ 261,119 $ 169,561 $ 82,293 $ 52,517 $ 29,263 $ — $ 22 $ 860,785 Direct: Risk Rating: Performing $ 28,564 $ 19,025 $ 16,984 $ 17,674 $ 8,926 $ 18,004 $ 38,211 $ 541 $ 147,929 Nonperforming 4 61 129 166 137 691 3 4 1,195 Total $ 28,568 $ 19,086 $ 17,113 $ 17,840 $ 9,063 $ 18,695 $ 38,214 $ 545 $ 149,124 Home equity: Risk Rating: Performing $ — $ — $ 628 $ 390 $ 568 $ 436 $ 529,967 $ 18,695 $ 550,684 Nonperforming — — — 59 96 62 193 3,228 3,638 Total $ — $ — $ 628 $ 449 $ 664 $ 498 $ 530,160 $ 21,923 $ 554,322 Origination Year Revolving to Term 2020 2019 2018 2017 2016 Prior Revolving Total December 31, 2020 Residential real estate: Risk Rating: Performing $ 624,435 $ 453,132 $ 132,107 $ 190,376 $ 202,457 $ 620,999 $ — $ 122 $ 2,223,628 Nonperforming 65 251 680 892 2,131 20,775 — — 24,794 Total $ 624,500 $ 453,383 $ 132,787 $ 191,268 $ 204,588 $ 641,774 $ — $ 122 $ 2,248,422 Indirect: Risk Rating: Performing $ 352,989 $ 253,514 $ 134,893 $ 96,587 $ 52,225 $ 21,088 $ — $ 77 $ 911,373 Nonperforming 22 443 777 666 429 192 — — 2,529 Total $ 353,011 $ 253,957 $ 135,670 $ 97,253 $ 52,654 $ 21,280 $ — $ 77 $ 913,902 Direct: Risk Rating: Performing $ 32,499 $ 29,189 $ 30,510 $ 16,182 $ 8,527 $ 19,465 $ 26,028 $ 1,229 $ 163,629 Nonperforming 22 141 171 64 247 526 4 3 1,178 Total $ 32,521 $ 29,330 $ 30,681 $ 16,246 $ 8,774 $ 19,991 $ 26,032 $ 1,232 $ 164,807 Home equity: Risk Rating: Performing $ 1 $ 997 $ 444 $ 891 $ 238 $ — $ 529,275 $ 20,314 $ 552,160 Nonperforming — 37 — — 11 116 94 3,996 4,254 Total $ 1 $ 1,034 $ 444 $ 891 $ 249 $ 116 $ 529,369 $ 24,310 $ 556,414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September 30, 2021 Commercial $ 509 $ 663 $ 750 $ 1,922 $ 3,310,871 $ 3,312,793 Commercial real estate 1,401 83 14,869 16,353 6,115,982 6,132,335 BBCC — 38 300 338 350,349 350,687 Residential 7,592 2,140 5,615 15,347 2,209,435 2,224,782 Indirect 3,160 552 462 4,174 856,611 860,785 Direct 391 175 217 783 148,341 149,124 Home equity 324 586 912 1,822 552,500 554,322 Total $ 13,377 $ 4,237 $ 23,125 $ 40,739 $ 13,544,089 $ 13,584,828 December 31, 2020 Commercial $ 2,977 $ 664 $ 2,100 $ 5,741 $ 3,751,959 $ 3,757,700 Commercial real estate 887 128 27,272 28,287 5,746,524 5,774,811 BBCC 894 882 61 1,837 368,586 370,423 Residential 11,639 3,296 7,666 22,601 2,225,821 2,248,422 Indirect 5,222 960 492 6,674 907,228 913,902 Direct 753 533 426 1,712 163,095 164,807 Home equity 1,075 377 1,663 3,115 553,299 556,414 Total $ 23,447 $ 6,840 $ 39,680 $ 69,967 $ 13,716,512 $ 13,786,479 The following table presents the amortized cost basis of loans on nonaccrual status and loans past due 90 days or more and still accruing by class of loan: September 30, 2021 December 31, 2020 (dollars in thousands) Nonaccrual Nonaccrual Past Due Nonaccrual Nonaccrual Past Due Commercial $ 26,534 $ 2,617 $ 96 $ 34,895 $ 3,394 $ 122 Commercial real estate 55,210 27,756 — 76,138 22,152 20 BBCC 3,621 — — 3,551 — — Residential 18,943 — — 24,794 — — Indirect 2,445 — — 2,529 — 12 Direct 1,195 — 17 1,178 27 13 Home equity 3,638 — — 4,254 45 — Total $ 111,586 $ 30,373 $ 113 $ 147,339 $ 25,618 $ 167 Interest income recognized on nonaccrual loans was insignificant during the three and nine months ended September 30, 2021 and 2020.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September 30, 2021 Commercial $ 6,762 $ 16,299 $ 2,984 $ 95 $ 394 Commercial real estate 41,170 364 1,003 — 12,673 BBCC 1,884 1,579 45 113 — Residential 18,943 — — — — Indirect — — — 2,445 — Direct 998 — 5 149 41 Home equity 3,638 — — — — Total loans $ 73,395 $ 18,242 $ 4,037 $ 2,802 $ 13,108 December 31, 2020 Commercial $ 8,976 $ 19,253 $ 5,379 $ 394 $ 893 Commercial real estate 60,844 472 1,137 — 13,685 BBCC 1,425 1,929 63 134 — Residential 24,794 — — — — Indirect — — — 2,529 — Direct 901 — 2 235 29 Home equity 4,254 — — — — Total loans $ 101,194 $ 21,654 $ 6,581 $ 3,292 $ 14,607 Loan Participations Old National has loan participations, which qualify as participating interests, with other financial institutions. At September 30, 2021, these loans totaled $1.124 billion, of which $529.7 million had been sold to other financial institutions and $594.3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For residential and consumer loans, a charge off is recorded at the time foreclosure is initiated or when the loan becomes 120 to 180 days past due, whichever is earlier. For commercial TDRs, an allocated reserve is established within the allowance for credit losses for the difference between the carrying value of the loan and its computed value. To determine the computed value of the loan, one of the following methods is selected: (1) the present value of expected cash flows discounted at the loan’s original effective interest rate, (2) the loan’s observable market p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9 Months Ended</t>
        </is>
      </c>
    </row>
    <row r="2">
      <c r="B2" s="2" t="inlineStr">
        <is>
          <t>Sep. 30, 2021</t>
        </is>
      </c>
    </row>
    <row r="3">
      <c r="A3" s="3" t="inlineStr">
        <is>
          <t>Real Estate Owned, Disclosure of Detailed Components [Abstract]</t>
        </is>
      </c>
    </row>
    <row r="4">
      <c r="A4" s="4" t="inlineStr">
        <is>
          <t>Other Real Estate Owned</t>
        </is>
      </c>
      <c r="B4" s="4" t="inlineStr">
        <is>
          <t>OTHER REAL ESTATE OWNED Other real estate owned is included in other assets. The following table presents activity in other real estate owned: Three Months Ended Nine Months Ended (dollars in thousands) 2021 2020 2021 2020 Balance at beginning of period $ 520 $ 1,786 $ 1,324 $ 2,169 Additions 1,703 368 1,858 572 Sales (280) (843) (1,154) (1,267) Impairments — (63) (85) (226) Balance at end of period (1) $ 1,943 $ 1,248 $ 1,943 $ 1,248 (1) Includes repossessed personal property of $0.1 million at September 30, 2021 and $0.2 million September 30, 2020. Foreclosed residential real estate property recorded as a result of obtaining physical possession of the property included in the table above totaled $23 thousand at September 30, 2021 and $0.8 million at December 31, 2020. Consumer mortgage loans secured by residential real estate properties for which formal foreclosure proceedings are in process totaled $2.7 million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1</t>
        </is>
      </c>
    </row>
    <row r="3">
      <c r="A3" s="3" t="inlineStr">
        <is>
          <t>Property, Plant and Equipment [Abstract]</t>
        </is>
      </c>
    </row>
    <row r="4">
      <c r="A4" s="4" t="inlineStr">
        <is>
          <t>Premises and Equipment</t>
        </is>
      </c>
      <c r="B4" s="4" t="inlineStr">
        <is>
          <t>PREMISES AND EQUIPMENT The composition of premises and equipment was as follows: (dollars in thousands) September 30, December 31, Land $ 71,414 $ 72,600 Buildings 393,418 373,660 Furniture, fixtures, and equipment 114,632 110,735 Leasehold improvements 46,638 44,734 Total 626,102 601,729 Accumulated depreciation (150,066) (137,321) Premises and equipment, net $ 476,036 $ 464,408 Depreciation expense was $6.5 million for the three months ended September 30, 2021 and $20.6 million for the nine months ended September 30, 2021, compared to $6.8 million for the three months ended September 30, 2020 and $21.8 million for the nine months ended September 30, 2020. Finance Leases Old National leases certain banking center buildings and equipment under finance leases that are included in premises and equipment. See Notes 9 and 15 to the consolidated financial statements for detail regarding thes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Nine Months Ended (dollars in thousands) 2021 2020 2021 2020 Operating lease cost Occupancy/Equipment expense $ 2,995 $ 3,952 $ 9,388 $ 19,786 Finance lease cost: Amortization of right-of-use assets Occupancy expense 593 311 1,714 733 Interest on lease liabilities Interest expense 108 98 323 267 Sub-lease income Occupancy expense (142) (129) (420) (378) Total $ 3,554 $ 4,232 $ 11,005 $ 20,408 Supplemental balance sheet information related to leases was as follows: (dollars in thousands) September 30, December 31, Operating Leases Operating lease right-of-use assets $ 69,912 $ 76,197 Operating lease liabilities 76,771 86,598 Finance Leases Premises and equipment, net 16,004 11,351 Other borrowings 16,688 11,813 Weighted-Average Remaining Lease Term (in Years) Operating leases 10.4 10.6 Finance leases 8.0 10.3 Weighted-Average Discount Rate Operating leases 3.39 % 3.40 % Finance leases 3.06 % 3.46 % Supplemental cash flow information related to leases was as follows: Nine Months Ended (dollars in thousands) 2021 2020 Cash paid for amounts included in the measurement of lease liabilities: Operating cash flows from operating leases $ 10,692 $ 12,194 Operating cash flows from finance leases 323 267 Financing cash flows from finance leases 1,492 569 The following table presents a maturity analysis of the Company’s lease liability by lease classification at September 30, 2021: (dollars in thousands) Operating Finance 2021 $ 3,464 $ 640 2022 13,002 2,641 2023 9,273 2,673 2024 8,219 2,683 2025 8,079 2,682 Thereafter 49,815 7,591 Total undiscounted lease payments 91,852 18,910 Amounts representing interest (15,081) (2,222) Lease liability $ 76,771 $ 16,688 Old National leases certain office space and buildings to unrelated parties in exchange for consideration. All of these tenant leases are classified as operating leases. The following table presents a maturity analysis of the Company’s tenant leases at September 30, 2021: (dollars in thousands) Tenant 2021 $ 642 2022 2,047 2023 1,598 2024 1,420 2025 1,083 Thereafter 2,922 Total undiscounted lease payments $ 9,712 </t>
        </is>
      </c>
    </row>
    <row r="5">
      <c r="A5" s="4" t="inlineStr">
        <is>
          <t>Leases</t>
        </is>
      </c>
      <c r="B5"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Nine Months Ended (dollars in thousands) 2021 2020 2021 2020 Operating lease cost Occupancy/Equipment expense $ 2,995 $ 3,952 $ 9,388 $ 19,786 Finance lease cost: Amortization of right-of-use assets Occupancy expense 593 311 1,714 733 Interest on lease liabilities Interest expense 108 98 323 267 Sub-lease income Occupancy expense (142) (129) (420) (378) Total $ 3,554 $ 4,232 $ 11,005 $ 20,408 Supplemental balance sheet information related to leases was as follows: (dollars in thousands) September 30, December 31, Operating Leases Operating lease right-of-use assets $ 69,912 $ 76,197 Operating lease liabilities 76,771 86,598 Finance Leases Premises and equipment, net 16,004 11,351 Other borrowings 16,688 11,813 Weighted-Average Remaining Lease Term (in Years) Operating leases 10.4 10.6 Finance leases 8.0 10.3 Weighted-Average Discount Rate Operating leases 3.39 % 3.40 % Finance leases 3.06 % 3.46 % Supplemental cash flow information related to leases was as follows: Nine Months Ended (dollars in thousands) 2021 2020 Cash paid for amounts included in the measurement of lease liabilities: Operating cash flows from operating leases $ 10,692 $ 12,194 Operating cash flows from finance leases 323 267 Financing cash flows from finance leases 1,492 569 The following table presents a maturity analysis of the Company’s lease liability by lease classification at September 30, 2021: (dollars in thousands) Operating Finance 2021 $ 3,464 $ 640 2022 13,002 2,641 2023 9,273 2,673 2024 8,219 2,683 2025 8,079 2,682 Thereafter 49,815 7,591 Total undiscounted lease payments 91,852 18,910 Amounts representing interest (15,081) (2,222) Lease liability $ 76,771 $ 16,688 Old National leases certain office space and buildings to unrelated parties in exchange for consideration. All of these tenant leases are classified as operating leases. The following table presents a maturity analysis of the Company’s tenant leases at September 30, 2021: (dollars in thousands) Tenant 2021 $ 642 2022 2,047 2023 1,598 2024 1,420 2025 1,083 Thereafter 2,922 Total undiscounted lease payments $ 9,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changes in the carrying amount of goodwill: Three Months Ended Nine Months Ended (dollars in thousands) 2021 2020 2021 2020 Balance at beginning of period $ 1,036,994 $ 1,036,994 $ 1,036,994 $ 1,036,994 Acquisitions and adjustments — — — — Balance at end of period $ 1,036,994 $ 1,036,994 $ 1,036,994 $ 1,036,994 Old National performed the required annual goodwill impairment test as of August 31, 2021 and there was no impairment. No events or circumstances since the August 31, 2021 annual impairment test were noted that would indicate it was more likely than not a goodwill impairment exists. The gross carrying amounts and accumulated amortization of other intangible assets were as follows: (dollars in thousands) Gross Accumulated Net September 30, 2021 Core deposit $ 92,754 $ (57,684) $ 35,070 Customer trust relationships 16,547 (14,366) 2,181 Total intangible assets $ 109,301 $ (72,050) $ 37,251 December 31, 2020 Core deposit $ 112,723 $ (69,623) $ 43,100 Customer trust relationships 16,547 (13,633) 2,914 Total intangible assets $ 129,270 $ (83,256) $ 46,014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nine months ended September 30, 2021 or 2020. Total amortization expense associated with intangible assets was $2.8 million for the three months ended September 30, 2021 and $8.8 million for the nine months ended September 30, 2021, compared to $3.5 million for the three months ended September 30, 2020 and $10.8 million for the nine months ended September 30, 2020. Estimated amortization expense for future years is as follows: (dollars in thousands) 2021 remaining $ 2,573 2022 9,014 2023 7,053 2024 5,645 2025 4,509 Thereafter 8,457 Total $ 37,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1</t>
        </is>
      </c>
    </row>
    <row r="3">
      <c r="A3" s="3" t="inlineStr">
        <is>
          <t>Transfers and Servicing [Abstract]</t>
        </is>
      </c>
    </row>
    <row r="4">
      <c r="A4" s="4" t="inlineStr">
        <is>
          <t>Loan Servicing Rights</t>
        </is>
      </c>
      <c r="B4" s="4" t="inlineStr">
        <is>
          <t>LOAN SERVICING RIGHTSLoan servicing rights are included in other assets on the balance sheet. At September 30, 2021, loan servicing rights derived from mortgage loans sold with servicing retained totaled $29.2 million, compared to $26.7 million at December 31, 2020. Loans serviced for others are not reported as assets. The principal balance of mortgage loans serviced for others was $3.618 billion at September 30, 2021, compared to $3.613 billion at December 31, 2020. Custodial escrow balances maintained in connection with serviced loans were $43.8 million at September 30, 2021 and $16.2 million at December 31, 2020. The following table summarizes the carrying values and activity related to loan servicing rights and the related valuation allowance: Three Months Ended Nine Months Ended (dollars in thousands) 2021 2020 2021 2020 Balance at beginning of period $ 28,886 $ 26,288 $ 28,124 $ 25,399 Additions 2,671 4,446 8,842 9,849 Amortization (2,236) (2,885) (7,645) (7,399) Balance before valuation allowance at end of period 29,321 27,849 29,321 27,849 Valuation allowance: Balance at beginning of period (105) (2,253) (1,407) (31) (Additions)/recoveries 5 (95) 1,307 (2,317) Balance at end of period (100) (2,348) (100) (2,348) Loan servicing rights, net $ 29,221 $ 25,501 $ 29,221 $ 25,501 At September 30, 2021, the fair value of servicing rights was $31.9 million, which was determined using a discount rate of 9% and a conditional prepayment rate of 11%. At December 31, 2020, the fair value of servicing rights was $26.8 million, which was determined using a discount rate of 9% and a conditional prepayment rate of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180583</v>
      </c>
      <c r="C3" s="6" t="n">
        <v>268208</v>
      </c>
    </row>
    <row r="4">
      <c r="A4" s="4" t="inlineStr">
        <is>
          <t>Money market and other interest-earning investments</t>
        </is>
      </c>
      <c r="B4" s="5" t="n">
        <v>616875</v>
      </c>
      <c r="C4" s="5" t="n">
        <v>321504</v>
      </c>
    </row>
    <row r="5">
      <c r="A5" s="4" t="inlineStr">
        <is>
          <t>Total cash and cash equivalents</t>
        </is>
      </c>
      <c r="B5" s="5" t="n">
        <v>797458</v>
      </c>
      <c r="C5" s="5" t="n">
        <v>589712</v>
      </c>
    </row>
    <row r="6">
      <c r="A6" s="4" t="inlineStr">
        <is>
          <t>Equity securities, at fair value</t>
        </is>
      </c>
      <c r="B6" s="5" t="n">
        <v>12427</v>
      </c>
      <c r="C6" s="5" t="n">
        <v>2547</v>
      </c>
    </row>
    <row r="7">
      <c r="A7" s="3" t="inlineStr">
        <is>
          <t>Investment securities - available-for-sale, at fair value:</t>
        </is>
      </c>
    </row>
    <row r="8">
      <c r="A8" s="4" t="inlineStr">
        <is>
          <t>Total investment securities - available-for-sale</t>
        </is>
      </c>
      <c r="B8" s="5" t="n">
        <v>7027950</v>
      </c>
      <c r="C8" s="5" t="n">
        <v>5970115</v>
      </c>
    </row>
    <row r="9">
      <c r="A9" s="4" t="inlineStr">
        <is>
          <t>Federal Home Loan Bank/Federal Reserve Bank stock, at cost</t>
        </is>
      </c>
      <c r="B9" s="5" t="n">
        <v>169383</v>
      </c>
      <c r="C9" s="5" t="n">
        <v>169433</v>
      </c>
    </row>
    <row r="10">
      <c r="A10" s="4" t="inlineStr">
        <is>
          <t>Loans held for sale, at fair value</t>
        </is>
      </c>
      <c r="B10" s="5" t="n">
        <v>51306</v>
      </c>
      <c r="C10" s="5" t="n">
        <v>63250</v>
      </c>
    </row>
    <row r="11">
      <c r="A11" s="3" t="inlineStr">
        <is>
          <t>Loans:</t>
        </is>
      </c>
    </row>
    <row r="12">
      <c r="A12" s="4" t="inlineStr">
        <is>
          <t>Total loans</t>
        </is>
      </c>
      <c r="B12" s="5" t="n">
        <v>13584828</v>
      </c>
      <c r="C12" s="5" t="n">
        <v>13786479</v>
      </c>
    </row>
    <row r="13">
      <c r="A13" s="4" t="inlineStr">
        <is>
          <t>Allowance for credit losses</t>
        </is>
      </c>
      <c r="B13" s="5" t="n">
        <v>-107868</v>
      </c>
      <c r="C13" s="5" t="n">
        <v>-131388</v>
      </c>
    </row>
    <row r="14">
      <c r="A14" s="4" t="inlineStr">
        <is>
          <t>Net loans</t>
        </is>
      </c>
      <c r="B14" s="5" t="n">
        <v>13476960</v>
      </c>
      <c r="C14" s="5" t="n">
        <v>13655091</v>
      </c>
    </row>
    <row r="15">
      <c r="A15" s="4" t="inlineStr">
        <is>
          <t>Premises and equipment, net</t>
        </is>
      </c>
      <c r="B15" s="5" t="n">
        <v>476036</v>
      </c>
      <c r="C15" s="5" t="n">
        <v>464408</v>
      </c>
    </row>
    <row r="16">
      <c r="A16" s="4" t="inlineStr">
        <is>
          <t>Operating lease right-of-use assets</t>
        </is>
      </c>
      <c r="B16" s="5" t="n">
        <v>69912</v>
      </c>
      <c r="C16" s="5" t="n">
        <v>76197</v>
      </c>
    </row>
    <row r="17">
      <c r="A17" s="4" t="inlineStr">
        <is>
          <t>Accrued interest receivable</t>
        </is>
      </c>
      <c r="B17" s="5" t="n">
        <v>74038</v>
      </c>
      <c r="C17" s="5" t="n">
        <v>85306</v>
      </c>
    </row>
    <row r="18">
      <c r="A18" s="4" t="inlineStr">
        <is>
          <t>Goodwill</t>
        </is>
      </c>
      <c r="B18" s="5" t="n">
        <v>1036994</v>
      </c>
      <c r="C18" s="5" t="n">
        <v>1036994</v>
      </c>
    </row>
    <row r="19">
      <c r="A19" s="4" t="inlineStr">
        <is>
          <t>Other intangible assets</t>
        </is>
      </c>
      <c r="B19" s="5" t="n">
        <v>37251</v>
      </c>
      <c r="C19" s="5" t="n">
        <v>46014</v>
      </c>
    </row>
    <row r="20">
      <c r="A20" s="4" t="inlineStr">
        <is>
          <t>Company-owned life insurance</t>
        </is>
      </c>
      <c r="B20" s="5" t="n">
        <v>461310</v>
      </c>
      <c r="C20" s="5" t="n">
        <v>456110</v>
      </c>
    </row>
    <row r="21">
      <c r="A21" s="4" t="inlineStr">
        <is>
          <t>Other assets</t>
        </is>
      </c>
      <c r="B21" s="5" t="n">
        <v>327708</v>
      </c>
      <c r="C21" s="5" t="n">
        <v>345445</v>
      </c>
    </row>
    <row r="22">
      <c r="A22" s="4" t="inlineStr">
        <is>
          <t>Total assets</t>
        </is>
      </c>
      <c r="B22" s="5" t="n">
        <v>24018733</v>
      </c>
      <c r="C22" s="5" t="n">
        <v>22960622</v>
      </c>
    </row>
    <row r="23">
      <c r="A23" s="3" t="inlineStr">
        <is>
          <t>Deposits:</t>
        </is>
      </c>
    </row>
    <row r="24">
      <c r="A24" s="4" t="inlineStr">
        <is>
          <t>Noninterest-bearing demand</t>
        </is>
      </c>
      <c r="B24" s="5" t="n">
        <v>6440526</v>
      </c>
      <c r="C24" s="5" t="n">
        <v>5633672</v>
      </c>
    </row>
    <row r="25">
      <c r="A25" s="3" t="inlineStr">
        <is>
          <t>Interest-bearing:</t>
        </is>
      </c>
    </row>
    <row r="26">
      <c r="A26" s="4" t="inlineStr">
        <is>
          <t>Checking and NOW</t>
        </is>
      </c>
      <c r="B26" s="5" t="n">
        <v>4956012</v>
      </c>
      <c r="C26" s="5" t="n">
        <v>4977046</v>
      </c>
    </row>
    <row r="27">
      <c r="A27" s="4" t="inlineStr">
        <is>
          <t>Savings</t>
        </is>
      </c>
      <c r="B27" s="5" t="n">
        <v>3708807</v>
      </c>
      <c r="C27" s="5" t="n">
        <v>3395747</v>
      </c>
    </row>
    <row r="28">
      <c r="A28" s="4" t="inlineStr">
        <is>
          <t>Money market</t>
        </is>
      </c>
      <c r="B28" s="5" t="n">
        <v>2097967</v>
      </c>
      <c r="C28" s="5" t="n">
        <v>1908118</v>
      </c>
    </row>
    <row r="29">
      <c r="A29" s="4" t="inlineStr">
        <is>
          <t>Time deposits</t>
        </is>
      </c>
      <c r="B29" s="5" t="n">
        <v>992837</v>
      </c>
      <c r="C29" s="5" t="n">
        <v>1122870</v>
      </c>
    </row>
    <row r="30">
      <c r="A30" s="4" t="inlineStr">
        <is>
          <t>Total deposits</t>
        </is>
      </c>
      <c r="B30" s="5" t="n">
        <v>18196149</v>
      </c>
      <c r="C30" s="5" t="n">
        <v>17037453</v>
      </c>
    </row>
    <row r="31">
      <c r="A31" s="4" t="inlineStr">
        <is>
          <t>Federal funds purchased and interbank borrowings</t>
        </is>
      </c>
      <c r="B31" s="5" t="n">
        <v>34</v>
      </c>
      <c r="C31" s="5" t="n">
        <v>1166</v>
      </c>
    </row>
    <row r="32">
      <c r="A32" s="4" t="inlineStr">
        <is>
          <t>Securities sold under agreements to repurchase</t>
        </is>
      </c>
      <c r="B32" s="5" t="n">
        <v>375247</v>
      </c>
      <c r="C32" s="5" t="n">
        <v>431166</v>
      </c>
    </row>
    <row r="33">
      <c r="A33" s="4" t="inlineStr">
        <is>
          <t>Federal Home Loan Bank advances</t>
        </is>
      </c>
      <c r="B33" s="5" t="n">
        <v>1890054</v>
      </c>
      <c r="C33" s="5" t="n">
        <v>1991435</v>
      </c>
    </row>
    <row r="34">
      <c r="A34" s="4" t="inlineStr">
        <is>
          <t>Other borrowings</t>
        </is>
      </c>
      <c r="B34" s="5" t="n">
        <v>270968</v>
      </c>
      <c r="C34" s="5" t="n">
        <v>252787</v>
      </c>
    </row>
    <row r="35">
      <c r="A35" s="4" t="inlineStr">
        <is>
          <t>Operating lease liabilities</t>
        </is>
      </c>
      <c r="B35" s="5" t="n">
        <v>76771</v>
      </c>
      <c r="C35" s="5" t="n">
        <v>86598</v>
      </c>
    </row>
    <row r="36">
      <c r="A36" s="4" t="inlineStr">
        <is>
          <t>Accrued expenses and other liabilities</t>
        </is>
      </c>
      <c r="B36" s="5" t="n">
        <v>173618</v>
      </c>
      <c r="C36" s="5" t="n">
        <v>187361</v>
      </c>
    </row>
    <row r="37">
      <c r="A37" s="4" t="inlineStr">
        <is>
          <t>Total liabilities</t>
        </is>
      </c>
      <c r="B37" s="5" t="n">
        <v>20982841</v>
      </c>
      <c r="C37" s="5" t="n">
        <v>19987966</v>
      </c>
    </row>
    <row r="38">
      <c r="A38" s="3" t="inlineStr">
        <is>
          <t>Shareholders' Equity</t>
        </is>
      </c>
    </row>
    <row r="39">
      <c r="A39" s="4" t="inlineStr">
        <is>
          <t>Preferred stock, 2,000 shares authorized, no shares issued or outstanding</t>
        </is>
      </c>
      <c r="B39" s="5" t="n">
        <v>0</v>
      </c>
      <c r="C39" s="5" t="n">
        <v>0</v>
      </c>
    </row>
    <row r="40">
      <c r="A40" s="4" t="inlineStr">
        <is>
          <t>Common stock, $1.00 per share stated value, 300,000 shares authorized,    165,814 and 165,367 shares issued and outstanding, respectively</t>
        </is>
      </c>
      <c r="B40" s="5" t="n">
        <v>165814</v>
      </c>
      <c r="C40" s="5" t="n">
        <v>165367</v>
      </c>
    </row>
    <row r="41">
      <c r="A41" s="4" t="inlineStr">
        <is>
          <t>Capital surplus</t>
        </is>
      </c>
      <c r="B41" s="5" t="n">
        <v>1878106</v>
      </c>
      <c r="C41" s="5" t="n">
        <v>1875626</v>
      </c>
    </row>
    <row r="42">
      <c r="A42" s="4" t="inlineStr">
        <is>
          <t>Retained earnings</t>
        </is>
      </c>
      <c r="B42" s="5" t="n">
        <v>935162</v>
      </c>
      <c r="C42" s="5" t="n">
        <v>783892</v>
      </c>
    </row>
    <row r="43">
      <c r="A43" s="4" t="inlineStr">
        <is>
          <t>Accumulated other comprehensive income (loss), net of tax</t>
        </is>
      </c>
      <c r="B43" s="5" t="n">
        <v>56810</v>
      </c>
      <c r="C43" s="5" t="n">
        <v>147771</v>
      </c>
    </row>
    <row r="44">
      <c r="A44" s="4" t="inlineStr">
        <is>
          <t>Total shareholders' equity</t>
        </is>
      </c>
      <c r="B44" s="5" t="n">
        <v>3035892</v>
      </c>
      <c r="C44" s="5" t="n">
        <v>2972656</v>
      </c>
    </row>
    <row r="45">
      <c r="A45" s="4" t="inlineStr">
        <is>
          <t>Total liabilities and shareholders' equity</t>
        </is>
      </c>
      <c r="B45" s="5" t="n">
        <v>24018733</v>
      </c>
      <c r="C45" s="5" t="n">
        <v>22960622</v>
      </c>
    </row>
    <row r="46">
      <c r="A46" s="4" t="inlineStr">
        <is>
          <t>Commercial</t>
        </is>
      </c>
    </row>
    <row r="47">
      <c r="A47" s="3" t="inlineStr">
        <is>
          <t>Loans:</t>
        </is>
      </c>
    </row>
    <row r="48">
      <c r="A48" s="4" t="inlineStr">
        <is>
          <t>Total loans</t>
        </is>
      </c>
      <c r="B48" s="5" t="n">
        <v>3505183</v>
      </c>
      <c r="C48" s="5" t="n">
        <v>3956422</v>
      </c>
    </row>
    <row r="49">
      <c r="A49" s="4" t="inlineStr">
        <is>
          <t>Allowance for credit losses</t>
        </is>
      </c>
      <c r="B49" s="5" t="n">
        <v>-26160</v>
      </c>
      <c r="C49" s="5" t="n">
        <v>-30567</v>
      </c>
    </row>
    <row r="50">
      <c r="A50" s="4" t="inlineStr">
        <is>
          <t>Commercial real estate</t>
        </is>
      </c>
    </row>
    <row r="51">
      <c r="A51" s="3" t="inlineStr">
        <is>
          <t>Loans:</t>
        </is>
      </c>
    </row>
    <row r="52">
      <c r="A52" s="4" t="inlineStr">
        <is>
          <t>Total loans</t>
        </is>
      </c>
      <c r="B52" s="5" t="n">
        <v>6290632</v>
      </c>
      <c r="C52" s="5" t="n">
        <v>5946512</v>
      </c>
    </row>
    <row r="53">
      <c r="A53" s="4" t="inlineStr">
        <is>
          <t>Allowance for credit losses</t>
        </is>
      </c>
      <c r="B53" s="5" t="n">
        <v>-65097</v>
      </c>
      <c r="C53" s="5" t="n">
        <v>-75810</v>
      </c>
    </row>
    <row r="54">
      <c r="A54" s="4" t="inlineStr">
        <is>
          <t>Residential real estate</t>
        </is>
      </c>
    </row>
    <row r="55">
      <c r="A55" s="3" t="inlineStr">
        <is>
          <t>Loans:</t>
        </is>
      </c>
    </row>
    <row r="56">
      <c r="A56" s="4" t="inlineStr">
        <is>
          <t>Total loans</t>
        </is>
      </c>
      <c r="B56" s="5" t="n">
        <v>2224782</v>
      </c>
      <c r="C56" s="5" t="n">
        <v>2248422</v>
      </c>
    </row>
    <row r="57">
      <c r="A57" s="4" t="inlineStr">
        <is>
          <t>Allowance for credit losses</t>
        </is>
      </c>
      <c r="B57" s="5" t="n">
        <v>-9526</v>
      </c>
      <c r="C57" s="5" t="n">
        <v>-12608</v>
      </c>
    </row>
    <row r="58">
      <c r="A58" s="4" t="inlineStr">
        <is>
          <t>Consumer credit, net of unearned income</t>
        </is>
      </c>
    </row>
    <row r="59">
      <c r="A59" s="3" t="inlineStr">
        <is>
          <t>Loans:</t>
        </is>
      </c>
    </row>
    <row r="60">
      <c r="A60" s="4" t="inlineStr">
        <is>
          <t>Total loans</t>
        </is>
      </c>
      <c r="B60" s="5" t="n">
        <v>1564231</v>
      </c>
      <c r="C60" s="5" t="n">
        <v>1635123</v>
      </c>
    </row>
    <row r="61">
      <c r="A61" s="4" t="inlineStr">
        <is>
          <t>U.S. Treasury</t>
        </is>
      </c>
    </row>
    <row r="62">
      <c r="A62" s="3" t="inlineStr">
        <is>
          <t>Investment securities - available-for-sale, at fair value:</t>
        </is>
      </c>
    </row>
    <row r="63">
      <c r="A63" s="4" t="inlineStr">
        <is>
          <t>Total investment securities - available-for-sale</t>
        </is>
      </c>
      <c r="B63" s="5" t="n">
        <v>240577</v>
      </c>
      <c r="C63" s="5" t="n">
        <v>10208</v>
      </c>
    </row>
    <row r="64">
      <c r="A64" s="4" t="inlineStr">
        <is>
          <t>U.S. government-sponsored entities and agencies</t>
        </is>
      </c>
    </row>
    <row r="65">
      <c r="A65" s="3" t="inlineStr">
        <is>
          <t>Investment securities - available-for-sale, at fair value:</t>
        </is>
      </c>
    </row>
    <row r="66">
      <c r="A66" s="4" t="inlineStr">
        <is>
          <t>Total investment securities - available-for-sale</t>
        </is>
      </c>
      <c r="B66" s="5" t="n">
        <v>1562696</v>
      </c>
      <c r="C66" s="5" t="n">
        <v>841988</v>
      </c>
    </row>
    <row r="67">
      <c r="A67" s="4" t="inlineStr">
        <is>
          <t>Mortgage-backed securities</t>
        </is>
      </c>
    </row>
    <row r="68">
      <c r="A68" s="3" t="inlineStr">
        <is>
          <t>Investment securities - available-for-sale, at fair value:</t>
        </is>
      </c>
    </row>
    <row r="69">
      <c r="A69" s="4" t="inlineStr">
        <is>
          <t>Total investment securities - available-for-sale</t>
        </is>
      </c>
      <c r="B69" s="5" t="n">
        <v>3354701</v>
      </c>
      <c r="C69" s="5" t="n">
        <v>3339098</v>
      </c>
    </row>
    <row r="70">
      <c r="A70" s="4" t="inlineStr">
        <is>
          <t>States and political subdivisions</t>
        </is>
      </c>
    </row>
    <row r="71">
      <c r="A71" s="3" t="inlineStr">
        <is>
          <t>Investment securities - available-for-sale, at fair value:</t>
        </is>
      </c>
    </row>
    <row r="72">
      <c r="A72" s="4" t="inlineStr">
        <is>
          <t>Total investment securities - available-for-sale</t>
        </is>
      </c>
      <c r="B72" s="5" t="n">
        <v>1609283</v>
      </c>
      <c r="C72" s="5" t="n">
        <v>1492162</v>
      </c>
    </row>
    <row r="73">
      <c r="A73" s="4" t="inlineStr">
        <is>
          <t>Other securities</t>
        </is>
      </c>
    </row>
    <row r="74">
      <c r="A74" s="3" t="inlineStr">
        <is>
          <t>Investment securities - available-for-sale, at fair value:</t>
        </is>
      </c>
    </row>
    <row r="75">
      <c r="A75" s="4" t="inlineStr">
        <is>
          <t>Total investment securities - available-for-sale</t>
        </is>
      </c>
      <c r="B75" s="6" t="n">
        <v>260693</v>
      </c>
      <c r="C75" s="6" t="n">
        <v>286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9 Months Ended</t>
        </is>
      </c>
    </row>
    <row r="2">
      <c r="B2" s="2" t="inlineStr">
        <is>
          <t>Sep. 30, 2021</t>
        </is>
      </c>
    </row>
    <row r="3">
      <c r="A3" s="3" t="inlineStr">
        <is>
          <t>Investments in Affordable Housing Projects [Abstract]</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September 30, 2021,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September 30, 2021 December 31, 2020 Investment Accounting Method Investment Unfunded Investment Unfunded LIHTC Proportional amortization $ 41,033 $ 14,283 $ 33,609 $ 6,845 FHTC Equity 21,288 16,850 18,660 22,398 NMTC Equity 9,675 — 6,120 — Renewable Energy Equity 2,294 — 3,611 862 Total $ 74,290 $ 31,133 $ 62,000 $ 30,105 (1) All commitments will be paid by Old National by December 31, 2027. The following table summarizes the amortization expense and tax benefit recognized for Old National’s qualified affordable housing projects and other tax credit investments: (dollars in thousands) Amortization Tax Expense Three Months Ended September 30, 2021 LIHTC $ 863 $ (1,135) FHTC 1,151 (1,052) NMTC 375 (463) Renewable Energy 210 — Total $ 2,599 $ (2,650) Three Months Ended September 30, 2020 LIHTC $ 776 $ (1,015) FHTC 816 (1,479) Renewable Energy 2,299 (2,262) Total $ 3,891 $ (4,756) Nine Months Ended September 30, 2021 LIHTC $ 2,588 $ (3,407) FHTC 2,510 (2,308) NMTC 1,125 (1,388) Renewable Energy 1,116 (562) Total $ 7,339 $ (7,665) Nine Months Ended September 30, 2020 LIHTC $ 2,329 $ (3,053) FHTC 5,959 (4,191) Renewable Energy 2,958 (2,970) Total $ 11,246 $ (10,214)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9 Months Ended</t>
        </is>
      </c>
    </row>
    <row r="2">
      <c r="B2" s="2" t="inlineStr">
        <is>
          <t>Sep. 30, 2021</t>
        </is>
      </c>
    </row>
    <row r="3">
      <c r="A3" s="3" t="inlineStr">
        <is>
          <t>Securities Sold under Agreements to Repurchase [Abstract]</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Nine Months Ended September 30, At December 31, At or for the Nine Months Ended September 30, (dollars in thousands) Outstanding at period end $ 375,247 $ 431,166 $ 399,141 Average amount outstanding during the period 396,495 N/A 355,039 Maximum amount outstanding at any month-end during the period 405,278 N/A 399,141 Weighted-average interest rate: During the period 0.10 % N/A 0.27 % At period end 0.10 % 0.12 % 0.12 % The following table presents the contractual maturity of our secured borrowings and class of collateral pledged: At September 30, 2021 Remaining Contractual Maturity of the Agreements (dollars in thousands) Overnight and Continuous Up to 30-90 Days Greater Than 90 days Total Repurchase Agreements: U.S. Treasury and agency securities $ 375,247 $ — $ — $ — $ 375,247 Total $ 375,247 $ — $ — $ — $ 375,247 The fair value of securities pledged to secure repurchase agreements may decline. Old National has pledged securities valued at 120% of the gross outstanding balance of repurchase agreements at September 30, 2021 to manage this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9 Months Ended</t>
        </is>
      </c>
    </row>
    <row r="2">
      <c r="B2" s="2" t="inlineStr">
        <is>
          <t>Sep. 30, 2021</t>
        </is>
      </c>
    </row>
    <row r="3">
      <c r="A3" s="3" t="inlineStr">
        <is>
          <t>Federal Home Loan Banks [Abstract]</t>
        </is>
      </c>
    </row>
    <row r="4">
      <c r="A4" s="4" t="inlineStr">
        <is>
          <t>Federal Home Loan Bank Advances</t>
        </is>
      </c>
      <c r="B4" s="4" t="inlineStr">
        <is>
          <t xml:space="preserve">FEDERAL HOME LOAN BANK ADVANCES The following table summarizes Old National Bank’s FHLB advances: (dollars in thousands) September 30, December 31, FHLB advances (fixed rates 0.45% to 4.96% and variable rates 0.07% to 0.09%) maturing October 2022 to January 2041 $ 1,904,155 $ 1,999,160 Fair value hedge basis adjustments and unamortized (14,101) (7,725) Total $ 1,890,054 $ 1,991,435 FHLB advances had weighted-average rates of 1.30% at September 30, 2021 and 1.32% at December 31, 2020. Investment securities and residential real estate loans collateralize these borrowings up to 140% of outstanding debt. In the first quarter of 2021, Old National modified $50.0 million pertaining to two FHLB advances, which lowered their weighted average effective rates from 1.53% to 0.33%. At September 30, 2021, total unamortized prepayment fees related to all debt modifications totaled $27.7 million, compared to $30.0 million at December 31, 2020. Contractual maturities of FHLB advances at September 30, 2021 were as follows: (dollars in thousands) Due in 2021 $ — Due in 2022 29,000 Due in 2023 155 Due in 2024 25,000 Due in 2025 550,000 Thereafter 1,300,000 Fair value hedge basis adjustments and unamortized prepayment fees (14,101) Total $ 1,890,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9 Months Ended</t>
        </is>
      </c>
    </row>
    <row r="2">
      <c r="B2" s="2" t="inlineStr">
        <is>
          <t>Sep. 30, 2021</t>
        </is>
      </c>
    </row>
    <row r="3">
      <c r="A3" s="3" t="inlineStr">
        <is>
          <t>Other Liabilities Disclosure [Abstract]</t>
        </is>
      </c>
    </row>
    <row r="4">
      <c r="A4" s="4" t="inlineStr">
        <is>
          <t>Other Borrowings</t>
        </is>
      </c>
      <c r="B4" s="4" t="inlineStr">
        <is>
          <t>OTHER BORROWINGS The following table summarizes Old National’s other borrowings: (dollars in thousands) September 30, December 31, Old National Bancorp: Senior unsecured notes (fixed rate 4.125% maturing August 2024) $ 175,000 $ 175,000 Unamortized debt issuance costs related to senior unsecured notes (442) (559) Junior subordinated debentures (variable rates of 1.68% to 1.87%) maturing March 2035 to June 2037 42,000 42,000 Other basis adjustments (3,082) (3,195) Old National Bank: Finance lease liabilities 16,688 11,813 Subordinated debentures (variable rate 4.48%) 12,000 12,000 Leveraged loans for NMTC (fixed rates of 1.00% to 1.43%) maturing December 2046 to December 2052 25,655 15,300 Other 3,149 428 Total other borrowings $ 270,968 $ 252,787 Contractual maturities of other borrowings at September 30, 2021 were as follows: (dollars in thousands) Due in 2021 $ 533 Due in 2022 2,242 Due in 2023 2,319 Due in 2024 177,377 Due in 2025 2,426 Thereafter 86,446 Unamortized debt issuance costs and other basis adjustments (375) Total $ 270,968 Senior Notes In August 2014, Old National issued $175.0 million of senior unsecured notes with a 4.125% interest rate. These notes pay interest on February 15 and August 15 and mature on August 15, 2024. Junior Subordinated Debentures Junior subordinated debentures related to trust preferred securities are classified in “other borrowings.” Junior subordinated debentures qualify as Tier 2 capital for regulatory purposes, subject to certain limitation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dollars in thousands) Rate at September 30, Name of Trust Issuance Date Issuance Rate Maturity Date St. Joseph Capital Trust II March 2005 $ 5,000 3-month LIBOR plus 1.75% 1.87% March 17, 2035 Anchor Capital Trust III August 2005 5,000 3-month LIBOR plus 1.55% 1.68% September 30, 2035 Home Federal Statutory September 2006 15,000 3-month LIBOR plus 1.65% 1.77% September 15, 2036 Monroe Bancorp Capital July 2006 3,000 3-month LIBOR plus 1.60% 1.73% October 7, 2036 Tower Capital Trust 3 December 2006 9,000 3-month LIBOR plus 1.69% 1.81% March 1, 2037 Monroe Bancorp Statutory March 2007 5,000 3-month LIBOR plus 1.60% 1.72% June 15, 2037 Total $ 42,000 Subordinated Debentures On November 1, 2017, Old National assumed $12.0 million of subordinated fixed-to-floating notes related to the acquisition of Anchor (MN). The subordinated debentures had a 5.75% fixed rate of interest through October 29, 2020. From October 30, 2020 to the October 30, 2025 maturity date, the debentures have a floating rate of interest equal to the three-month LIBOR rate plus 4.356%. Finance Lease Liabilities Old National has long-term finance lease liabilities for certain banking centers and equipment totaling $16.7 million. See Note 9 to the consolidated financial statements for a maturity analysis of the Company’s finance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Gains and Defined Total Three Months Ended September 30, 2021 Balance at beginning of period $ 59,095 $ 3,241 $ (74) $ 62,262 Other comprehensive income (loss) before (3,230) (124) — (3,354) Amounts reclassified from AOCI to income (1) (945) (1,190) 37 (2,098) Balance at end of period $ 54,920 $ 1,927 $ (37) $ 56,810 Three Months Ended September 30, 2020 Balance at beginning of period $ 144,811 $ 4,355 $ (123) $ 149,043 Other comprehensive income (loss) before 5,234 (8) — 5,226 Amounts reclassified from AOCI to income (1) (3,837) (1,169) 21 (4,985) Balance at end of period $ 146,208 $ 3,178 $ (102) $ 149,284 Nine Months Ended September 30, 2021 Balance at beginning of period $ 145,335 $ 2,584 $ (148) $ 147,771 Other comprehensive income (loss) before (87,403) 1,970 — (85,433) Amounts reclassified from AOCI to income (1) (3,012) (2,627) 111 (5,528) Balance at end of period $ 54,920 $ 1,927 $ (37) $ 56,810 Nine Months Ended September 30, 2020 Balance at beginning of period $ 56,131 $ 240 $ (164) $ 56,207 Other comprehensive income (loss) before 98,336 5,692 — 104,028 Amounts reclassified from AOCI to income (1) (8,259) (2,754) 62 (10,951) Balance at end of period $ 146,208 $ 3,178 $ (102) $ 149,284 (1) See tables below for details about reclassifications to income. The following table summarizes the significant amounts reclassified out of each component of AOCI for the three months ended September 30, 2021 and 2020: Three Months Ended (dollars in thousands) 2021 2020 Details about AOCI Components Amount Reclassified Affected Line Item in the Unrealized gains and losses on $ 1,207 $ 4,921 Debt securities gains (losses), net (262) (1,084) Income tax (expense) benefit $ 945 $ 3,837 Net income Gains and losses on cash flow hedges $ 1,578 $ 1,550 Interest income (expense) (388) (381) Income tax (expense) benefit $ 1,190 $ 1,169 Net income Amortization of defined benefit Actuarial gains (losses) $ (49) $ (28) Salaries and employee benefits 12 7 Income tax (expense) benefit $ (37) $ (21) Net income Total reclassifications for the period $ 2,098 $ 4,985 Net income The following table summarizes the significant amounts reclassified out of each component of AOCI for the nine months ended September 30, 2021 and 2020: Nine Months Ended (dollars in thousands) 2021 2020 Details about AOCI Components Amount Reclassified Affected Line Item in the Unrealized gains and losses on $ 3,892 $ 10,606 Debt securities gains (losses), net (880) (2,347) Income tax (expense) benefit $ 3,012 $ 8,259 Net income Gains and losses on cash flow hedges $ 3,483 $ 3,651 Interest income (expense) (856) (897) Income tax (expense) benefit $ 2,627 $ 2,754 Net income Amortization of defined benefit Actuarial gains (losses) $ (147) $ (82) Salaries and employee benefits 36 20 Income tax (expense) benefit $ (111) $ (62) Net income Total reclassifications for the period $ 5,528 $ 10,951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At September 30, 2021, Old National had 2.3 million shares remaining available for issuance under the Company’s Amended and Restated 2008 Incentive Compensation Plan. The granting of awards to key employees is typically in the form of restricted stock awards or units. Restricted Stock Awards Old National granted 0.3 million time-based restricted stock awards to certain key officers during the nine months ended September 30, 2021, with shares vesting generally over a 36 month period. At September 30, 2021, nonvested shares totaled 0.6 million. Compensation expense is recognized on a straight-line basis over the vesting period. Shares are subject to certain restrictions and risk of forfeiture by the participants. At September 30, 2021, unrecognized compensation expense for unvested restricted stock awards was $7.0 million. The cost is expected to be recognized over a weighted-average period of 2.0 years. Old National recorded share-based compensation expense, net of tax, related to restricted stock awards of $0.8 million during the three months ended September 30, 2021 and $2.2 million during the nine months ended September 30, 2021, compared to $0.7 million for the three months ended September 30, 2020 and $1.9 million for the nine months ended September 30, 2020. Restricted Stock Units Old National granted 0.2 million shares of performance based restricted stock units to certain key officers during the nine months ended September 30, 2021, with shares vesting at the end of a 36 month period based on the achievement of certain targets. At September 30, 2021, nonvested shares totaled 0.9 million. For certain awards, the level of performance could increase or decrease the number of shares earned. Compensation expense is recognized on a straight-line basis over the vesting period. Shares are subject to certain restrictions and risk of forfeiture by the participants. At September 30, 2021, unrecognized compensation expense was $4.8 million. The cost is expected to be recognized over a weighted-average period of 1.8 years. Old National recorded share-based compensation expense, net of tax, related to restricted stock units of $0.7 million during the three months ended September 30, 2021 and $2.0 million during the nine months ended September 30, 2021, compared to $0.6 million during the three months ended September 30, 2020 and $2.6 million for the nine months ended September 30, 2020. Stock Options and Appreciation Rights Old National has not granted stock options since 2009. However, Old National did acquire stock options and stock appreciation rights through prior year acquisitions. Old National recorded no incremental expense associated with the conversion of these options and stock appreciation rights. At September 30, 2021, 28 thousand stock appreciation rights remaine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s of income: Three Months Ended Nine Months Ended (dollars in thousands) 2021 2020 2021 2020 Provision at statutory rate of 21% $ 18,779 $ 18,920 $ 56,830 $ 37,200 Tax-exempt income: Tax-exempt interest (2,786) (2,682) (8,327) (7,985) Section 291/265 interest disallowance 28 36 92 153 Company-owned life insurance income (483) (386) (1,582) (1,657) Tax-exempt income (3,241) (3,032) (9,817) (9,489) State income taxes 2,282 656 7,455 2,367 Interim period effective rate adjustment 1,077 (2,501) (1,360) 840 Tax credit investments - federal (315) (2,575) (2,838) (6,296) Other, net (902) 686 (1,000) 232 Income tax expense $ 17,680 $ 12,154 $ 49,270 $ 24,854 Effective tax rate 19.8 % 13.5 % 18.2 % 14.0 % The provision for income taxes was recorded at September 30, 2021 and 2020 based on the current estimate of the effective annual rate. The higher effective tax rate during the three and nine months ended September 30, 2021 when compared to the three and nine months ended September 30, 2020 is primarily the result of increases in pre-tax book income and lower tax credits. Net Deferred Tax Assets Net deferred tax assets are included in other assets on the balance sheet. Significant components of net deferred tax assets (liabilities) were as follows: (dollars in thousands) September 30, December 31, Deferred Tax Assets Allowance for credit losses, net of recapture $ 28,791 $ 34,971 Benefit plan accruals 15,579 20,076 Net operating loss carryforwards 14,823 18,982 Deferred gain on securities 1,334 2,102 Acquired loans 8,949 11,989 Operating lease liabilities 22,959 24,245 Tax credit investments and other partnerships 494 1,054 Other, net 942 488 Total deferred tax assets 93,871 113,907 Deferred Tax Liabilities Purchase accounting (18,524) (18,232) Loan servicing rights (7,179) (6,582) Premises and equipment (14,550) (14,008) Prepaid expenses (953) (955) Operating lease right-of-use assets (21,106) (21,569) Unrealized gains on available-for-sale investment securities (14,590) (40,756) Unrealized gains on hedges (628) (1,080) Other, net (1,561) (1,555) Total deferred tax liabilities (79,091) (104,737) Net deferred tax assets $ 14,780 $ 9,170 Through the acquisition of Anchor (WI) in the second quarter of 2016 and Lafayette Savings Bank in the fourth quarter of 2014, both former thrifts, Old National Bank’s retained earnings at September 30, 2021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September 30, 2021 or December 31, 2020 because, based on current expectations, Old National believes it will generate sufficient income in future years to realize deferred tax assets. Old National has federal net operating loss carryforwards totaling $36.7 million at September 30, 2021 and $52.4 million at December 31, 2020. This federal net operating loss was acquired from the acquisition of Anchor (WI) in 2016. If not used, the federal net operating loss carryforwards will expire from 2030 to 2033. Old National has recorded state net operating loss carryforwards totaling $116.1 million at September 30, 2021 and $132.2 million at December 31, 2020. If not used, the state net operating loss carryforwards will expire from 2027 to 2033. The federal and recorded state net operating loss carryforwards are subject to an annual limitation under Internal Revenue Code section 382. Old National believes that all of the recorded net operating loss carryforwards will be used prior to expi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In accordance with ASC 815-20-35-1, subsequent changes in fair value for a hedging instrument that has been designated and qualifies as part of a hedging relationship should be accounted for in the following manner: Cash flow hedges : changes in fair value are recognized as a component in other comprehensive income.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September 30, 2021 and $325.0 million notional amount at December 31, 2020. Interest rate collars and floors related to variable-rate commercial loan pools were designated as cash flow hedges totaling $450.0 million notional amount at September 30, 2021 and $400.0 million notional amount at December 31, 2020.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377.5 million notional amount at September 30, 2021 and $379.0 million notional amount at December 31, 2020. Interest rate swaps of certain available-for-sale investment securities were designated as fair value hedges totaling $910.0 million notional amount at September 30, 2021 and $347.5 million notional amount at December 31, 2020. The hedges were determined to be effective during all periods presented and we expect them to remain effective during the remaining terms. Derivatives Designated as Hedges The following table summarizes Old National’s derivatives designated as hedges: September 30, 2021 December 31, 2020 Fair Value Fair Value (dollars in thousands) Notional Assets (1) Liabilities (2) Notional Assets (1) Liabilities (2) Cash flow hedges Interest rate collars and floors on loan pools $ 450,000 $ 1,559 $ 459 $ 400,000 $ 6,636 $ — Interest rate swaps on borrowings 150,000 3,422 — 325,000 628 1,816 Fair value hedges Interest rate swaps on investment securities 909,957 16,516 9,883 347,516 1,145 172 Interest rate swaps on borrowings 377,500 4,976 — 379,000 8,793 — Total $ 26,473 $ 10,342 $ 17,202 $ 1,988 (1) Derivative assets are included in other assets on the balance sheet. (2) Derivative liabilities are included in other liabilities on the balance sheet. The effect of derivative instruments in fair value hedging relationships on the consolidated statements of income were as follows: (dollars in thousands) Gain (Loss) Derivatives in Location of Gain or Gain (Loss) Hedged Items Location of Gain or Three Months Ended September 30, 2021 Interest rate contracts Interest income/(expense) $ (991) Fixed-rate debt Interest income/(expense) $ 943 Interest rate contracts Interest income/(expense) 5,650 Fixed-rate Interest income/(expense) (5,096) Total $ 4,659 $ (4,153) Three Months Ended Interest rate contracts Interest income/(expense) $ (1,294) Fixed-rate debt Interest income/(expense) $ 1,290 Nine Months Ended Interest rate contracts Interest income/(expense) $ (3,817) Fixed-rate debt Interest income/(expense) $ 3,772 Interest rate contracts Interest income/(expense) 5,659 Fixed-rate Interest income/(expense) (5,158) Total $ 1,842 $ (1,386) Nine Months Ended Interest rate contracts Interest income/(expense) $ 8,678 Fixed-rate debt Interest income/(expense) $ (8,726) The effect of derivative instruments in cash flow hedging relationships on the consolidated statements of income were as follows: Three Months Ended Three Months Ended (dollars in thousands) 2021 2020 2021 2020 Derivatives in Location of Gain or Gain (Loss) Gain (Loss) Interest rate contracts Interest income/(expense) $ (164) $ (11) $ 1,578 $ 1,550 Nine Months Ended Nine Months Ended 2021 2020 2021 2020 Derivatives in Location of Gain or Gain (Loss) Gain (Loss) Interest rate contracts Interest income/(expense) $ 2,612 $ 7,546 $ 3,483 $ 3,651 Amounts reported in AOCI related to cash flow hedges will be reclassified to interest income or interest expense as interest payments are received or paid on Old National’s derivative instruments. During the next 12 months, we estimate that $1.5 million will be reclassified to interest income and $0.1 million will be reclassified to interest expense. Commitments to fund certain mortgage loans (interest rate lock commitments) and forward commitments for the future delivery of mortgage loans to third party investors are considered derivatives. These derivative contracts do not qualify for hedge accounting. At September 30, 2021, the notional amounts of the interest rate lock commitments were $189.0 million and forward commitments were $215.2 million. At December 31, 2020, the notional amounts of the interest rate lock commitments were $224.7 million and forward commitments were $261.0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2.384 billion at September 30, 2021. The notional amounts of these customer derivative instruments and the offsetting counterparty derivative instruments were $2.008 billion at December 31, 2020.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Not Designated as Hedges The following table summarizes Old National’s derivatives not designated as hedges: September 30, 2021 December 31, 2020 Fair Value Fair Value (dollars in thousands) Notional Assets (1) Liabilities (2) Notional Assets (1) Liabilities (2) Interest rate lock commitments $ 188,963 $ 4,472 $ — $ 224,719 $ 9,375 $ — Forward mortgage loan contracts 215,238 1,305 — 261,027 — 2,335 Customer interest rate swaps 2,384,213 65,882 7,202 2,008,149 113,300 133 Counterparty interest rate swaps (3) 2,384,213 453 9,438 2,008,149 — 13,543 Customer foreign currency forward contracts 15,861 402 — 9,990 324 — Counterparty foreign currency forward contracts 15,724 — 301 9,854 — 188 Total $ 72,514 $ 16,941 $ 122,999 $ 16,199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net adjustment was $50.1 million as of September 30, 2021 and $100.4 million as of December 31, 2020. The effect of derivatives not designated as hedging instruments on the consolidated statements of income were as follows: Three Months Ended (dollars in thousands) 2021 2020 Derivatives Not Designated as Location of Gain or (Loss) Gain (Loss) Interest rate contracts (1) Other income/(expense) $ 46 $ 5 Mortgage contracts Mortgage banking revenue 1,054 (2,811) Foreign currency contracts Other income/(expense) 3 49 Total $ 1,103 $ (2,757) Nine Months Ended 2021 2020 Derivatives Not Designated as Location of Gain or (Loss) Gain (Loss) Interest rate contracts (1) Other income/(expense) $ 356 $ (582) Mortgage contracts Mortgage banking revenue (1,262) 9,244 Foreign currency contracts Other income/(expense) (46) 25 Total $ (952) $ 8,687 (1) Includes the valuation differences between the customer and offsetting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VID-19 The COVID-19 pandemic has created economic and financial disruptions that have adversely affected, and are likely to continue to adversely affect, the business, financial condition, and results of operations of the Company and its customers. The COVID-19 pandemic caused changes in the behavior of customers, businesses, and their employees, including illness, quarantines, social distancing practices, cancellation of events and travel, business and school shutdowns, reduction in commercial activity and financial transactions, supply chain interruptions, increased unemployment, and overall economic and financial market instability. Future effects, including additional actions taken by federal, state, and local governments to contain COVID-19 or treat its impact, are unknown. However, if these actions are sustained, it may adversely impact several industries within our geographic footprint and impair the ability of Old National’s customers to fulfill their contractual obligations to the Company. This could cause Old National to experience a material adverse effect on our business operations, asset valuations, financial condition, and results of operations. Material adverse impacts may include all or a combination of valuation impairments on Old National’s intangible assets, investments, loans, loan servicing rights, deferred tax assets, or counter-party risk derivativ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4.241 billion and standby letters of credit of $65.8 million at September 30, 2021. At September 30, 2021, approximately $3.900 billion of the loan commitments had fixed rates and $341.3 million had floating rates, with the floating interest rates ranging from 0% to 14%. At December 31, 2020, loan commitments totaled $3.720 billion and standby letters of credit totaled $86.9 million. These commitments are not reflected in the consolidated financial statements. The allowance for unfunded loan commitments totaled $10.3 million at September 30, 2021 and $11.7 million at December 31, 2020. Old National had credit extensions with various unaffiliated banks related to letter of credit commitments issued on behalf of Old National’s clients totaling $7.8 million at September 30, 2021 and $7.9 million December 31, 2020. Old National provided collateral to the unaffiliated banks to secure credit extensions totaling $7.4 million at September 30, 2021 and $7.5 million at December 31, 2020.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September 30, 2021, the conversion ratio was 1.6228. Based on the existing transfer restriction and the uncertainty of the outcome of the Visa litigation, the 65,466 Class B shares that Old National owns at September 30, 2021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Guarantees</t>
        </is>
      </c>
      <c r="B1" s="2" t="inlineStr">
        <is>
          <t>9 Months Ended</t>
        </is>
      </c>
    </row>
    <row r="2">
      <c r="B2" s="2" t="inlineStr">
        <is>
          <t>Sep. 30, 2021</t>
        </is>
      </c>
    </row>
    <row r="3">
      <c r="A3" s="3" t="inlineStr">
        <is>
          <t>Guarantees and Product Warranties [Abstract]</t>
        </is>
      </c>
    </row>
    <row r="4">
      <c r="A4" s="4" t="inlineStr">
        <is>
          <t>Financial Guarantees</t>
        </is>
      </c>
      <c r="B4" s="4" t="inlineStr">
        <is>
          <t>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 which requires Old National to record the instruments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At September 30, 2021, the notional amount of standby letters of credit was $65.8 million, which represented the maximum amount of future funding requirements, and the carrying value was $0.4 million. At December 31, 2020, the notional amount of standby letters of credit was $86.9 million, which represented the maximum amount of future funding requirements, and the carrying value was $0.5 million. Old National is a party in risk participation transactions of interest rate swaps, which had total notional amount of $99.9 million at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tated value (in dollars per share)</t>
        </is>
      </c>
      <c r="B6" s="6" t="n">
        <v>1</v>
      </c>
      <c r="C6" s="6" t="n">
        <v>1</v>
      </c>
    </row>
    <row r="7">
      <c r="A7" s="4" t="inlineStr">
        <is>
          <t>Authorized and unissued common shares reserved for issuance (in shares)</t>
        </is>
      </c>
      <c r="B7" s="5" t="n">
        <v>300000000</v>
      </c>
      <c r="C7" s="5" t="n">
        <v>300000000</v>
      </c>
    </row>
    <row r="8">
      <c r="A8" s="4" t="inlineStr">
        <is>
          <t>Common stock, shares issued (in shares)</t>
        </is>
      </c>
      <c r="B8" s="5" t="n">
        <v>165814000</v>
      </c>
      <c r="C8" s="5" t="n">
        <v>165367000</v>
      </c>
    </row>
    <row r="9">
      <c r="A9" s="4" t="inlineStr">
        <is>
          <t>Common stock, shares outstanding (in shares)</t>
        </is>
      </c>
      <c r="B9" s="5" t="n">
        <v>165814000</v>
      </c>
      <c r="C9" s="5" t="n">
        <v>165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anking center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ing center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anking center locations are considered by management to be aggregated into one reportable operating segment, community bank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September 30, 2021 Using (dollars in thousands) Carrying Value Quoted Prices in Significant Significant Financial Assets Equity securities $ 12,427 $ 12,427 $ — $ — Investment securities available-for-sale: U.S. Treasury 240,577 240,577 — — U.S. government-sponsored entities and agencies 1,562,696 — 1,562,696 — Mortgage-backed securities - Agency 3,354,701 — 3,354,701 — States and political subdivisions 1,609,283 — 1,609,283 — Pooled trust preferred securities 9,367 — — 9,367 Other securities 251,326 — 251,326 — Residential loans held for sale 51,306 — 51,306 — Derivative assets 98,987 — 98,987 — Financial Liabilities Derivative liabilities 27,283 — 27,283 — Fair Value Measurements at December 31, 2020 Using (dollars in thousands) Carrying Value Quoted Prices in Significant Significant Financial Assets Equity securities $ 2,547 $ 2,547 $ — $ — Investment securities available-for-sale: U.S. Treasury 10,208 10,208 — — U.S. government-sponsored entities and agencies 841,988 — 841,988 — Mortgage-backed securities - Agency 3,339,098 — 3,339,098 — States and political subdivisions 1,492,162 — 1,492,162 — Pooled trust preferred securities 7,913 — — 7,913 Other securities 278,746 — 278,746 — Residential loans held for sale 63,250 — 63,250 — Derivative assets 140,201 — 140,201 — Financial Liabilities Derivative liabilities 18,187 — 18,187 — The table below presents a reconciliation of all assets measured at fair value on a recurring basis using significant unobservable inputs (Level 3): (dollars in thousands) Pooled Trust States and Three Months Ended September 30, 2021 Balance at beginning of period $ 9,388 $ — Accretion of discount 4 — Decrease in fair value of securities (25) — Balance at end of period $ 9,367 $ — Three Months Ended September 30, 2020 Balance at beginning of period $ 7,185 $ — Accretion of discount 4 — Sales/payments received (16) — Increase in fair value of securities 354 — Balance at end of period $ 7,527 $ — Nine Months Ended September 30, 2021 Balance at beginning of period $ 7,913 $ — Accretion of discount 14 — Sales/payments received (27) — Increase in fair value of securities 1,467 — Balance at end of period $ 9,367 $ — Nine Months Ended September 30, 2020 Balance at beginning of period $ 8,222 $ 40 Accretion of discount 11 — Sales/payments received (49) (40) Decrease in fair value of securities (657) — Balance at end of period $ 7,527 $ — The accretion of discounts on securities in the table above is included in interest income. The increase or decrease in the fair value of securities in the table above is included in the unrealized holding gains (losses) for the period in the statement of other comprehensive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The table below provides quantitative information about significant unobservable inputs used in fair value measurements within Level 3 of the fair value hierarchy: (dollars in thousands) Fair Value Valuation Techniques Unobservable Input Range (Weighted Average) (4) September 30, 2021 Pooled trust preferred securities $ 9,367 Discounted cash flow Constant prepayment rate (1) 0.00% Additional asset defaults (2) 5.7% - 11.3% (7.5%) Expected asset recoveries (3) 0.0% - 23.5% (7.6%) December 31, 2020 Pooled trust preferred securities $ 7,913 Discounted cash flow Constant prepayment rate (1) 0.00% Additional asset defaults (2) 6.0% - 8.7% (6.8%) Expected asset recoveries (3) 0.0% - 23.2% (7.3%)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Significant changes in any of the unobservable inputs used in the fair value measurement in isolation would have resulted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would have an impact that is directionally opposite from a change in the expected recovery of a defaulted pool asset. Non-Recurring Basis Assets measured at fair value at September 30, 2021 on a non-recurring basis are summarized below: Fair Value Measurements at September 30, 2021 Using (dollars in thousands) Carrying Quoted Prices in Significant Significant Collateral Dependent Loans: Commercial loans $ 12,586 $ — $ — $ 12,586 Commercial real estate loans 14,957 — — 14,957 Loan servicing rights 270 — 270 —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32.0 million, with a valuation allowance of $4.4 million at September 30, 2021. Old National recorded provision expense associated with these loans totaling $0.1 million for the three months ended September 30, 2021 and for the nine months ended September 30, 2021. Old National recorded provision recoveries associated with commercial and commercial real estate loans that were deemed collateral dependent totaling $5.0 million for the three months ended September 30, 2020 and provision expense totaling $1.5 million for the nine months ended September 30, 2020. Other real estate owned and other repossessed property is measured at fair value less costs to sell. Old National did not have any other real estate owned or repossessed property measured at fair value on a non-recurring basis at September 30, 2021. There were no write-downs of other real estate owned for the three months ended September 30, 2021 and $23 thousand for the nine months ended September 30, 2021. There were write-downs of other real estate owned of $63 thousand for the three months ended September 30, 2020 and $161 thousand for the nine months ended September 30, 2020.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September 30, 2021 totaled $0.1 million. Old National recorded recoveries associated with these loan servicing rights totaling $5 thousand during the three months ended September 30, 2021 and $1.3 million for the nine months ended September 30, 2021. There were impairments of $0.1 million for the three months ended September 30, 2020 and $2.3 million for the nine months ended September 30, 2020. Assets measured at fair value at December 31, 2020 on a non-recurring basis are summarized below: Fair Value Measurements at December 31, 2020 Using (dollars in thousands) Carrying Value Quoted Prices in Significant Significant Collateral Dependent Loans: Commercial loans $ 10,747 $ — $ — $ 10,747 Commercial real estate loans 40,653 — — 40,653 Loan servicing rights 26,717 — 26,717 — At December 31, 2020, commercial and commercial real estate loans that are deemed collateral dependent had a principal amount of $57.2 million, with a valuation allowance of $5.8 million. The valuation allowance for loan servicing rights with impairments at December 31, 2020 totaled $1.4 million. The table below provides quantitative information about significant unobservable inputs used in fair value measurements within Level 3 of the fair value hierarchy: (dollars in thousands) Fair Value Valuation Techniques Unobservable Input Range (Weighted Average) (1) September 30, 2021 Collateral Dependent Loans Commercial loans $ 12,586 Discounted Discount for type of property, 1% - 26% (11%) cash flow age of appraisal, and current status Commercial real estate loans 14,957 Discounted Discount for type of property, 10% - 19% (16%) cash flow age of appraisal, and current status December 31, 2020 Collateral Dependent Loans Commercial loans $ 10,747 Discounted Discount for type of property, 0% - 33% (12%) cash flow age of appraisal, and current status Commercial real estate loans 40,653 Discounted Discount for type of property, 0% - 18% (7%) cash flow age of appraisal, and current status (1) Unobservable inputs were weighted by the relative fair value of the instruments.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4 million for the three months ended September 30, 2021 and $1.1 million for the nine months ended September 30, 2021, compared to $0.6 million for the three months ended September 30, 2020 and $1.5 million for the nine months ended September 30, 2020.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Fair Value Difference Contractual Principal September 30, 2021 Residential loans held for sale $ 51,306 $ 1,441 $ 49,865 December 31, 2020 Residential loans held for sale $ 63,250 $ 3,485 $ 59,76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September 30, 2021 Residential loans held for sale $ (453) $ — $ (2) $ (455) Three Months Ended September 30, 2020 Residential loans held for sale $ (1,360) $ 16 $ — $ (1,344) Nine Months Ended September 30, 2021 Residential loans held for sale $ (2,043) $ 2 $ (3) $ (2,044) Nine Months Ended September 30, 2020 Residential loans held for sale $ 3,658 $ 18 $ (2) $ 3,674 Financial Instruments Not Carried at Fair Value The carrying amounts and estimated fair values of financial instruments not carried at fair value were as follows: Fair Value Measurements at September 30, 2021 Using (dollars in thousands) Carrying Value Quoted Prices in Significant Significant Financial Assets Cash, due from banks, money market, $ 797,458 $ 797,458 $ — $ — Loans, net: Commercial 3,477,584 — — 3,464,740 Commercial real estate 6,224,412 — — 6,146,427 Residential real estate 2,215,256 — — 2,209,236 Consumer credit 1,559,708 — — 1,578,912 Accrued interest receivable 74,038 946 25,867 47,225 Financial Liabilities Deposits: Noninterest-bearing demand deposits $ 6,440,526 $ 6,440,526 $ — $ — Checking, NOW, savings, and money market 10,762,786 10,762,786 — — Time deposits 992,837 — 1,005,601 — Federal funds purchased and interbank borrowings 34 34 — — Securities sold under agreements to repurchase 375,247 375,247 — — FHLB advances 1,890,054 — 1,954,334 — Other borrowings 270,968 — 288,496 — Accrued interest payable 3,635 — 3,635 — Standby letters of credit 356 — — 356 Off-Balance Sheet Financial Instruments Commitments to extend credit $ — $ — $ — $ 6,824 Fair Value Measurements at December 31, 2020 Using (dollars in thousands) Carrying Value Quoted Prices in Significant Significant Financial Assets Cash, due from banks, money market, $ 589,712 $ 589,712 $ — $ — Loans, net: Commercial 3,922,642 — — 3,912,948 Commercial real estate 5,867,795 — — 5,797,447 Residential real estate 2,235,814 — — 2,264,274 Consumer credit 1,628,840 — — 1,618,365 Accrued interest receivable 85,306 21 27,977 57,308 Financial Liabilities Deposits: Noninterest-bearing demand deposits $ 5,633,672 $ 5,633,672 $ — $ — Checking, NOW, savings, and money market 10,280,911 10,180,911 99,957 — Time deposits 1,122,870 — 1,140,922 — Federal funds purchased and interbank borrowings 1,166 1,166 — — Securities sold under agreements to repurchase 431,166 431,166 — — FHLB advances 1,991,435 — 2,092,033 — Other borrowings 252,787 — 254,612 — Accrued interest payable 5,443 — 5,443 — Standby letters of credit 462 — — 462 Off-Balance Sheet Financial Instruments Commitments to extend credit $ — $ — $ — $ 11,822 The methods utilized to measure the fair value of financial instruments at September 30, 2021 and December 31, 2020 represent an approximation of exit price, however, an actual exit price may diff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Old National’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Three Months Ended Nine Months Ended (dollars in thousands) 2021 2020 2021 2020 Wealth management fees $ 10,134 $ 9,239 $ 30,576 $ 27,547 Service charges on deposit accounts 8,926 8,698 25,564 26,357 Debit card and ATM fees 4,942 5,276 15,668 15,106 Investment product fees 6,475 5,351 18,381 16,070 Other income: Merchant processing fees 992 852 2,786 2,363 Gain (loss) on other real estate owned 63 260 293 238 Safe deposit box fees 215 223 783 741 Insurance premiums and commissions 38 61 76 373 Total $ 31,785 $ 29,960 $ 94,127 $ 88,795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Investment product fees : Investment product fees are the commissions and fees received from a registered broker/dealer and investment adviser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September 30, 2021 and December 31, 2020, and the results of its operations for the three and nine months ended September 30, 2021 and 2020. Interim results do not necessarily represent annual results. These financial statements should be read in conjunction with Old National’s Annual Report on Form 10-K for the year ended December 31, 2020.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is>
      </c>
    </row>
    <row r="5">
      <c r="A5" s="4" t="inlineStr">
        <is>
          <t>Recent Accounting Pronouncements</t>
        </is>
      </c>
      <c r="B5" s="4" t="inlineStr">
        <is>
          <t>RECENT ACCOUNTING PRONOUNCEMENTS Accounting Guidance Adopted in 2021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ame effective for fiscal years ending after December 15, 2020 and did not have a material impact on the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and did not have a material impact on the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amendments are to be applied prospectively and did not have a material impact on the consolidated financial statements. Acquisitions and Dispositions of Businesses and Related Pro Forma Information – In May 2020, the SEC issued a final rule that revises the circumstances that require financial statements and related pro forma information for acquisitions and dispositions of businesses. The intent of the rule is to allow for more meaningful conclusions on when an acquired or disposed business is significant as well as to improve the related disclosure requirements. The changes are intended to improve the financial information about acquired or disposed businesses, facilitate more timely access to capital, and reduce the complexity and costs to prepare the disclosure. The final rule was effective January 1, 2021. FASB ASC 310 – In October 2020, the FASB issued ASU No. 2020-08, Codification Improvements to Subtopic 310-20, Receivables—Nonrefundable Fees and Other Costs , to clarify that an entity should reevaluate whether a callable debt security is within the scope of ASC paragraph 310-20-35-33 for each reporting period. The ASU was effective for fiscal years, and interim periods within those fiscal years, beginning after December 15, 2020. The new guidance did not have a material impact on the consolidated financial statements. FASB ASC 470 – In October 2020, the FASB issued ASU No. 2020-09, Debt (Topic 470) Amendments to SEC Paragraphs Pursuant to SEC Release No. 33-10762 , which amends and supersedes various SEC paragraphs to reflect SEC Release No. 33-10762. That release amends the financial disclosure requirements applicable to registered debt offerings that include credit enhancements, such as subsidiary guarantees. These changes are intended to both improve the quality of disclosure and increase the likelihood that issuers will conduct debt offerings on a registered basis. The final rules were effective on January 4, 2021. The amendments did not have a material impact on the consolidated financial statements. Codification Improvements – In October 2020, the FASB issued ASU No. 2020-10, Codification Improvements . The amendments improv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codification that are not expected to have a significant effect on current accounting practice. The amendments became effective for annual periods beginning after December 15, 2020.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Old National is evaluating and reassessing the elections on a quarterly basis. For current elections in effect regarding the assertion of the probability of forecasted transactions, Old National elects the expedient to assert the probability of the hedged interest payments and receipts regardless of any expected modification in terms related to reference rate reform. In January 2021, the FASB issued ASU 2021-01, Reference Rate Reform (Topic 848): Scope ,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Old National believes the adoption of this guidance on activities subsequent to September 30, 2021 through December 31, 2022 will not have a material impact on the consolidated financial statements. Guidance on Non-TDR Loan Modifications due to COVID-19 – The CAA, which was signed into law on December 27, 2020, extends certain provisions of the CARES Act. Section 4013 of the CARES Act provided temporary relief from TDR accounting and is amended by Division N, Section 540 of the CAA, by extending the end date from December 31, 2020, to the earlier of January 1, 2022, or 60 days after the date on which the COVID-19 national emergency terminates. In response, the OCC updated its two-page reference guide, “TDR Designation and COVID-19 Loan Modifications,” to conform to the extended TDR provisions. In accordance with such guidance,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See Note 6 for further information on non-TDR loan modifications. Accounting Guidance Pending Adoption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Early adoption will be permitted, but no earlier than for fiscal years beginning after December 15, 2020. Old National is currently evaluating the impact of adopting the new guidance on the consolidated financial statements. FASB ASC 842 – In July 2021, the FASB issued ASU 2021-05, Leases (Topic 842): Lessors—Certain Leases with Variable Lease Payments ,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Early adoption is permitted. Old National is currently evaluating the impact of adopting the new guidance on the consolidated financial statements. FASB ASC 205, 942, and 946 –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 The amendments in this update are effective upon addition to the FASB Codification and will not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ummary of Table Reconciling Basic and Diluted Net Income Per Share</t>
        </is>
      </c>
      <c r="B4" s="4" t="inlineStr">
        <is>
          <t xml:space="preserve">The following table reconciles basic and diluted net income per share: Three Months Ended Nine Months Ended (dollars and shares in thousands, except per share data) 2021 2020 2021 2020 Basic Net Income Per Share Net income $ 71,746 $ 77,944 $ 221,350 $ 152,289 Weighted average common shares outstanding 165,258 164,773 165,144 165,748 Basic Net Income Per Share $ 0.43 $ 0.47 $ 1.34 $ 0.92 Diluted Net Income Per Share Net income $ 71,746 $ 77,944 $ 221,350 $ 152,289 Weighted average common shares outstanding 165,258 164,773 165,144 165,748 Effect of dilutive securities: Restricted stock 660 611 696 586 Stock options and appreciation rights 21 35 22 36 Weighted average shares outstanding 165,939 165,419 165,862 166,370 Diluted Net Income Per Share $ 0.43 $ 0.47 $ 1.33 $ 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 and Fair Value of Available-for-Sale Investment Securities Portfolio</t>
        </is>
      </c>
      <c r="B4" s="4" t="inlineStr">
        <is>
          <t>The following table summarizes the amortized cost and fair value of the available-for-sale investment securities portfolio and the corresponding amounts of unrealized gains, unrealized losses, and basis adjustments recognized in accumulated other comprehensive income (loss): (dollars in thousands) Amortized Unrealized Unrealized Basis Fair September 30, 2021 Available-for-Sale U.S. Treasury $ 237,345 $ — $ (898) $ 4,130 $ 240,577 U.S. government-sponsored entities and agencies 1,582,406 16,714 (26,168) (10,256) 1,562,696 Mortgage-backed securities - Agency 3,349,118 44,243 (38,660) — 3,354,701 States and political subdivisions 1,540,053 72,248 (3,018) — 1,609,283 Pooled trust preferred securities 13,751 — (4,384) — 9,367 Other securities 241,893 9,982 (549) — 251,326 Total available-for-sale securities $ 6,964,566 $ 143,187 $ (73,677) $ (6,126) $ 7,027,950 December 31, 2020 Available-for-Sale U.S. Treasury $ 9,909 $ 299 $ — $ — $ 10,208 U.S. government-sponsored entities and agencies 841,133 5,744 (3,921) (968) 841,988 Mortgage-backed securities - Agency 3,249,002 91,086 (990) — 3,339,098 States and political subdivisions 1,405,868 86,325 (31) — 1,492,162 Pooled trust preferred securities 13,763 — (5,850) — 7,913 Other securities 265,079 14,260 (593) — 278,746 Total available-for-sale securities $ 5,784,754 $ 197,714 $ (11,385) $ (968) $ 5,970,115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 xml:space="preserve">Proceeds from sales or calls of available-for-sale investment securities and the resulting realized gains and realized losses were as follows: Three Months Ended Nine Months Ended (dollars in thousands) 2021 2020 2021 2020 Proceeds from sales of available-for-sale debt securities $ 121,376 $ 39,637 $ 189,091 $ 296,075 Proceeds from calls of available-for-sale debt securities 54,966 82,410 111,961 388,145 Total $ 176,342 $ 122,047 $ 301,052 $ 684,220 Realized gains on sales of available-for-sale debt securities $ 1,093 $ 4,942 $ 3,829 $ 11,082 Realized gains on calls of available-for-sale debt securities 119 10 180 50 Realized losses on sales of available-for-sale debt securities — (30) (85) (500) Realized losses on calls of available-for-sale debt securities (5) (1) (32) (26) Debt securities gains (losses), net $ 1,207 $ 4,921 $ 3,892 $ 10,606 </t>
        </is>
      </c>
    </row>
    <row r="6">
      <c r="A6" s="4" t="inlineStr">
        <is>
          <t>Expected Maturities of Investment Securities Portfolio</t>
        </is>
      </c>
      <c r="B6" s="4" t="inlineStr">
        <is>
          <t>Weighted average yield is based on amortized cost. September 30, 2021 (dollars in thousands) Amortized Fair Weighted Maturity Available-for-Sale Within one year $ 148,758 $ 150,704 2.56 % One to five years 2,625,098 2,657,122 2.01 Five to ten years 1,827,081 1,816,752 1.82 Beyond ten years 2,363,629 2,403,372 2.43 Total $ 6,964,566 $ 7,027,950 2.11 %</t>
        </is>
      </c>
    </row>
    <row r="7">
      <c r="A7" s="4" t="inlineStr">
        <is>
          <t>Available-for-Sale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September 30, 2021 Available-for-Sale U.S. Treasury $ — $ — $ 237,577 $ (898) $ 237,577 $ (898) U.S. government-sponsored entities 1,028,283 (24,465) 47,296 (1,703) 1,075,579 (26,168) Mortgage-backed securities - Agency 1,809,662 (37,027) 54,558 (1,633) 1,864,220 (38,660) States and political subdivisions 261,759 (2,974) 2,725 (44) 264,484 (3,018) Pooled trust preferred securities — — 9,367 (4,384) 9,367 (4,384) Other securities 28,584 (245) 26,542 (304) 55,126 (549) Total available-for-sale $ 3,128,288 $ (64,711) $ 378,065 $ (8,966) $ 3,506,353 $ (73,677) December 31, 2020 Available-for-Sale U.S. government-sponsored entities $ 355,528 $ (3,921) $ — $ — $ 355,528 $ (3,921) Mortgage-backed securities - Agency 275,833 (895) 3,572 (95) 279,405 (990) States and political subdivisions 3,497 (31) — — 3,497 (31) Pooled trust preferred securities — — 7,913 (5,850) 7,913 (5,850) Other securities 19,404 (70) 24,871 (523) 44,275 (593) Total available-for-sale $ 654,262 $ (4,917) $ 36,356 $ (6,468) $ 690,618 $ (11,385)</t>
        </is>
      </c>
    </row>
    <row r="8">
      <c r="A8" s="4" t="inlineStr">
        <is>
          <t>Trust Preferred Securities</t>
        </is>
      </c>
      <c r="B8" s="4" t="inlineStr">
        <is>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dollars in thousands) Class Lowest Amortized Fair Unrealized # of Issuers Actual Expected Excess September 30, 2021 Pooled trust preferred securities: Pretsl XXVII LTD B BB $ 4,197 $ 2,920 $ (1,277) 31/40 12.3% 13.5% 40.8% Trapeza Ser 13A A2A A 9,554 6,447 (3,107) 38/40 4.5% 6.2% 61.2% 13,751 9,367 (4,384) Single Issuer trust preferred securities: JP Morgan Chase &amp; Co BBB- 4,819 4,633 (186) Total $ 18,570 $ 14,000 $ (4,570) (1) Lowest rating for the security provided by any nationally recognized credit rating ag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Tables)</t>
        </is>
      </c>
      <c r="B1" s="2" t="inlineStr">
        <is>
          <t>9 Months Ended</t>
        </is>
      </c>
    </row>
    <row r="2">
      <c r="B2" s="2" t="inlineStr">
        <is>
          <t>Sep. 30, 2021</t>
        </is>
      </c>
    </row>
    <row r="3">
      <c r="A3" s="3" t="inlineStr">
        <is>
          <t>Receivables [Abstract]</t>
        </is>
      </c>
    </row>
    <row r="4">
      <c r="A4" s="4" t="inlineStr">
        <is>
          <t>Schedule of Composition of Loans and Impact of Adoption</t>
        </is>
      </c>
      <c r="B4" s="4" t="inlineStr">
        <is>
          <t xml:space="preserve">The composition of loans by portfolio segment as of September 30, 2021 follows: September 30, 2021 Segment September 30, 2021 Statement Portfolio After (dollars in thousands) Balance Reclassifications Reclassifications Loans: Commercial $ 3,505,183 $ (192,390) $ 3,312,793 Commercial real estate 6,290,632 (158,297) 6,132,335 BBCC N/A 350,687 350,687 Residential real estate 2,224,782 — 2,224,782 Consumer 1,564,231 (1,564,231) N/A Indirect N/A 860,785 860,785 Direct N/A 149,124 149,124 Home equity N/A 554,322 554,322 Total $ 13,584,828 $ — $ 13,584,828 </t>
        </is>
      </c>
    </row>
    <row r="5">
      <c r="A5" s="4" t="inlineStr">
        <is>
          <t>Schedule of Composition of Loans</t>
        </is>
      </c>
      <c r="B5" s="4" t="inlineStr">
        <is>
          <t>The composition of loans by portfolio segment follows: (dollars in thousands) September 30, December 31, Commercial (1) (2) $ 3,312,793 $ 3,757,700 Commercial real estate 6,132,335 5,774,811 BBCC 350,687 370,423 Residential real estate 2,224,782 2,248,422 Indirect 860,785 913,902 Direct 149,124 164,807 Home equity 554,322 556,414 Total loans 13,584,828 13,786,479 Allowance for credit losses (107,868) (131,388) Net loans $ 13,476,960 $ 13,655,091 (1) Includes direct finance leases of $26.0 million at September 30, 2021 and $32.3 million at December 31, 2020. (2) Includes PPP loans of $354.9 million at September 30, 2021 and $943.0 million at December 31, 2020.</t>
        </is>
      </c>
    </row>
    <row r="6">
      <c r="A6" s="4" t="inlineStr">
        <is>
          <t>Schedule of Activity in Allowance for Loan Losses</t>
        </is>
      </c>
      <c r="B6" s="4" t="inlineStr">
        <is>
          <t xml:space="preserve">Old National’s activity in the allowance for credit losses for loans by portfolio segment was as follows: (dollars in thousands) Balance at Impact of Sub-Total Charge-offs Recoveries Provision Balance at Three Months Ended Commercial $ 25,731 $ — $ 25,731 $ (354) $ 106 $ 677 $ 26,160 Commercial real estate 65,469 — 65,469 (86) 3,371 (3,657) 65,097 BBCC 2,798 — 2,798 (8) 31 (259) 2,562 Residential real estate 10,419 — 10,419 (85) 79 (887) 9,526 Indirect 2,043 — 2,043 (113) 294 (363) 1,861 Direct 640 — 640 (355) 153 148 586 Home equity 2,344 — 2,344 (214) 218 (272) 2,076 Total $ 109,444 $ — $ 109,444 $ (1,215) $ 4,252 $ (4,613) $ 107,868 Three Months Ended Commercial $ 29,618 $ — $ 29,618 $ (128) $ 2,192 $ (3,289) $ 28,393 Commercial real estate 71,069 — 71,069 (2,709) 3,379 4,173 75,912 BBCC 6,332 — 6,332 (10) — 15 6,337 Residential real estate 14,244 — 14,244 (321) 220 (219) 13,924 Indirect 4,453 — 4,453 (556) 587 (394) 4,090 Direct 835 — 835 (445) 187 248 825 Home equity 1,843 — 1,843 — 598 (534) 1,907 Total $ 128,394 $ — $ 128,394 $ (4,169) $ 7,163 $ — $ 131,388 Nine Months Ended Commercial $ 30,567 $ — $ 30,567 $ (940) $ 549 $ (4,016) $ 26,160 Commercial real estate 75,810 — 75,810 (264) 3,555 (14,004) 65,097 BBCC 6,120 — 6,120 (144) 87 (3,501) 2,562 Residential real estate 12,608 — 12,608 (305) 217 (2,994) 9,526 Indirect 3,580 — 3,580 (903) 1,395 (2,211) 1,861 Direct 855 — 855 (913) 622 22 586 Home equity 1,848 — 1,848 (296) 718 (194) 2,076 Total $ 131,388 $ — $ 131,388 $ (3,765) $ 7,143 $ (26,898) $ 107,868 Nine Months Ended Commercial $ 21,359 $ 7,150 $ 28,509 $ (5,303) $ 3,100 $ 2,087 $ 28,393 Commercial real estate 20,535 25,548 46,083 (5,164) 4,297 30,696 75,912 BBCC 2,279 3,702 5,981 (92) 122 326 6,337 Residential real estate 2,299 6,986 9,285 (637) 431 4,845 13,924 Indirect 5,319 (1,669) 3,650 (2,125) 1,494 1,071 4,090 Direct 1,863 (1,059) 804 (1,326) 571 776 825 Home equity 965 689 1,654 (199) 758 (306) 1,907 Total $ 54,619 $ 41,347 $ 95,966 $ (14,846) $ 10,773 $ 39,495 $ 131,388 Three Months Ended Nine Months Ended (dollars in thousands) 2021 2020 2021 2020 Allowance for credit losses on unfunded loan commitments: Balance at beginning of period $ 10,429 $ 11,026 $ 11,689 $ 2,656 Impact of adopting ASC 326 — — — 4,549 Sub-Total 10,429 11,026 11,689 7,205 Expense (reversal of expense) for credit losses (132) — (1,392) 3,821 Balance at end of period $ 10,297 $ 11,026 $ 10,297 $ 11,026 </t>
        </is>
      </c>
    </row>
    <row r="7">
      <c r="A7" s="4" t="inlineStr">
        <is>
          <t>Schedule of Risk Category of Loans and Amortized Cost</t>
        </is>
      </c>
      <c r="B7" s="4" t="inlineStr">
        <is>
          <t xml:space="preserve">The following table summarizes the amortized cost of term loans by risk category of commercial, commercial real estate, and BBCC loans by loan portfolio segment and class of loan: Origination Year Revolving to Term (dollars in thousands) 2021 2020 2019 2018 2017 Prior Revolving Total September 30, 2021 Commercial: Risk Rating: Pass $ 897,040 $ 638,945 $ 317,026 $ 125,230 $ 165,228 $ 245,618 $ 608,212 $ 164,020 $ 3,161,319 Criticized 11,262 8,747 2,473 — 7,964 2,901 7,784 11,533 52,664 Classified: Substandard 8,024 16,399 12,056 11,253 6,874 5,171 7,642 4,857 72,276 Nonaccrual 1,096 3,710 1,031 2,407 4,019 — 188 7,994 20,445 Doubtful — 148 653 1,296 181 3,811 — — 6,089 Total $ 917,422 $ 667,949 $ 333,239 $ 140,186 $ 184,266 $ 257,501 $ 623,826 $ 188,404 $ 3,312,793 Commercial real estate: Risk Rating: Pass $ 1,058,090 $ 1,561,584 $ 902,806 $ 580,718 $ 558,072 $ 711,425 $ 22,791 $ 430,064 $ 5,825,550 Criticized 28,606 5,243 53,705 34,005 18,706 23,259 152 17,012 180,688 Classified: Substandard 4,878 10,254 7,168 7,201 21,423 13,290 2,291 4,382 70,887 Nonaccrual 306 2,509 — 1,472 6,229 10,089 321 147 21,073 Doubtful — — 2,021 1,146 18,201 12,769 — — 34,137 Total $ 1,091,880 $ 1,579,590 $ 965,700 $ 624,542 $ 622,631 $ 770,832 $ 25,555 $ 451,605 $ 6,132,335 BBCC: Risk Rating: Pass $ 59,605 $ 77,065 $ 57,928 $ 38,168 $ 27,380 $ 12,867 $ 44,982 $ 18,622 $ 336,617 Criticized 1,189 1,381 1,063 306 — — 1,449 1,475 6,863 Classified: Substandard 287 61 1,113 209 912 139 289 576 3,586 Nonaccrual — 135 — — 230 — — 1,335 1,700 Doubtful — — 289 1,418 — 214 — — 1,921 Total $ 61,081 $ 78,642 $ 60,393 $ 40,101 $ 28,522 $ 13,220 $ 46,720 $ 22,008 $ 350,687 Origination Year Revolving to Term (dollars in thousands) 2020 2019 2018 2017 2016 Prior Revolving Total December 31, 2020 Commercial: Risk Rating: Pass $ 1,675,964 $ 420,736 $ 171,228 $ 227,710 $ 124,041 $ 262,538 $ 549,849 $ 148,508 $ 3,580,574 Criticized 23,982 9,603 15,003 9,508 3,383 5,369 10,307 2,685 79,840 Classified: Substandard 6,501 6,369 10,077 9,836 2,774 8,441 15,344 3,049 62,391 Nonaccrual 2,600 3,754 4,701 6,951 49 4,379 778 7,013 30,225 Doubtful — — 1,016 2,748 296 610 — — 4,670 Total $ 1,709,047 $ 440,462 $ 202,025 $ 256,753 $ 130,543 $ 281,337 $ 576,278 $ 161,255 $ 3,757,700 Commercial real estate: Risk Rating: Pass $ 1,537,226 $ 1,041,305 $ 749,102 $ 677,119 $ 496,086 $ 513,658 $ 28,122 $ 382,219 $ 5,424,837 Criticized 6,874 49,271 26,464 46,994 17,648 33,490 — 19,804 200,545 Classified: Substandard 11,451 4,700 13,565 26,691 5,308 8,665 — 2,911 73,291 Nonaccrual 1,408 2,054 5,393 9,456 1,635 12,564 — 313 32,823 Doubtful — 1,832 — 18,926 19,283 3,274 — — 43,315 Total $ 1,556,959 $ 1,099,162 $ 794,524 $ 779,186 $ 539,960 $ 571,651 $ 28,122 $ 405,247 $ 5,774,811 BBCC: Risk Rating: Pass $ 94,828 $ 73,913 $ 49,875 $ 36,288 $ 24,946 $ 5,327 $ 52,393 $ 19,353 $ 356,923 Criticized 1,599 1,403 621 414 643 — 868 1,259 6,807 Classified: Substandard 233 1,417 195 246 33 — 317 701 3,142 Nonaccrual 161 551 134 200 — — 89 1,466 2,601 Doubtful — 3 847 70 — 30 — — 950 Total $ 96,821 $ 77,287 $ 51,672 $ 37,218 $ 25,622 $ 5,357 $ 53,667 $ 22,779 $ 370,423 Origination Year Revolving to Term (dollars in thousands) 2021 2020 2019 2018 2017 Prior Revolving Total September 30, 2021 Residential real estate: Risk Rating: Performing $ 476,235 $ 659,413 $ 304,715 $ 81,974 $ 119,596 $ 563,796 $ — $ 110 $ 2,205,839 Nonperforming — 314 168 294 1,030 17,137 — — 18,943 Total $ 476,235 $ 659,727 $ 304,883 $ 82,268 $ 120,626 $ 580,933 $ — $ 110 $ 2,224,782 Indirect: Risk Rating: Performing $ 265,815 $ 260,763 $ 169,061 $ 81,733 $ 52,028 $ 28,918 $ — $ 22 $ 858,340 Nonperforming 195 356 500 560 489 345 — — 2,445 Total $ 266,010 $ 261,119 $ 169,561 $ 82,293 $ 52,517 $ 29,263 $ — $ 22 $ 860,785 Direct: Risk Rating: Performing $ 28,564 $ 19,025 $ 16,984 $ 17,674 $ 8,926 $ 18,004 $ 38,211 $ 541 $ 147,929 Nonperforming 4 61 129 166 137 691 3 4 1,195 Total $ 28,568 $ 19,086 $ 17,113 $ 17,840 $ 9,063 $ 18,695 $ 38,214 $ 545 $ 149,124 Home equity: Risk Rating: Performing $ — $ — $ 628 $ 390 $ 568 $ 436 $ 529,967 $ 18,695 $ 550,684 Nonperforming — — — 59 96 62 193 3,228 3,638 Total $ — $ — $ 628 $ 449 $ 664 $ 498 $ 530,160 $ 21,923 $ 554,322 Origination Year Revolving to Term 2020 2019 2018 2017 2016 Prior Revolving Total December 31, 2020 Residential real estate: Risk Rating: Performing $ 624,435 $ 453,132 $ 132,107 $ 190,376 $ 202,457 $ 620,999 $ — $ 122 $ 2,223,628 Nonperforming 65 251 680 892 2,131 20,775 — — 24,794 Total $ 624,500 $ 453,383 $ 132,787 $ 191,268 $ 204,588 $ 641,774 $ — $ 122 $ 2,248,422 Indirect: Risk Rating: Performing $ 352,989 $ 253,514 $ 134,893 $ 96,587 $ 52,225 $ 21,088 $ — $ 77 $ 911,373 Nonperforming 22 443 777 666 429 192 — — 2,529 Total $ 353,011 $ 253,957 $ 135,670 $ 97,253 $ 52,654 $ 21,280 $ — $ 77 $ 913,902 Direct: Risk Rating: Performing $ 32,499 $ 29,189 $ 30,510 $ 16,182 $ 8,527 $ 19,465 $ 26,028 $ 1,229 $ 163,629 Nonperforming 22 141 171 64 247 526 4 3 1,178 Total $ 32,521 $ 29,330 $ 30,681 $ 16,246 $ 8,774 $ 19,991 $ 26,032 $ 1,232 $ 164,807 Home equity: Risk Rating: Performing $ 1 $ 997 $ 444 $ 891 $ 238 $ — $ 529,275 $ 20,314 $ 552,160 Nonperforming — 37 — — 11 116 94 3,996 4,254 Total $ 1 $ 1,034 $ 444 $ 891 $ 249 $ 116 $ 529,369 $ 24,310 $ 556,414 </t>
        </is>
      </c>
    </row>
    <row r="8">
      <c r="A8" s="4" t="inlineStr">
        <is>
          <t>Schedule of Past Due Financing Receivables</t>
        </is>
      </c>
      <c r="B8" s="4" t="inlineStr">
        <is>
          <t xml:space="preserve">The following table presents the aging of the amortized cost basis in past due loans by class of loans: (dollars in thousands) 30-59 Days 60-89 Days Past Due Total Current Total September 30, 2021 Commercial $ 509 $ 663 $ 750 $ 1,922 $ 3,310,871 $ 3,312,793 Commercial real estate 1,401 83 14,869 16,353 6,115,982 6,132,335 BBCC — 38 300 338 350,349 350,687 Residential 7,592 2,140 5,615 15,347 2,209,435 2,224,782 Indirect 3,160 552 462 4,174 856,611 860,785 Direct 391 175 217 783 148,341 149,124 Home equity 324 586 912 1,822 552,500 554,322 Total $ 13,377 $ 4,237 $ 23,125 $ 40,739 $ 13,544,089 $ 13,584,828 December 31, 2020 Commercial $ 2,977 $ 664 $ 2,100 $ 5,741 $ 3,751,959 $ 3,757,700 Commercial real estate 887 128 27,272 28,287 5,746,524 5,774,811 BBCC 894 882 61 1,837 368,586 370,423 Residential 11,639 3,296 7,666 22,601 2,225,821 2,248,422 Indirect 5,222 960 492 6,674 907,228 913,902 Direct 753 533 426 1,712 163,095 164,807 Home equity 1,075 377 1,663 3,115 553,299 556,414 Total $ 23,447 $ 6,840 $ 39,680 $ 69,967 $ 13,716,512 $ 13,786,479 </t>
        </is>
      </c>
    </row>
    <row r="9">
      <c r="A9" s="4" t="inlineStr">
        <is>
          <t>Schedule of Nonaccrual and Past Due Loans</t>
        </is>
      </c>
      <c r="B9" s="4" t="inlineStr">
        <is>
          <t xml:space="preserve">The following table presents the amortized cost basis of loans on nonaccrual status and loans past due 90 days or more and still accruing by class of loan: September 30, 2021 December 31, 2020 (dollars in thousands) Nonaccrual Nonaccrual Past Due Nonaccrual Nonaccrual Past Due Commercial $ 26,534 $ 2,617 $ 96 $ 34,895 $ 3,394 $ 122 Commercial real estate 55,210 27,756 — 76,138 22,152 20 BBCC 3,621 — — 3,551 — — Residential 18,943 — — 24,794 — — Indirect 2,445 — — 2,529 — 12 Direct 1,195 — 17 1,178 27 13 Home equity 3,638 — — 4,254 45 — Total $ 111,586 $ 30,373 $ 113 $ 147,339 $ 25,618 $ 167 Type of Collateral (dollars in thousands) Real Blanket Investment Auto Other September 30, 2021 Commercial $ 6,762 $ 16,299 $ 2,984 $ 95 $ 394 Commercial real estate 41,170 364 1,003 — 12,673 BBCC 1,884 1,579 45 113 — Residential 18,943 — — — — Indirect — — — 2,445 — Direct 998 — 5 149 41 Home equity 3,638 — — — — Total loans $ 73,395 $ 18,242 $ 4,037 $ 2,802 $ 13,108 December 31, 2020 Commercial $ 8,976 $ 19,253 $ 5,379 $ 394 $ 893 Commercial real estate 60,844 472 1,137 — 13,685 BBCC 1,425 1,929 63 134 — Residential 24,794 — — — — Indirect — — — 2,529 — Direct 901 — 2 235 29 Home equity 4,254 — — — — Total loans $ 101,194 $ 21,654 $ 6,581 $ 3,292 $ 14,607 </t>
        </is>
      </c>
    </row>
    <row r="10">
      <c r="A10" s="4" t="inlineStr">
        <is>
          <t>Schedule of Activity in Trouble Debt Restructurings</t>
        </is>
      </c>
      <c r="B10" s="4" t="inlineStr">
        <is>
          <t xml:space="preserve">The following table presents activity in TDRs: (dollars in thousands) Beginning (Charge-offs)/ (Payments)/ (Removals)/ Ending Three Months Ended September 30, 2021 Commercial $ 8,264 $ 1 $ (156) $ 2,073 $ 10,182 Commercial real estate 15,970 58 (369) — 15,659 BBCC 97 2 (10) — 89 Residential 2,582 (7) (108) — 2,467 Indirect — 1 (1) — — Direct 665 — (15) — 650 Home equity 217 1 (10) — 208 Total $ 27,795 $ 56 $ (669) $ 2,073 $ 29,255 Three Months Ended September 30, 2020 Commercial $ 10,598 $ 1,326 $ (3,168) $ — $ 8,756 Commercial real estate 12,706 1,993 (3,950) 5,907 16,656 BBCC 147 (52) 43 — 138 Residential 3,012 — (171) — 2,841 Indirect — 2 (2) — — Direct 779 (11) (18) — 750 Home equity 367 1 (77) — 291 Total $ 27,609 $ 3,259 $ (7,343) $ 5,907 $ 29,432 Nine Months Ended September 30, 2021 Commercial $ 11,090 $ 1 $ (1,810) $ 901 $ 10,182 Commercial real estate 17,606 72 (2,019) — 15,659 BBCC 112 8 (31) — 89 Residential 2,824 (11) (346) — 2,467 Indirect — 4 (4) — — Direct 739 3 (92) — 650 Home equity 282 2 (76) — 208 Total $ 32,653 $ 79 $ (4,378) $ 901 $ 29,255 Nine Months Ended September 30, 2020 Commercial $ 12,412 $ 632 $ (4,288) $ — $ 8,756 Commercial real estate 14,277 741 (4,269) 5,907 16,656 BBCC 578 (22) (418) — 138 Residential 3,107 — (266) — 2,841 Indirect — 7 (7) — — Direct 983 (9) (224) — 750 Home equity 381 2 (92) — 291 Total $ 31,738 $ 1,351 $ (9,564) $ 5,907 $ 29,432 </t>
        </is>
      </c>
    </row>
    <row r="11">
      <c r="A11" s="4" t="inlineStr">
        <is>
          <t>Schedule of Volume of Loan Deferrals</t>
        </is>
      </c>
      <c r="B11" s="4" t="inlineStr">
        <is>
          <t>The table below presents these loan deferrals by loan category: December 31, 2020 September 30, 2021 (dollars in thousands) Deferrals Deferrals Number of Commercial and commercial real estate $ 53,823 $ 16,641 34 Residential real estate 1,855 767 2 Consumer 8,224 2,763 151 Total $ 63,902 $ 20,171 187 (1) Includes second deferrals between 90 and 180 days totaling $4.2 million of commercial and commercial real estate loans, $0.1 million of residential real estate loans, and $0.4 million of consumer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9 Months Ended</t>
        </is>
      </c>
    </row>
    <row r="2">
      <c r="B2" s="2" t="inlineStr">
        <is>
          <t>Sep. 30, 2021</t>
        </is>
      </c>
    </row>
    <row r="3">
      <c r="A3" s="3" t="inlineStr">
        <is>
          <t>Real Estate Owned, Disclosure of Detailed Components [Abstract]</t>
        </is>
      </c>
    </row>
    <row r="4">
      <c r="A4" s="4" t="inlineStr">
        <is>
          <t>Activity in Other Real Estate Owned</t>
        </is>
      </c>
      <c r="B4" s="4" t="inlineStr">
        <is>
          <t>The following table presents activity in other real estate owned: Three Months Ended Nine Months Ended (dollars in thousands) 2021 2020 2021 2020 Balance at beginning of period $ 520 $ 1,786 $ 1,324 $ 2,169 Additions 1,703 368 1,858 572 Sales (280) (843) (1,154) (1,267) Impairments — (63) (85) (226) Balance at end of period (1) $ 1,943 $ 1,248 $ 1,943 $ 1,248 (1) Includes repossessed personal property of $0.1 million at September 30, 2021 and $0.2 million September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1</t>
        </is>
      </c>
    </row>
    <row r="3">
      <c r="A3" s="3" t="inlineStr">
        <is>
          <t>Property, Plant and Equipment [Abstract]</t>
        </is>
      </c>
    </row>
    <row r="4">
      <c r="A4" s="4" t="inlineStr">
        <is>
          <t>Summary of Premises and Equipment</t>
        </is>
      </c>
      <c r="B4" s="4" t="inlineStr">
        <is>
          <t xml:space="preserve">The composition of premises and equipment was as follows: (dollars in thousands) September 30, December 31, Land $ 71,414 $ 72,600 Buildings 393,418 373,660 Furniture, fixtures, and equipment 114,632 110,735 Leasehold improvements 46,638 44,734 Total 626,102 601,729 Accumulated depreciation (150,066) (137,321) Premises and equipment, net $ 476,036 $ 464,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t>
        </is>
      </c>
      <c r="B4" s="4" t="inlineStr">
        <is>
          <t xml:space="preserve">The components of lease expense were as follows: Affected Line Three Months Ended Nine Months Ended (dollars in thousands) 2021 2020 2021 2020 Operating lease cost Occupancy/Equipment expense $ 2,995 $ 3,952 $ 9,388 $ 19,786 Finance lease cost: Amortization of right-of-use assets Occupancy expense 593 311 1,714 733 Interest on lease liabilities Interest expense 108 98 323 267 Sub-lease income Occupancy expense (142) (129) (420) (378) Total $ 3,554 $ 4,232 $ 11,005 $ 20,408 </t>
        </is>
      </c>
    </row>
    <row r="5">
      <c r="A5" s="4" t="inlineStr">
        <is>
          <t>Schedule of Supplemental Balance Sheet Information Related to Leases</t>
        </is>
      </c>
      <c r="B5" s="4" t="inlineStr">
        <is>
          <t>Supplemental balance sheet information related to leases was as follows: (dollars in thousands) September 30, December 31, Operating Leases Operating lease right-of-use assets $ 69,912 $ 76,197 Operating lease liabilities 76,771 86,598 Finance Leases Premises and equipment, net 16,004 11,351 Other borrowings 16,688 11,813 Weighted-Average Remaining Lease Term (in Years) Operating leases 10.4 10.6 Finance leases 8.0 10.3 Weighted-Average Discount Rate Operating leases 3.39 % 3.40 % Finance leases 3.06 % 3.46 %</t>
        </is>
      </c>
    </row>
    <row r="6">
      <c r="A6" s="4" t="inlineStr">
        <is>
          <t>Schedule of Supplemental Cash Flow Information Related to Leases</t>
        </is>
      </c>
      <c r="B6" s="4" t="inlineStr">
        <is>
          <t xml:space="preserve">Supplemental cash flow information related to leases was as follows: Nine Months Ended (dollars in thousands) 2021 2020 Cash paid for amounts included in the measurement of lease liabilities: Operating cash flows from operating leases $ 10,692 $ 12,194 Operating cash flows from finance leases 323 267 Financing cash flows from finance leases 1,492 569 </t>
        </is>
      </c>
    </row>
    <row r="7">
      <c r="A7" s="4" t="inlineStr">
        <is>
          <t>Schedule of Maturity Analysis of Lease Liability by Lease Classification</t>
        </is>
      </c>
      <c r="B7" s="4" t="inlineStr">
        <is>
          <t xml:space="preserve">The following table presents a maturity analysis of the Company’s lease liability by lease classification at September 30, 2021: (dollars in thousands) Operating Finance 2021 $ 3,464 $ 640 2022 13,002 2,641 2023 9,273 2,673 2024 8,219 2,683 2025 8,079 2,682 Thereafter 49,815 7,591 Total undiscounted lease payments 91,852 18,910 Amounts representing interest (15,081) (2,222) Lease liability $ 76,771 $ 16,688 </t>
        </is>
      </c>
    </row>
    <row r="8">
      <c r="A8" s="4" t="inlineStr">
        <is>
          <t>Schedule of Maturity Analysis of Tenant Leases</t>
        </is>
      </c>
      <c r="B8" s="4" t="inlineStr">
        <is>
          <t xml:space="preserve">The following table presents a maturity analysis of the Company’s tenant leases at September 30, 2021: (dollars in thousands) Tenant 2021 $ 642 2022 2,047 2023 1,598 2024 1,420 2025 1,083 Thereafter 2,922 Total undiscounted lease payments $ 9,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including fees:</t>
        </is>
      </c>
    </row>
    <row r="4">
      <c r="A4" s="4" t="inlineStr">
        <is>
          <t>Taxable</t>
        </is>
      </c>
      <c r="B4" s="6" t="n">
        <v>124488</v>
      </c>
      <c r="C4" s="6" t="n">
        <v>124261</v>
      </c>
      <c r="D4" s="6" t="n">
        <v>370594</v>
      </c>
      <c r="E4" s="6" t="n">
        <v>377725</v>
      </c>
    </row>
    <row r="5">
      <c r="A5" s="4" t="inlineStr">
        <is>
          <t>Nontaxable</t>
        </is>
      </c>
      <c r="B5" s="5" t="n">
        <v>3119</v>
      </c>
      <c r="C5" s="5" t="n">
        <v>3312</v>
      </c>
      <c r="D5" s="5" t="n">
        <v>9647</v>
      </c>
      <c r="E5" s="5" t="n">
        <v>10390</v>
      </c>
    </row>
    <row r="6">
      <c r="A6" s="3" t="inlineStr">
        <is>
          <t>Investment securities:</t>
        </is>
      </c>
    </row>
    <row r="7">
      <c r="A7" s="4" t="inlineStr">
        <is>
          <t>Taxable</t>
        </is>
      </c>
      <c r="B7" s="5" t="n">
        <v>24773</v>
      </c>
      <c r="C7" s="5" t="n">
        <v>23839</v>
      </c>
      <c r="D7" s="5" t="n">
        <v>73305</v>
      </c>
      <c r="E7" s="5" t="n">
        <v>76593</v>
      </c>
    </row>
    <row r="8">
      <c r="A8" s="4" t="inlineStr">
        <is>
          <t>Nontaxable</t>
        </is>
      </c>
      <c r="B8" s="5" t="n">
        <v>9469</v>
      </c>
      <c r="C8" s="5" t="n">
        <v>8615</v>
      </c>
      <c r="D8" s="5" t="n">
        <v>27862</v>
      </c>
      <c r="E8" s="5" t="n">
        <v>24909</v>
      </c>
    </row>
    <row r="9">
      <c r="A9" s="4" t="inlineStr">
        <is>
          <t>Money market and other interest-earning investments</t>
        </is>
      </c>
      <c r="B9" s="5" t="n">
        <v>177</v>
      </c>
      <c r="C9" s="5" t="n">
        <v>59</v>
      </c>
      <c r="D9" s="5" t="n">
        <v>313</v>
      </c>
      <c r="E9" s="5" t="n">
        <v>442</v>
      </c>
    </row>
    <row r="10">
      <c r="A10" s="4" t="inlineStr">
        <is>
          <t>Total interest income</t>
        </is>
      </c>
      <c r="B10" s="5" t="n">
        <v>162026</v>
      </c>
      <c r="C10" s="5" t="n">
        <v>160086</v>
      </c>
      <c r="D10" s="5" t="n">
        <v>481721</v>
      </c>
      <c r="E10" s="5" t="n">
        <v>490059</v>
      </c>
    </row>
    <row r="11">
      <c r="A11" s="3" t="inlineStr">
        <is>
          <t>Interest Expense</t>
        </is>
      </c>
    </row>
    <row r="12">
      <c r="A12" s="4" t="inlineStr">
        <is>
          <t>Deposits</t>
        </is>
      </c>
      <c r="B12" s="5" t="n">
        <v>2578</v>
      </c>
      <c r="C12" s="5" t="n">
        <v>5297</v>
      </c>
      <c r="D12" s="5" t="n">
        <v>8469</v>
      </c>
      <c r="E12" s="5" t="n">
        <v>24393</v>
      </c>
    </row>
    <row r="13">
      <c r="A13" s="4" t="inlineStr">
        <is>
          <t>Federal funds purchased and interbank borrowings</t>
        </is>
      </c>
      <c r="B13" s="5" t="n">
        <v>0</v>
      </c>
      <c r="C13" s="5" t="n">
        <v>12</v>
      </c>
      <c r="D13" s="5" t="n">
        <v>0</v>
      </c>
      <c r="E13" s="5" t="n">
        <v>1296</v>
      </c>
    </row>
    <row r="14">
      <c r="A14" s="4" t="inlineStr">
        <is>
          <t>Securities sold under agreements to repurchase</t>
        </is>
      </c>
      <c r="B14" s="5" t="n">
        <v>90</v>
      </c>
      <c r="C14" s="5" t="n">
        <v>160</v>
      </c>
      <c r="D14" s="5" t="n">
        <v>305</v>
      </c>
      <c r="E14" s="5" t="n">
        <v>729</v>
      </c>
    </row>
    <row r="15">
      <c r="A15" s="4" t="inlineStr">
        <is>
          <t>Federal Home Loan Bank advances</t>
        </is>
      </c>
      <c r="B15" s="5" t="n">
        <v>5326</v>
      </c>
      <c r="C15" s="5" t="n">
        <v>6709</v>
      </c>
      <c r="D15" s="5" t="n">
        <v>15953</v>
      </c>
      <c r="E15" s="5" t="n">
        <v>21321</v>
      </c>
    </row>
    <row r="16">
      <c r="A16" s="4" t="inlineStr">
        <is>
          <t>Other borrowings</t>
        </is>
      </c>
      <c r="B16" s="5" t="n">
        <v>2460</v>
      </c>
      <c r="C16" s="5" t="n">
        <v>2335</v>
      </c>
      <c r="D16" s="5" t="n">
        <v>7375</v>
      </c>
      <c r="E16" s="5" t="n">
        <v>7305</v>
      </c>
    </row>
    <row r="17">
      <c r="A17" s="4" t="inlineStr">
        <is>
          <t>Total interest expense</t>
        </is>
      </c>
      <c r="B17" s="5" t="n">
        <v>10454</v>
      </c>
      <c r="C17" s="5" t="n">
        <v>14513</v>
      </c>
      <c r="D17" s="5" t="n">
        <v>32102</v>
      </c>
      <c r="E17" s="5" t="n">
        <v>55044</v>
      </c>
    </row>
    <row r="18">
      <c r="A18" s="4" t="inlineStr">
        <is>
          <t>Net interest income</t>
        </is>
      </c>
      <c r="B18" s="5" t="n">
        <v>151572</v>
      </c>
      <c r="C18" s="5" t="n">
        <v>145573</v>
      </c>
      <c r="D18" s="5" t="n">
        <v>449619</v>
      </c>
      <c r="E18" s="5" t="n">
        <v>435015</v>
      </c>
    </row>
    <row r="19">
      <c r="A19" s="4" t="inlineStr">
        <is>
          <t>Provision for credit losses</t>
        </is>
      </c>
      <c r="B19" s="5" t="n">
        <v>-4613</v>
      </c>
      <c r="C19" s="5" t="n">
        <v>0</v>
      </c>
      <c r="D19" s="5" t="n">
        <v>-26898</v>
      </c>
      <c r="E19" s="5" t="n">
        <v>39495</v>
      </c>
    </row>
    <row r="20">
      <c r="A20" s="4" t="inlineStr">
        <is>
          <t>Net interest income after provision for credit losses</t>
        </is>
      </c>
      <c r="B20" s="5" t="n">
        <v>156185</v>
      </c>
      <c r="C20" s="5" t="n">
        <v>145573</v>
      </c>
      <c r="D20" s="5" t="n">
        <v>476517</v>
      </c>
      <c r="E20" s="5" t="n">
        <v>395520</v>
      </c>
    </row>
    <row r="21">
      <c r="A21" s="3" t="inlineStr">
        <is>
          <t>Noninterest Income</t>
        </is>
      </c>
    </row>
    <row r="22">
      <c r="A22" s="4" t="inlineStr">
        <is>
          <t>Wealth management fees</t>
        </is>
      </c>
      <c r="B22" s="5" t="n">
        <v>10134</v>
      </c>
      <c r="C22" s="5" t="n">
        <v>9239</v>
      </c>
      <c r="D22" s="5" t="n">
        <v>30576</v>
      </c>
      <c r="E22" s="5" t="n">
        <v>27547</v>
      </c>
    </row>
    <row r="23">
      <c r="A23" s="4" t="inlineStr">
        <is>
          <t>Service charges on deposit accounts</t>
        </is>
      </c>
      <c r="B23" s="5" t="n">
        <v>8926</v>
      </c>
      <c r="C23" s="5" t="n">
        <v>8698</v>
      </c>
      <c r="D23" s="5" t="n">
        <v>25564</v>
      </c>
      <c r="E23" s="5" t="n">
        <v>26357</v>
      </c>
    </row>
    <row r="24">
      <c r="A24" s="4" t="inlineStr">
        <is>
          <t>Debit card and ATM fees</t>
        </is>
      </c>
      <c r="B24" s="5" t="n">
        <v>4942</v>
      </c>
      <c r="C24" s="5" t="n">
        <v>5276</v>
      </c>
      <c r="D24" s="5" t="n">
        <v>15668</v>
      </c>
      <c r="E24" s="5" t="n">
        <v>15106</v>
      </c>
    </row>
    <row r="25">
      <c r="A25" s="4" t="inlineStr">
        <is>
          <t>Mortgage banking revenue</t>
        </is>
      </c>
      <c r="B25" s="5" t="n">
        <v>10870</v>
      </c>
      <c r="C25" s="5" t="n">
        <v>18110</v>
      </c>
      <c r="D25" s="5" t="n">
        <v>35222</v>
      </c>
      <c r="E25" s="5" t="n">
        <v>46542</v>
      </c>
    </row>
    <row r="26">
      <c r="A26" s="4" t="inlineStr">
        <is>
          <t>Investment product fees</t>
        </is>
      </c>
      <c r="B26" s="5" t="n">
        <v>6475</v>
      </c>
      <c r="C26" s="5" t="n">
        <v>5351</v>
      </c>
      <c r="D26" s="5" t="n">
        <v>18381</v>
      </c>
      <c r="E26" s="5" t="n">
        <v>16070</v>
      </c>
    </row>
    <row r="27">
      <c r="A27" s="4" t="inlineStr">
        <is>
          <t>Capital markets income</t>
        </is>
      </c>
      <c r="B27" s="5" t="n">
        <v>6017</v>
      </c>
      <c r="C27" s="5" t="n">
        <v>5428</v>
      </c>
      <c r="D27" s="5" t="n">
        <v>15603</v>
      </c>
      <c r="E27" s="5" t="n">
        <v>15935</v>
      </c>
    </row>
    <row r="28">
      <c r="A28" s="4" t="inlineStr">
        <is>
          <t>Company-owned life insurance</t>
        </is>
      </c>
      <c r="B28" s="5" t="n">
        <v>2355</v>
      </c>
      <c r="C28" s="5" t="n">
        <v>2830</v>
      </c>
      <c r="D28" s="5" t="n">
        <v>7852</v>
      </c>
      <c r="E28" s="5" t="n">
        <v>8878</v>
      </c>
    </row>
    <row r="29">
      <c r="A29" s="4" t="inlineStr">
        <is>
          <t>Debt securities gains (losses), net</t>
        </is>
      </c>
      <c r="B29" s="5" t="n">
        <v>1207</v>
      </c>
      <c r="C29" s="5" t="n">
        <v>4921</v>
      </c>
      <c r="D29" s="5" t="n">
        <v>3892</v>
      </c>
      <c r="E29" s="5" t="n">
        <v>10606</v>
      </c>
    </row>
    <row r="30">
      <c r="A30" s="4" t="inlineStr">
        <is>
          <t>Other income</t>
        </is>
      </c>
      <c r="B30" s="5" t="n">
        <v>3589</v>
      </c>
      <c r="C30" s="5" t="n">
        <v>4906</v>
      </c>
      <c r="D30" s="5" t="n">
        <v>9977</v>
      </c>
      <c r="E30" s="5" t="n">
        <v>13681</v>
      </c>
    </row>
    <row r="31">
      <c r="A31" s="4" t="inlineStr">
        <is>
          <t>Total noninterest income</t>
        </is>
      </c>
      <c r="B31" s="5" t="n">
        <v>54515</v>
      </c>
      <c r="C31" s="5" t="n">
        <v>64759</v>
      </c>
      <c r="D31" s="5" t="n">
        <v>162735</v>
      </c>
      <c r="E31" s="5" t="n">
        <v>180722</v>
      </c>
    </row>
    <row r="32">
      <c r="A32" s="3" t="inlineStr">
        <is>
          <t>Noninterest Expense</t>
        </is>
      </c>
    </row>
    <row r="33">
      <c r="A33" s="4" t="inlineStr">
        <is>
          <t>Salaries and employee benefits</t>
        </is>
      </c>
      <c r="B33" s="5" t="n">
        <v>71005</v>
      </c>
      <c r="C33" s="5" t="n">
        <v>69860</v>
      </c>
      <c r="D33" s="5" t="n">
        <v>211762</v>
      </c>
      <c r="E33" s="5" t="n">
        <v>215589</v>
      </c>
    </row>
    <row r="34">
      <c r="A34" s="4" t="inlineStr">
        <is>
          <t>Occupancy</t>
        </is>
      </c>
      <c r="B34" s="5" t="n">
        <v>12757</v>
      </c>
      <c r="C34" s="5" t="n">
        <v>13930</v>
      </c>
      <c r="D34" s="5" t="n">
        <v>41683</v>
      </c>
      <c r="E34" s="5" t="n">
        <v>42308</v>
      </c>
    </row>
    <row r="35">
      <c r="A35" s="4" t="inlineStr">
        <is>
          <t>Equipment</t>
        </is>
      </c>
      <c r="B35" s="5" t="n">
        <v>3756</v>
      </c>
      <c r="C35" s="5" t="n">
        <v>3754</v>
      </c>
      <c r="D35" s="5" t="n">
        <v>12231</v>
      </c>
      <c r="E35" s="5" t="n">
        <v>12912</v>
      </c>
    </row>
    <row r="36">
      <c r="A36" s="4" t="inlineStr">
        <is>
          <t>Marketing</t>
        </is>
      </c>
      <c r="B36" s="5" t="n">
        <v>3267</v>
      </c>
      <c r="C36" s="5" t="n">
        <v>2140</v>
      </c>
      <c r="D36" s="5" t="n">
        <v>7961</v>
      </c>
      <c r="E36" s="5" t="n">
        <v>7632</v>
      </c>
    </row>
    <row r="37">
      <c r="A37" s="4" t="inlineStr">
        <is>
          <t>Data processing</t>
        </is>
      </c>
      <c r="B37" s="5" t="n">
        <v>11508</v>
      </c>
      <c r="C37" s="5" t="n">
        <v>9628</v>
      </c>
      <c r="D37" s="5" t="n">
        <v>35558</v>
      </c>
      <c r="E37" s="5" t="n">
        <v>28724</v>
      </c>
    </row>
    <row r="38">
      <c r="A38" s="4" t="inlineStr">
        <is>
          <t>Communication</t>
        </is>
      </c>
      <c r="B38" s="5" t="n">
        <v>2372</v>
      </c>
      <c r="C38" s="5" t="n">
        <v>2241</v>
      </c>
      <c r="D38" s="5" t="n">
        <v>7661</v>
      </c>
      <c r="E38" s="5" t="n">
        <v>7335</v>
      </c>
    </row>
    <row r="39">
      <c r="A39" s="4" t="inlineStr">
        <is>
          <t>Professional fees</t>
        </is>
      </c>
      <c r="B39" s="5" t="n">
        <v>3416</v>
      </c>
      <c r="C39" s="5" t="n">
        <v>3083</v>
      </c>
      <c r="D39" s="5" t="n">
        <v>14668</v>
      </c>
      <c r="E39" s="5" t="n">
        <v>10921</v>
      </c>
    </row>
    <row r="40">
      <c r="A40" s="4" t="inlineStr">
        <is>
          <t>FDIC assessment</t>
        </is>
      </c>
      <c r="B40" s="5" t="n">
        <v>1628</v>
      </c>
      <c r="C40" s="5" t="n">
        <v>1319</v>
      </c>
      <c r="D40" s="5" t="n">
        <v>4461</v>
      </c>
      <c r="E40" s="5" t="n">
        <v>4942</v>
      </c>
    </row>
    <row r="41">
      <c r="A41" s="4" t="inlineStr">
        <is>
          <t>Amortization of intangibles</t>
        </is>
      </c>
      <c r="B41" s="5" t="n">
        <v>2779</v>
      </c>
      <c r="C41" s="5" t="n">
        <v>3459</v>
      </c>
      <c r="D41" s="5" t="n">
        <v>8763</v>
      </c>
      <c r="E41" s="5" t="n">
        <v>10847</v>
      </c>
    </row>
    <row r="42">
      <c r="A42" s="4" t="inlineStr">
        <is>
          <t>Amortization of tax credit investments</t>
        </is>
      </c>
      <c r="B42" s="5" t="n">
        <v>1736</v>
      </c>
      <c r="C42" s="5" t="n">
        <v>3115</v>
      </c>
      <c r="D42" s="5" t="n">
        <v>4751</v>
      </c>
      <c r="E42" s="5" t="n">
        <v>8917</v>
      </c>
    </row>
    <row r="43">
      <c r="A43" s="4" t="inlineStr">
        <is>
          <t>Other expense</t>
        </is>
      </c>
      <c r="B43" s="5" t="n">
        <v>7050</v>
      </c>
      <c r="C43" s="5" t="n">
        <v>7705</v>
      </c>
      <c r="D43" s="5" t="n">
        <v>19133</v>
      </c>
      <c r="E43" s="5" t="n">
        <v>48972</v>
      </c>
    </row>
    <row r="44">
      <c r="A44" s="4" t="inlineStr">
        <is>
          <t>Total noninterest expense</t>
        </is>
      </c>
      <c r="B44" s="5" t="n">
        <v>121274</v>
      </c>
      <c r="C44" s="5" t="n">
        <v>120234</v>
      </c>
      <c r="D44" s="5" t="n">
        <v>368632</v>
      </c>
      <c r="E44" s="5" t="n">
        <v>399099</v>
      </c>
    </row>
    <row r="45">
      <c r="A45" s="4" t="inlineStr">
        <is>
          <t>Income before income taxes</t>
        </is>
      </c>
      <c r="B45" s="5" t="n">
        <v>89426</v>
      </c>
      <c r="C45" s="5" t="n">
        <v>90098</v>
      </c>
      <c r="D45" s="5" t="n">
        <v>270620</v>
      </c>
      <c r="E45" s="5" t="n">
        <v>177143</v>
      </c>
    </row>
    <row r="46">
      <c r="A46" s="4" t="inlineStr">
        <is>
          <t>Income tax expense</t>
        </is>
      </c>
      <c r="B46" s="5" t="n">
        <v>17680</v>
      </c>
      <c r="C46" s="5" t="n">
        <v>12154</v>
      </c>
      <c r="D46" s="5" t="n">
        <v>49270</v>
      </c>
      <c r="E46" s="5" t="n">
        <v>24854</v>
      </c>
    </row>
    <row r="47">
      <c r="A47" s="4" t="inlineStr">
        <is>
          <t>Net income</t>
        </is>
      </c>
      <c r="B47" s="6" t="n">
        <v>71746</v>
      </c>
      <c r="C47" s="6" t="n">
        <v>77944</v>
      </c>
      <c r="D47" s="6" t="n">
        <v>221350</v>
      </c>
      <c r="E47" s="6" t="n">
        <v>152289</v>
      </c>
    </row>
    <row r="48">
      <c r="A48" s="4" t="inlineStr">
        <is>
          <t>Net income per common share - basic (in dollars per share)</t>
        </is>
      </c>
      <c r="B48" s="7" t="n">
        <v>0.43</v>
      </c>
      <c r="C48" s="7" t="n">
        <v>0.47</v>
      </c>
      <c r="D48" s="7" t="n">
        <v>1.34</v>
      </c>
      <c r="E48" s="7" t="n">
        <v>0.92</v>
      </c>
    </row>
    <row r="49">
      <c r="A49" s="4" t="inlineStr">
        <is>
          <t>Net income per common share - diluted (in dollars per share)</t>
        </is>
      </c>
      <c r="B49" s="7" t="n">
        <v>0.43</v>
      </c>
      <c r="C49" s="7" t="n">
        <v>0.47</v>
      </c>
      <c r="D49" s="7" t="n">
        <v>1.33</v>
      </c>
      <c r="E49" s="7" t="n">
        <v>0.92</v>
      </c>
    </row>
    <row r="50">
      <c r="A50" s="4" t="inlineStr">
        <is>
          <t>Weighted average number of common shares outstanding - basic (in shares)</t>
        </is>
      </c>
      <c r="B50" s="5" t="n">
        <v>165258</v>
      </c>
      <c r="C50" s="5" t="n">
        <v>164773</v>
      </c>
      <c r="D50" s="5" t="n">
        <v>165144</v>
      </c>
      <c r="E50" s="5" t="n">
        <v>165748</v>
      </c>
    </row>
    <row r="51">
      <c r="A51" s="4" t="inlineStr">
        <is>
          <t>Weighted average number of common shares outstanding - diluted (in shares)</t>
        </is>
      </c>
      <c r="B51" s="5" t="n">
        <v>165939</v>
      </c>
      <c r="C51" s="5" t="n">
        <v>165419</v>
      </c>
      <c r="D51" s="5" t="n">
        <v>165862</v>
      </c>
      <c r="E51" s="5" t="n">
        <v>166370</v>
      </c>
    </row>
    <row r="52">
      <c r="A52" s="4" t="inlineStr">
        <is>
          <t>Dividends per common share (in dollars per share)</t>
        </is>
      </c>
      <c r="B52" s="7" t="n">
        <v>0.14</v>
      </c>
      <c r="C52" s="7" t="n">
        <v>0.14</v>
      </c>
      <c r="D52" s="7" t="n">
        <v>0.42</v>
      </c>
      <c r="E52"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following table presents the changes in the carrying amount of goodwill: Three Months Ended Nine Months Ended (dollars in thousands) 2021 2020 2021 2020 Balance at beginning of period $ 1,036,994 $ 1,036,994 $ 1,036,994 $ 1,036,994 Acquisitions and adjustments — — — — Balance at end of period $ 1,036,994 $ 1,036,994 $ 1,036,994 $ 1,036,994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September 30, 2021 Core deposit $ 92,754 $ (57,684) $ 35,070 Customer trust relationships 16,547 (14,366) 2,181 Total intangible assets $ 109,301 $ (72,050) $ 37,251 December 31, 2020 Core deposit $ 112,723 $ (69,623) $ 43,100 Customer trust relationships 16,547 (13,633) 2,914 Total intangible assets $ 129,270 $ (83,256) $ 46,014 </t>
        </is>
      </c>
    </row>
    <row r="6">
      <c r="A6" s="4" t="inlineStr">
        <is>
          <t>Schedule of Estimated Amortization Expense for Future Years</t>
        </is>
      </c>
      <c r="B6" s="4" t="inlineStr">
        <is>
          <t xml:space="preserve">Estimated amortization expense for future years is as follows: (dollars in thousands) 2021 remaining $ 2,573 2022 9,014 2023 7,053 2024 5,645 2025 4,509 Thereafter 8,457 Total $ 37,2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Servicing Rights (Tables)</t>
        </is>
      </c>
      <c r="B1" s="2" t="inlineStr">
        <is>
          <t>9 Months Ended</t>
        </is>
      </c>
    </row>
    <row r="2">
      <c r="B2" s="2" t="inlineStr">
        <is>
          <t>Sep. 30, 2021</t>
        </is>
      </c>
    </row>
    <row r="3">
      <c r="A3" s="3" t="inlineStr">
        <is>
          <t>Transfers and Servicing [Abstract]</t>
        </is>
      </c>
    </row>
    <row r="4">
      <c r="A4" s="4" t="inlineStr">
        <is>
          <t>Components of Loan Servicing Rights and Valuation Allowance</t>
        </is>
      </c>
      <c r="B4" s="4" t="inlineStr">
        <is>
          <t xml:space="preserve">The following table summarizes the carrying values and activity related to loan servicing rights and the related valuation allowance: Three Months Ended Nine Months Ended (dollars in thousands) 2021 2020 2021 2020 Balance at beginning of period $ 28,886 $ 26,288 $ 28,124 $ 25,399 Additions 2,671 4,446 8,842 9,849 Amortization (2,236) (2,885) (7,645) (7,399) Balance before valuation allowance at end of period 29,321 27,849 29,321 27,849 Valuation allowance: Balance at beginning of period (105) (2,253) (1,407) (31) (Additions)/recoveries 5 (95) 1,307 (2,317) Balance at end of period (100) (2,348) (100) (2,348) Loan servicing rights, net $ 29,221 $ 25,501 $ 29,221 $ 25,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9 Months Ended</t>
        </is>
      </c>
    </row>
    <row r="2">
      <c r="B2" s="2" t="inlineStr">
        <is>
          <t>Sep. 30, 2021</t>
        </is>
      </c>
    </row>
    <row r="3">
      <c r="A3" s="3" t="inlineStr">
        <is>
          <t>Investments in Affordable Housing Projects [Abstract]</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September 30, 2021 December 31, 2020 Investment Accounting Method Investment Unfunded Investment Unfunded LIHTC Proportional amortization $ 41,033 $ 14,283 $ 33,609 $ 6,845 FHTC Equity 21,288 16,850 18,660 22,398 NMTC Equity 9,675 — 6,120 — Renewable Energy Equity 2,294 — 3,611 862 Total $ 74,290 $ 31,133 $ 62,000 $ 30,105 (1) All commitments will be paid by Old National by December 31, 2027. The following table summarizes the amortization expense and tax benefit recognized for Old National’s qualified affordable housing projects and other tax credit investments: (dollars in thousands) Amortization Tax Expense Three Months Ended September 30, 2021 LIHTC $ 863 $ (1,135) FHTC 1,151 (1,052) NMTC 375 (463) Renewable Energy 210 — Total $ 2,599 $ (2,650) Three Months Ended September 30, 2020 LIHTC $ 776 $ (1,015) FHTC 816 (1,479) Renewable Energy 2,299 (2,262) Total $ 3,891 $ (4,756) Nine Months Ended September 30, 2021 LIHTC $ 2,588 $ (3,407) FHTC 2,510 (2,308) NMTC 1,125 (1,388) Renewable Energy 1,116 (562) Total $ 7,339 $ (7,665) Nine Months Ended September 30, 2020 LIHTC $ 2,329 $ (3,053) FHTC 5,959 (4,191) Renewable Energy 2,958 (2,970) Total $ 11,246 $ (10,214)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1</t>
        </is>
      </c>
    </row>
    <row r="3">
      <c r="A3" s="3" t="inlineStr">
        <is>
          <t>Securities Sold under Agreements to Repurchase [Abstract]</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Nine Months Ended September 30, At December 31, At or for the Nine Months Ended September 30, (dollars in thousands) Outstanding at period end $ 375,247 $ 431,166 $ 399,141 Average amount outstanding during the period 396,495 N/A 355,039 Maximum amount outstanding at any month-end during the period 405,278 N/A 399,141 Weighted-average interest rate: During the period 0.10 % N/A 0.27 % At period end 0.10 % 0.12 % 0.12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September 30, 2021 Remaining Contractual Maturity of the Agreements (dollars in thousands) Overnight and Continuous Up to 30-90 Days Greater Than 90 days Total Repurchase Agreements: U.S. Treasury and agency securities $ 375,247 $ — $ — $ — $ 375,247 Total $ 375,247 $ — $ — $ — $ 375,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9 Months Ended</t>
        </is>
      </c>
    </row>
    <row r="2">
      <c r="B2" s="2" t="inlineStr">
        <is>
          <t>Sep. 30, 2021</t>
        </is>
      </c>
    </row>
    <row r="3">
      <c r="A3" s="3" t="inlineStr">
        <is>
          <t>Federal Home Loan Banks [Abstract]</t>
        </is>
      </c>
    </row>
    <row r="4">
      <c r="A4" s="4" t="inlineStr">
        <is>
          <t>Summary of FHLB Advances</t>
        </is>
      </c>
      <c r="B4" s="4" t="inlineStr">
        <is>
          <t xml:space="preserve">The following table summarizes Old National Bank’s FHLB advances: (dollars in thousands) September 30, December 31, FHLB advances (fixed rates 0.45% to 4.96% and variable rates 0.07% to 0.09%) maturing October 2022 to January 2041 $ 1,904,155 $ 1,999,160 Fair value hedge basis adjustments and unamortized (14,101) (7,725) Total $ 1,890,054 $ 1,991,435 </t>
        </is>
      </c>
    </row>
    <row r="5">
      <c r="A5" s="4" t="inlineStr">
        <is>
          <t>Summary of Contractual Maturities of FHLB Advances</t>
        </is>
      </c>
      <c r="B5" s="4" t="inlineStr">
        <is>
          <t xml:space="preserve">Contractual maturities of FHLB advances at September 30, 2021 were as follows: (dollars in thousands) Due in 2021 $ — Due in 2022 29,000 Due in 2023 155 Due in 2024 25,000 Due in 2025 550,000 Thereafter 1,300,000 Fair value hedge basis adjustments and unamortized prepayment fees (14,101) Total $ 1,890,0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Borrowings (Tables)</t>
        </is>
      </c>
      <c r="B1" s="2" t="inlineStr">
        <is>
          <t>9 Months Ended</t>
        </is>
      </c>
    </row>
    <row r="2">
      <c r="B2" s="2" t="inlineStr">
        <is>
          <t>Sep. 30, 2021</t>
        </is>
      </c>
    </row>
    <row r="3">
      <c r="A3" s="3" t="inlineStr">
        <is>
          <t>Other Liabilities Disclosure [Abstract]</t>
        </is>
      </c>
    </row>
    <row r="4">
      <c r="A4" s="4" t="inlineStr">
        <is>
          <t>Summary of Other Borrowings</t>
        </is>
      </c>
      <c r="B4" s="4" t="inlineStr">
        <is>
          <t xml:space="preserve">The following table summarizes Old National’s other borrowings: (dollars in thousands) September 30, December 31, Old National Bancorp: Senior unsecured notes (fixed rate 4.125% maturing August 2024) $ 175,000 $ 175,000 Unamortized debt issuance costs related to senior unsecured notes (442) (559) Junior subordinated debentures (variable rates of 1.68% to 1.87%) maturing March 2035 to June 2037 42,000 42,000 Other basis adjustments (3,082) (3,195) Old National Bank: Finance lease liabilities 16,688 11,813 Subordinated debentures (variable rate 4.48%) 12,000 12,000 Leveraged loans for NMTC (fixed rates of 1.00% to 1.43%) maturing December 2046 to December 2052 25,655 15,300 Other 3,149 428 Total other borrowings $ 270,968 $ 252,787 The following table summarizes the terms of our outstanding junior subordinated debentures: (dollars in thousands) Rate at September 30, Name of Trust Issuance Date Issuance Rate Maturity Date St. Joseph Capital Trust II March 2005 $ 5,000 3-month LIBOR plus 1.75% 1.87% March 17, 2035 Anchor Capital Trust III August 2005 5,000 3-month LIBOR plus 1.55% 1.68% September 30, 2035 Home Federal Statutory September 2006 15,000 3-month LIBOR plus 1.65% 1.77% September 15, 2036 Monroe Bancorp Capital July 2006 3,000 3-month LIBOR plus 1.60% 1.73% October 7, 2036 Tower Capital Trust 3 December 2006 9,000 3-month LIBOR plus 1.69% 1.81% March 1, 2037 Monroe Bancorp Statutory March 2007 5,000 3-month LIBOR plus 1.60% 1.72% June 15, 2037 Total $ 42,000 </t>
        </is>
      </c>
    </row>
    <row r="5">
      <c r="A5" s="4" t="inlineStr">
        <is>
          <t>Contractual Maturities of Other Borrowings</t>
        </is>
      </c>
      <c r="B5" s="4" t="inlineStr">
        <is>
          <t xml:space="preserve">Contractual maturities of other borrowings at September 30, 2021 were as follows: (dollars in thousands) Due in 2021 $ 533 Due in 2022 2,242 Due in 2023 2,319 Due in 2024 177,377 Due in 2025 2,426 Thereafter 86,446 Unamortized debt issuance costs and other basis adjustments (375) Total $ 270,9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OCI</t>
        </is>
      </c>
      <c r="B4" s="4" t="inlineStr">
        <is>
          <t>The following table summarizes the changes within each classification of AOCI, net of tax: (dollars in thousands) Unrealized Gains and Defined Total Three Months Ended September 30, 2021 Balance at beginning of period $ 59,095 $ 3,241 $ (74) $ 62,262 Other comprehensive income (loss) before (3,230) (124) — (3,354) Amounts reclassified from AOCI to income (1) (945) (1,190) 37 (2,098) Balance at end of period $ 54,920 $ 1,927 $ (37) $ 56,810 Three Months Ended September 30, 2020 Balance at beginning of period $ 144,811 $ 4,355 $ (123) $ 149,043 Other comprehensive income (loss) before 5,234 (8) — 5,226 Amounts reclassified from AOCI to income (1) (3,837) (1,169) 21 (4,985) Balance at end of period $ 146,208 $ 3,178 $ (102) $ 149,284 Nine Months Ended September 30, 2021 Balance at beginning of period $ 145,335 $ 2,584 $ (148) $ 147,771 Other comprehensive income (loss) before (87,403) 1,970 — (85,433) Amounts reclassified from AOCI to income (1) (3,012) (2,627) 111 (5,528) Balance at end of period $ 54,920 $ 1,927 $ (37) $ 56,810 Nine Months Ended September 30, 2020 Balance at beginning of period $ 56,131 $ 240 $ (164) $ 56,207 Other comprehensive income (loss) before 98,336 5,692 — 104,028 Amounts reclassified from AOCI to income (1) (8,259) (2,754) 62 (10,951) Balance at end of period $ 146,208 $ 3,178 $ (102) $ 149,284 (1) See tables below for details about reclassifications to income.</t>
        </is>
      </c>
    </row>
    <row r="5">
      <c r="A5" s="4" t="inlineStr">
        <is>
          <t>Reclassifications out of AOCI</t>
        </is>
      </c>
      <c r="B5" s="4" t="inlineStr">
        <is>
          <t>The following table summarizes the significant amounts reclassified out of each component of AOCI for the three months ended September 30, 2021 and 2020: Three Months Ended (dollars in thousands) 2021 2020 Details about AOCI Components Amount Reclassified Affected Line Item in the Unrealized gains and losses on $ 1,207 $ 4,921 Debt securities gains (losses), net (262) (1,084) Income tax (expense) benefit $ 945 $ 3,837 Net income Gains and losses on cash flow hedges $ 1,578 $ 1,550 Interest income (expense) (388) (381) Income tax (expense) benefit $ 1,190 $ 1,169 Net income Amortization of defined benefit Actuarial gains (losses) $ (49) $ (28) Salaries and employee benefits 12 7 Income tax (expense) benefit $ (37) $ (21) Net income Total reclassifications for the period $ 2,098 $ 4,985 Net income The following table summarizes the significant amounts reclassified out of each component of AOCI for the nine months ended September 30, 2021 and 2020: Nine Months Ended (dollars in thousands) 2021 2020 Details about AOCI Components Amount Reclassified Affected Line Item in the Unrealized gains and losses on $ 3,892 $ 10,606 Debt securities gains (losses), net (880) (2,347) Income tax (expense) benefit $ 3,012 $ 8,259 Net income Gains and losses on cash flow hedges $ 3,483 $ 3,651 Interest income (expense) (856) (897) Income tax (expense) benefit $ 2,627 $ 2,754 Net income Amortization of defined benefit Actuarial gains (losses) $ (147) $ (82) Salaries and employee benefits 36 20 Income tax (expense) benefit $ (111) $ (62) Net income Total reclassifications for the period $ 5,528 $ 10,951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s of income: Three Months Ended Nine Months Ended (dollars in thousands) 2021 2020 2021 2020 Provision at statutory rate of 21% $ 18,779 $ 18,920 $ 56,830 $ 37,200 Tax-exempt income: Tax-exempt interest (2,786) (2,682) (8,327) (7,985) Section 291/265 interest disallowance 28 36 92 153 Company-owned life insurance income (483) (386) (1,582) (1,657) Tax-exempt income (3,241) (3,032) (9,817) (9,489) State income taxes 2,282 656 7,455 2,367 Interim period effective rate adjustment 1,077 (2,501) (1,360) 840 Tax credit investments - federal (315) (2,575) (2,838) (6,296) Other, net (902) 686 (1,000) 232 Income tax expense $ 17,680 $ 12,154 $ 49,270 $ 24,854 Effective tax rate 19.8 % 13.5 % 18.2 % 14.0 %</t>
        </is>
      </c>
    </row>
    <row r="5">
      <c r="A5" s="4" t="inlineStr">
        <is>
          <t>Schedule of Significant Components of Net Deferred Tax Assets (Liabilities)</t>
        </is>
      </c>
      <c r="B5" s="4" t="inlineStr">
        <is>
          <t xml:space="preserve">Significant components of net deferred tax assets (liabilities) were as follows: (dollars in thousands) September 30, December 31, Deferred Tax Assets Allowance for credit losses, net of recapture $ 28,791 $ 34,971 Benefit plan accruals 15,579 20,076 Net operating loss carryforwards 14,823 18,982 Deferred gain on securities 1,334 2,102 Acquired loans 8,949 11,989 Operating lease liabilities 22,959 24,245 Tax credit investments and other partnerships 494 1,054 Other, net 942 488 Total deferred tax assets 93,871 113,907 Deferred Tax Liabilities Purchase accounting (18,524) (18,232) Loan servicing rights (7,179) (6,582) Premises and equipment (14,550) (14,008) Prepaid expenses (953) (955) Operating lease right-of-use assets (21,106) (21,569) Unrealized gains on available-for-sale investment securities (14,590) (40,756) Unrealized gains on hedges (628) (1,080) Other, net (1,561) (1,555) Total deferred tax liabilities (79,091) (104,737) Net deferred tax assets $ 14,780 $ 9,1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Derivatives</t>
        </is>
      </c>
      <c r="B4" s="4" t="inlineStr">
        <is>
          <t>The following table summarizes Old National’s derivatives designated as hedges: September 30, 2021 December 31, 2020 Fair Value Fair Value (dollars in thousands) Notional Assets (1) Liabilities (2) Notional Assets (1) Liabilities (2) Cash flow hedges Interest rate collars and floors on loan pools $ 450,000 $ 1,559 $ 459 $ 400,000 $ 6,636 $ — Interest rate swaps on borrowings 150,000 3,422 — 325,000 628 1,816 Fair value hedges Interest rate swaps on investment securities 909,957 16,516 9,883 347,516 1,145 172 Interest rate swaps on borrowings 377,500 4,976 — 379,000 8,793 — Total $ 26,473 $ 10,342 $ 17,202 $ 1,988 (1) Derivative assets are included in other assets on the balance sheet. (2) Derivative liabilities are included in other liabilities on the balance sheet.</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September 30, 2021 Interest rate contracts Interest income/(expense) $ (991) Fixed-rate debt Interest income/(expense) $ 943 Interest rate contracts Interest income/(expense) 5,650 Fixed-rate Interest income/(expense) (5,096) Total $ 4,659 $ (4,153) Three Months Ended Interest rate contracts Interest income/(expense) $ (1,294) Fixed-rate debt Interest income/(expense) $ 1,290 Nine Months Ended Interest rate contracts Interest income/(expense) $ (3,817) Fixed-rate debt Interest income/(expense) $ 3,772 Interest rate contracts Interest income/(expense) 5,659 Fixed-rate Interest income/(expense) (5,158) Total $ 1,842 $ (1,386) Nine Months Ended Interest rate contracts Interest income/(expense) $ 8,678 Fixed-rate debt Interest income/(expense) $ (8,726) The effect of derivative instruments in cash flow hedging relationships on the consolidated statements of income were as follows: Three Months Ended Three Months Ended (dollars in thousands) 2021 2020 2021 2020 Derivatives in Location of Gain or Gain (Loss) Gain (Loss) Interest rate contracts Interest income/(expense) $ (164) $ (11) $ 1,578 $ 1,550 Nine Months Ended Nine Months Ended 2021 2020 2021 2020 Derivatives in Location of Gain or Gain (Loss) Gain (Loss) Interest rate contracts Interest income/(expense) $ 2,612 $ 7,546 $ 3,483 $ 3,651 The effect of derivatives not designated as hedging instruments on the consolidated statements of income were as follows: Three Months Ended (dollars in thousands) 2021 2020 Derivatives Not Designated as Location of Gain or (Loss) Gain (Loss) Interest rate contracts (1) Other income/(expense) $ 46 $ 5 Mortgage contracts Mortgage banking revenue 1,054 (2,811) Foreign currency contracts Other income/(expense) 3 49 Total $ 1,103 $ (2,757) Nine Months Ended 2021 2020 Derivatives Not Designated as Location of Gain or (Loss) Gain (Loss) Interest rate contracts (1) Other income/(expense) $ 356 $ (582) Mortgage contracts Mortgage banking revenue (1,262) 9,244 Foreign currency contracts Other income/(expense) (46) 25 Total $ (952) $ 8,687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September 30, 2021 December 31, 2020 Fair Value Fair Value (dollars in thousands) Notional Assets (1) Liabilities (2) Notional Assets (1) Liabilities (2) Interest rate lock commitments $ 188,963 $ 4,472 $ — $ 224,719 $ 9,375 $ — Forward mortgage loan contracts 215,238 1,305 — 261,027 — 2,335 Customer interest rate swaps 2,384,213 65,882 7,202 2,008,149 113,300 133 Counterparty interest rate swaps (3) 2,384,213 453 9,438 2,008,149 — 13,543 Customer foreign currency forward contracts 15,861 402 — 9,990 324 — Counterparty foreign currency forward contracts 15,724 — 301 9,854 — 188 Total $ 72,514 $ 16,941 $ 122,999 $ 16,199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net adjustment was $50.1 million as of September 30, 2021 and $100.4 million as of December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September 30, 2021 Using (dollars in thousands) Carrying Value Quoted Prices in Significant Significant Financial Assets Equity securities $ 12,427 $ 12,427 $ — $ — Investment securities available-for-sale: U.S. Treasury 240,577 240,577 — — U.S. government-sponsored entities and agencies 1,562,696 — 1,562,696 — Mortgage-backed securities - Agency 3,354,701 — 3,354,701 — States and political subdivisions 1,609,283 — 1,609,283 — Pooled trust preferred securities 9,367 — — 9,367 Other securities 251,326 — 251,326 — Residential loans held for sale 51,306 — 51,306 — Derivative assets 98,987 — 98,987 — Financial Liabilities Derivative liabilities 27,283 — 27,283 — Fair Value Measurements at December 31, 2020 Using (dollars in thousands) Carrying Value Quoted Prices in Significant Significant Financial Assets Equity securities $ 2,547 $ 2,547 $ — $ — Investment securities available-for-sale: U.S. Treasury 10,208 10,208 — — U.S. government-sponsored entities and agencies 841,988 — 841,988 — Mortgage-backed securities - Agency 3,339,098 — 3,339,098 — States and political subdivisions 1,492,162 — 1,492,162 — Pooled trust preferred securities 7,913 — — 7,913 Other securities 278,746 — 278,746 — Residential loans held for sale 63,250 — 63,250 — Derivative assets 140,201 — 140,201 — Financial Liabilities Derivative liabilities 18,187 — 18,187 — </t>
        </is>
      </c>
    </row>
    <row r="5">
      <c r="A5" s="4" t="inlineStr">
        <is>
          <t>Reconciliation of All Assets Measured at Fair Value on a Recurring Basis Using Significant Unobservable Inputs (Level 3)</t>
        </is>
      </c>
      <c r="B5" s="4" t="inlineStr">
        <is>
          <t xml:space="preserve">The table below presents a reconciliation of all assets measured at fair value on a recurring basis using significant unobservable inputs (Level 3): (dollars in thousands) Pooled Trust States and Three Months Ended September 30, 2021 Balance at beginning of period $ 9,388 $ — Accretion of discount 4 — Decrease in fair value of securities (25) — Balance at end of period $ 9,367 $ — Three Months Ended September 30, 2020 Balance at beginning of period $ 7,185 $ — Accretion of discount 4 — Sales/payments received (16) — Increase in fair value of securities 354 — Balance at end of period $ 7,527 $ — Nine Months Ended September 30, 2021 Balance at beginning of period $ 7,913 $ — Accretion of discount 14 — Sales/payments received (27) — Increase in fair value of securities 1,467 — Balance at end of period $ 9,367 $ — Nine Months Ended September 30, 2020 Balance at beginning of period $ 8,222 $ 40 Accretion of discount 11 — Sales/payments received (49) (40) Decrease in fair value of securities (657) — Balance at end of period $ 7,527 $ — </t>
        </is>
      </c>
    </row>
    <row r="6">
      <c r="A6" s="4" t="inlineStr">
        <is>
          <t>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4) September 30, 2021 Pooled trust preferred securities $ 9,367 Discounted cash flow Constant prepayment rate (1) 0.00% Additional asset defaults (2) 5.7% - 11.3% (7.5%) Expected asset recoveries (3) 0.0% - 23.5% (7.6%) December 31, 2020 Pooled trust preferred securities $ 7,913 Discounted cash flow Constant prepayment rate (1) 0.00% Additional asset defaults (2) 6.0% - 8.7% (6.8%) Expected asset recoveries (3) 0.0% - 23.2% (7.3%)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The table below provides quantitative information about significant unobservable inputs used in fair value measurements within Level 3 of the fair value hierarchy: (dollars in thousands) Fair Value Valuation Techniques Unobservable Input Range (Weighted Average) (1) September 30, 2021 Collateral Dependent Loans Commercial loans $ 12,586 Discounted Discount for type of property, 1% - 26% (11%) cash flow age of appraisal, and current status Commercial real estate loans 14,957 Discounted Discount for type of property, 10% - 19% (16%) cash flow age of appraisal, and current status December 31, 2020 Collateral Dependent Loans Commercial loans $ 10,747 Discounted Discount for type of property, 0% - 33% (12%) cash flow age of appraisal, and current status Commercial real estate loans 40,653 Discounted Discount for type of property, 0% - 18% (7%) cash flow age of appraisal, and current status (1) Unobservable inputs were weighted by the relative fair value of the instruments.</t>
        </is>
      </c>
    </row>
    <row r="7">
      <c r="A7" s="4" t="inlineStr">
        <is>
          <t>Assets Measured at Fair Value on a Non-Recurring Basis</t>
        </is>
      </c>
      <c r="B7" s="4" t="inlineStr">
        <is>
          <t xml:space="preserve">Assets measured at fair value at September 30, 2021 on a non-recurring basis are summarized below: Fair Value Measurements at September 30, 2021 Using (dollars in thousands) Carrying Quoted Prices in Significant Significant Collateral Dependent Loans: Commercial loans $ 12,586 $ — $ — $ 12,586 Commercial real estate loans 14,957 — — 14,957 Loan servicing rights 270 — 270 — Assets measured at fair value at December 31, 2020 on a non-recurring basis are summarized below: Fair Value Measurements at December 31, 2020 Using (dollars in thousands) Carrying Value Quoted Prices in Significant Significant Collateral Dependent Loans: Commercial loans $ 10,747 $ — $ — $ 10,747 Commercial real estate loans 40,653 — — 40,653 Loan servicing rights 26,717 — 26,717 — </t>
        </is>
      </c>
    </row>
    <row r="8">
      <c r="A8" s="4" t="inlineStr">
        <is>
          <t>Schedule of Difference Between the Aggregate Fair Value and the Aggregate Remaining Principal Balance</t>
        </is>
      </c>
      <c r="B8" s="4" t="inlineStr">
        <is>
          <t xml:space="preserve">The difference between the aggregate fair value and the aggregate remaining principal balance for loans for which the fair value option has been elected was as follows: (dollars in thousands) Aggregate Fair Value Difference Contractual Principal September 30, 2021 Residential loans held for sale $ 51,306 $ 1,441 $ 49,865 December 31, 2020 Residential loans held for sale $ 63,250 $ 3,485 $ 59,765 The following table presents the amount of gains and losses from fair value changes included in income before income taxes for financial assets carried at fair value: (dollars in thousands) Other Interest Income Interest (Expense) Total Changes Three Months Ended September 30, 2021 Residential loans held for sale $ (453) $ — $ (2) $ (455) Three Months Ended September 30, 2020 Residential loans held for sale $ (1,360) $ 16 $ — $ (1,344) Nine Months Ended September 30, 2021 Residential loans held for sale $ (2,043) $ 2 $ (3) $ (2,044) Nine Months Ended September 30, 2020 Residential loans held for sale $ 3,658 $ 18 $ (2) $ 3,674 </t>
        </is>
      </c>
    </row>
    <row r="9">
      <c r="A9" s="4" t="inlineStr">
        <is>
          <t>Carrying Amounts and Estimated Fair Values of Financial Instruments, Not Carried at Fair Value</t>
        </is>
      </c>
      <c r="B9" s="4" t="inlineStr">
        <is>
          <t xml:space="preserve">The carrying amounts and estimated fair values of financial instruments not carried at fair value were as follows: Fair Value Measurements at September 30, 2021 Using (dollars in thousands) Carrying Value Quoted Prices in Significant Significant Financial Assets Cash, due from banks, money market, $ 797,458 $ 797,458 $ — $ — Loans, net: Commercial 3,477,584 — — 3,464,740 Commercial real estate 6,224,412 — — 6,146,427 Residential real estate 2,215,256 — — 2,209,236 Consumer credit 1,559,708 — — 1,578,912 Accrued interest receivable 74,038 946 25,867 47,225 Financial Liabilities Deposits: Noninterest-bearing demand deposits $ 6,440,526 $ 6,440,526 $ — $ — Checking, NOW, savings, and money market 10,762,786 10,762,786 — — Time deposits 992,837 — 1,005,601 — Federal funds purchased and interbank borrowings 34 34 — — Securities sold under agreements to repurchase 375,247 375,247 — — FHLB advances 1,890,054 — 1,954,334 — Other borrowings 270,968 — 288,496 — Accrued interest payable 3,635 — 3,635 — Standby letters of credit 356 — — 356 Off-Balance Sheet Financial Instruments Commitments to extend credit $ — $ — $ — $ 6,824 Fair Value Measurements at December 31, 2020 Using (dollars in thousands) Carrying Value Quoted Prices in Significant Significant Financial Assets Cash, due from banks, money market, $ 589,712 $ 589,712 $ — $ — Loans, net: Commercial 3,922,642 — — 3,912,948 Commercial real estate 5,867,795 — — 5,797,447 Residential real estate 2,235,814 — — 2,264,274 Consumer credit 1,628,840 — — 1,618,365 Accrued interest receivable 85,306 21 27,977 57,308 Financial Liabilities Deposits: Noninterest-bearing demand deposits $ 5,633,672 $ 5,633,672 $ — $ — Checking, NOW, savings, and money market 10,280,911 10,180,911 99,957 — Time deposits 1,122,870 — 1,140,922 — Federal funds purchased and interbank borrowings 1,166 1,166 — — Securities sold under agreements to repurchase 431,166 431,166 — — FHLB advances 1,991,435 — 2,092,033 — Other borrowings 252,787 — 254,612 — Accrued interest payable 5,443 — 5,443 — Standby letters of credit 462 — — 462 Off-Balance Sheet Financial Instruments Commitments to extend credit $ — $ — $ — $ 11,8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1746</v>
      </c>
      <c r="C4" s="6" t="n">
        <v>77944</v>
      </c>
      <c r="D4" s="6" t="n">
        <v>221350</v>
      </c>
      <c r="E4" s="6" t="n">
        <v>152289</v>
      </c>
    </row>
    <row r="5">
      <c r="A5" s="3" t="inlineStr">
        <is>
          <t>Change in debt securities available-for-sale:</t>
        </is>
      </c>
    </row>
    <row r="6">
      <c r="A6" s="4" t="inlineStr">
        <is>
          <t>Unrealized holding gains (losses) for the period</t>
        </is>
      </c>
      <c r="B6" s="5" t="n">
        <v>-3595</v>
      </c>
      <c r="C6" s="5" t="n">
        <v>6599</v>
      </c>
      <c r="D6" s="5" t="n">
        <v>-112927</v>
      </c>
      <c r="E6" s="5" t="n">
        <v>126281</v>
      </c>
    </row>
    <row r="7">
      <c r="A7" s="4" t="inlineStr">
        <is>
          <t>Reclassification adjustment for securities (gains) losses realized in income</t>
        </is>
      </c>
      <c r="B7" s="5" t="n">
        <v>-1207</v>
      </c>
      <c r="C7" s="5" t="n">
        <v>-4921</v>
      </c>
      <c r="D7" s="5" t="n">
        <v>-3892</v>
      </c>
      <c r="E7" s="5" t="n">
        <v>-10606</v>
      </c>
    </row>
    <row r="8">
      <c r="A8" s="4" t="inlineStr">
        <is>
          <t>Income tax effect</t>
        </is>
      </c>
      <c r="B8" s="5" t="n">
        <v>627</v>
      </c>
      <c r="C8" s="5" t="n">
        <v>-281</v>
      </c>
      <c r="D8" s="5" t="n">
        <v>26404</v>
      </c>
      <c r="E8" s="5" t="n">
        <v>-25598</v>
      </c>
    </row>
    <row r="9">
      <c r="A9" s="4" t="inlineStr">
        <is>
          <t>Unrealized gains (losses) on available-for-sale debt securities</t>
        </is>
      </c>
      <c r="B9" s="5" t="n">
        <v>-4175</v>
      </c>
      <c r="C9" s="5" t="n">
        <v>1397</v>
      </c>
      <c r="D9" s="5" t="n">
        <v>-90415</v>
      </c>
      <c r="E9" s="5" t="n">
        <v>90077</v>
      </c>
    </row>
    <row r="10">
      <c r="A10" s="3" t="inlineStr">
        <is>
          <t>Cash flow hedges:</t>
        </is>
      </c>
    </row>
    <row r="11">
      <c r="A11" s="4" t="inlineStr">
        <is>
          <t>Net unrealized derivative gains (losses) on cash flow hedges</t>
        </is>
      </c>
      <c r="B11" s="5" t="n">
        <v>-164</v>
      </c>
      <c r="C11" s="5" t="n">
        <v>-11</v>
      </c>
      <c r="D11" s="5" t="n">
        <v>2612</v>
      </c>
      <c r="E11" s="5" t="n">
        <v>7546</v>
      </c>
    </row>
    <row r="12">
      <c r="A12" s="4" t="inlineStr">
        <is>
          <t>Reclassification adjustment for (gains) losses realized in net income</t>
        </is>
      </c>
      <c r="B12" s="5" t="n">
        <v>-1578</v>
      </c>
      <c r="C12" s="5" t="n">
        <v>-1550</v>
      </c>
      <c r="D12" s="5" t="n">
        <v>-3483</v>
      </c>
      <c r="E12" s="5" t="n">
        <v>-3651</v>
      </c>
    </row>
    <row r="13">
      <c r="A13" s="4" t="inlineStr">
        <is>
          <t>Income tax effect</t>
        </is>
      </c>
      <c r="B13" s="5" t="n">
        <v>428</v>
      </c>
      <c r="C13" s="5" t="n">
        <v>384</v>
      </c>
      <c r="D13" s="5" t="n">
        <v>214</v>
      </c>
      <c r="E13" s="5" t="n">
        <v>-957</v>
      </c>
    </row>
    <row r="14">
      <c r="A14" s="4" t="inlineStr">
        <is>
          <t>Changes from cash flow hedges</t>
        </is>
      </c>
      <c r="B14" s="5" t="n">
        <v>-1314</v>
      </c>
      <c r="C14" s="5" t="n">
        <v>-1177</v>
      </c>
      <c r="D14" s="5" t="n">
        <v>-657</v>
      </c>
      <c r="E14" s="5" t="n">
        <v>2938</v>
      </c>
    </row>
    <row r="15">
      <c r="A15" s="3" t="inlineStr">
        <is>
          <t>Defined benefit pension plans:</t>
        </is>
      </c>
    </row>
    <row r="16">
      <c r="A16" s="4" t="inlineStr">
        <is>
          <t>Amortization of net loss recognized in income</t>
        </is>
      </c>
      <c r="B16" s="5" t="n">
        <v>49</v>
      </c>
      <c r="C16" s="5" t="n">
        <v>28</v>
      </c>
      <c r="D16" s="5" t="n">
        <v>147</v>
      </c>
      <c r="E16" s="5" t="n">
        <v>82</v>
      </c>
    </row>
    <row r="17">
      <c r="A17" s="4" t="inlineStr">
        <is>
          <t>Income tax effect</t>
        </is>
      </c>
      <c r="B17" s="5" t="n">
        <v>-12</v>
      </c>
      <c r="C17" s="5" t="n">
        <v>-7</v>
      </c>
      <c r="D17" s="5" t="n">
        <v>-36</v>
      </c>
      <c r="E17" s="5" t="n">
        <v>-20</v>
      </c>
    </row>
    <row r="18">
      <c r="A18" s="4" t="inlineStr">
        <is>
          <t>Changes from defined benefit pension plans</t>
        </is>
      </c>
      <c r="B18" s="5" t="n">
        <v>37</v>
      </c>
      <c r="C18" s="5" t="n">
        <v>21</v>
      </c>
      <c r="D18" s="5" t="n">
        <v>111</v>
      </c>
      <c r="E18" s="5" t="n">
        <v>62</v>
      </c>
    </row>
    <row r="19">
      <c r="A19" s="4" t="inlineStr">
        <is>
          <t>Other comprehensive income (loss), net of tax</t>
        </is>
      </c>
      <c r="B19" s="5" t="n">
        <v>-5452</v>
      </c>
      <c r="C19" s="5" t="n">
        <v>241</v>
      </c>
      <c r="D19" s="5" t="n">
        <v>-90961</v>
      </c>
      <c r="E19" s="5" t="n">
        <v>93077</v>
      </c>
    </row>
    <row r="20">
      <c r="A20" s="4" t="inlineStr">
        <is>
          <t>Comprehensive income</t>
        </is>
      </c>
      <c r="B20" s="6" t="n">
        <v>66294</v>
      </c>
      <c r="C20" s="6" t="n">
        <v>78185</v>
      </c>
      <c r="D20" s="6" t="n">
        <v>130389</v>
      </c>
      <c r="E20" s="6" t="n">
        <v>245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Revenue Information</t>
        </is>
      </c>
      <c r="B4" s="4" t="inlineStr">
        <is>
          <t xml:space="preserve">The consolidated statements of income include all categories of noninterest income. The following table reflects only the categories of noninterest income that are within the scope of Topic 606: Three Months Ended Nine Months Ended (dollars in thousands) 2021 2020 2021 2020 Wealth management fees $ 10,134 $ 9,239 $ 30,576 $ 27,547 Service charges on deposit accounts 8,926 8,698 25,564 26,357 Debit card and ATM fees 4,942 5,276 15,668 15,106 Investment product fees 6,475 5,351 18,381 16,070 Other income: Merchant processing fees 992 852 2,786 2,363 Gain (loss) on other real estate owned 63 260 293 238 Safe deposit box fees 215 223 783 741 Insurance premiums and commissions 38 61 76 373 Total $ 31,785 $ 29,960 $ 94,127 $ 88,7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0" customWidth="1" min="2" max="2"/>
    <col width="31" customWidth="1" min="3" max="3"/>
  </cols>
  <sheetData>
    <row r="1">
      <c r="A1" s="1" t="inlineStr">
        <is>
          <t>Acquisition Activity (Details) $ / shares in Units, $ in Millions</t>
        </is>
      </c>
      <c r="B1" s="2" t="inlineStr">
        <is>
          <t>May 30, 2021USD ($)</t>
        </is>
      </c>
      <c r="C1" s="2" t="inlineStr">
        <is>
          <t>Sep. 30, 2021USD ($)$ / shares</t>
        </is>
      </c>
    </row>
    <row r="2">
      <c r="A2" s="3" t="inlineStr">
        <is>
          <t>Business Acquisition [Line Items]</t>
        </is>
      </c>
    </row>
    <row r="3">
      <c r="A3" s="4" t="inlineStr">
        <is>
          <t>Share price (in dollars per share) | $ / shares</t>
        </is>
      </c>
      <c r="C3" s="7" t="n">
        <v>16.95</v>
      </c>
    </row>
    <row r="4">
      <c r="A4" s="4" t="inlineStr">
        <is>
          <t>Merger transaction costs</t>
        </is>
      </c>
      <c r="C4" s="8" t="n">
        <v>7.9</v>
      </c>
    </row>
    <row r="5">
      <c r="A5" s="4" t="inlineStr">
        <is>
          <t>First Midwest</t>
        </is>
      </c>
    </row>
    <row r="6">
      <c r="A6" s="3" t="inlineStr">
        <is>
          <t>Business Acquisition [Line Items]</t>
        </is>
      </c>
    </row>
    <row r="7">
      <c r="A7" s="4" t="inlineStr">
        <is>
          <t>Shares exchange ratio</t>
        </is>
      </c>
      <c r="B7" s="9" t="n">
        <v>1.1336</v>
      </c>
    </row>
    <row r="8">
      <c r="A8" s="4" t="inlineStr">
        <is>
          <t>Transaction value</t>
        </is>
      </c>
      <c r="B8" s="6" t="n">
        <v>2210</v>
      </c>
    </row>
    <row r="9">
      <c r="A9" s="4" t="inlineStr">
        <is>
          <t>First Midwest | Former First Midwest Stockholders</t>
        </is>
      </c>
    </row>
    <row r="10">
      <c r="A10" s="3" t="inlineStr">
        <is>
          <t>Business Acquisition [Line Items]</t>
        </is>
      </c>
    </row>
    <row r="11">
      <c r="A11" s="4" t="inlineStr">
        <is>
          <t>Percentage of voting interests acquired</t>
        </is>
      </c>
      <c r="B11" s="4" t="inlineStr">
        <is>
          <t>44.00%</t>
        </is>
      </c>
    </row>
    <row r="12">
      <c r="A12" s="4" t="inlineStr">
        <is>
          <t>First Midwest | Series A Preferred Stock</t>
        </is>
      </c>
    </row>
    <row r="13">
      <c r="A13" s="3" t="inlineStr">
        <is>
          <t>Business Acquisition [Line Items]</t>
        </is>
      </c>
    </row>
    <row r="14">
      <c r="A14" s="4" t="inlineStr">
        <is>
          <t>Dividend rate</t>
        </is>
      </c>
      <c r="B14" s="4" t="inlineStr">
        <is>
          <t>7.00%</t>
        </is>
      </c>
    </row>
    <row r="15">
      <c r="A15" s="4" t="inlineStr">
        <is>
          <t>First Midwest | Series C Preferred Stock</t>
        </is>
      </c>
    </row>
    <row r="16">
      <c r="A16" s="3" t="inlineStr">
        <is>
          <t>Business Acquisition [Line Items]</t>
        </is>
      </c>
    </row>
    <row r="17">
      <c r="A17" s="4" t="inlineStr">
        <is>
          <t>Dividend rate</t>
        </is>
      </c>
      <c r="B17" s="4" t="inlineStr">
        <is>
          <t>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Per Share</t>
        </is>
      </c>
    </row>
    <row r="4">
      <c r="A4" s="4" t="inlineStr">
        <is>
          <t>Net income</t>
        </is>
      </c>
      <c r="B4" s="6" t="n">
        <v>71746</v>
      </c>
      <c r="C4" s="6" t="n">
        <v>77944</v>
      </c>
      <c r="D4" s="6" t="n">
        <v>221350</v>
      </c>
      <c r="E4" s="6" t="n">
        <v>152289</v>
      </c>
    </row>
    <row r="5">
      <c r="A5" s="4" t="inlineStr">
        <is>
          <t>Weighted average common shares outstanding (in shares)</t>
        </is>
      </c>
      <c r="B5" s="5" t="n">
        <v>165258</v>
      </c>
      <c r="C5" s="5" t="n">
        <v>164773</v>
      </c>
      <c r="D5" s="5" t="n">
        <v>165144</v>
      </c>
      <c r="E5" s="5" t="n">
        <v>165748</v>
      </c>
    </row>
    <row r="6">
      <c r="A6" s="3" t="inlineStr">
        <is>
          <t>Effect of dilutive securities:</t>
        </is>
      </c>
    </row>
    <row r="7">
      <c r="A7" s="4" t="inlineStr">
        <is>
          <t>Restricted stock (in shares)</t>
        </is>
      </c>
      <c r="B7" s="5" t="n">
        <v>660</v>
      </c>
      <c r="C7" s="5" t="n">
        <v>611</v>
      </c>
      <c r="D7" s="5" t="n">
        <v>696</v>
      </c>
      <c r="E7" s="5" t="n">
        <v>586</v>
      </c>
    </row>
    <row r="8">
      <c r="A8" s="4" t="inlineStr">
        <is>
          <t>Stock options and appreciation rights (in shares)</t>
        </is>
      </c>
      <c r="B8" s="5" t="n">
        <v>21</v>
      </c>
      <c r="C8" s="5" t="n">
        <v>35</v>
      </c>
      <c r="D8" s="5" t="n">
        <v>22</v>
      </c>
      <c r="E8" s="5" t="n">
        <v>36</v>
      </c>
    </row>
    <row r="9">
      <c r="A9" s="4" t="inlineStr">
        <is>
          <t>Basic Net Income Per Share (in dollars per share)</t>
        </is>
      </c>
      <c r="B9" s="7" t="n">
        <v>0.43</v>
      </c>
      <c r="C9" s="7" t="n">
        <v>0.47</v>
      </c>
      <c r="D9" s="7" t="n">
        <v>1.34</v>
      </c>
      <c r="E9" s="7" t="n">
        <v>0.92</v>
      </c>
    </row>
    <row r="10">
      <c r="A10" s="3" t="inlineStr">
        <is>
          <t>Diluted Net Income Per Share</t>
        </is>
      </c>
    </row>
    <row r="11">
      <c r="A11" s="4" t="inlineStr">
        <is>
          <t>Net income</t>
        </is>
      </c>
      <c r="B11" s="6" t="n">
        <v>71746</v>
      </c>
      <c r="C11" s="6" t="n">
        <v>77944</v>
      </c>
      <c r="D11" s="6" t="n">
        <v>221350</v>
      </c>
      <c r="E11" s="6" t="n">
        <v>152289</v>
      </c>
    </row>
    <row r="12">
      <c r="A12" s="4" t="inlineStr">
        <is>
          <t>Weighted average common shares outstanding (in shares)</t>
        </is>
      </c>
      <c r="B12" s="5" t="n">
        <v>165258</v>
      </c>
      <c r="C12" s="5" t="n">
        <v>164773</v>
      </c>
      <c r="D12" s="5" t="n">
        <v>165144</v>
      </c>
      <c r="E12" s="5" t="n">
        <v>165748</v>
      </c>
    </row>
    <row r="13">
      <c r="A13" s="4" t="inlineStr">
        <is>
          <t>Weighted average shares outstanding (in shares)</t>
        </is>
      </c>
      <c r="B13" s="5" t="n">
        <v>165939</v>
      </c>
      <c r="C13" s="5" t="n">
        <v>165419</v>
      </c>
      <c r="D13" s="5" t="n">
        <v>165862</v>
      </c>
      <c r="E13" s="5" t="n">
        <v>166370</v>
      </c>
    </row>
    <row r="14">
      <c r="A14" s="4" t="inlineStr">
        <is>
          <t>Diluted Net Income Per Share (in dollars per share)</t>
        </is>
      </c>
      <c r="B14" s="7" t="n">
        <v>0.43</v>
      </c>
      <c r="C14" s="7" t="n">
        <v>0.47</v>
      </c>
      <c r="D14" s="7" t="n">
        <v>1.33</v>
      </c>
      <c r="E14" s="7" t="n">
        <v>0.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Sep. 30, 2021</t>
        </is>
      </c>
      <c r="C1" s="2" t="inlineStr">
        <is>
          <t>Dec. 31, 2020</t>
        </is>
      </c>
    </row>
    <row r="2">
      <c r="A2" s="3" t="inlineStr">
        <is>
          <t>Debt Securities, Available-for-sale [Line Items]</t>
        </is>
      </c>
    </row>
    <row r="3">
      <c r="A3" s="4" t="inlineStr">
        <is>
          <t>Amortized Cost</t>
        </is>
      </c>
      <c r="B3" s="6" t="n">
        <v>6964566</v>
      </c>
      <c r="C3" s="6" t="n">
        <v>5784754</v>
      </c>
    </row>
    <row r="4">
      <c r="A4" s="4" t="inlineStr">
        <is>
          <t>Unrealized Gains</t>
        </is>
      </c>
      <c r="B4" s="5" t="n">
        <v>143187</v>
      </c>
      <c r="C4" s="5" t="n">
        <v>197714</v>
      </c>
    </row>
    <row r="5">
      <c r="A5" s="4" t="inlineStr">
        <is>
          <t>Unrealized Losses</t>
        </is>
      </c>
      <c r="B5" s="5" t="n">
        <v>-73677</v>
      </c>
      <c r="C5" s="5" t="n">
        <v>-11385</v>
      </c>
    </row>
    <row r="6">
      <c r="A6" s="4" t="inlineStr">
        <is>
          <t>Basis Adjustments</t>
        </is>
      </c>
      <c r="B6" s="5" t="n">
        <v>-6126</v>
      </c>
      <c r="C6" s="5" t="n">
        <v>-968</v>
      </c>
    </row>
    <row r="7">
      <c r="A7" s="4" t="inlineStr">
        <is>
          <t>Fair Value</t>
        </is>
      </c>
      <c r="B7" s="5" t="n">
        <v>7027950</v>
      </c>
      <c r="C7" s="5" t="n">
        <v>5970115</v>
      </c>
    </row>
    <row r="8">
      <c r="A8" s="4" t="inlineStr">
        <is>
          <t>U.S. Treasury</t>
        </is>
      </c>
    </row>
    <row r="9">
      <c r="A9" s="3" t="inlineStr">
        <is>
          <t>Debt Securities, Available-for-sale [Line Items]</t>
        </is>
      </c>
    </row>
    <row r="10">
      <c r="A10" s="4" t="inlineStr">
        <is>
          <t>Amortized Cost</t>
        </is>
      </c>
      <c r="B10" s="5" t="n">
        <v>237345</v>
      </c>
      <c r="C10" s="5" t="n">
        <v>9909</v>
      </c>
    </row>
    <row r="11">
      <c r="A11" s="4" t="inlineStr">
        <is>
          <t>Unrealized Gains</t>
        </is>
      </c>
      <c r="B11" s="5" t="n">
        <v>0</v>
      </c>
      <c r="C11" s="5" t="n">
        <v>299</v>
      </c>
    </row>
    <row r="12">
      <c r="A12" s="4" t="inlineStr">
        <is>
          <t>Unrealized Losses</t>
        </is>
      </c>
      <c r="B12" s="5" t="n">
        <v>-898</v>
      </c>
      <c r="C12" s="5" t="n">
        <v>0</v>
      </c>
    </row>
    <row r="13">
      <c r="A13" s="4" t="inlineStr">
        <is>
          <t>Basis Adjustments</t>
        </is>
      </c>
      <c r="B13" s="5" t="n">
        <v>4130</v>
      </c>
      <c r="C13" s="5" t="n">
        <v>0</v>
      </c>
    </row>
    <row r="14">
      <c r="A14" s="4" t="inlineStr">
        <is>
          <t>Fair Value</t>
        </is>
      </c>
      <c r="B14" s="5" t="n">
        <v>240577</v>
      </c>
      <c r="C14" s="5" t="n">
        <v>10208</v>
      </c>
    </row>
    <row r="15">
      <c r="A15" s="4" t="inlineStr">
        <is>
          <t>U.S. government-sponsored entities and agencies</t>
        </is>
      </c>
    </row>
    <row r="16">
      <c r="A16" s="3" t="inlineStr">
        <is>
          <t>Debt Securities, Available-for-sale [Line Items]</t>
        </is>
      </c>
    </row>
    <row r="17">
      <c r="A17" s="4" t="inlineStr">
        <is>
          <t>Amortized Cost</t>
        </is>
      </c>
      <c r="B17" s="5" t="n">
        <v>1582406</v>
      </c>
      <c r="C17" s="5" t="n">
        <v>841133</v>
      </c>
    </row>
    <row r="18">
      <c r="A18" s="4" t="inlineStr">
        <is>
          <t>Unrealized Gains</t>
        </is>
      </c>
      <c r="B18" s="5" t="n">
        <v>16714</v>
      </c>
      <c r="C18" s="5" t="n">
        <v>5744</v>
      </c>
    </row>
    <row r="19">
      <c r="A19" s="4" t="inlineStr">
        <is>
          <t>Unrealized Losses</t>
        </is>
      </c>
      <c r="B19" s="5" t="n">
        <v>-26168</v>
      </c>
      <c r="C19" s="5" t="n">
        <v>-3921</v>
      </c>
    </row>
    <row r="20">
      <c r="A20" s="4" t="inlineStr">
        <is>
          <t>Basis Adjustments</t>
        </is>
      </c>
      <c r="B20" s="5" t="n">
        <v>-10256</v>
      </c>
      <c r="C20" s="5" t="n">
        <v>-968</v>
      </c>
    </row>
    <row r="21">
      <c r="A21" s="4" t="inlineStr">
        <is>
          <t>Fair Value</t>
        </is>
      </c>
      <c r="B21" s="5" t="n">
        <v>1562696</v>
      </c>
      <c r="C21" s="5" t="n">
        <v>841988</v>
      </c>
    </row>
    <row r="22">
      <c r="A22" s="4" t="inlineStr">
        <is>
          <t>Mortgage-backed securities</t>
        </is>
      </c>
    </row>
    <row r="23">
      <c r="A23" s="3" t="inlineStr">
        <is>
          <t>Debt Securities, Available-for-sale [Line Items]</t>
        </is>
      </c>
    </row>
    <row r="24">
      <c r="A24" s="4" t="inlineStr">
        <is>
          <t>Amortized Cost</t>
        </is>
      </c>
      <c r="B24" s="5" t="n">
        <v>3349118</v>
      </c>
      <c r="C24" s="5" t="n">
        <v>3249002</v>
      </c>
    </row>
    <row r="25">
      <c r="A25" s="4" t="inlineStr">
        <is>
          <t>Unrealized Gains</t>
        </is>
      </c>
      <c r="B25" s="5" t="n">
        <v>44243</v>
      </c>
      <c r="C25" s="5" t="n">
        <v>91086</v>
      </c>
    </row>
    <row r="26">
      <c r="A26" s="4" t="inlineStr">
        <is>
          <t>Unrealized Losses</t>
        </is>
      </c>
      <c r="B26" s="5" t="n">
        <v>-38660</v>
      </c>
      <c r="C26" s="5" t="n">
        <v>-990</v>
      </c>
    </row>
    <row r="27">
      <c r="A27" s="4" t="inlineStr">
        <is>
          <t>Basis Adjustments</t>
        </is>
      </c>
      <c r="B27" s="5" t="n">
        <v>0</v>
      </c>
      <c r="C27" s="5" t="n">
        <v>0</v>
      </c>
    </row>
    <row r="28">
      <c r="A28" s="4" t="inlineStr">
        <is>
          <t>Fair Value</t>
        </is>
      </c>
      <c r="B28" s="5" t="n">
        <v>3354701</v>
      </c>
      <c r="C28" s="5" t="n">
        <v>3339098</v>
      </c>
    </row>
    <row r="29">
      <c r="A29" s="4" t="inlineStr">
        <is>
          <t>States and political subdivisions</t>
        </is>
      </c>
    </row>
    <row r="30">
      <c r="A30" s="3" t="inlineStr">
        <is>
          <t>Debt Securities, Available-for-sale [Line Items]</t>
        </is>
      </c>
    </row>
    <row r="31">
      <c r="A31" s="4" t="inlineStr">
        <is>
          <t>Amortized Cost</t>
        </is>
      </c>
      <c r="B31" s="5" t="n">
        <v>1540053</v>
      </c>
      <c r="C31" s="5" t="n">
        <v>1405868</v>
      </c>
    </row>
    <row r="32">
      <c r="A32" s="4" t="inlineStr">
        <is>
          <t>Unrealized Gains</t>
        </is>
      </c>
      <c r="B32" s="5" t="n">
        <v>72248</v>
      </c>
      <c r="C32" s="5" t="n">
        <v>86325</v>
      </c>
    </row>
    <row r="33">
      <c r="A33" s="4" t="inlineStr">
        <is>
          <t>Unrealized Losses</t>
        </is>
      </c>
      <c r="B33" s="5" t="n">
        <v>-3018</v>
      </c>
      <c r="C33" s="5" t="n">
        <v>-31</v>
      </c>
    </row>
    <row r="34">
      <c r="A34" s="4" t="inlineStr">
        <is>
          <t>Basis Adjustments</t>
        </is>
      </c>
      <c r="B34" s="5" t="n">
        <v>0</v>
      </c>
      <c r="C34" s="5" t="n">
        <v>0</v>
      </c>
    </row>
    <row r="35">
      <c r="A35" s="4" t="inlineStr">
        <is>
          <t>Fair Value</t>
        </is>
      </c>
      <c r="B35" s="5" t="n">
        <v>1609283</v>
      </c>
      <c r="C35" s="5" t="n">
        <v>1492162</v>
      </c>
    </row>
    <row r="36">
      <c r="A36" s="4" t="inlineStr">
        <is>
          <t>Pooled trust preferred securities</t>
        </is>
      </c>
    </row>
    <row r="37">
      <c r="A37" s="3" t="inlineStr">
        <is>
          <t>Debt Securities, Available-for-sale [Line Items]</t>
        </is>
      </c>
    </row>
    <row r="38">
      <c r="A38" s="4" t="inlineStr">
        <is>
          <t>Amortized Cost</t>
        </is>
      </c>
      <c r="B38" s="5" t="n">
        <v>13751</v>
      </c>
      <c r="C38" s="5" t="n">
        <v>13763</v>
      </c>
    </row>
    <row r="39">
      <c r="A39" s="4" t="inlineStr">
        <is>
          <t>Unrealized Gains</t>
        </is>
      </c>
      <c r="B39" s="5" t="n">
        <v>0</v>
      </c>
      <c r="C39" s="5" t="n">
        <v>0</v>
      </c>
    </row>
    <row r="40">
      <c r="A40" s="4" t="inlineStr">
        <is>
          <t>Unrealized Losses</t>
        </is>
      </c>
      <c r="B40" s="5" t="n">
        <v>-4384</v>
      </c>
      <c r="C40" s="5" t="n">
        <v>-5850</v>
      </c>
    </row>
    <row r="41">
      <c r="A41" s="4" t="inlineStr">
        <is>
          <t>Basis Adjustments</t>
        </is>
      </c>
      <c r="B41" s="5" t="n">
        <v>0</v>
      </c>
      <c r="C41" s="5" t="n">
        <v>0</v>
      </c>
    </row>
    <row r="42">
      <c r="A42" s="4" t="inlineStr">
        <is>
          <t>Fair Value</t>
        </is>
      </c>
      <c r="B42" s="5" t="n">
        <v>9367</v>
      </c>
      <c r="C42" s="5" t="n">
        <v>7913</v>
      </c>
    </row>
    <row r="43">
      <c r="A43" s="4" t="inlineStr">
        <is>
          <t>Other securities</t>
        </is>
      </c>
    </row>
    <row r="44">
      <c r="A44" s="3" t="inlineStr">
        <is>
          <t>Debt Securities, Available-for-sale [Line Items]</t>
        </is>
      </c>
    </row>
    <row r="45">
      <c r="A45" s="4" t="inlineStr">
        <is>
          <t>Amortized Cost</t>
        </is>
      </c>
      <c r="B45" s="5" t="n">
        <v>241893</v>
      </c>
      <c r="C45" s="5" t="n">
        <v>265079</v>
      </c>
    </row>
    <row r="46">
      <c r="A46" s="4" t="inlineStr">
        <is>
          <t>Unrealized Gains</t>
        </is>
      </c>
      <c r="B46" s="5" t="n">
        <v>9982</v>
      </c>
      <c r="C46" s="5" t="n">
        <v>14260</v>
      </c>
    </row>
    <row r="47">
      <c r="A47" s="4" t="inlineStr">
        <is>
          <t>Unrealized Losses</t>
        </is>
      </c>
      <c r="B47" s="5" t="n">
        <v>-549</v>
      </c>
      <c r="C47" s="5" t="n">
        <v>-593</v>
      </c>
    </row>
    <row r="48">
      <c r="A48" s="4" t="inlineStr">
        <is>
          <t>Basis Adjustments</t>
        </is>
      </c>
      <c r="B48" s="5" t="n">
        <v>0</v>
      </c>
      <c r="C48" s="5" t="n">
        <v>0</v>
      </c>
    </row>
    <row r="49">
      <c r="A49" s="4" t="inlineStr">
        <is>
          <t>Fair Value</t>
        </is>
      </c>
      <c r="B49" s="6" t="n">
        <v>251326</v>
      </c>
      <c r="C49" s="6" t="n">
        <v>278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ceeds from Sale, Maturity and Collection of Investments [Abstract]</t>
        </is>
      </c>
    </row>
    <row r="4">
      <c r="A4" s="4" t="inlineStr">
        <is>
          <t>Proceeds from sales of available-for-sale debt securities</t>
        </is>
      </c>
      <c r="B4" s="6" t="n">
        <v>121376</v>
      </c>
      <c r="C4" s="6" t="n">
        <v>39637</v>
      </c>
      <c r="D4" s="6" t="n">
        <v>189091</v>
      </c>
      <c r="E4" s="6" t="n">
        <v>296075</v>
      </c>
    </row>
    <row r="5">
      <c r="A5" s="4" t="inlineStr">
        <is>
          <t>Proceeds from calls of available-for-sale debt securities</t>
        </is>
      </c>
      <c r="B5" s="5" t="n">
        <v>54966</v>
      </c>
      <c r="C5" s="5" t="n">
        <v>82410</v>
      </c>
      <c r="D5" s="5" t="n">
        <v>111961</v>
      </c>
      <c r="E5" s="5" t="n">
        <v>388145</v>
      </c>
    </row>
    <row r="6">
      <c r="A6" s="4" t="inlineStr">
        <is>
          <t>Total</t>
        </is>
      </c>
      <c r="B6" s="5" t="n">
        <v>176342</v>
      </c>
      <c r="C6" s="5" t="n">
        <v>122047</v>
      </c>
      <c r="D6" s="5" t="n">
        <v>301052</v>
      </c>
      <c r="E6" s="5" t="n">
        <v>684220</v>
      </c>
    </row>
    <row r="7">
      <c r="A7" s="4" t="inlineStr">
        <is>
          <t>Realized gains on sales of available-for-sale debt securities</t>
        </is>
      </c>
      <c r="B7" s="5" t="n">
        <v>1093</v>
      </c>
      <c r="C7" s="5" t="n">
        <v>4942</v>
      </c>
      <c r="D7" s="5" t="n">
        <v>3829</v>
      </c>
      <c r="E7" s="5" t="n">
        <v>11082</v>
      </c>
    </row>
    <row r="8">
      <c r="A8" s="4" t="inlineStr">
        <is>
          <t>Realized gains on calls of available-for-sale debt securities</t>
        </is>
      </c>
      <c r="B8" s="5" t="n">
        <v>119</v>
      </c>
      <c r="C8" s="5" t="n">
        <v>10</v>
      </c>
      <c r="D8" s="5" t="n">
        <v>180</v>
      </c>
      <c r="E8" s="5" t="n">
        <v>50</v>
      </c>
    </row>
    <row r="9">
      <c r="A9" s="4" t="inlineStr">
        <is>
          <t>Realized losses on sales of available-for-sale debt securities</t>
        </is>
      </c>
      <c r="B9" s="5" t="n">
        <v>0</v>
      </c>
      <c r="C9" s="5" t="n">
        <v>-30</v>
      </c>
      <c r="D9" s="5" t="n">
        <v>-85</v>
      </c>
      <c r="E9" s="5" t="n">
        <v>-500</v>
      </c>
    </row>
    <row r="10">
      <c r="A10" s="4" t="inlineStr">
        <is>
          <t>Realized losses on calls of available-for-sale debt securities</t>
        </is>
      </c>
      <c r="B10" s="5" t="n">
        <v>-5</v>
      </c>
      <c r="C10" s="5" t="n">
        <v>-1</v>
      </c>
      <c r="D10" s="5" t="n">
        <v>-32</v>
      </c>
      <c r="E10" s="5" t="n">
        <v>-26</v>
      </c>
    </row>
    <row r="11">
      <c r="A11" s="4" t="inlineStr">
        <is>
          <t>Debt securities gains (losses), net</t>
        </is>
      </c>
      <c r="B11" s="6" t="n">
        <v>1207</v>
      </c>
      <c r="C11" s="6" t="n">
        <v>4921</v>
      </c>
      <c r="D11" s="6" t="n">
        <v>3892</v>
      </c>
      <c r="E11" s="6" t="n">
        <v>106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Sep. 30, 2021</t>
        </is>
      </c>
      <c r="C1" s="2" t="inlineStr">
        <is>
          <t>Dec. 31, 2020</t>
        </is>
      </c>
    </row>
    <row r="2">
      <c r="A2" s="3" t="inlineStr">
        <is>
          <t>Available-for-sale, Amortized Cost</t>
        </is>
      </c>
    </row>
    <row r="3">
      <c r="A3" s="4" t="inlineStr">
        <is>
          <t>Within one year</t>
        </is>
      </c>
      <c r="B3" s="6" t="n">
        <v>148758</v>
      </c>
    </row>
    <row r="4">
      <c r="A4" s="4" t="inlineStr">
        <is>
          <t>One to five years</t>
        </is>
      </c>
      <c r="B4" s="5" t="n">
        <v>2625098</v>
      </c>
    </row>
    <row r="5">
      <c r="A5" s="4" t="inlineStr">
        <is>
          <t>Five to ten years</t>
        </is>
      </c>
      <c r="B5" s="5" t="n">
        <v>1827081</v>
      </c>
    </row>
    <row r="6">
      <c r="A6" s="4" t="inlineStr">
        <is>
          <t>Beyond ten years</t>
        </is>
      </c>
      <c r="B6" s="5" t="n">
        <v>2363629</v>
      </c>
    </row>
    <row r="7">
      <c r="A7" s="4" t="inlineStr">
        <is>
          <t>Total</t>
        </is>
      </c>
      <c r="B7" s="5" t="n">
        <v>6964566</v>
      </c>
      <c r="C7" s="6" t="n">
        <v>5784754</v>
      </c>
    </row>
    <row r="8">
      <c r="A8" s="3" t="inlineStr">
        <is>
          <t>Available-for-sale, Fair Value</t>
        </is>
      </c>
    </row>
    <row r="9">
      <c r="A9" s="4" t="inlineStr">
        <is>
          <t>Within one year</t>
        </is>
      </c>
      <c r="B9" s="5" t="n">
        <v>150704</v>
      </c>
    </row>
    <row r="10">
      <c r="A10" s="4" t="inlineStr">
        <is>
          <t>One to five years</t>
        </is>
      </c>
      <c r="B10" s="5" t="n">
        <v>2657122</v>
      </c>
    </row>
    <row r="11">
      <c r="A11" s="4" t="inlineStr">
        <is>
          <t>Five to ten years</t>
        </is>
      </c>
      <c r="B11" s="5" t="n">
        <v>1816752</v>
      </c>
    </row>
    <row r="12">
      <c r="A12" s="4" t="inlineStr">
        <is>
          <t>Beyond ten years</t>
        </is>
      </c>
      <c r="B12" s="5" t="n">
        <v>2403372</v>
      </c>
    </row>
    <row r="13">
      <c r="A13" s="4" t="inlineStr">
        <is>
          <t>Total</t>
        </is>
      </c>
      <c r="B13" s="6" t="n">
        <v>7027950</v>
      </c>
      <c r="C13" s="6" t="n">
        <v>5970115</v>
      </c>
    </row>
    <row r="14">
      <c r="A14" s="3" t="inlineStr">
        <is>
          <t>Available-for-sale, Weighted Average Yield</t>
        </is>
      </c>
    </row>
    <row r="15">
      <c r="A15" s="4" t="inlineStr">
        <is>
          <t>Within one year</t>
        </is>
      </c>
      <c r="B15" s="4" t="inlineStr">
        <is>
          <t>2.56%</t>
        </is>
      </c>
    </row>
    <row r="16">
      <c r="A16" s="4" t="inlineStr">
        <is>
          <t>One to five years</t>
        </is>
      </c>
      <c r="B16" s="4" t="inlineStr">
        <is>
          <t>2.01%</t>
        </is>
      </c>
    </row>
    <row r="17">
      <c r="A17" s="4" t="inlineStr">
        <is>
          <t>Five to ten years</t>
        </is>
      </c>
      <c r="B17" s="4" t="inlineStr">
        <is>
          <t>1.82%</t>
        </is>
      </c>
    </row>
    <row r="18">
      <c r="A18" s="4" t="inlineStr">
        <is>
          <t>Beyond ten years</t>
        </is>
      </c>
      <c r="B18" s="4" t="inlineStr">
        <is>
          <t>2.43%</t>
        </is>
      </c>
    </row>
    <row r="19">
      <c r="A19" s="4" t="inlineStr">
        <is>
          <t>Total</t>
        </is>
      </c>
      <c r="B19" s="4" t="inlineStr">
        <is>
          <t>2.1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 Securities with Unrealized Losses by Aggregated Major Security Type and Length of Time in Continuous Unrealized Loss Position (Details) - USD ($) $ in Thousands</t>
        </is>
      </c>
      <c r="B1" s="2" t="inlineStr">
        <is>
          <t>Sep. 30, 2021</t>
        </is>
      </c>
      <c r="C1" s="2" t="inlineStr">
        <is>
          <t>Dec. 31, 2020</t>
        </is>
      </c>
    </row>
    <row r="2">
      <c r="A2" s="3" t="inlineStr">
        <is>
          <t>Debt Securities, Available-for-sale, Unrealized Loss Position [Line Items]</t>
        </is>
      </c>
    </row>
    <row r="3">
      <c r="A3" s="4" t="inlineStr">
        <is>
          <t>Available-for-Sale, Less than 12 Months, Fair Value</t>
        </is>
      </c>
      <c r="B3" s="6" t="n">
        <v>3128288</v>
      </c>
      <c r="C3" s="6" t="n">
        <v>654262</v>
      </c>
    </row>
    <row r="4">
      <c r="A4" s="4" t="inlineStr">
        <is>
          <t>Available-for-Sale, Less than 12 Months, Unrealized Losses</t>
        </is>
      </c>
      <c r="B4" s="5" t="n">
        <v>-64711</v>
      </c>
      <c r="C4" s="5" t="n">
        <v>-4917</v>
      </c>
    </row>
    <row r="5">
      <c r="A5" s="4" t="inlineStr">
        <is>
          <t>Available-for-Sale, 12 months or longer, Fair Value</t>
        </is>
      </c>
      <c r="B5" s="5" t="n">
        <v>378065</v>
      </c>
      <c r="C5" s="5" t="n">
        <v>36356</v>
      </c>
    </row>
    <row r="6">
      <c r="A6" s="4" t="inlineStr">
        <is>
          <t>Available-for-Sale, 12 months or longer, Unrealized Losses</t>
        </is>
      </c>
      <c r="B6" s="5" t="n">
        <v>-8966</v>
      </c>
      <c r="C6" s="5" t="n">
        <v>-6468</v>
      </c>
    </row>
    <row r="7">
      <c r="A7" s="4" t="inlineStr">
        <is>
          <t>Available-for-Sale, Fair Value</t>
        </is>
      </c>
      <c r="B7" s="5" t="n">
        <v>3506353</v>
      </c>
      <c r="C7" s="5" t="n">
        <v>690618</v>
      </c>
    </row>
    <row r="8">
      <c r="A8" s="4" t="inlineStr">
        <is>
          <t>Available-for-Sale, Unrealized Losses</t>
        </is>
      </c>
      <c r="B8" s="5" t="n">
        <v>-73677</v>
      </c>
      <c r="C8" s="5" t="n">
        <v>-11385</v>
      </c>
    </row>
    <row r="9">
      <c r="A9" s="4" t="inlineStr">
        <is>
          <t>U.S. Treasury</t>
        </is>
      </c>
    </row>
    <row r="10">
      <c r="A10" s="3" t="inlineStr">
        <is>
          <t>Debt Securities, Available-for-sale, Unrealized Loss Position [Line Items]</t>
        </is>
      </c>
    </row>
    <row r="11">
      <c r="A11" s="4" t="inlineStr">
        <is>
          <t>Available-for-Sale, Less than 12 Months, Fair Value</t>
        </is>
      </c>
      <c r="B11" s="5" t="n">
        <v>0</v>
      </c>
    </row>
    <row r="12">
      <c r="A12" s="4" t="inlineStr">
        <is>
          <t>Available-for-Sale, Less than 12 Months, Unrealized Losses</t>
        </is>
      </c>
      <c r="B12" s="5" t="n">
        <v>0</v>
      </c>
    </row>
    <row r="13">
      <c r="A13" s="4" t="inlineStr">
        <is>
          <t>Available-for-Sale, 12 months or longer, Fair Value</t>
        </is>
      </c>
      <c r="B13" s="5" t="n">
        <v>237577</v>
      </c>
    </row>
    <row r="14">
      <c r="A14" s="4" t="inlineStr">
        <is>
          <t>Available-for-Sale, 12 months or longer, Unrealized Losses</t>
        </is>
      </c>
      <c r="B14" s="5" t="n">
        <v>-898</v>
      </c>
    </row>
    <row r="15">
      <c r="A15" s="4" t="inlineStr">
        <is>
          <t>Available-for-Sale, Fair Value</t>
        </is>
      </c>
      <c r="B15" s="5" t="n">
        <v>237577</v>
      </c>
    </row>
    <row r="16">
      <c r="A16" s="4" t="inlineStr">
        <is>
          <t>Available-for-Sale, Unrealized Losses</t>
        </is>
      </c>
      <c r="B16" s="5" t="n">
        <v>-898</v>
      </c>
      <c r="C16" s="5" t="n">
        <v>0</v>
      </c>
    </row>
    <row r="17">
      <c r="A17" s="4" t="inlineStr">
        <is>
          <t>U.S. government-sponsored entities and agencies</t>
        </is>
      </c>
    </row>
    <row r="18">
      <c r="A18" s="3" t="inlineStr">
        <is>
          <t>Debt Securities, Available-for-sale, Unrealized Loss Position [Line Items]</t>
        </is>
      </c>
    </row>
    <row r="19">
      <c r="A19" s="4" t="inlineStr">
        <is>
          <t>Available-for-Sale, Less than 12 Months, Fair Value</t>
        </is>
      </c>
      <c r="B19" s="5" t="n">
        <v>1028283</v>
      </c>
      <c r="C19" s="5" t="n">
        <v>355528</v>
      </c>
    </row>
    <row r="20">
      <c r="A20" s="4" t="inlineStr">
        <is>
          <t>Available-for-Sale, Less than 12 Months, Unrealized Losses</t>
        </is>
      </c>
      <c r="B20" s="5" t="n">
        <v>-24465</v>
      </c>
      <c r="C20" s="5" t="n">
        <v>-3921</v>
      </c>
    </row>
    <row r="21">
      <c r="A21" s="4" t="inlineStr">
        <is>
          <t>Available-for-Sale, 12 months or longer, Fair Value</t>
        </is>
      </c>
      <c r="B21" s="5" t="n">
        <v>47296</v>
      </c>
      <c r="C21" s="5" t="n">
        <v>0</v>
      </c>
    </row>
    <row r="22">
      <c r="A22" s="4" t="inlineStr">
        <is>
          <t>Available-for-Sale, 12 months or longer, Unrealized Losses</t>
        </is>
      </c>
      <c r="B22" s="5" t="n">
        <v>-1703</v>
      </c>
      <c r="C22" s="5" t="n">
        <v>0</v>
      </c>
    </row>
    <row r="23">
      <c r="A23" s="4" t="inlineStr">
        <is>
          <t>Available-for-Sale, Fair Value</t>
        </is>
      </c>
      <c r="B23" s="5" t="n">
        <v>1075579</v>
      </c>
      <c r="C23" s="5" t="n">
        <v>355528</v>
      </c>
    </row>
    <row r="24">
      <c r="A24" s="4" t="inlineStr">
        <is>
          <t>Available-for-Sale, Unrealized Losses</t>
        </is>
      </c>
      <c r="B24" s="5" t="n">
        <v>-26168</v>
      </c>
      <c r="C24" s="5" t="n">
        <v>-3921</v>
      </c>
    </row>
    <row r="25">
      <c r="A25" s="4" t="inlineStr">
        <is>
          <t>Mortgage-backed securities</t>
        </is>
      </c>
    </row>
    <row r="26">
      <c r="A26" s="3" t="inlineStr">
        <is>
          <t>Debt Securities, Available-for-sale, Unrealized Loss Position [Line Items]</t>
        </is>
      </c>
    </row>
    <row r="27">
      <c r="A27" s="4" t="inlineStr">
        <is>
          <t>Available-for-Sale, Less than 12 Months, Fair Value</t>
        </is>
      </c>
      <c r="B27" s="5" t="n">
        <v>1809662</v>
      </c>
      <c r="C27" s="5" t="n">
        <v>275833</v>
      </c>
    </row>
    <row r="28">
      <c r="A28" s="4" t="inlineStr">
        <is>
          <t>Available-for-Sale, Less than 12 Months, Unrealized Losses</t>
        </is>
      </c>
      <c r="B28" s="5" t="n">
        <v>-37027</v>
      </c>
      <c r="C28" s="5" t="n">
        <v>-895</v>
      </c>
    </row>
    <row r="29">
      <c r="A29" s="4" t="inlineStr">
        <is>
          <t>Available-for-Sale, 12 months or longer, Fair Value</t>
        </is>
      </c>
      <c r="B29" s="5" t="n">
        <v>54558</v>
      </c>
      <c r="C29" s="5" t="n">
        <v>3572</v>
      </c>
    </row>
    <row r="30">
      <c r="A30" s="4" t="inlineStr">
        <is>
          <t>Available-for-Sale, 12 months or longer, Unrealized Losses</t>
        </is>
      </c>
      <c r="B30" s="5" t="n">
        <v>-1633</v>
      </c>
      <c r="C30" s="5" t="n">
        <v>-95</v>
      </c>
    </row>
    <row r="31">
      <c r="A31" s="4" t="inlineStr">
        <is>
          <t>Available-for-Sale, Fair Value</t>
        </is>
      </c>
      <c r="B31" s="5" t="n">
        <v>1864220</v>
      </c>
      <c r="C31" s="5" t="n">
        <v>279405</v>
      </c>
    </row>
    <row r="32">
      <c r="A32" s="4" t="inlineStr">
        <is>
          <t>Available-for-Sale, Unrealized Losses</t>
        </is>
      </c>
      <c r="B32" s="5" t="n">
        <v>-38660</v>
      </c>
      <c r="C32" s="5" t="n">
        <v>-990</v>
      </c>
    </row>
    <row r="33">
      <c r="A33" s="4" t="inlineStr">
        <is>
          <t>States and political subdivisions</t>
        </is>
      </c>
    </row>
    <row r="34">
      <c r="A34" s="3" t="inlineStr">
        <is>
          <t>Debt Securities, Available-for-sale, Unrealized Loss Position [Line Items]</t>
        </is>
      </c>
    </row>
    <row r="35">
      <c r="A35" s="4" t="inlineStr">
        <is>
          <t>Available-for-Sale, Less than 12 Months, Fair Value</t>
        </is>
      </c>
      <c r="B35" s="5" t="n">
        <v>261759</v>
      </c>
      <c r="C35" s="5" t="n">
        <v>3497</v>
      </c>
    </row>
    <row r="36">
      <c r="A36" s="4" t="inlineStr">
        <is>
          <t>Available-for-Sale, Less than 12 Months, Unrealized Losses</t>
        </is>
      </c>
      <c r="B36" s="5" t="n">
        <v>-2974</v>
      </c>
      <c r="C36" s="5" t="n">
        <v>-31</v>
      </c>
    </row>
    <row r="37">
      <c r="A37" s="4" t="inlineStr">
        <is>
          <t>Available-for-Sale, 12 months or longer, Fair Value</t>
        </is>
      </c>
      <c r="B37" s="5" t="n">
        <v>2725</v>
      </c>
      <c r="C37" s="5" t="n">
        <v>0</v>
      </c>
    </row>
    <row r="38">
      <c r="A38" s="4" t="inlineStr">
        <is>
          <t>Available-for-Sale, 12 months or longer, Unrealized Losses</t>
        </is>
      </c>
      <c r="B38" s="5" t="n">
        <v>-44</v>
      </c>
      <c r="C38" s="5" t="n">
        <v>0</v>
      </c>
    </row>
    <row r="39">
      <c r="A39" s="4" t="inlineStr">
        <is>
          <t>Available-for-Sale, Fair Value</t>
        </is>
      </c>
      <c r="B39" s="5" t="n">
        <v>264484</v>
      </c>
      <c r="C39" s="5" t="n">
        <v>3497</v>
      </c>
    </row>
    <row r="40">
      <c r="A40" s="4" t="inlineStr">
        <is>
          <t>Available-for-Sale, Unrealized Losses</t>
        </is>
      </c>
      <c r="B40" s="5" t="n">
        <v>-3018</v>
      </c>
      <c r="C40" s="5" t="n">
        <v>-31</v>
      </c>
    </row>
    <row r="41">
      <c r="A41" s="4" t="inlineStr">
        <is>
          <t>Pooled trust preferred securities</t>
        </is>
      </c>
    </row>
    <row r="42">
      <c r="A42" s="3" t="inlineStr">
        <is>
          <t>Debt Securities, Available-for-sale, Unrealized Loss Position [Line Items]</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9367</v>
      </c>
      <c r="C45" s="5" t="n">
        <v>7913</v>
      </c>
    </row>
    <row r="46">
      <c r="A46" s="4" t="inlineStr">
        <is>
          <t>Available-for-Sale, 12 months or longer, Unrealized Losses</t>
        </is>
      </c>
      <c r="B46" s="5" t="n">
        <v>-4384</v>
      </c>
      <c r="C46" s="5" t="n">
        <v>-5850</v>
      </c>
    </row>
    <row r="47">
      <c r="A47" s="4" t="inlineStr">
        <is>
          <t>Available-for-Sale, Fair Value</t>
        </is>
      </c>
      <c r="B47" s="5" t="n">
        <v>9367</v>
      </c>
      <c r="C47" s="5" t="n">
        <v>7913</v>
      </c>
    </row>
    <row r="48">
      <c r="A48" s="4" t="inlineStr">
        <is>
          <t>Available-for-Sale, Unrealized Losses</t>
        </is>
      </c>
      <c r="B48" s="5" t="n">
        <v>-4384</v>
      </c>
      <c r="C48" s="5" t="n">
        <v>-5850</v>
      </c>
    </row>
    <row r="49">
      <c r="A49" s="4" t="inlineStr">
        <is>
          <t>Other securities</t>
        </is>
      </c>
    </row>
    <row r="50">
      <c r="A50" s="3" t="inlineStr">
        <is>
          <t>Debt Securities, Available-for-sale, Unrealized Loss Position [Line Items]</t>
        </is>
      </c>
    </row>
    <row r="51">
      <c r="A51" s="4" t="inlineStr">
        <is>
          <t>Available-for-Sale, Less than 12 Months, Fair Value</t>
        </is>
      </c>
      <c r="B51" s="5" t="n">
        <v>28584</v>
      </c>
      <c r="C51" s="5" t="n">
        <v>19404</v>
      </c>
    </row>
    <row r="52">
      <c r="A52" s="4" t="inlineStr">
        <is>
          <t>Available-for-Sale, Less than 12 Months, Unrealized Losses</t>
        </is>
      </c>
      <c r="B52" s="5" t="n">
        <v>-245</v>
      </c>
      <c r="C52" s="5" t="n">
        <v>-70</v>
      </c>
    </row>
    <row r="53">
      <c r="A53" s="4" t="inlineStr">
        <is>
          <t>Available-for-Sale, 12 months or longer, Fair Value</t>
        </is>
      </c>
      <c r="B53" s="5" t="n">
        <v>26542</v>
      </c>
      <c r="C53" s="5" t="n">
        <v>24871</v>
      </c>
    </row>
    <row r="54">
      <c r="A54" s="4" t="inlineStr">
        <is>
          <t>Available-for-Sale, 12 months or longer, Unrealized Losses</t>
        </is>
      </c>
      <c r="B54" s="5" t="n">
        <v>-304</v>
      </c>
      <c r="C54" s="5" t="n">
        <v>-523</v>
      </c>
    </row>
    <row r="55">
      <c r="A55" s="4" t="inlineStr">
        <is>
          <t>Available-for-Sale, Fair Value</t>
        </is>
      </c>
      <c r="B55" s="5" t="n">
        <v>55126</v>
      </c>
      <c r="C55" s="5" t="n">
        <v>44275</v>
      </c>
    </row>
    <row r="56">
      <c r="A56" s="4" t="inlineStr">
        <is>
          <t>Available-for-Sale, Unrealized Losses</t>
        </is>
      </c>
      <c r="B56" s="6" t="n">
        <v>-549</v>
      </c>
      <c r="C56" s="6" t="n">
        <v>-5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9" customWidth="1" min="2" max="2"/>
    <col width="21" customWidth="1" min="3" max="3"/>
    <col width="29" customWidth="1" min="4" max="4"/>
    <col width="21" customWidth="1" min="5" max="5"/>
    <col width="21" customWidth="1" min="6" max="6"/>
  </cols>
  <sheetData>
    <row r="1">
      <c r="A1" s="1" t="inlineStr">
        <is>
          <t>Investment Securities - Additional Information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t>
        </is>
      </c>
    </row>
    <row r="3">
      <c r="A3" s="3" t="inlineStr">
        <is>
          <t>Summary of Investment Holdings [Line Items]</t>
        </is>
      </c>
    </row>
    <row r="4">
      <c r="A4" s="4" t="inlineStr">
        <is>
          <t>Allowance for credit losses for available-for-sale debt securities</t>
        </is>
      </c>
      <c r="B4" s="6" t="n">
        <v>0</v>
      </c>
      <c r="D4" s="6" t="n">
        <v>0</v>
      </c>
      <c r="F4" s="6" t="n">
        <v>0</v>
      </c>
    </row>
    <row r="5">
      <c r="A5" s="4" t="inlineStr">
        <is>
          <t>Accrued interest receivable</t>
        </is>
      </c>
      <c r="B5" s="6" t="n">
        <v>25600000</v>
      </c>
      <c r="D5" s="6" t="n">
        <v>25600000</v>
      </c>
      <c r="F5" s="5" t="n">
        <v>27000000</v>
      </c>
    </row>
    <row r="6">
      <c r="A6" s="4" t="inlineStr">
        <is>
          <t>Number of securities in security portfolio | security</t>
        </is>
      </c>
      <c r="B6" s="5" t="n">
        <v>1925</v>
      </c>
      <c r="D6" s="5" t="n">
        <v>1925</v>
      </c>
    </row>
    <row r="7">
      <c r="A7" s="4" t="inlineStr">
        <is>
          <t>Number of securities in unrealized loss position | security</t>
        </is>
      </c>
      <c r="B7" s="5" t="n">
        <v>329</v>
      </c>
      <c r="D7" s="5" t="n">
        <v>329</v>
      </c>
    </row>
    <row r="8">
      <c r="A8" s="4" t="inlineStr">
        <is>
          <t>Total investment securities - available-for-sale</t>
        </is>
      </c>
      <c r="B8" s="6" t="n">
        <v>7027950000</v>
      </c>
      <c r="D8" s="6" t="n">
        <v>7027950000</v>
      </c>
      <c r="F8" s="5" t="n">
        <v>5970115000</v>
      </c>
    </row>
    <row r="9">
      <c r="A9" s="4" t="inlineStr">
        <is>
          <t>Unrealized losses</t>
        </is>
      </c>
      <c r="B9" s="5" t="n">
        <v>73677000</v>
      </c>
      <c r="D9" s="5" t="n">
        <v>73677000</v>
      </c>
      <c r="F9" s="5" t="n">
        <v>11385000</v>
      </c>
    </row>
    <row r="10">
      <c r="A10" s="4" t="inlineStr">
        <is>
          <t>Equity securities, at fair value</t>
        </is>
      </c>
      <c r="B10" s="5" t="n">
        <v>12427000</v>
      </c>
      <c r="D10" s="5" t="n">
        <v>12427000</v>
      </c>
      <c r="F10" s="5" t="n">
        <v>2547000</v>
      </c>
    </row>
    <row r="11">
      <c r="A11" s="4" t="inlineStr">
        <is>
          <t>Gains on equity securities</t>
        </is>
      </c>
      <c r="B11" s="5" t="n">
        <v>100000</v>
      </c>
      <c r="C11" s="6" t="n">
        <v>500000</v>
      </c>
      <c r="D11" s="5" t="n">
        <v>300000</v>
      </c>
      <c r="E11" s="6" t="n">
        <v>1300000</v>
      </c>
    </row>
    <row r="12">
      <c r="A12" s="4" t="inlineStr">
        <is>
          <t>Impairments on equity securities without readily determinable fair value</t>
        </is>
      </c>
      <c r="D12" s="5" t="n">
        <v>0</v>
      </c>
      <c r="E12" s="5" t="n">
        <v>0</v>
      </c>
    </row>
    <row r="13">
      <c r="A13" s="4" t="inlineStr">
        <is>
          <t>Other Assets</t>
        </is>
      </c>
    </row>
    <row r="14">
      <c r="A14" s="3" t="inlineStr">
        <is>
          <t>Summary of Investment Holdings [Line Items]</t>
        </is>
      </c>
    </row>
    <row r="15">
      <c r="A15" s="4" t="inlineStr">
        <is>
          <t>Equity securities without readily determinable fair value</t>
        </is>
      </c>
      <c r="B15" s="6" t="n">
        <v>124800000</v>
      </c>
      <c r="D15" s="6" t="n">
        <v>124800000</v>
      </c>
      <c r="F15" s="5" t="n">
        <v>105800000</v>
      </c>
    </row>
    <row r="16">
      <c r="A16" s="4" t="inlineStr">
        <is>
          <t>Pooled trust preferred securities</t>
        </is>
      </c>
    </row>
    <row r="17">
      <c r="A17" s="3" t="inlineStr">
        <is>
          <t>Summary of Investment Holdings [Line Items]</t>
        </is>
      </c>
    </row>
    <row r="18">
      <c r="A18" s="4" t="inlineStr">
        <is>
          <t>Number of pooled trust preferred securities | security</t>
        </is>
      </c>
      <c r="B18" s="5" t="n">
        <v>2</v>
      </c>
      <c r="D18" s="5" t="n">
        <v>2</v>
      </c>
    </row>
    <row r="19">
      <c r="A19" s="4" t="inlineStr">
        <is>
          <t>Total investment securities - available-for-sale</t>
        </is>
      </c>
      <c r="B19" s="6" t="n">
        <v>9367000</v>
      </c>
      <c r="D19" s="6" t="n">
        <v>9367000</v>
      </c>
      <c r="F19" s="5" t="n">
        <v>7913000</v>
      </c>
    </row>
    <row r="20">
      <c r="A20" s="4" t="inlineStr">
        <is>
          <t>Unrealized losses</t>
        </is>
      </c>
      <c r="B20" s="6" t="n">
        <v>4384000</v>
      </c>
      <c r="D20" s="5" t="n">
        <v>4384000</v>
      </c>
      <c r="F20" s="6" t="n">
        <v>5850000</v>
      </c>
    </row>
    <row r="21">
      <c r="A21" s="4" t="inlineStr">
        <is>
          <t>Other-than-temporary impairment loss</t>
        </is>
      </c>
      <c r="D21" s="6" t="n">
        <v>0</v>
      </c>
      <c r="E2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Investment Securities - Trust Preferred Securities (Details) $ in Thousands</t>
        </is>
      </c>
      <c r="B1" s="2" t="inlineStr">
        <is>
          <t>9 Months Ended</t>
        </is>
      </c>
    </row>
    <row r="2">
      <c r="B2" s="2" t="inlineStr">
        <is>
          <t>Sep. 30, 2021USD ($)issuer</t>
        </is>
      </c>
      <c r="C2" s="2" t="inlineStr">
        <is>
          <t>Dec. 31, 2020USD ($)</t>
        </is>
      </c>
    </row>
    <row r="3">
      <c r="A3" s="3" t="inlineStr">
        <is>
          <t>Debt Securities, Available-for-sale [Line Items]</t>
        </is>
      </c>
    </row>
    <row r="4">
      <c r="A4" s="4" t="inlineStr">
        <is>
          <t>Total</t>
        </is>
      </c>
      <c r="B4" s="6" t="n">
        <v>6964566</v>
      </c>
      <c r="C4" s="6" t="n">
        <v>5784754</v>
      </c>
    </row>
    <row r="5">
      <c r="A5" s="4" t="inlineStr">
        <is>
          <t>Fair Value</t>
        </is>
      </c>
      <c r="B5" s="5" t="n">
        <v>7027950</v>
      </c>
      <c r="C5" s="6" t="n">
        <v>5970115</v>
      </c>
    </row>
    <row r="6">
      <c r="A6" s="4" t="inlineStr">
        <is>
          <t>Pooled Trust Preferred Securities</t>
        </is>
      </c>
    </row>
    <row r="7">
      <c r="A7" s="3" t="inlineStr">
        <is>
          <t>Debt Securities, Available-for-sale [Line Items]</t>
        </is>
      </c>
    </row>
    <row r="8">
      <c r="A8" s="4" t="inlineStr">
        <is>
          <t>Total</t>
        </is>
      </c>
      <c r="B8" s="5" t="n">
        <v>13751</v>
      </c>
    </row>
    <row r="9">
      <c r="A9" s="4" t="inlineStr">
        <is>
          <t>Fair Value</t>
        </is>
      </c>
      <c r="B9" s="5" t="n">
        <v>9367</v>
      </c>
    </row>
    <row r="10">
      <c r="A10" s="4" t="inlineStr">
        <is>
          <t>Unrealized Gain/ (Loss)</t>
        </is>
      </c>
      <c r="B10" s="6" t="n">
        <v>-4384</v>
      </c>
    </row>
    <row r="11">
      <c r="A11" s="4" t="inlineStr">
        <is>
          <t>Pooled Trust Preferred Securities | Pretsl XXVII LTD</t>
        </is>
      </c>
    </row>
    <row r="12">
      <c r="A12" s="3" t="inlineStr">
        <is>
          <t>Debt Securities, Available-for-sale [Line Items]</t>
        </is>
      </c>
    </row>
    <row r="13">
      <c r="A13" s="4" t="inlineStr">
        <is>
          <t>Pooled trust preferred securities, Class</t>
        </is>
      </c>
      <c r="B13" s="4" t="inlineStr">
        <is>
          <t>B</t>
        </is>
      </c>
    </row>
    <row r="14">
      <c r="A14" s="4" t="inlineStr">
        <is>
          <t>Lowest Credit Rating</t>
        </is>
      </c>
      <c r="B14" s="4" t="inlineStr">
        <is>
          <t>BB</t>
        </is>
      </c>
    </row>
    <row r="15">
      <c r="A15" s="4" t="inlineStr">
        <is>
          <t>Total</t>
        </is>
      </c>
      <c r="B15" s="6" t="n">
        <v>4197</v>
      </c>
    </row>
    <row r="16">
      <c r="A16" s="4" t="inlineStr">
        <is>
          <t>Fair Value</t>
        </is>
      </c>
      <c r="B16" s="5" t="n">
        <v>2920</v>
      </c>
    </row>
    <row r="17">
      <c r="A17" s="4" t="inlineStr">
        <is>
          <t>Unrealized Gain/ (Loss)</t>
        </is>
      </c>
      <c r="B17" s="6" t="n">
        <v>-1277</v>
      </c>
    </row>
    <row r="18">
      <c r="A18" s="4" t="inlineStr">
        <is>
          <t>Number of Issuers Currently Performing | issuer</t>
        </is>
      </c>
      <c r="B18" s="5" t="n">
        <v>31</v>
      </c>
    </row>
    <row r="19">
      <c r="A19" s="4" t="inlineStr">
        <is>
          <t>Number of Issuers Currently Remaining | issuer</t>
        </is>
      </c>
      <c r="B19" s="5" t="n">
        <v>40</v>
      </c>
    </row>
    <row r="20">
      <c r="A20" s="4" t="inlineStr">
        <is>
          <t>Actual Deferrals and Defaults as a % of Original Collateral</t>
        </is>
      </c>
      <c r="B20" s="4" t="inlineStr">
        <is>
          <t>12.30%</t>
        </is>
      </c>
    </row>
    <row r="21">
      <c r="A21" s="4" t="inlineStr">
        <is>
          <t>Expected Defaults as a % of Remaining Performing Collateral</t>
        </is>
      </c>
      <c r="B21" s="4" t="inlineStr">
        <is>
          <t>13.50%</t>
        </is>
      </c>
    </row>
    <row r="22">
      <c r="A22" s="4" t="inlineStr">
        <is>
          <t>Excess Subordination as a % of Current Performing Collateral</t>
        </is>
      </c>
      <c r="B22" s="4" t="inlineStr">
        <is>
          <t>40.80%</t>
        </is>
      </c>
    </row>
    <row r="23">
      <c r="A23" s="4" t="inlineStr">
        <is>
          <t>Pooled Trust Preferred Securities | Trapeza Ser 13A</t>
        </is>
      </c>
    </row>
    <row r="24">
      <c r="A24" s="3" t="inlineStr">
        <is>
          <t>Debt Securities, Available-for-sale [Line Items]</t>
        </is>
      </c>
    </row>
    <row r="25">
      <c r="A25" s="4" t="inlineStr">
        <is>
          <t>Pooled trust preferred securities, Class</t>
        </is>
      </c>
      <c r="B25" s="4" t="inlineStr">
        <is>
          <t>A2A</t>
        </is>
      </c>
    </row>
    <row r="26">
      <c r="A26" s="4" t="inlineStr">
        <is>
          <t>Lowest Credit Rating</t>
        </is>
      </c>
      <c r="B26" s="4" t="inlineStr">
        <is>
          <t>A</t>
        </is>
      </c>
    </row>
    <row r="27">
      <c r="A27" s="4" t="inlineStr">
        <is>
          <t>Total</t>
        </is>
      </c>
      <c r="B27" s="6" t="n">
        <v>9554</v>
      </c>
    </row>
    <row r="28">
      <c r="A28" s="4" t="inlineStr">
        <is>
          <t>Fair Value</t>
        </is>
      </c>
      <c r="B28" s="5" t="n">
        <v>6447</v>
      </c>
    </row>
    <row r="29">
      <c r="A29" s="4" t="inlineStr">
        <is>
          <t>Unrealized Gain/ (Loss)</t>
        </is>
      </c>
      <c r="B29" s="6" t="n">
        <v>-3107</v>
      </c>
    </row>
    <row r="30">
      <c r="A30" s="4" t="inlineStr">
        <is>
          <t>Number of Issuers Currently Performing | issuer</t>
        </is>
      </c>
      <c r="B30" s="5" t="n">
        <v>38</v>
      </c>
    </row>
    <row r="31">
      <c r="A31" s="4" t="inlineStr">
        <is>
          <t>Number of Issuers Currently Remaining | issuer</t>
        </is>
      </c>
      <c r="B31" s="5" t="n">
        <v>40</v>
      </c>
    </row>
    <row r="32">
      <c r="A32" s="4" t="inlineStr">
        <is>
          <t>Actual Deferrals and Defaults as a % of Original Collateral</t>
        </is>
      </c>
      <c r="B32" s="4" t="inlineStr">
        <is>
          <t>4.50%</t>
        </is>
      </c>
    </row>
    <row r="33">
      <c r="A33" s="4" t="inlineStr">
        <is>
          <t>Expected Defaults as a % of Remaining Performing Collateral</t>
        </is>
      </c>
      <c r="B33" s="4" t="inlineStr">
        <is>
          <t>6.20%</t>
        </is>
      </c>
    </row>
    <row r="34">
      <c r="A34" s="4" t="inlineStr">
        <is>
          <t>Excess Subordination as a % of Current Performing Collateral</t>
        </is>
      </c>
      <c r="B34" s="4" t="inlineStr">
        <is>
          <t>61.20%</t>
        </is>
      </c>
    </row>
    <row r="35">
      <c r="A35" s="4" t="inlineStr">
        <is>
          <t>Single Issuer Trust Preferred Securities | JP Morgan Chase &amp; Co</t>
        </is>
      </c>
    </row>
    <row r="36">
      <c r="A36" s="3" t="inlineStr">
        <is>
          <t>Debt Securities, Available-for-sale [Line Items]</t>
        </is>
      </c>
    </row>
    <row r="37">
      <c r="A37" s="4" t="inlineStr">
        <is>
          <t>Lowest Credit Rating</t>
        </is>
      </c>
      <c r="B37" s="4" t="inlineStr">
        <is>
          <t>BBB-</t>
        </is>
      </c>
    </row>
    <row r="38">
      <c r="A38" s="4" t="inlineStr">
        <is>
          <t>Total</t>
        </is>
      </c>
      <c r="B38" s="6" t="n">
        <v>4819</v>
      </c>
    </row>
    <row r="39">
      <c r="A39" s="4" t="inlineStr">
        <is>
          <t>Fair Value</t>
        </is>
      </c>
      <c r="B39" s="5" t="n">
        <v>4633</v>
      </c>
    </row>
    <row r="40">
      <c r="A40" s="4" t="inlineStr">
        <is>
          <t>Unrealized Gain/ (Loss)</t>
        </is>
      </c>
      <c r="B40" s="5" t="n">
        <v>-186</v>
      </c>
    </row>
    <row r="41">
      <c r="A41" s="4" t="inlineStr">
        <is>
          <t>Trust Preferred Securities</t>
        </is>
      </c>
    </row>
    <row r="42">
      <c r="A42" s="3" t="inlineStr">
        <is>
          <t>Debt Securities, Available-for-sale [Line Items]</t>
        </is>
      </c>
    </row>
    <row r="43">
      <c r="A43" s="4" t="inlineStr">
        <is>
          <t>Total</t>
        </is>
      </c>
      <c r="B43" s="5" t="n">
        <v>18570</v>
      </c>
    </row>
    <row r="44">
      <c r="A44" s="4" t="inlineStr">
        <is>
          <t>Fair Value</t>
        </is>
      </c>
      <c r="B44" s="5" t="n">
        <v>14000</v>
      </c>
    </row>
    <row r="45">
      <c r="A45" s="4" t="inlineStr">
        <is>
          <t>Unrealized Gain/ (Loss)</t>
        </is>
      </c>
      <c r="B45" s="6" t="n">
        <v>-45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48" customWidth="1" min="2" max="2"/>
    <col width="21" customWidth="1" min="3" max="3"/>
    <col width="52" customWidth="1" min="4" max="4"/>
    <col width="21" customWidth="1" min="5" max="5"/>
    <col width="32" customWidth="1" min="6" max="6"/>
  </cols>
  <sheetData>
    <row r="1">
      <c r="A1" s="1" t="inlineStr">
        <is>
          <t>Loans and Allowance for Credit Losses - Additional Information (Details)</t>
        </is>
      </c>
      <c r="B1" s="2" t="inlineStr">
        <is>
          <t>3 Months Ended</t>
        </is>
      </c>
      <c r="D1" s="2" t="inlineStr">
        <is>
          <t>9 Months Ended</t>
        </is>
      </c>
    </row>
    <row r="2">
      <c r="B2" s="2" t="inlineStr">
        <is>
          <t>Sep. 30, 2021USD ($)portfolioapplicationsegment</t>
        </is>
      </c>
      <c r="C2" s="2" t="inlineStr">
        <is>
          <t>Sep. 30, 2020USD ($)</t>
        </is>
      </c>
      <c r="D2" s="2" t="inlineStr">
        <is>
          <t>Sep. 30, 2021USD ($)loanportfolioapplicationsegment</t>
        </is>
      </c>
      <c r="E2" s="2" t="inlineStr">
        <is>
          <t>Sep. 30, 2020USD ($)</t>
        </is>
      </c>
      <c r="F2" s="2" t="inlineStr">
        <is>
          <t>Dec. 31, 2020USD ($)application</t>
        </is>
      </c>
    </row>
    <row r="3">
      <c r="A3" s="3" t="inlineStr">
        <is>
          <t>Financing Receivable, Allowance for Credit Losses [Line Items]</t>
        </is>
      </c>
    </row>
    <row r="4">
      <c r="A4" s="4" t="inlineStr">
        <is>
          <t>Number of loan portfolios | portfolio</t>
        </is>
      </c>
      <c r="B4" s="5" t="n">
        <v>4</v>
      </c>
      <c r="D4" s="5" t="n">
        <v>4</v>
      </c>
    </row>
    <row r="5">
      <c r="A5" s="4" t="inlineStr">
        <is>
          <t>Number of loan segments | segment</t>
        </is>
      </c>
      <c r="B5" s="5" t="n">
        <v>7</v>
      </c>
      <c r="D5" s="5" t="n">
        <v>7</v>
      </c>
    </row>
    <row r="6">
      <c r="A6" s="4" t="inlineStr">
        <is>
          <t>Total loans</t>
        </is>
      </c>
      <c r="B6" s="6" t="n">
        <v>13584828000</v>
      </c>
      <c r="D6" s="6" t="n">
        <v>13584828000</v>
      </c>
      <c r="F6" s="6" t="n">
        <v>13786479000</v>
      </c>
    </row>
    <row r="7">
      <c r="A7" s="4" t="inlineStr">
        <is>
          <t>Accrued interest receivable on loans</t>
        </is>
      </c>
      <c r="B7" s="5" t="n">
        <v>47200000</v>
      </c>
      <c r="D7" s="6" t="n">
        <v>47200000</v>
      </c>
      <c r="F7" s="5" t="n">
        <v>57300000</v>
      </c>
    </row>
    <row r="8">
      <c r="A8" s="4" t="inlineStr">
        <is>
          <t>Loan placed on nonaccrual when past due, number of days</t>
        </is>
      </c>
      <c r="D8" s="4" t="inlineStr">
        <is>
          <t>90 days</t>
        </is>
      </c>
    </row>
    <row r="9">
      <c r="A9" s="4" t="inlineStr">
        <is>
          <t>Loan participations</t>
        </is>
      </c>
      <c r="B9" s="5" t="n">
        <v>1124000000</v>
      </c>
      <c r="D9" s="6" t="n">
        <v>1124000000</v>
      </c>
    </row>
    <row r="10">
      <c r="A10" s="4" t="inlineStr">
        <is>
          <t>Loan participations sold</t>
        </is>
      </c>
      <c r="B10" s="5" t="n">
        <v>529700000</v>
      </c>
      <c r="D10" s="5" t="n">
        <v>529700000</v>
      </c>
    </row>
    <row r="11">
      <c r="A11" s="4" t="inlineStr">
        <is>
          <t>Loan participations retained</t>
        </is>
      </c>
      <c r="B11" s="5" t="n">
        <v>594300000</v>
      </c>
      <c r="D11" s="6" t="n">
        <v>594300000</v>
      </c>
    </row>
    <row r="12">
      <c r="A12" s="4" t="inlineStr">
        <is>
          <t>TDR term</t>
        </is>
      </c>
      <c r="D12" s="4" t="inlineStr">
        <is>
          <t>6 months</t>
        </is>
      </c>
    </row>
    <row r="13">
      <c r="A13" s="4" t="inlineStr">
        <is>
          <t>Minimum number of days for loan charge off to be recorded</t>
        </is>
      </c>
      <c r="D13" s="4" t="inlineStr">
        <is>
          <t>120 days</t>
        </is>
      </c>
    </row>
    <row r="14">
      <c r="A14" s="4" t="inlineStr">
        <is>
          <t>Maximum number of days for loan charge off to be recorded</t>
        </is>
      </c>
      <c r="D14" s="4" t="inlineStr">
        <is>
          <t>180 days</t>
        </is>
      </c>
    </row>
    <row r="15">
      <c r="A15" s="4" t="inlineStr">
        <is>
          <t>Financing receivable TDRs included with non-accrual loans</t>
        </is>
      </c>
      <c r="B15" s="5" t="n">
        <v>12800000</v>
      </c>
      <c r="D15" s="6" t="n">
        <v>12800000</v>
      </c>
      <c r="F15" s="5" t="n">
        <v>14900000</v>
      </c>
    </row>
    <row r="16">
      <c r="A16" s="4" t="inlineStr">
        <is>
          <t>Financing receivable TDR specific reserves</t>
        </is>
      </c>
      <c r="B16" s="5" t="n">
        <v>800000</v>
      </c>
      <c r="D16" s="5" t="n">
        <v>800000</v>
      </c>
      <c r="F16" s="5" t="n">
        <v>1600000</v>
      </c>
    </row>
    <row r="17">
      <c r="A17" s="4" t="inlineStr">
        <is>
          <t>Unfunded commitments on TDRs</t>
        </is>
      </c>
      <c r="B17" s="5" t="n">
        <v>0</v>
      </c>
      <c r="D17" s="6" t="n">
        <v>0</v>
      </c>
      <c r="F17" s="6" t="n">
        <v>0</v>
      </c>
    </row>
    <row r="18">
      <c r="A18" s="4" t="inlineStr">
        <is>
          <t>Financing receivable, TDR, number of loans qualified for removal | loan</t>
        </is>
      </c>
      <c r="D18" s="5" t="n">
        <v>1</v>
      </c>
    </row>
    <row r="19">
      <c r="A19" s="4" t="inlineStr">
        <is>
          <t>Charge-offs</t>
        </is>
      </c>
      <c r="B19" s="6" t="n">
        <v>-56000</v>
      </c>
      <c r="C19" s="6" t="n">
        <v>-3259000</v>
      </c>
      <c r="D19" s="6" t="n">
        <v>-79000</v>
      </c>
      <c r="E19" s="6" t="n">
        <v>-1351000</v>
      </c>
    </row>
    <row r="20">
      <c r="A20" s="4" t="inlineStr">
        <is>
          <t>Number of days for a loan to be considered to be in payment default</t>
        </is>
      </c>
      <c r="D20" s="4" t="inlineStr">
        <is>
          <t>90 days</t>
        </is>
      </c>
    </row>
    <row r="21">
      <c r="A21" s="4" t="inlineStr">
        <is>
          <t>Troubled Debt Restructurings During Period</t>
        </is>
      </c>
    </row>
    <row r="22">
      <c r="A22" s="3" t="inlineStr">
        <is>
          <t>Financing Receivable, Allowance for Credit Losses [Line Items]</t>
        </is>
      </c>
    </row>
    <row r="23">
      <c r="A23" s="4" t="inlineStr">
        <is>
          <t>Charge-offs</t>
        </is>
      </c>
      <c r="D23" s="6" t="n">
        <v>0</v>
      </c>
    </row>
    <row r="24">
      <c r="A24" s="4" t="inlineStr">
        <is>
          <t>Commercial</t>
        </is>
      </c>
    </row>
    <row r="25">
      <c r="A25" s="3" t="inlineStr">
        <is>
          <t>Financing Receivable, Allowance for Credit Losses [Line Items]</t>
        </is>
      </c>
    </row>
    <row r="26">
      <c r="A26" s="4" t="inlineStr">
        <is>
          <t>PPP, number of applications processed and approved (over) | application</t>
        </is>
      </c>
      <c r="B26" s="5" t="n">
        <v>6200</v>
      </c>
      <c r="D26" s="5" t="n">
        <v>6200</v>
      </c>
      <c r="F26" s="5" t="n">
        <v>9700</v>
      </c>
    </row>
    <row r="27">
      <c r="A27" s="4" t="inlineStr">
        <is>
          <t>PPP, amount of funding</t>
        </is>
      </c>
      <c r="B27" s="6" t="n">
        <v>583700000</v>
      </c>
      <c r="D27" s="6" t="n">
        <v>583700000</v>
      </c>
      <c r="F27" s="6" t="n">
        <v>1500000000</v>
      </c>
    </row>
    <row r="28">
      <c r="A28" s="4" t="inlineStr">
        <is>
          <t>Total loans</t>
        </is>
      </c>
      <c r="B28" s="5" t="n">
        <v>3505183000</v>
      </c>
      <c r="D28" s="5" t="n">
        <v>3505183000</v>
      </c>
      <c r="F28" s="5" t="n">
        <v>3956422000</v>
      </c>
    </row>
    <row r="29">
      <c r="A29" s="4" t="inlineStr">
        <is>
          <t>Charge-offs</t>
        </is>
      </c>
      <c r="B29" s="5" t="n">
        <v>-1000</v>
      </c>
      <c r="C29" s="5" t="n">
        <v>-1326000</v>
      </c>
      <c r="D29" s="5" t="n">
        <v>-1000</v>
      </c>
      <c r="E29" s="5" t="n">
        <v>-632000</v>
      </c>
    </row>
    <row r="30">
      <c r="A30" s="4" t="inlineStr">
        <is>
          <t>Commercial | PPP Loans</t>
        </is>
      </c>
    </row>
    <row r="31">
      <c r="A31" s="3" t="inlineStr">
        <is>
          <t>Financing Receivable, Allowance for Credit Losses [Line Items]</t>
        </is>
      </c>
    </row>
    <row r="32">
      <c r="A32" s="4" t="inlineStr">
        <is>
          <t>Total loans</t>
        </is>
      </c>
      <c r="B32" s="5" t="n">
        <v>354900000</v>
      </c>
      <c r="D32" s="5" t="n">
        <v>354900000</v>
      </c>
      <c r="F32" s="5" t="n">
        <v>943000000</v>
      </c>
    </row>
    <row r="33">
      <c r="A33" s="4" t="inlineStr">
        <is>
          <t>Commercial real estate</t>
        </is>
      </c>
    </row>
    <row r="34">
      <c r="A34" s="3" t="inlineStr">
        <is>
          <t>Financing Receivable, Allowance for Credit Losses [Line Items]</t>
        </is>
      </c>
    </row>
    <row r="35">
      <c r="A35" s="4" t="inlineStr">
        <is>
          <t>Total loans</t>
        </is>
      </c>
      <c r="B35" s="6" t="n">
        <v>6290632000</v>
      </c>
      <c r="D35" s="6" t="n">
        <v>6290632000</v>
      </c>
      <c r="F35" s="6" t="n">
        <v>5946512000</v>
      </c>
    </row>
    <row r="36">
      <c r="A36" s="4" t="inlineStr">
        <is>
          <t>Percentage of risk-based capital</t>
        </is>
      </c>
      <c r="B36" s="4" t="inlineStr">
        <is>
          <t>233.00%</t>
        </is>
      </c>
      <c r="D36" s="4" t="inlineStr">
        <is>
          <t>233.00%</t>
        </is>
      </c>
    </row>
    <row r="37">
      <c r="A37" s="4" t="inlineStr">
        <is>
          <t>Regulatory guideline limit</t>
        </is>
      </c>
      <c r="B37" s="4" t="inlineStr">
        <is>
          <t>300.00%</t>
        </is>
      </c>
      <c r="D37" s="4" t="inlineStr">
        <is>
          <t>300.00%</t>
        </is>
      </c>
    </row>
    <row r="38">
      <c r="A38" s="4" t="inlineStr">
        <is>
          <t>Charge-offs</t>
        </is>
      </c>
      <c r="B38" s="6" t="n">
        <v>-58000</v>
      </c>
      <c r="C38" s="6" t="n">
        <v>-1993000</v>
      </c>
      <c r="D38" s="6" t="n">
        <v>-72000</v>
      </c>
      <c r="E38" s="6" t="n">
        <v>-74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6" customWidth="1" min="7" max="7"/>
    <col width="71" customWidth="1" min="8" max="8"/>
    <col width="18" customWidth="1" min="9" max="9"/>
    <col width="67" customWidth="1" min="10" max="10"/>
    <col width="73" customWidth="1" min="11" max="11"/>
    <col width="46" customWidth="1" min="12" max="12"/>
    <col width="80" customWidth="1" min="13" max="13"/>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Capital Surplus</t>
        </is>
      </c>
      <c r="H1" s="2" t="inlineStr">
        <is>
          <t>Capital Surplus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alance at beginning of period at Dec. 31, 2019</t>
        </is>
      </c>
      <c r="B2" s="6" t="n">
        <v>2852453</v>
      </c>
      <c r="C2" s="6" t="n">
        <v>-31150</v>
      </c>
      <c r="D2" s="6" t="n">
        <v>2821303</v>
      </c>
      <c r="E2" s="6" t="n">
        <v>169616</v>
      </c>
      <c r="F2" s="6" t="n">
        <v>169616</v>
      </c>
      <c r="G2" s="6" t="n">
        <v>1944445</v>
      </c>
      <c r="H2" s="6" t="n">
        <v>1944445</v>
      </c>
      <c r="I2" s="6" t="n">
        <v>682185</v>
      </c>
      <c r="J2" s="6" t="n">
        <v>-31150</v>
      </c>
      <c r="K2" s="6" t="n">
        <v>651035</v>
      </c>
      <c r="L2" s="6" t="n">
        <v>56207</v>
      </c>
      <c r="M2" s="6" t="n">
        <v>56207</v>
      </c>
    </row>
    <row r="3">
      <c r="A3" s="3" t="inlineStr">
        <is>
          <t>Increase (Decrease) in Stockholders' Equity [Roll Forward]</t>
        </is>
      </c>
    </row>
    <row r="4">
      <c r="A4" s="4" t="inlineStr">
        <is>
          <t>Net income</t>
        </is>
      </c>
      <c r="B4" s="5" t="n">
        <v>22640</v>
      </c>
      <c r="I4" s="5" t="n">
        <v>22640</v>
      </c>
    </row>
    <row r="5">
      <c r="A5" s="4" t="inlineStr">
        <is>
          <t>Other comprehensive income (loss)</t>
        </is>
      </c>
      <c r="B5" s="5" t="n">
        <v>81950</v>
      </c>
      <c r="L5" s="5" t="n">
        <v>81950</v>
      </c>
    </row>
    <row r="6">
      <c r="A6" s="4" t="inlineStr">
        <is>
          <t>Dividends - common stock</t>
        </is>
      </c>
      <c r="B6" s="5" t="n">
        <v>-23535</v>
      </c>
      <c r="I6" s="5" t="n">
        <v>-23535</v>
      </c>
    </row>
    <row r="7">
      <c r="A7" s="4" t="inlineStr">
        <is>
          <t>Common stock issued</t>
        </is>
      </c>
      <c r="B7" s="5" t="n">
        <v>151</v>
      </c>
      <c r="E7" s="5" t="n">
        <v>9</v>
      </c>
      <c r="G7" s="5" t="n">
        <v>142</v>
      </c>
    </row>
    <row r="8">
      <c r="A8" s="4" t="inlineStr">
        <is>
          <t>Common stock repurchased</t>
        </is>
      </c>
      <c r="B8" s="5" t="n">
        <v>-81822</v>
      </c>
      <c r="E8" s="5" t="n">
        <v>-5076</v>
      </c>
      <c r="G8" s="5" t="n">
        <v>-76746</v>
      </c>
    </row>
    <row r="9">
      <c r="A9" s="4" t="inlineStr">
        <is>
          <t>Share-based compensation expense</t>
        </is>
      </c>
      <c r="B9" s="5" t="n">
        <v>2748</v>
      </c>
      <c r="G9" s="5" t="n">
        <v>2748</v>
      </c>
    </row>
    <row r="10">
      <c r="A10" s="4" t="inlineStr">
        <is>
          <t>Stock activity under incentive compensation plans</t>
        </is>
      </c>
      <c r="B10" s="5" t="n">
        <v>0</v>
      </c>
      <c r="E10" s="5" t="n">
        <v>560</v>
      </c>
      <c r="G10" s="5" t="n">
        <v>-329</v>
      </c>
      <c r="I10" s="5" t="n">
        <v>-231</v>
      </c>
    </row>
    <row r="11">
      <c r="A11" s="4" t="inlineStr">
        <is>
          <t>Balance at end of period at Mar. 31, 2020</t>
        </is>
      </c>
      <c r="B11" s="5" t="n">
        <v>2823435</v>
      </c>
      <c r="E11" s="5" t="n">
        <v>165109</v>
      </c>
      <c r="G11" s="5" t="n">
        <v>1870260</v>
      </c>
      <c r="I11" s="5" t="n">
        <v>649909</v>
      </c>
      <c r="L11" s="5" t="n">
        <v>138157</v>
      </c>
    </row>
    <row r="12">
      <c r="A12" s="4" t="inlineStr">
        <is>
          <t>Balance at beginning of period at Dec. 31, 2019</t>
        </is>
      </c>
      <c r="B12" s="5" t="n">
        <v>2852453</v>
      </c>
      <c r="C12" s="6" t="n">
        <v>-31150</v>
      </c>
      <c r="D12" s="6" t="n">
        <v>2821303</v>
      </c>
      <c r="E12" s="5" t="n">
        <v>169616</v>
      </c>
      <c r="F12" s="6" t="n">
        <v>169616</v>
      </c>
      <c r="G12" s="5" t="n">
        <v>1944445</v>
      </c>
      <c r="H12" s="6" t="n">
        <v>1944445</v>
      </c>
      <c r="I12" s="5" t="n">
        <v>682185</v>
      </c>
      <c r="J12" s="6" t="n">
        <v>-31150</v>
      </c>
      <c r="K12" s="6" t="n">
        <v>651035</v>
      </c>
      <c r="L12" s="5" t="n">
        <v>56207</v>
      </c>
      <c r="M12" s="6" t="n">
        <v>56207</v>
      </c>
    </row>
    <row r="13">
      <c r="A13" s="3" t="inlineStr">
        <is>
          <t>Increase (Decrease) in Stockholders' Equity [Roll Forward]</t>
        </is>
      </c>
    </row>
    <row r="14">
      <c r="A14" s="4" t="inlineStr">
        <is>
          <t>Net income</t>
        </is>
      </c>
      <c r="B14" s="5" t="n">
        <v>152289</v>
      </c>
    </row>
    <row r="15">
      <c r="A15" s="4" t="inlineStr">
        <is>
          <t>Other comprehensive income (loss)</t>
        </is>
      </c>
      <c r="B15" s="5" t="n">
        <v>93077</v>
      </c>
    </row>
    <row r="16">
      <c r="A16" s="4" t="inlineStr">
        <is>
          <t>Balance at end of period at Sep. 30, 2020</t>
        </is>
      </c>
      <c r="B16" s="5" t="n">
        <v>2921149</v>
      </c>
      <c r="E16" s="5" t="n">
        <v>165333</v>
      </c>
      <c r="G16" s="5" t="n">
        <v>1873483</v>
      </c>
      <c r="I16" s="5" t="n">
        <v>733049</v>
      </c>
      <c r="L16" s="5" t="n">
        <v>149284</v>
      </c>
    </row>
    <row r="17">
      <c r="A17" s="4" t="inlineStr">
        <is>
          <t>Balance at beginning of period at Mar. 31, 2020</t>
        </is>
      </c>
      <c r="B17" s="5" t="n">
        <v>2823435</v>
      </c>
      <c r="E17" s="5" t="n">
        <v>165109</v>
      </c>
      <c r="G17" s="5" t="n">
        <v>1870260</v>
      </c>
      <c r="I17" s="5" t="n">
        <v>649909</v>
      </c>
      <c r="L17" s="5" t="n">
        <v>138157</v>
      </c>
    </row>
    <row r="18">
      <c r="A18" s="3" t="inlineStr">
        <is>
          <t>Increase (Decrease) in Stockholders' Equity [Roll Forward]</t>
        </is>
      </c>
    </row>
    <row r="19">
      <c r="A19" s="4" t="inlineStr">
        <is>
          <t>Net income</t>
        </is>
      </c>
      <c r="B19" s="5" t="n">
        <v>51705</v>
      </c>
      <c r="I19" s="5" t="n">
        <v>51705</v>
      </c>
    </row>
    <row r="20">
      <c r="A20" s="4" t="inlineStr">
        <is>
          <t>Other comprehensive income (loss)</t>
        </is>
      </c>
      <c r="B20" s="5" t="n">
        <v>10886</v>
      </c>
      <c r="L20" s="5" t="n">
        <v>10886</v>
      </c>
    </row>
    <row r="21">
      <c r="A21" s="4" t="inlineStr">
        <is>
          <t>Dividends - common stock</t>
        </is>
      </c>
      <c r="B21" s="5" t="n">
        <v>-23113</v>
      </c>
      <c r="I21" s="5" t="n">
        <v>-23113</v>
      </c>
    </row>
    <row r="22">
      <c r="A22" s="4" t="inlineStr">
        <is>
          <t>Common stock issued</t>
        </is>
      </c>
      <c r="B22" s="5" t="n">
        <v>145</v>
      </c>
      <c r="E22" s="5" t="n">
        <v>11</v>
      </c>
      <c r="G22" s="5" t="n">
        <v>134</v>
      </c>
    </row>
    <row r="23">
      <c r="A23" s="4" t="inlineStr">
        <is>
          <t>Common stock repurchased</t>
        </is>
      </c>
      <c r="B23" s="5" t="n">
        <v>-473</v>
      </c>
      <c r="E23" s="5" t="n">
        <v>-34</v>
      </c>
      <c r="G23" s="5" t="n">
        <v>-439</v>
      </c>
    </row>
    <row r="24">
      <c r="A24" s="4" t="inlineStr">
        <is>
          <t>Share-based compensation expense</t>
        </is>
      </c>
      <c r="B24" s="5" t="n">
        <v>1480</v>
      </c>
      <c r="G24" s="5" t="n">
        <v>1480</v>
      </c>
    </row>
    <row r="25">
      <c r="A25" s="4" t="inlineStr">
        <is>
          <t>Stock activity under incentive compensation plans</t>
        </is>
      </c>
      <c r="B25" s="5" t="n">
        <v>190</v>
      </c>
      <c r="E25" s="5" t="n">
        <v>7</v>
      </c>
      <c r="G25" s="5" t="n">
        <v>306</v>
      </c>
      <c r="I25" s="5" t="n">
        <v>-123</v>
      </c>
    </row>
    <row r="26">
      <c r="A26" s="4" t="inlineStr">
        <is>
          <t>Balance at end of period at Jun. 30, 2020</t>
        </is>
      </c>
      <c r="B26" s="5" t="n">
        <v>2864255</v>
      </c>
      <c r="E26" s="5" t="n">
        <v>165093</v>
      </c>
      <c r="G26" s="5" t="n">
        <v>1871741</v>
      </c>
      <c r="I26" s="5" t="n">
        <v>678378</v>
      </c>
      <c r="L26" s="5" t="n">
        <v>149043</v>
      </c>
    </row>
    <row r="27">
      <c r="A27" s="3" t="inlineStr">
        <is>
          <t>Increase (Decrease) in Stockholders' Equity [Roll Forward]</t>
        </is>
      </c>
    </row>
    <row r="28">
      <c r="A28" s="4" t="inlineStr">
        <is>
          <t>Net income</t>
        </is>
      </c>
      <c r="B28" s="5" t="n">
        <v>77944</v>
      </c>
      <c r="I28" s="5" t="n">
        <v>77944</v>
      </c>
    </row>
    <row r="29">
      <c r="A29" s="4" t="inlineStr">
        <is>
          <t>Other comprehensive income (loss)</t>
        </is>
      </c>
      <c r="B29" s="5" t="n">
        <v>241</v>
      </c>
      <c r="L29" s="5" t="n">
        <v>241</v>
      </c>
    </row>
    <row r="30">
      <c r="A30" s="4" t="inlineStr">
        <is>
          <t>Dividends - common stock</t>
        </is>
      </c>
      <c r="B30" s="5" t="n">
        <v>-23147</v>
      </c>
      <c r="I30" s="5" t="n">
        <v>-23147</v>
      </c>
    </row>
    <row r="31">
      <c r="A31" s="4" t="inlineStr">
        <is>
          <t>Common stock issued</t>
        </is>
      </c>
      <c r="B31" s="5" t="n">
        <v>136</v>
      </c>
      <c r="E31" s="5" t="n">
        <v>11</v>
      </c>
      <c r="G31" s="5" t="n">
        <v>125</v>
      </c>
    </row>
    <row r="32">
      <c r="A32" s="4" t="inlineStr">
        <is>
          <t>Common stock repurchased</t>
        </is>
      </c>
      <c r="B32" s="5" t="n">
        <v>-14</v>
      </c>
      <c r="E32" s="5" t="n">
        <v>-2</v>
      </c>
      <c r="G32" s="5" t="n">
        <v>-12</v>
      </c>
    </row>
    <row r="33">
      <c r="A33" s="4" t="inlineStr">
        <is>
          <t>Share-based compensation expense</t>
        </is>
      </c>
      <c r="B33" s="5" t="n">
        <v>1734</v>
      </c>
      <c r="G33" s="5" t="n">
        <v>1734</v>
      </c>
    </row>
    <row r="34">
      <c r="A34" s="4" t="inlineStr">
        <is>
          <t>Stock activity under incentive compensation plans</t>
        </is>
      </c>
      <c r="B34" s="5" t="n">
        <v>0</v>
      </c>
      <c r="E34" s="5" t="n">
        <v>231</v>
      </c>
      <c r="G34" s="5" t="n">
        <v>-105</v>
      </c>
      <c r="I34" s="5" t="n">
        <v>-126</v>
      </c>
    </row>
    <row r="35">
      <c r="A35" s="4" t="inlineStr">
        <is>
          <t>Balance at end of period at Sep. 30, 2020</t>
        </is>
      </c>
      <c r="B35" s="5" t="n">
        <v>2921149</v>
      </c>
      <c r="E35" s="5" t="n">
        <v>165333</v>
      </c>
      <c r="G35" s="5" t="n">
        <v>1873483</v>
      </c>
      <c r="I35" s="5" t="n">
        <v>733049</v>
      </c>
      <c r="L35" s="5" t="n">
        <v>149284</v>
      </c>
    </row>
    <row r="36">
      <c r="A36" s="4" t="inlineStr">
        <is>
          <t>Balance at beginning of period at Dec. 31, 2020</t>
        </is>
      </c>
      <c r="B36" s="5" t="n">
        <v>2972656</v>
      </c>
      <c r="E36" s="5" t="n">
        <v>165367</v>
      </c>
      <c r="G36" s="5" t="n">
        <v>1875626</v>
      </c>
      <c r="I36" s="5" t="n">
        <v>783892</v>
      </c>
      <c r="L36" s="5" t="n">
        <v>147771</v>
      </c>
    </row>
    <row r="37">
      <c r="A37" s="3" t="inlineStr">
        <is>
          <t>Increase (Decrease) in Stockholders' Equity [Roll Forward]</t>
        </is>
      </c>
    </row>
    <row r="38">
      <c r="A38" s="4" t="inlineStr">
        <is>
          <t>Net income</t>
        </is>
      </c>
      <c r="B38" s="5" t="n">
        <v>86818</v>
      </c>
      <c r="I38" s="5" t="n">
        <v>86818</v>
      </c>
    </row>
    <row r="39">
      <c r="A39" s="4" t="inlineStr">
        <is>
          <t>Other comprehensive income (loss)</t>
        </is>
      </c>
      <c r="B39" s="5" t="n">
        <v>-55862</v>
      </c>
      <c r="L39" s="5" t="n">
        <v>-55862</v>
      </c>
    </row>
    <row r="40">
      <c r="A40" s="4" t="inlineStr">
        <is>
          <t>Dividends - common stock</t>
        </is>
      </c>
      <c r="B40" s="5" t="n">
        <v>-23195</v>
      </c>
      <c r="I40" s="5" t="n">
        <v>-23195</v>
      </c>
    </row>
    <row r="41">
      <c r="A41" s="4" t="inlineStr">
        <is>
          <t>Common stock issued</t>
        </is>
      </c>
      <c r="B41" s="5" t="n">
        <v>139</v>
      </c>
      <c r="E41" s="5" t="n">
        <v>9</v>
      </c>
      <c r="G41" s="5" t="n">
        <v>130</v>
      </c>
    </row>
    <row r="42">
      <c r="A42" s="4" t="inlineStr">
        <is>
          <t>Common stock repurchased</t>
        </is>
      </c>
      <c r="B42" s="5" t="n">
        <v>-2856</v>
      </c>
      <c r="E42" s="5" t="n">
        <v>-160</v>
      </c>
      <c r="G42" s="5" t="n">
        <v>-2696</v>
      </c>
    </row>
    <row r="43">
      <c r="A43" s="4" t="inlineStr">
        <is>
          <t>Share-based compensation expense</t>
        </is>
      </c>
      <c r="B43" s="5" t="n">
        <v>1747</v>
      </c>
      <c r="G43" s="5" t="n">
        <v>1747</v>
      </c>
    </row>
    <row r="44">
      <c r="A44" s="4" t="inlineStr">
        <is>
          <t>Stock activity under incentive compensation plans</t>
        </is>
      </c>
      <c r="B44" s="5" t="n">
        <v>0</v>
      </c>
      <c r="E44" s="5" t="n">
        <v>460</v>
      </c>
      <c r="G44" s="5" t="n">
        <v>-235</v>
      </c>
      <c r="I44" s="5" t="n">
        <v>-225</v>
      </c>
    </row>
    <row r="45">
      <c r="A45" s="4" t="inlineStr">
        <is>
          <t>Balance at end of period at Mar. 31, 2021</t>
        </is>
      </c>
      <c r="B45" s="5" t="n">
        <v>2979447</v>
      </c>
      <c r="E45" s="5" t="n">
        <v>165676</v>
      </c>
      <c r="G45" s="5" t="n">
        <v>1874572</v>
      </c>
      <c r="I45" s="5" t="n">
        <v>847290</v>
      </c>
      <c r="L45" s="5" t="n">
        <v>91909</v>
      </c>
    </row>
    <row r="46">
      <c r="A46" s="4" t="inlineStr">
        <is>
          <t>Balance at beginning of period at Dec. 31, 2020</t>
        </is>
      </c>
      <c r="B46" s="5" t="n">
        <v>2972656</v>
      </c>
      <c r="E46" s="5" t="n">
        <v>165367</v>
      </c>
      <c r="G46" s="5" t="n">
        <v>1875626</v>
      </c>
      <c r="I46" s="5" t="n">
        <v>783892</v>
      </c>
      <c r="L46" s="5" t="n">
        <v>147771</v>
      </c>
    </row>
    <row r="47">
      <c r="A47" s="3" t="inlineStr">
        <is>
          <t>Increase (Decrease) in Stockholders' Equity [Roll Forward]</t>
        </is>
      </c>
    </row>
    <row r="48">
      <c r="A48" s="4" t="inlineStr">
        <is>
          <t>Net income</t>
        </is>
      </c>
      <c r="B48" s="5" t="n">
        <v>221350</v>
      </c>
    </row>
    <row r="49">
      <c r="A49" s="4" t="inlineStr">
        <is>
          <t>Other comprehensive income (loss)</t>
        </is>
      </c>
      <c r="B49" s="5" t="n">
        <v>-90961</v>
      </c>
    </row>
    <row r="50">
      <c r="A50" s="4" t="inlineStr">
        <is>
          <t>Balance at end of period at Sep. 30, 2021</t>
        </is>
      </c>
      <c r="B50" s="5" t="n">
        <v>3035892</v>
      </c>
      <c r="E50" s="5" t="n">
        <v>165814</v>
      </c>
      <c r="G50" s="5" t="n">
        <v>1878106</v>
      </c>
      <c r="I50" s="5" t="n">
        <v>935162</v>
      </c>
      <c r="L50" s="5" t="n">
        <v>56810</v>
      </c>
    </row>
    <row r="51">
      <c r="A51" s="4" t="inlineStr">
        <is>
          <t>Balance at beginning of period at Mar. 31, 2021</t>
        </is>
      </c>
      <c r="B51" s="5" t="n">
        <v>2979447</v>
      </c>
      <c r="E51" s="5" t="n">
        <v>165676</v>
      </c>
      <c r="G51" s="5" t="n">
        <v>1874572</v>
      </c>
      <c r="I51" s="5" t="n">
        <v>847290</v>
      </c>
      <c r="L51" s="5" t="n">
        <v>91909</v>
      </c>
    </row>
    <row r="52">
      <c r="A52" s="3" t="inlineStr">
        <is>
          <t>Increase (Decrease) in Stockholders' Equity [Roll Forward]</t>
        </is>
      </c>
    </row>
    <row r="53">
      <c r="A53" s="4" t="inlineStr">
        <is>
          <t>Net income</t>
        </is>
      </c>
      <c r="B53" s="5" t="n">
        <v>62786</v>
      </c>
      <c r="I53" s="5" t="n">
        <v>62786</v>
      </c>
    </row>
    <row r="54">
      <c r="A54" s="4" t="inlineStr">
        <is>
          <t>Other comprehensive income (loss)</t>
        </is>
      </c>
      <c r="B54" s="5" t="n">
        <v>-29647</v>
      </c>
      <c r="L54" s="5" t="n">
        <v>-29647</v>
      </c>
    </row>
    <row r="55">
      <c r="A55" s="4" t="inlineStr">
        <is>
          <t>Dividends - common stock</t>
        </is>
      </c>
      <c r="B55" s="5" t="n">
        <v>-23202</v>
      </c>
      <c r="I55" s="5" t="n">
        <v>-23202</v>
      </c>
    </row>
    <row r="56">
      <c r="A56" s="4" t="inlineStr">
        <is>
          <t>Common stock issued</t>
        </is>
      </c>
      <c r="B56" s="5" t="n">
        <v>143</v>
      </c>
      <c r="E56" s="5" t="n">
        <v>7</v>
      </c>
      <c r="G56" s="5" t="n">
        <v>136</v>
      </c>
    </row>
    <row r="57">
      <c r="A57" s="4" t="inlineStr">
        <is>
          <t>Common stock repurchased</t>
        </is>
      </c>
      <c r="B57" s="5" t="n">
        <v>-449</v>
      </c>
      <c r="E57" s="5" t="n">
        <v>-24</v>
      </c>
      <c r="G57" s="5" t="n">
        <v>-425</v>
      </c>
    </row>
    <row r="58">
      <c r="A58" s="4" t="inlineStr">
        <is>
          <t>Share-based compensation expense</t>
        </is>
      </c>
      <c r="B58" s="5" t="n">
        <v>1816</v>
      </c>
      <c r="G58" s="5" t="n">
        <v>1816</v>
      </c>
    </row>
    <row r="59">
      <c r="A59" s="4" t="inlineStr">
        <is>
          <t>Stock activity under incentive compensation plans</t>
        </is>
      </c>
      <c r="B59" s="5" t="n">
        <v>224</v>
      </c>
      <c r="E59" s="5" t="n">
        <v>73</v>
      </c>
      <c r="G59" s="5" t="n">
        <v>273</v>
      </c>
      <c r="I59" s="5" t="n">
        <v>-122</v>
      </c>
    </row>
    <row r="60">
      <c r="A60" s="4" t="inlineStr">
        <is>
          <t>Balance at end of period at Jun. 30, 2021</t>
        </is>
      </c>
      <c r="B60" s="5" t="n">
        <v>2991118</v>
      </c>
      <c r="E60" s="5" t="n">
        <v>165732</v>
      </c>
      <c r="G60" s="5" t="n">
        <v>1876372</v>
      </c>
      <c r="I60" s="5" t="n">
        <v>886752</v>
      </c>
      <c r="L60" s="5" t="n">
        <v>62262</v>
      </c>
    </row>
    <row r="61">
      <c r="A61" s="3" t="inlineStr">
        <is>
          <t>Increase (Decrease) in Stockholders' Equity [Roll Forward]</t>
        </is>
      </c>
    </row>
    <row r="62">
      <c r="A62" s="4" t="inlineStr">
        <is>
          <t>Net income</t>
        </is>
      </c>
      <c r="B62" s="5" t="n">
        <v>71746</v>
      </c>
      <c r="I62" s="5" t="n">
        <v>71746</v>
      </c>
    </row>
    <row r="63">
      <c r="A63" s="4" t="inlineStr">
        <is>
          <t>Other comprehensive income (loss)</t>
        </is>
      </c>
      <c r="B63" s="5" t="n">
        <v>-5452</v>
      </c>
      <c r="L63" s="5" t="n">
        <v>-5452</v>
      </c>
    </row>
    <row r="64">
      <c r="A64" s="4" t="inlineStr">
        <is>
          <t>Dividends - common stock</t>
        </is>
      </c>
      <c r="B64" s="5" t="n">
        <v>-23214</v>
      </c>
      <c r="I64" s="5" t="n">
        <v>-23214</v>
      </c>
    </row>
    <row r="65">
      <c r="A65" s="4" t="inlineStr">
        <is>
          <t>Common stock issued</t>
        </is>
      </c>
      <c r="B65" s="5" t="n">
        <v>147</v>
      </c>
      <c r="E65" s="5" t="n">
        <v>9</v>
      </c>
      <c r="G65" s="5" t="n">
        <v>138</v>
      </c>
    </row>
    <row r="66">
      <c r="A66" s="4" t="inlineStr">
        <is>
          <t>Common stock repurchased</t>
        </is>
      </c>
      <c r="B66" s="5" t="n">
        <v>-408</v>
      </c>
      <c r="E66" s="5" t="n">
        <v>-23</v>
      </c>
      <c r="G66" s="5" t="n">
        <v>-385</v>
      </c>
    </row>
    <row r="67">
      <c r="A67" s="4" t="inlineStr">
        <is>
          <t>Share-based compensation expense</t>
        </is>
      </c>
      <c r="B67" s="5" t="n">
        <v>1955</v>
      </c>
      <c r="G67" s="5" t="n">
        <v>1955</v>
      </c>
    </row>
    <row r="68">
      <c r="A68" s="4" t="inlineStr">
        <is>
          <t>Stock activity under incentive compensation plans</t>
        </is>
      </c>
      <c r="B68" s="5" t="n">
        <v>0</v>
      </c>
      <c r="E68" s="5" t="n">
        <v>96</v>
      </c>
      <c r="G68" s="5" t="n">
        <v>26</v>
      </c>
      <c r="I68" s="5" t="n">
        <v>-122</v>
      </c>
    </row>
    <row r="69">
      <c r="A69" s="4" t="inlineStr">
        <is>
          <t>Balance at end of period at Sep. 30, 2021</t>
        </is>
      </c>
      <c r="B69" s="6" t="n">
        <v>3035892</v>
      </c>
      <c r="E69" s="6" t="n">
        <v>165814</v>
      </c>
      <c r="G69" s="6" t="n">
        <v>1878106</v>
      </c>
      <c r="I69" s="6" t="n">
        <v>935162</v>
      </c>
      <c r="L69" s="6" t="n">
        <v>56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mposition of Loans and Impact of Adop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es [Line Items]</t>
        </is>
      </c>
    </row>
    <row r="3">
      <c r="A3" s="4" t="inlineStr">
        <is>
          <t>Total loans</t>
        </is>
      </c>
      <c r="B3" s="6" t="n">
        <v>13584828</v>
      </c>
      <c r="D3" s="6" t="n">
        <v>13786479</v>
      </c>
    </row>
    <row r="4">
      <c r="A4" s="4" t="inlineStr">
        <is>
          <t>Allowance for credit losses</t>
        </is>
      </c>
      <c r="B4" s="5" t="n">
        <v>-107868</v>
      </c>
      <c r="C4" s="6" t="n">
        <v>-109444</v>
      </c>
      <c r="D4" s="5" t="n">
        <v>-131388</v>
      </c>
      <c r="E4" s="6" t="n">
        <v>-131388</v>
      </c>
      <c r="F4" s="6" t="n">
        <v>-128394</v>
      </c>
      <c r="G4" s="6" t="n">
        <v>-54619</v>
      </c>
    </row>
    <row r="5">
      <c r="A5" s="4" t="inlineStr">
        <is>
          <t>Net loans</t>
        </is>
      </c>
      <c r="B5" s="5" t="n">
        <v>13476960</v>
      </c>
      <c r="D5" s="5" t="n">
        <v>13655091</v>
      </c>
    </row>
    <row r="6">
      <c r="A6" s="4" t="inlineStr">
        <is>
          <t>Segment Portfolio Reclassification</t>
        </is>
      </c>
    </row>
    <row r="7">
      <c r="A7" s="3" t="inlineStr">
        <is>
          <t>Financing Receivable, Allowance for Credit Losses [Line Items]</t>
        </is>
      </c>
    </row>
    <row r="8">
      <c r="A8" s="4" t="inlineStr">
        <is>
          <t>Total loans</t>
        </is>
      </c>
      <c r="B8" s="5" t="n">
        <v>0</v>
      </c>
    </row>
    <row r="9">
      <c r="A9" s="4" t="inlineStr">
        <is>
          <t>Segment Portfolio Reclassification, Adjusted Balance</t>
        </is>
      </c>
    </row>
    <row r="10">
      <c r="A10" s="3" t="inlineStr">
        <is>
          <t>Financing Receivable, Allowance for Credit Losses [Line Items]</t>
        </is>
      </c>
    </row>
    <row r="11">
      <c r="A11" s="4" t="inlineStr">
        <is>
          <t>Total loans</t>
        </is>
      </c>
      <c r="B11" s="5" t="n">
        <v>13584828</v>
      </c>
      <c r="D11" s="5" t="n">
        <v>13786479</v>
      </c>
    </row>
    <row r="12">
      <c r="A12" s="4" t="inlineStr">
        <is>
          <t>Allowance for credit losses</t>
        </is>
      </c>
      <c r="B12" s="5" t="n">
        <v>-107868</v>
      </c>
      <c r="D12" s="5" t="n">
        <v>-131388</v>
      </c>
    </row>
    <row r="13">
      <c r="A13" s="4" t="inlineStr">
        <is>
          <t>Net loans</t>
        </is>
      </c>
      <c r="B13" s="5" t="n">
        <v>13476960</v>
      </c>
      <c r="D13" s="5" t="n">
        <v>13655091</v>
      </c>
    </row>
    <row r="14">
      <c r="A14" s="4" t="inlineStr">
        <is>
          <t>Commercial</t>
        </is>
      </c>
    </row>
    <row r="15">
      <c r="A15" s="3" t="inlineStr">
        <is>
          <t>Financing Receivable, Allowance for Credit Losses [Line Items]</t>
        </is>
      </c>
    </row>
    <row r="16">
      <c r="A16" s="4" t="inlineStr">
        <is>
          <t>Total loans</t>
        </is>
      </c>
      <c r="B16" s="5" t="n">
        <v>3505183</v>
      </c>
      <c r="D16" s="5" t="n">
        <v>3956422</v>
      </c>
    </row>
    <row r="17">
      <c r="A17" s="4" t="inlineStr">
        <is>
          <t>Allowance for credit losses</t>
        </is>
      </c>
      <c r="B17" s="5" t="n">
        <v>-26160</v>
      </c>
      <c r="C17" s="5" t="n">
        <v>-25731</v>
      </c>
      <c r="D17" s="5" t="n">
        <v>-30567</v>
      </c>
      <c r="E17" s="5" t="n">
        <v>-28393</v>
      </c>
      <c r="F17" s="5" t="n">
        <v>-29618</v>
      </c>
      <c r="G17" s="5" t="n">
        <v>-21359</v>
      </c>
    </row>
    <row r="18">
      <c r="A18" s="4" t="inlineStr">
        <is>
          <t>Commercial | PPP Loans</t>
        </is>
      </c>
    </row>
    <row r="19">
      <c r="A19" s="3" t="inlineStr">
        <is>
          <t>Financing Receivable, Allowance for Credit Losses [Line Items]</t>
        </is>
      </c>
    </row>
    <row r="20">
      <c r="A20" s="4" t="inlineStr">
        <is>
          <t>Total loans</t>
        </is>
      </c>
      <c r="B20" s="5" t="n">
        <v>354900</v>
      </c>
      <c r="D20" s="5" t="n">
        <v>943000</v>
      </c>
    </row>
    <row r="21">
      <c r="A21" s="4" t="inlineStr">
        <is>
          <t>Commercial | Segment Portfolio Reclassification</t>
        </is>
      </c>
    </row>
    <row r="22">
      <c r="A22" s="3" t="inlineStr">
        <is>
          <t>Financing Receivable, Allowance for Credit Losses [Line Items]</t>
        </is>
      </c>
    </row>
    <row r="23">
      <c r="A23" s="4" t="inlineStr">
        <is>
          <t>Total loans</t>
        </is>
      </c>
      <c r="B23" s="5" t="n">
        <v>-192390</v>
      </c>
    </row>
    <row r="24">
      <c r="A24" s="4" t="inlineStr">
        <is>
          <t>Commercial | Segment Portfolio Reclassification, Adjusted Balance</t>
        </is>
      </c>
    </row>
    <row r="25">
      <c r="A25" s="3" t="inlineStr">
        <is>
          <t>Financing Receivable, Allowance for Credit Losses [Line Items]</t>
        </is>
      </c>
    </row>
    <row r="26">
      <c r="A26" s="4" t="inlineStr">
        <is>
          <t>Total loans</t>
        </is>
      </c>
      <c r="B26" s="5" t="n">
        <v>3312793</v>
      </c>
      <c r="D26" s="5" t="n">
        <v>3757700</v>
      </c>
    </row>
    <row r="27">
      <c r="A27" s="4" t="inlineStr">
        <is>
          <t>Commercial real estate</t>
        </is>
      </c>
    </row>
    <row r="28">
      <c r="A28" s="3" t="inlineStr">
        <is>
          <t>Financing Receivable, Allowance for Credit Losses [Line Items]</t>
        </is>
      </c>
    </row>
    <row r="29">
      <c r="A29" s="4" t="inlineStr">
        <is>
          <t>Total loans</t>
        </is>
      </c>
      <c r="B29" s="5" t="n">
        <v>6290632</v>
      </c>
      <c r="D29" s="5" t="n">
        <v>5946512</v>
      </c>
    </row>
    <row r="30">
      <c r="A30" s="4" t="inlineStr">
        <is>
          <t>Allowance for credit losses</t>
        </is>
      </c>
      <c r="B30" s="5" t="n">
        <v>-65097</v>
      </c>
      <c r="C30" s="5" t="n">
        <v>-65469</v>
      </c>
      <c r="D30" s="5" t="n">
        <v>-75810</v>
      </c>
      <c r="E30" s="5" t="n">
        <v>-75912</v>
      </c>
      <c r="F30" s="5" t="n">
        <v>-71069</v>
      </c>
      <c r="G30" s="5" t="n">
        <v>-20535</v>
      </c>
    </row>
    <row r="31">
      <c r="A31" s="4" t="inlineStr">
        <is>
          <t>Commercial real estate | Segment Portfolio Reclassification</t>
        </is>
      </c>
    </row>
    <row r="32">
      <c r="A32" s="3" t="inlineStr">
        <is>
          <t>Financing Receivable, Allowance for Credit Losses [Line Items]</t>
        </is>
      </c>
    </row>
    <row r="33">
      <c r="A33" s="4" t="inlineStr">
        <is>
          <t>Total loans</t>
        </is>
      </c>
      <c r="B33" s="5" t="n">
        <v>-158297</v>
      </c>
    </row>
    <row r="34">
      <c r="A34" s="4" t="inlineStr">
        <is>
          <t>Commercial real estate | Segment Portfolio Reclassification, Adjusted Balance</t>
        </is>
      </c>
    </row>
    <row r="35">
      <c r="A35" s="3" t="inlineStr">
        <is>
          <t>Financing Receivable, Allowance for Credit Losses [Line Items]</t>
        </is>
      </c>
    </row>
    <row r="36">
      <c r="A36" s="4" t="inlineStr">
        <is>
          <t>Total loans</t>
        </is>
      </c>
      <c r="B36" s="5" t="n">
        <v>6132335</v>
      </c>
      <c r="D36" s="5" t="n">
        <v>5774811</v>
      </c>
    </row>
    <row r="37">
      <c r="A37" s="4" t="inlineStr">
        <is>
          <t>BBCC</t>
        </is>
      </c>
    </row>
    <row r="38">
      <c r="A38" s="3" t="inlineStr">
        <is>
          <t>Financing Receivable, Allowance for Credit Losses [Line Items]</t>
        </is>
      </c>
    </row>
    <row r="39">
      <c r="A39" s="4" t="inlineStr">
        <is>
          <t>Allowance for credit losses</t>
        </is>
      </c>
      <c r="B39" s="5" t="n">
        <v>-2562</v>
      </c>
      <c r="C39" s="5" t="n">
        <v>-2798</v>
      </c>
      <c r="D39" s="5" t="n">
        <v>-6120</v>
      </c>
      <c r="E39" s="5" t="n">
        <v>-6337</v>
      </c>
      <c r="F39" s="5" t="n">
        <v>-6332</v>
      </c>
      <c r="G39" s="5" t="n">
        <v>-2279</v>
      </c>
    </row>
    <row r="40">
      <c r="A40" s="4" t="inlineStr">
        <is>
          <t>BBCC | Segment Portfolio Reclassification</t>
        </is>
      </c>
    </row>
    <row r="41">
      <c r="A41" s="3" t="inlineStr">
        <is>
          <t>Financing Receivable, Allowance for Credit Losses [Line Items]</t>
        </is>
      </c>
    </row>
    <row r="42">
      <c r="A42" s="4" t="inlineStr">
        <is>
          <t>Total loans</t>
        </is>
      </c>
      <c r="B42" s="5" t="n">
        <v>350687</v>
      </c>
    </row>
    <row r="43">
      <c r="A43" s="4" t="inlineStr">
        <is>
          <t>BBCC | Segment Portfolio Reclassification, Adjusted Balance</t>
        </is>
      </c>
    </row>
    <row r="44">
      <c r="A44" s="3" t="inlineStr">
        <is>
          <t>Financing Receivable, Allowance for Credit Losses [Line Items]</t>
        </is>
      </c>
    </row>
    <row r="45">
      <c r="A45" s="4" t="inlineStr">
        <is>
          <t>Total loans</t>
        </is>
      </c>
      <c r="B45" s="5" t="n">
        <v>350687</v>
      </c>
      <c r="D45" s="5" t="n">
        <v>370423</v>
      </c>
    </row>
    <row r="46">
      <c r="A46" s="4" t="inlineStr">
        <is>
          <t>Residential real estate</t>
        </is>
      </c>
    </row>
    <row r="47">
      <c r="A47" s="3" t="inlineStr">
        <is>
          <t>Financing Receivable, Allowance for Credit Losses [Line Items]</t>
        </is>
      </c>
    </row>
    <row r="48">
      <c r="A48" s="4" t="inlineStr">
        <is>
          <t>Total loans</t>
        </is>
      </c>
      <c r="B48" s="5" t="n">
        <v>2224782</v>
      </c>
      <c r="D48" s="5" t="n">
        <v>2248422</v>
      </c>
    </row>
    <row r="49">
      <c r="A49" s="4" t="inlineStr">
        <is>
          <t>Allowance for credit losses</t>
        </is>
      </c>
      <c r="B49" s="5" t="n">
        <v>-9526</v>
      </c>
      <c r="C49" s="5" t="n">
        <v>-10419</v>
      </c>
      <c r="D49" s="5" t="n">
        <v>-12608</v>
      </c>
      <c r="E49" s="5" t="n">
        <v>-13924</v>
      </c>
      <c r="F49" s="5" t="n">
        <v>-14244</v>
      </c>
      <c r="G49" s="5" t="n">
        <v>-2299</v>
      </c>
    </row>
    <row r="50">
      <c r="A50" s="4" t="inlineStr">
        <is>
          <t>Residential real estate | Segment Portfolio Reclassification</t>
        </is>
      </c>
    </row>
    <row r="51">
      <c r="A51" s="3" t="inlineStr">
        <is>
          <t>Financing Receivable, Allowance for Credit Losses [Line Items]</t>
        </is>
      </c>
    </row>
    <row r="52">
      <c r="A52" s="4" t="inlineStr">
        <is>
          <t>Total loans</t>
        </is>
      </c>
      <c r="B52" s="5" t="n">
        <v>0</v>
      </c>
    </row>
    <row r="53">
      <c r="A53" s="4" t="inlineStr">
        <is>
          <t>Residential real estate | Segment Portfolio Reclassification, Adjusted Balance</t>
        </is>
      </c>
    </row>
    <row r="54">
      <c r="A54" s="3" t="inlineStr">
        <is>
          <t>Financing Receivable, Allowance for Credit Losses [Line Items]</t>
        </is>
      </c>
    </row>
    <row r="55">
      <c r="A55" s="4" t="inlineStr">
        <is>
          <t>Total loans</t>
        </is>
      </c>
      <c r="B55" s="5" t="n">
        <v>2224782</v>
      </c>
      <c r="D55" s="5" t="n">
        <v>2248422</v>
      </c>
    </row>
    <row r="56">
      <c r="A56" s="4" t="inlineStr">
        <is>
          <t>Consumer credit</t>
        </is>
      </c>
    </row>
    <row r="57">
      <c r="A57" s="3" t="inlineStr">
        <is>
          <t>Financing Receivable, Allowance for Credit Losses [Line Items]</t>
        </is>
      </c>
    </row>
    <row r="58">
      <c r="A58" s="4" t="inlineStr">
        <is>
          <t>Total loans</t>
        </is>
      </c>
      <c r="B58" s="5" t="n">
        <v>1564231</v>
      </c>
      <c r="D58" s="5" t="n">
        <v>1635123</v>
      </c>
    </row>
    <row r="59">
      <c r="A59" s="4" t="inlineStr">
        <is>
          <t>Consumer credit | Segment Portfolio Reclassification</t>
        </is>
      </c>
    </row>
    <row r="60">
      <c r="A60" s="3" t="inlineStr">
        <is>
          <t>Financing Receivable, Allowance for Credit Losses [Line Items]</t>
        </is>
      </c>
    </row>
    <row r="61">
      <c r="A61" s="4" t="inlineStr">
        <is>
          <t>Total loans</t>
        </is>
      </c>
      <c r="B61" s="5" t="n">
        <v>-1564231</v>
      </c>
    </row>
    <row r="62">
      <c r="A62" s="4" t="inlineStr">
        <is>
          <t>Indirect</t>
        </is>
      </c>
    </row>
    <row r="63">
      <c r="A63" s="3" t="inlineStr">
        <is>
          <t>Financing Receivable, Allowance for Credit Losses [Line Items]</t>
        </is>
      </c>
    </row>
    <row r="64">
      <c r="A64" s="4" t="inlineStr">
        <is>
          <t>Total loans</t>
        </is>
      </c>
      <c r="B64" s="5" t="n">
        <v>860785</v>
      </c>
      <c r="D64" s="5" t="n">
        <v>913902</v>
      </c>
    </row>
    <row r="65">
      <c r="A65" s="4" t="inlineStr">
        <is>
          <t>Allowance for credit losses</t>
        </is>
      </c>
      <c r="B65" s="5" t="n">
        <v>-1861</v>
      </c>
      <c r="C65" s="5" t="n">
        <v>-2043</v>
      </c>
      <c r="D65" s="5" t="n">
        <v>-3580</v>
      </c>
      <c r="E65" s="5" t="n">
        <v>-4090</v>
      </c>
      <c r="F65" s="5" t="n">
        <v>-4453</v>
      </c>
      <c r="G65" s="5" t="n">
        <v>-5319</v>
      </c>
    </row>
    <row r="66">
      <c r="A66" s="4" t="inlineStr">
        <is>
          <t>Indirect | Segment Portfolio Reclassification</t>
        </is>
      </c>
    </row>
    <row r="67">
      <c r="A67" s="3" t="inlineStr">
        <is>
          <t>Financing Receivable, Allowance for Credit Losses [Line Items]</t>
        </is>
      </c>
    </row>
    <row r="68">
      <c r="A68" s="4" t="inlineStr">
        <is>
          <t>Total loans</t>
        </is>
      </c>
      <c r="B68" s="5" t="n">
        <v>860785</v>
      </c>
    </row>
    <row r="69">
      <c r="A69" s="4" t="inlineStr">
        <is>
          <t>Indirect | Segment Portfolio Reclassification, Adjusted Balance</t>
        </is>
      </c>
    </row>
    <row r="70">
      <c r="A70" s="3" t="inlineStr">
        <is>
          <t>Financing Receivable, Allowance for Credit Losses [Line Items]</t>
        </is>
      </c>
    </row>
    <row r="71">
      <c r="A71" s="4" t="inlineStr">
        <is>
          <t>Total loans</t>
        </is>
      </c>
      <c r="B71" s="5" t="n">
        <v>860785</v>
      </c>
      <c r="D71" s="5" t="n">
        <v>913902</v>
      </c>
    </row>
    <row r="72">
      <c r="A72" s="4" t="inlineStr">
        <is>
          <t>Direct</t>
        </is>
      </c>
    </row>
    <row r="73">
      <c r="A73" s="3" t="inlineStr">
        <is>
          <t>Financing Receivable, Allowance for Credit Losses [Line Items]</t>
        </is>
      </c>
    </row>
    <row r="74">
      <c r="A74" s="4" t="inlineStr">
        <is>
          <t>Total loans</t>
        </is>
      </c>
      <c r="B74" s="5" t="n">
        <v>149124</v>
      </c>
      <c r="D74" s="5" t="n">
        <v>164807</v>
      </c>
    </row>
    <row r="75">
      <c r="A75" s="4" t="inlineStr">
        <is>
          <t>Allowance for credit losses</t>
        </is>
      </c>
      <c r="B75" s="5" t="n">
        <v>-586</v>
      </c>
      <c r="C75" s="5" t="n">
        <v>-640</v>
      </c>
      <c r="D75" s="5" t="n">
        <v>-855</v>
      </c>
      <c r="E75" s="5" t="n">
        <v>-825</v>
      </c>
      <c r="F75" s="5" t="n">
        <v>-835</v>
      </c>
      <c r="G75" s="5" t="n">
        <v>-1863</v>
      </c>
    </row>
    <row r="76">
      <c r="A76" s="4" t="inlineStr">
        <is>
          <t>Direct | Segment Portfolio Reclassification</t>
        </is>
      </c>
    </row>
    <row r="77">
      <c r="A77" s="3" t="inlineStr">
        <is>
          <t>Financing Receivable, Allowance for Credit Losses [Line Items]</t>
        </is>
      </c>
    </row>
    <row r="78">
      <c r="A78" s="4" t="inlineStr">
        <is>
          <t>Total loans</t>
        </is>
      </c>
      <c r="B78" s="5" t="n">
        <v>149124</v>
      </c>
    </row>
    <row r="79">
      <c r="A79" s="4" t="inlineStr">
        <is>
          <t>Direct | Segment Portfolio Reclassification, Adjusted Balance</t>
        </is>
      </c>
    </row>
    <row r="80">
      <c r="A80" s="3" t="inlineStr">
        <is>
          <t>Financing Receivable, Allowance for Credit Losses [Line Items]</t>
        </is>
      </c>
    </row>
    <row r="81">
      <c r="A81" s="4" t="inlineStr">
        <is>
          <t>Total loans</t>
        </is>
      </c>
      <c r="B81" s="5" t="n">
        <v>149124</v>
      </c>
      <c r="D81" s="5" t="n">
        <v>164807</v>
      </c>
    </row>
    <row r="82">
      <c r="A82" s="4" t="inlineStr">
        <is>
          <t>Home equity</t>
        </is>
      </c>
    </row>
    <row r="83">
      <c r="A83" s="3" t="inlineStr">
        <is>
          <t>Financing Receivable, Allowance for Credit Losses [Line Items]</t>
        </is>
      </c>
    </row>
    <row r="84">
      <c r="A84" s="4" t="inlineStr">
        <is>
          <t>Total loans</t>
        </is>
      </c>
      <c r="B84" s="5" t="n">
        <v>554322</v>
      </c>
      <c r="D84" s="5" t="n">
        <v>556414</v>
      </c>
    </row>
    <row r="85">
      <c r="A85" s="4" t="inlineStr">
        <is>
          <t>Allowance for credit losses</t>
        </is>
      </c>
      <c r="B85" s="5" t="n">
        <v>-2076</v>
      </c>
      <c r="C85" s="6" t="n">
        <v>-2344</v>
      </c>
      <c r="D85" s="5" t="n">
        <v>-1848</v>
      </c>
      <c r="E85" s="6" t="n">
        <v>-1907</v>
      </c>
      <c r="F85" s="6" t="n">
        <v>-1843</v>
      </c>
      <c r="G85" s="6" t="n">
        <v>-965</v>
      </c>
    </row>
    <row r="86">
      <c r="A86" s="4" t="inlineStr">
        <is>
          <t>Home equity | Segment Portfolio Reclassification</t>
        </is>
      </c>
    </row>
    <row r="87">
      <c r="A87" s="3" t="inlineStr">
        <is>
          <t>Financing Receivable, Allowance for Credit Losses [Line Items]</t>
        </is>
      </c>
    </row>
    <row r="88">
      <c r="A88" s="4" t="inlineStr">
        <is>
          <t>Total loans</t>
        </is>
      </c>
      <c r="B88" s="5" t="n">
        <v>554322</v>
      </c>
    </row>
    <row r="89">
      <c r="A89" s="4" t="inlineStr">
        <is>
          <t>Home equity | Segment Portfolio Reclassification, Adjusted Balance</t>
        </is>
      </c>
    </row>
    <row r="90">
      <c r="A90" s="3" t="inlineStr">
        <is>
          <t>Financing Receivable, Allowance for Credit Losses [Line Items]</t>
        </is>
      </c>
    </row>
    <row r="91">
      <c r="A91" s="4" t="inlineStr">
        <is>
          <t>Total loans</t>
        </is>
      </c>
      <c r="B91" s="5" t="n">
        <v>554322</v>
      </c>
      <c r="D91" s="5" t="n">
        <v>556414</v>
      </c>
    </row>
    <row r="92">
      <c r="A92" s="4" t="inlineStr">
        <is>
          <t>Direct Finance Leases</t>
        </is>
      </c>
    </row>
    <row r="93">
      <c r="A93" s="3" t="inlineStr">
        <is>
          <t>Financing Receivable, Allowance for Credit Losses [Line Items]</t>
        </is>
      </c>
    </row>
    <row r="94">
      <c r="A94" s="4" t="inlineStr">
        <is>
          <t>Total loans</t>
        </is>
      </c>
      <c r="B94" s="6" t="n">
        <v>26000</v>
      </c>
      <c r="D94" s="6" t="n">
        <v>3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at Beginning of Period</t>
        </is>
      </c>
      <c r="B4" s="6" t="n">
        <v>109444</v>
      </c>
      <c r="C4" s="6" t="n">
        <v>128394</v>
      </c>
      <c r="D4" s="6" t="n">
        <v>131388</v>
      </c>
      <c r="E4" s="6" t="n">
        <v>54619</v>
      </c>
    </row>
    <row r="5">
      <c r="A5" s="4" t="inlineStr">
        <is>
          <t>Charge-offs</t>
        </is>
      </c>
      <c r="B5" s="5" t="n">
        <v>-1215</v>
      </c>
      <c r="C5" s="5" t="n">
        <v>-4169</v>
      </c>
      <c r="D5" s="5" t="n">
        <v>-3765</v>
      </c>
      <c r="E5" s="5" t="n">
        <v>-14846</v>
      </c>
    </row>
    <row r="6">
      <c r="A6" s="4" t="inlineStr">
        <is>
          <t>Recoveries</t>
        </is>
      </c>
      <c r="B6" s="5" t="n">
        <v>4252</v>
      </c>
      <c r="C6" s="5" t="n">
        <v>7163</v>
      </c>
      <c r="D6" s="5" t="n">
        <v>7143</v>
      </c>
      <c r="E6" s="5" t="n">
        <v>10773</v>
      </c>
    </row>
    <row r="7">
      <c r="A7" s="4" t="inlineStr">
        <is>
          <t>Provision for credit losses</t>
        </is>
      </c>
      <c r="B7" s="5" t="n">
        <v>-4613</v>
      </c>
      <c r="C7" s="5" t="n">
        <v>0</v>
      </c>
      <c r="D7" s="5" t="n">
        <v>-26898</v>
      </c>
      <c r="E7" s="5" t="n">
        <v>39495</v>
      </c>
    </row>
    <row r="8">
      <c r="A8" s="4" t="inlineStr">
        <is>
          <t>Balance at End of Period</t>
        </is>
      </c>
      <c r="B8" s="5" t="n">
        <v>107868</v>
      </c>
      <c r="C8" s="5" t="n">
        <v>131388</v>
      </c>
      <c r="D8" s="5" t="n">
        <v>107868</v>
      </c>
      <c r="E8" s="5" t="n">
        <v>131388</v>
      </c>
    </row>
    <row r="9">
      <c r="A9" s="4" t="inlineStr">
        <is>
          <t>Cumulative Effect, Period of Adoption, Adjustment</t>
        </is>
      </c>
    </row>
    <row r="10">
      <c r="A10" s="3" t="inlineStr">
        <is>
          <t>Financing Receivable, Allowance for Credit Loss [Roll Forward]</t>
        </is>
      </c>
    </row>
    <row r="11">
      <c r="A11" s="4" t="inlineStr">
        <is>
          <t>Balance at Beginning of Period</t>
        </is>
      </c>
      <c r="E11" s="5" t="n">
        <v>41347</v>
      </c>
    </row>
    <row r="12">
      <c r="A12" s="4" t="inlineStr">
        <is>
          <t>Cumulative Effect, Period of Adoption, Adjusted Balance</t>
        </is>
      </c>
    </row>
    <row r="13">
      <c r="A13" s="3" t="inlineStr">
        <is>
          <t>Financing Receivable, Allowance for Credit Loss [Roll Forward]</t>
        </is>
      </c>
    </row>
    <row r="14">
      <c r="A14" s="4" t="inlineStr">
        <is>
          <t>Balance at Beginning of Period</t>
        </is>
      </c>
      <c r="B14" s="5" t="n">
        <v>109444</v>
      </c>
      <c r="C14" s="5" t="n">
        <v>128394</v>
      </c>
      <c r="D14" s="5" t="n">
        <v>131388</v>
      </c>
      <c r="E14" s="5" t="n">
        <v>95966</v>
      </c>
    </row>
    <row r="15">
      <c r="A15" s="4" t="inlineStr">
        <is>
          <t>Commercial</t>
        </is>
      </c>
    </row>
    <row r="16">
      <c r="A16" s="3" t="inlineStr">
        <is>
          <t>Financing Receivable, Allowance for Credit Loss [Roll Forward]</t>
        </is>
      </c>
    </row>
    <row r="17">
      <c r="A17" s="4" t="inlineStr">
        <is>
          <t>Balance at Beginning of Period</t>
        </is>
      </c>
      <c r="B17" s="5" t="n">
        <v>25731</v>
      </c>
      <c r="C17" s="5" t="n">
        <v>29618</v>
      </c>
      <c r="D17" s="5" t="n">
        <v>30567</v>
      </c>
      <c r="E17" s="5" t="n">
        <v>21359</v>
      </c>
    </row>
    <row r="18">
      <c r="A18" s="4" t="inlineStr">
        <is>
          <t>Charge-offs</t>
        </is>
      </c>
      <c r="B18" s="5" t="n">
        <v>-354</v>
      </c>
      <c r="C18" s="5" t="n">
        <v>-128</v>
      </c>
      <c r="D18" s="5" t="n">
        <v>-940</v>
      </c>
      <c r="E18" s="5" t="n">
        <v>-5303</v>
      </c>
    </row>
    <row r="19">
      <c r="A19" s="4" t="inlineStr">
        <is>
          <t>Recoveries</t>
        </is>
      </c>
      <c r="B19" s="5" t="n">
        <v>106</v>
      </c>
      <c r="C19" s="5" t="n">
        <v>2192</v>
      </c>
      <c r="D19" s="5" t="n">
        <v>549</v>
      </c>
      <c r="E19" s="5" t="n">
        <v>3100</v>
      </c>
    </row>
    <row r="20">
      <c r="A20" s="4" t="inlineStr">
        <is>
          <t>Provision for credit losses</t>
        </is>
      </c>
      <c r="B20" s="5" t="n">
        <v>677</v>
      </c>
      <c r="C20" s="5" t="n">
        <v>-3289</v>
      </c>
      <c r="D20" s="5" t="n">
        <v>-4016</v>
      </c>
      <c r="E20" s="5" t="n">
        <v>2087</v>
      </c>
    </row>
    <row r="21">
      <c r="A21" s="4" t="inlineStr">
        <is>
          <t>Balance at End of Period</t>
        </is>
      </c>
      <c r="B21" s="5" t="n">
        <v>26160</v>
      </c>
      <c r="C21" s="5" t="n">
        <v>28393</v>
      </c>
      <c r="D21" s="5" t="n">
        <v>26160</v>
      </c>
      <c r="E21" s="5" t="n">
        <v>28393</v>
      </c>
    </row>
    <row r="22">
      <c r="A22" s="4" t="inlineStr">
        <is>
          <t>Commercial | Cumulative Effect, Period of Adoption, Adjustment</t>
        </is>
      </c>
    </row>
    <row r="23">
      <c r="A23" s="3" t="inlineStr">
        <is>
          <t>Financing Receivable, Allowance for Credit Loss [Roll Forward]</t>
        </is>
      </c>
    </row>
    <row r="24">
      <c r="A24" s="4" t="inlineStr">
        <is>
          <t>Balance at Beginning of Period</t>
        </is>
      </c>
      <c r="E24" s="5" t="n">
        <v>7150</v>
      </c>
    </row>
    <row r="25">
      <c r="A25" s="4" t="inlineStr">
        <is>
          <t>Commercial | Cumulative Effect, Period of Adoption, Adjusted Balance</t>
        </is>
      </c>
    </row>
    <row r="26">
      <c r="A26" s="3" t="inlineStr">
        <is>
          <t>Financing Receivable, Allowance for Credit Loss [Roll Forward]</t>
        </is>
      </c>
    </row>
    <row r="27">
      <c r="A27" s="4" t="inlineStr">
        <is>
          <t>Balance at Beginning of Period</t>
        </is>
      </c>
      <c r="B27" s="5" t="n">
        <v>25731</v>
      </c>
      <c r="C27" s="5" t="n">
        <v>29618</v>
      </c>
      <c r="D27" s="5" t="n">
        <v>30567</v>
      </c>
      <c r="E27" s="5" t="n">
        <v>28509</v>
      </c>
    </row>
    <row r="28">
      <c r="A28" s="4" t="inlineStr">
        <is>
          <t>Commercial real estate</t>
        </is>
      </c>
    </row>
    <row r="29">
      <c r="A29" s="3" t="inlineStr">
        <is>
          <t>Financing Receivable, Allowance for Credit Loss [Roll Forward]</t>
        </is>
      </c>
    </row>
    <row r="30">
      <c r="A30" s="4" t="inlineStr">
        <is>
          <t>Balance at Beginning of Period</t>
        </is>
      </c>
      <c r="B30" s="5" t="n">
        <v>65469</v>
      </c>
      <c r="C30" s="5" t="n">
        <v>71069</v>
      </c>
      <c r="D30" s="5" t="n">
        <v>75810</v>
      </c>
      <c r="E30" s="5" t="n">
        <v>20535</v>
      </c>
    </row>
    <row r="31">
      <c r="A31" s="4" t="inlineStr">
        <is>
          <t>Charge-offs</t>
        </is>
      </c>
      <c r="B31" s="5" t="n">
        <v>-86</v>
      </c>
      <c r="C31" s="5" t="n">
        <v>-2709</v>
      </c>
      <c r="D31" s="5" t="n">
        <v>-264</v>
      </c>
      <c r="E31" s="5" t="n">
        <v>-5164</v>
      </c>
    </row>
    <row r="32">
      <c r="A32" s="4" t="inlineStr">
        <is>
          <t>Recoveries</t>
        </is>
      </c>
      <c r="B32" s="5" t="n">
        <v>3371</v>
      </c>
      <c r="C32" s="5" t="n">
        <v>3379</v>
      </c>
      <c r="D32" s="5" t="n">
        <v>3555</v>
      </c>
      <c r="E32" s="5" t="n">
        <v>4297</v>
      </c>
    </row>
    <row r="33">
      <c r="A33" s="4" t="inlineStr">
        <is>
          <t>Provision for credit losses</t>
        </is>
      </c>
      <c r="B33" s="5" t="n">
        <v>-3657</v>
      </c>
      <c r="C33" s="5" t="n">
        <v>4173</v>
      </c>
      <c r="D33" s="5" t="n">
        <v>-14004</v>
      </c>
      <c r="E33" s="5" t="n">
        <v>30696</v>
      </c>
    </row>
    <row r="34">
      <c r="A34" s="4" t="inlineStr">
        <is>
          <t>Balance at End of Period</t>
        </is>
      </c>
      <c r="B34" s="5" t="n">
        <v>65097</v>
      </c>
      <c r="C34" s="5" t="n">
        <v>75912</v>
      </c>
      <c r="D34" s="5" t="n">
        <v>65097</v>
      </c>
      <c r="E34" s="5" t="n">
        <v>75912</v>
      </c>
    </row>
    <row r="35">
      <c r="A35" s="4" t="inlineStr">
        <is>
          <t>Commercial real estate | Cumulative Effect, Period of Adoption, Adjustment</t>
        </is>
      </c>
    </row>
    <row r="36">
      <c r="A36" s="3" t="inlineStr">
        <is>
          <t>Financing Receivable, Allowance for Credit Loss [Roll Forward]</t>
        </is>
      </c>
    </row>
    <row r="37">
      <c r="A37" s="4" t="inlineStr">
        <is>
          <t>Balance at Beginning of Period</t>
        </is>
      </c>
      <c r="E37" s="5" t="n">
        <v>25548</v>
      </c>
    </row>
    <row r="38">
      <c r="A38" s="4" t="inlineStr">
        <is>
          <t>Commercial real estate | Cumulative Effect, Period of Adoption, Adjusted Balance</t>
        </is>
      </c>
    </row>
    <row r="39">
      <c r="A39" s="3" t="inlineStr">
        <is>
          <t>Financing Receivable, Allowance for Credit Loss [Roll Forward]</t>
        </is>
      </c>
    </row>
    <row r="40">
      <c r="A40" s="4" t="inlineStr">
        <is>
          <t>Balance at Beginning of Period</t>
        </is>
      </c>
      <c r="B40" s="5" t="n">
        <v>65469</v>
      </c>
      <c r="C40" s="5" t="n">
        <v>71069</v>
      </c>
      <c r="D40" s="5" t="n">
        <v>75810</v>
      </c>
      <c r="E40" s="5" t="n">
        <v>46083</v>
      </c>
    </row>
    <row r="41">
      <c r="A41" s="4" t="inlineStr">
        <is>
          <t>BBCC</t>
        </is>
      </c>
    </row>
    <row r="42">
      <c r="A42" s="3" t="inlineStr">
        <is>
          <t>Financing Receivable, Allowance for Credit Loss [Roll Forward]</t>
        </is>
      </c>
    </row>
    <row r="43">
      <c r="A43" s="4" t="inlineStr">
        <is>
          <t>Balance at Beginning of Period</t>
        </is>
      </c>
      <c r="B43" s="5" t="n">
        <v>2798</v>
      </c>
      <c r="C43" s="5" t="n">
        <v>6332</v>
      </c>
      <c r="D43" s="5" t="n">
        <v>6120</v>
      </c>
      <c r="E43" s="5" t="n">
        <v>2279</v>
      </c>
    </row>
    <row r="44">
      <c r="A44" s="4" t="inlineStr">
        <is>
          <t>Charge-offs</t>
        </is>
      </c>
      <c r="B44" s="5" t="n">
        <v>-8</v>
      </c>
      <c r="C44" s="5" t="n">
        <v>-10</v>
      </c>
      <c r="D44" s="5" t="n">
        <v>-144</v>
      </c>
      <c r="E44" s="5" t="n">
        <v>-92</v>
      </c>
    </row>
    <row r="45">
      <c r="A45" s="4" t="inlineStr">
        <is>
          <t>Recoveries</t>
        </is>
      </c>
      <c r="B45" s="5" t="n">
        <v>31</v>
      </c>
      <c r="C45" s="5" t="n">
        <v>0</v>
      </c>
      <c r="D45" s="5" t="n">
        <v>87</v>
      </c>
      <c r="E45" s="5" t="n">
        <v>122</v>
      </c>
    </row>
    <row r="46">
      <c r="A46" s="4" t="inlineStr">
        <is>
          <t>Provision for credit losses</t>
        </is>
      </c>
      <c r="B46" s="5" t="n">
        <v>-259</v>
      </c>
      <c r="C46" s="5" t="n">
        <v>15</v>
      </c>
      <c r="D46" s="5" t="n">
        <v>-3501</v>
      </c>
      <c r="E46" s="5" t="n">
        <v>326</v>
      </c>
    </row>
    <row r="47">
      <c r="A47" s="4" t="inlineStr">
        <is>
          <t>Balance at End of Period</t>
        </is>
      </c>
      <c r="B47" s="5" t="n">
        <v>2562</v>
      </c>
      <c r="C47" s="5" t="n">
        <v>6337</v>
      </c>
      <c r="D47" s="5" t="n">
        <v>2562</v>
      </c>
      <c r="E47" s="5" t="n">
        <v>6337</v>
      </c>
    </row>
    <row r="48">
      <c r="A48" s="4" t="inlineStr">
        <is>
          <t>BBCC | Cumulative Effect, Period of Adoption, Adjustment</t>
        </is>
      </c>
    </row>
    <row r="49">
      <c r="A49" s="3" t="inlineStr">
        <is>
          <t>Financing Receivable, Allowance for Credit Loss [Roll Forward]</t>
        </is>
      </c>
    </row>
    <row r="50">
      <c r="A50" s="4" t="inlineStr">
        <is>
          <t>Balance at Beginning of Period</t>
        </is>
      </c>
      <c r="E50" s="5" t="n">
        <v>3702</v>
      </c>
    </row>
    <row r="51">
      <c r="A51" s="4" t="inlineStr">
        <is>
          <t>BBCC | Cumulative Effect, Period of Adoption, Adjusted Balance</t>
        </is>
      </c>
    </row>
    <row r="52">
      <c r="A52" s="3" t="inlineStr">
        <is>
          <t>Financing Receivable, Allowance for Credit Loss [Roll Forward]</t>
        </is>
      </c>
    </row>
    <row r="53">
      <c r="A53" s="4" t="inlineStr">
        <is>
          <t>Balance at Beginning of Period</t>
        </is>
      </c>
      <c r="B53" s="5" t="n">
        <v>2798</v>
      </c>
      <c r="C53" s="5" t="n">
        <v>6332</v>
      </c>
      <c r="D53" s="5" t="n">
        <v>6120</v>
      </c>
      <c r="E53" s="5" t="n">
        <v>5981</v>
      </c>
    </row>
    <row r="54">
      <c r="A54" s="4" t="inlineStr">
        <is>
          <t>Residential real estate</t>
        </is>
      </c>
    </row>
    <row r="55">
      <c r="A55" s="3" t="inlineStr">
        <is>
          <t>Financing Receivable, Allowance for Credit Loss [Roll Forward]</t>
        </is>
      </c>
    </row>
    <row r="56">
      <c r="A56" s="4" t="inlineStr">
        <is>
          <t>Balance at Beginning of Period</t>
        </is>
      </c>
      <c r="B56" s="5" t="n">
        <v>10419</v>
      </c>
      <c r="C56" s="5" t="n">
        <v>14244</v>
      </c>
      <c r="D56" s="5" t="n">
        <v>12608</v>
      </c>
      <c r="E56" s="5" t="n">
        <v>2299</v>
      </c>
    </row>
    <row r="57">
      <c r="A57" s="4" t="inlineStr">
        <is>
          <t>Charge-offs</t>
        </is>
      </c>
      <c r="B57" s="5" t="n">
        <v>-85</v>
      </c>
      <c r="C57" s="5" t="n">
        <v>-321</v>
      </c>
      <c r="D57" s="5" t="n">
        <v>-305</v>
      </c>
      <c r="E57" s="5" t="n">
        <v>-637</v>
      </c>
    </row>
    <row r="58">
      <c r="A58" s="4" t="inlineStr">
        <is>
          <t>Recoveries</t>
        </is>
      </c>
      <c r="B58" s="5" t="n">
        <v>79</v>
      </c>
      <c r="C58" s="5" t="n">
        <v>220</v>
      </c>
      <c r="D58" s="5" t="n">
        <v>217</v>
      </c>
      <c r="E58" s="5" t="n">
        <v>431</v>
      </c>
    </row>
    <row r="59">
      <c r="A59" s="4" t="inlineStr">
        <is>
          <t>Provision for credit losses</t>
        </is>
      </c>
      <c r="B59" s="5" t="n">
        <v>-887</v>
      </c>
      <c r="C59" s="5" t="n">
        <v>-219</v>
      </c>
      <c r="D59" s="5" t="n">
        <v>-2994</v>
      </c>
      <c r="E59" s="5" t="n">
        <v>4845</v>
      </c>
    </row>
    <row r="60">
      <c r="A60" s="4" t="inlineStr">
        <is>
          <t>Balance at End of Period</t>
        </is>
      </c>
      <c r="B60" s="5" t="n">
        <v>9526</v>
      </c>
      <c r="C60" s="5" t="n">
        <v>13924</v>
      </c>
      <c r="D60" s="5" t="n">
        <v>9526</v>
      </c>
      <c r="E60" s="5" t="n">
        <v>13924</v>
      </c>
    </row>
    <row r="61">
      <c r="A61" s="4" t="inlineStr">
        <is>
          <t>Residential real estate | Cumulative Effect, Period of Adoption, Adjustment</t>
        </is>
      </c>
    </row>
    <row r="62">
      <c r="A62" s="3" t="inlineStr">
        <is>
          <t>Financing Receivable, Allowance for Credit Loss [Roll Forward]</t>
        </is>
      </c>
    </row>
    <row r="63">
      <c r="A63" s="4" t="inlineStr">
        <is>
          <t>Balance at Beginning of Period</t>
        </is>
      </c>
      <c r="E63" s="5" t="n">
        <v>6986</v>
      </c>
    </row>
    <row r="64">
      <c r="A64" s="4" t="inlineStr">
        <is>
          <t>Residential real estate | Cumulative Effect, Period of Adoption, Adjusted Balance</t>
        </is>
      </c>
    </row>
    <row r="65">
      <c r="A65" s="3" t="inlineStr">
        <is>
          <t>Financing Receivable, Allowance for Credit Loss [Roll Forward]</t>
        </is>
      </c>
    </row>
    <row r="66">
      <c r="A66" s="4" t="inlineStr">
        <is>
          <t>Balance at Beginning of Period</t>
        </is>
      </c>
      <c r="B66" s="5" t="n">
        <v>10419</v>
      </c>
      <c r="C66" s="5" t="n">
        <v>14244</v>
      </c>
      <c r="D66" s="5" t="n">
        <v>12608</v>
      </c>
      <c r="E66" s="5" t="n">
        <v>9285</v>
      </c>
    </row>
    <row r="67">
      <c r="A67" s="4" t="inlineStr">
        <is>
          <t>Indirect</t>
        </is>
      </c>
    </row>
    <row r="68">
      <c r="A68" s="3" t="inlineStr">
        <is>
          <t>Financing Receivable, Allowance for Credit Loss [Roll Forward]</t>
        </is>
      </c>
    </row>
    <row r="69">
      <c r="A69" s="4" t="inlineStr">
        <is>
          <t>Balance at Beginning of Period</t>
        </is>
      </c>
      <c r="B69" s="5" t="n">
        <v>2043</v>
      </c>
      <c r="C69" s="5" t="n">
        <v>4453</v>
      </c>
      <c r="D69" s="5" t="n">
        <v>3580</v>
      </c>
      <c r="E69" s="5" t="n">
        <v>5319</v>
      </c>
    </row>
    <row r="70">
      <c r="A70" s="4" t="inlineStr">
        <is>
          <t>Charge-offs</t>
        </is>
      </c>
      <c r="B70" s="5" t="n">
        <v>-113</v>
      </c>
      <c r="C70" s="5" t="n">
        <v>-556</v>
      </c>
      <c r="D70" s="5" t="n">
        <v>-903</v>
      </c>
      <c r="E70" s="5" t="n">
        <v>-2125</v>
      </c>
    </row>
    <row r="71">
      <c r="A71" s="4" t="inlineStr">
        <is>
          <t>Recoveries</t>
        </is>
      </c>
      <c r="B71" s="5" t="n">
        <v>294</v>
      </c>
      <c r="C71" s="5" t="n">
        <v>587</v>
      </c>
      <c r="D71" s="5" t="n">
        <v>1395</v>
      </c>
      <c r="E71" s="5" t="n">
        <v>1494</v>
      </c>
    </row>
    <row r="72">
      <c r="A72" s="4" t="inlineStr">
        <is>
          <t>Provision for credit losses</t>
        </is>
      </c>
      <c r="B72" s="5" t="n">
        <v>-363</v>
      </c>
      <c r="C72" s="5" t="n">
        <v>-394</v>
      </c>
      <c r="D72" s="5" t="n">
        <v>-2211</v>
      </c>
      <c r="E72" s="5" t="n">
        <v>1071</v>
      </c>
    </row>
    <row r="73">
      <c r="A73" s="4" t="inlineStr">
        <is>
          <t>Balance at End of Period</t>
        </is>
      </c>
      <c r="B73" s="5" t="n">
        <v>1861</v>
      </c>
      <c r="C73" s="5" t="n">
        <v>4090</v>
      </c>
      <c r="D73" s="5" t="n">
        <v>1861</v>
      </c>
      <c r="E73" s="5" t="n">
        <v>4090</v>
      </c>
    </row>
    <row r="74">
      <c r="A74" s="4" t="inlineStr">
        <is>
          <t>Indirect | Cumulative Effect, Period of Adoption, Adjustment</t>
        </is>
      </c>
    </row>
    <row r="75">
      <c r="A75" s="3" t="inlineStr">
        <is>
          <t>Financing Receivable, Allowance for Credit Loss [Roll Forward]</t>
        </is>
      </c>
    </row>
    <row r="76">
      <c r="A76" s="4" t="inlineStr">
        <is>
          <t>Balance at Beginning of Period</t>
        </is>
      </c>
      <c r="E76" s="5" t="n">
        <v>-1669</v>
      </c>
    </row>
    <row r="77">
      <c r="A77" s="4" t="inlineStr">
        <is>
          <t>Indirect | Cumulative Effect, Period of Adoption, Adjusted Balance</t>
        </is>
      </c>
    </row>
    <row r="78">
      <c r="A78" s="3" t="inlineStr">
        <is>
          <t>Financing Receivable, Allowance for Credit Loss [Roll Forward]</t>
        </is>
      </c>
    </row>
    <row r="79">
      <c r="A79" s="4" t="inlineStr">
        <is>
          <t>Balance at Beginning of Period</t>
        </is>
      </c>
      <c r="B79" s="5" t="n">
        <v>2043</v>
      </c>
      <c r="C79" s="5" t="n">
        <v>4453</v>
      </c>
      <c r="D79" s="5" t="n">
        <v>3580</v>
      </c>
      <c r="E79" s="5" t="n">
        <v>3650</v>
      </c>
    </row>
    <row r="80">
      <c r="A80" s="4" t="inlineStr">
        <is>
          <t>Direct</t>
        </is>
      </c>
    </row>
    <row r="81">
      <c r="A81" s="3" t="inlineStr">
        <is>
          <t>Financing Receivable, Allowance for Credit Loss [Roll Forward]</t>
        </is>
      </c>
    </row>
    <row r="82">
      <c r="A82" s="4" t="inlineStr">
        <is>
          <t>Balance at Beginning of Period</t>
        </is>
      </c>
      <c r="B82" s="5" t="n">
        <v>640</v>
      </c>
      <c r="C82" s="5" t="n">
        <v>835</v>
      </c>
      <c r="D82" s="5" t="n">
        <v>855</v>
      </c>
      <c r="E82" s="5" t="n">
        <v>1863</v>
      </c>
    </row>
    <row r="83">
      <c r="A83" s="4" t="inlineStr">
        <is>
          <t>Charge-offs</t>
        </is>
      </c>
      <c r="B83" s="5" t="n">
        <v>-355</v>
      </c>
      <c r="C83" s="5" t="n">
        <v>-445</v>
      </c>
      <c r="D83" s="5" t="n">
        <v>-913</v>
      </c>
      <c r="E83" s="5" t="n">
        <v>-1326</v>
      </c>
    </row>
    <row r="84">
      <c r="A84" s="4" t="inlineStr">
        <is>
          <t>Recoveries</t>
        </is>
      </c>
      <c r="B84" s="5" t="n">
        <v>153</v>
      </c>
      <c r="C84" s="5" t="n">
        <v>187</v>
      </c>
      <c r="D84" s="5" t="n">
        <v>622</v>
      </c>
      <c r="E84" s="5" t="n">
        <v>571</v>
      </c>
    </row>
    <row r="85">
      <c r="A85" s="4" t="inlineStr">
        <is>
          <t>Provision for credit losses</t>
        </is>
      </c>
      <c r="B85" s="5" t="n">
        <v>148</v>
      </c>
      <c r="C85" s="5" t="n">
        <v>248</v>
      </c>
      <c r="D85" s="5" t="n">
        <v>22</v>
      </c>
      <c r="E85" s="5" t="n">
        <v>776</v>
      </c>
    </row>
    <row r="86">
      <c r="A86" s="4" t="inlineStr">
        <is>
          <t>Balance at End of Period</t>
        </is>
      </c>
      <c r="B86" s="5" t="n">
        <v>586</v>
      </c>
      <c r="C86" s="5" t="n">
        <v>825</v>
      </c>
      <c r="D86" s="5" t="n">
        <v>586</v>
      </c>
      <c r="E86" s="5" t="n">
        <v>825</v>
      </c>
    </row>
    <row r="87">
      <c r="A87" s="4" t="inlineStr">
        <is>
          <t>Direct | Cumulative Effect, Period of Adoption, Adjustment</t>
        </is>
      </c>
    </row>
    <row r="88">
      <c r="A88" s="3" t="inlineStr">
        <is>
          <t>Financing Receivable, Allowance for Credit Loss [Roll Forward]</t>
        </is>
      </c>
    </row>
    <row r="89">
      <c r="A89" s="4" t="inlineStr">
        <is>
          <t>Balance at Beginning of Period</t>
        </is>
      </c>
      <c r="E89" s="5" t="n">
        <v>-1059</v>
      </c>
    </row>
    <row r="90">
      <c r="A90" s="4" t="inlineStr">
        <is>
          <t>Direct | Cumulative Effect, Period of Adoption, Adjusted Balance</t>
        </is>
      </c>
    </row>
    <row r="91">
      <c r="A91" s="3" t="inlineStr">
        <is>
          <t>Financing Receivable, Allowance for Credit Loss [Roll Forward]</t>
        </is>
      </c>
    </row>
    <row r="92">
      <c r="A92" s="4" t="inlineStr">
        <is>
          <t>Balance at Beginning of Period</t>
        </is>
      </c>
      <c r="B92" s="5" t="n">
        <v>640</v>
      </c>
      <c r="C92" s="5" t="n">
        <v>835</v>
      </c>
      <c r="D92" s="5" t="n">
        <v>855</v>
      </c>
      <c r="E92" s="5" t="n">
        <v>804</v>
      </c>
    </row>
    <row r="93">
      <c r="A93" s="4" t="inlineStr">
        <is>
          <t>Home equity</t>
        </is>
      </c>
    </row>
    <row r="94">
      <c r="A94" s="3" t="inlineStr">
        <is>
          <t>Financing Receivable, Allowance for Credit Loss [Roll Forward]</t>
        </is>
      </c>
    </row>
    <row r="95">
      <c r="A95" s="4" t="inlineStr">
        <is>
          <t>Balance at Beginning of Period</t>
        </is>
      </c>
      <c r="B95" s="5" t="n">
        <v>2344</v>
      </c>
      <c r="C95" s="5" t="n">
        <v>1843</v>
      </c>
      <c r="D95" s="5" t="n">
        <v>1848</v>
      </c>
      <c r="E95" s="5" t="n">
        <v>965</v>
      </c>
    </row>
    <row r="96">
      <c r="A96" s="4" t="inlineStr">
        <is>
          <t>Charge-offs</t>
        </is>
      </c>
      <c r="B96" s="5" t="n">
        <v>-214</v>
      </c>
      <c r="C96" s="5" t="n">
        <v>0</v>
      </c>
      <c r="D96" s="5" t="n">
        <v>-296</v>
      </c>
      <c r="E96" s="5" t="n">
        <v>-199</v>
      </c>
    </row>
    <row r="97">
      <c r="A97" s="4" t="inlineStr">
        <is>
          <t>Recoveries</t>
        </is>
      </c>
      <c r="B97" s="5" t="n">
        <v>218</v>
      </c>
      <c r="C97" s="5" t="n">
        <v>598</v>
      </c>
      <c r="D97" s="5" t="n">
        <v>718</v>
      </c>
      <c r="E97" s="5" t="n">
        <v>758</v>
      </c>
    </row>
    <row r="98">
      <c r="A98" s="4" t="inlineStr">
        <is>
          <t>Provision for credit losses</t>
        </is>
      </c>
      <c r="B98" s="5" t="n">
        <v>-272</v>
      </c>
      <c r="C98" s="5" t="n">
        <v>-534</v>
      </c>
      <c r="D98" s="5" t="n">
        <v>-194</v>
      </c>
      <c r="E98" s="5" t="n">
        <v>-306</v>
      </c>
    </row>
    <row r="99">
      <c r="A99" s="4" t="inlineStr">
        <is>
          <t>Balance at End of Period</t>
        </is>
      </c>
      <c r="B99" s="5" t="n">
        <v>2076</v>
      </c>
      <c r="C99" s="5" t="n">
        <v>1907</v>
      </c>
      <c r="D99" s="5" t="n">
        <v>2076</v>
      </c>
      <c r="E99" s="5" t="n">
        <v>1907</v>
      </c>
    </row>
    <row r="100">
      <c r="A100" s="4" t="inlineStr">
        <is>
          <t>Home equity | Cumulative Effect, Period of Adoption, Adjustment</t>
        </is>
      </c>
    </row>
    <row r="101">
      <c r="A101" s="3" t="inlineStr">
        <is>
          <t>Financing Receivable, Allowance for Credit Loss [Roll Forward]</t>
        </is>
      </c>
    </row>
    <row r="102">
      <c r="A102" s="4" t="inlineStr">
        <is>
          <t>Balance at Beginning of Period</t>
        </is>
      </c>
      <c r="E102" s="5" t="n">
        <v>689</v>
      </c>
    </row>
    <row r="103">
      <c r="A103" s="4" t="inlineStr">
        <is>
          <t>Home equity | Cumulative Effect, Period of Adoption, Adjusted Balance</t>
        </is>
      </c>
    </row>
    <row r="104">
      <c r="A104" s="3" t="inlineStr">
        <is>
          <t>Financing Receivable, Allowance for Credit Loss [Roll Forward]</t>
        </is>
      </c>
    </row>
    <row r="105">
      <c r="A105" s="4" t="inlineStr">
        <is>
          <t>Balance at Beginning of Period</t>
        </is>
      </c>
      <c r="B105" s="6" t="n">
        <v>2344</v>
      </c>
      <c r="C105" s="6" t="n">
        <v>1843</v>
      </c>
      <c r="D105" s="6" t="n">
        <v>1848</v>
      </c>
      <c r="E105" s="6" t="n">
        <v>16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Credit Losses on Unfunded Loan Commitments (Details) - Unfunded Loan Commit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ff-Balance Sheet, Credit Loss, Liability [Roll Forward]</t>
        </is>
      </c>
    </row>
    <row r="4">
      <c r="A4" s="4" t="inlineStr">
        <is>
          <t>Balance at beginning of period</t>
        </is>
      </c>
      <c r="B4" s="6" t="n">
        <v>10429</v>
      </c>
      <c r="C4" s="6" t="n">
        <v>11026</v>
      </c>
      <c r="D4" s="6" t="n">
        <v>11689</v>
      </c>
      <c r="E4" s="6" t="n">
        <v>2656</v>
      </c>
    </row>
    <row r="5">
      <c r="A5" s="4" t="inlineStr">
        <is>
          <t>Expense (reversal of expense) for credit losses</t>
        </is>
      </c>
      <c r="B5" s="5" t="n">
        <v>-132</v>
      </c>
      <c r="C5" s="5" t="n">
        <v>0</v>
      </c>
      <c r="D5" s="5" t="n">
        <v>-1392</v>
      </c>
      <c r="E5" s="5" t="n">
        <v>3821</v>
      </c>
    </row>
    <row r="6">
      <c r="A6" s="4" t="inlineStr">
        <is>
          <t>Balance at end of period</t>
        </is>
      </c>
      <c r="B6" s="5" t="n">
        <v>10297</v>
      </c>
      <c r="C6" s="5" t="n">
        <v>11026</v>
      </c>
      <c r="D6" s="5" t="n">
        <v>10297</v>
      </c>
      <c r="E6" s="5" t="n">
        <v>11026</v>
      </c>
    </row>
    <row r="7">
      <c r="A7" s="4" t="inlineStr">
        <is>
          <t>Cumulative Effect, Period of Adoption, Adjustment</t>
        </is>
      </c>
    </row>
    <row r="8">
      <c r="A8" s="3" t="inlineStr">
        <is>
          <t>Off-Balance Sheet, Credit Loss, Liability [Roll Forward]</t>
        </is>
      </c>
    </row>
    <row r="9">
      <c r="A9" s="4" t="inlineStr">
        <is>
          <t>Balance at beginning of period</t>
        </is>
      </c>
      <c r="B9" s="5" t="n">
        <v>0</v>
      </c>
      <c r="C9" s="5" t="n">
        <v>0</v>
      </c>
      <c r="D9" s="5" t="n">
        <v>0</v>
      </c>
      <c r="E9" s="5" t="n">
        <v>4549</v>
      </c>
    </row>
    <row r="10">
      <c r="A10" s="4" t="inlineStr">
        <is>
          <t>Cumulative Effect, Period of Adoption, Adjusted Balance</t>
        </is>
      </c>
    </row>
    <row r="11">
      <c r="A11" s="3" t="inlineStr">
        <is>
          <t>Off-Balance Sheet, Credit Loss, Liability [Roll Forward]</t>
        </is>
      </c>
    </row>
    <row r="12">
      <c r="A12" s="4" t="inlineStr">
        <is>
          <t>Balance at beginning of period</t>
        </is>
      </c>
      <c r="B12" s="6" t="n">
        <v>10429</v>
      </c>
      <c r="C12" s="6" t="n">
        <v>11026</v>
      </c>
      <c r="D12" s="6" t="n">
        <v>11689</v>
      </c>
      <c r="E12" s="6" t="n">
        <v>72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Rating and Payment Performance (Details) - USD ($) $ in Thousands</t>
        </is>
      </c>
      <c r="B1" s="2" t="inlineStr">
        <is>
          <t>Sep. 30, 2021</t>
        </is>
      </c>
      <c r="C1" s="2" t="inlineStr">
        <is>
          <t>Dec. 31, 2020</t>
        </is>
      </c>
    </row>
    <row r="2">
      <c r="A2" s="3" t="inlineStr">
        <is>
          <t>Financing Receivable, Credit Quality Indicator [Line Items]</t>
        </is>
      </c>
    </row>
    <row r="3">
      <c r="A3" s="4" t="inlineStr">
        <is>
          <t>Total loans</t>
        </is>
      </c>
      <c r="B3" s="6" t="n">
        <v>13584828</v>
      </c>
      <c r="C3" s="6" t="n">
        <v>13786479</v>
      </c>
    </row>
    <row r="4">
      <c r="A4" s="4" t="inlineStr">
        <is>
          <t>Segment Portfolio Reclassification, Adjusted Balance</t>
        </is>
      </c>
    </row>
    <row r="5">
      <c r="A5" s="3" t="inlineStr">
        <is>
          <t>Financing Receivable, Credit Quality Indicator [Line Items]</t>
        </is>
      </c>
    </row>
    <row r="6">
      <c r="A6" s="4" t="inlineStr">
        <is>
          <t>Total loans</t>
        </is>
      </c>
      <c r="B6" s="5" t="n">
        <v>13584828</v>
      </c>
      <c r="C6" s="5" t="n">
        <v>13786479</v>
      </c>
    </row>
    <row r="7">
      <c r="A7" s="4" t="inlineStr">
        <is>
          <t>Commercial</t>
        </is>
      </c>
    </row>
    <row r="8">
      <c r="A8" s="3" t="inlineStr">
        <is>
          <t>Financing Receivable, Credit Quality Indicator [Line Items]</t>
        </is>
      </c>
    </row>
    <row r="9">
      <c r="A9" s="4" t="inlineStr">
        <is>
          <t>Total loans</t>
        </is>
      </c>
      <c r="B9" s="5" t="n">
        <v>3505183</v>
      </c>
      <c r="C9" s="5" t="n">
        <v>3956422</v>
      </c>
    </row>
    <row r="10">
      <c r="A10" s="4" t="inlineStr">
        <is>
          <t>Commercial | Segment Portfolio Reclassification, Adjusted Balance</t>
        </is>
      </c>
    </row>
    <row r="11">
      <c r="A11" s="3" t="inlineStr">
        <is>
          <t>Financing Receivable, Credit Quality Indicator [Line Items]</t>
        </is>
      </c>
    </row>
    <row r="12">
      <c r="A12" s="4" t="inlineStr">
        <is>
          <t>Originated in current fiscal year</t>
        </is>
      </c>
      <c r="B12" s="5" t="n">
        <v>917422</v>
      </c>
      <c r="C12" s="5" t="n">
        <v>1709047</v>
      </c>
    </row>
    <row r="13">
      <c r="A13" s="4" t="inlineStr">
        <is>
          <t>Originated one year before current year</t>
        </is>
      </c>
      <c r="B13" s="5" t="n">
        <v>667949</v>
      </c>
      <c r="C13" s="5" t="n">
        <v>440462</v>
      </c>
    </row>
    <row r="14">
      <c r="A14" s="4" t="inlineStr">
        <is>
          <t>Originated two years before current year</t>
        </is>
      </c>
      <c r="B14" s="5" t="n">
        <v>333239</v>
      </c>
      <c r="C14" s="5" t="n">
        <v>202025</v>
      </c>
    </row>
    <row r="15">
      <c r="A15" s="4" t="inlineStr">
        <is>
          <t>Originated three years before current year</t>
        </is>
      </c>
      <c r="B15" s="5" t="n">
        <v>140186</v>
      </c>
      <c r="C15" s="5" t="n">
        <v>256753</v>
      </c>
    </row>
    <row r="16">
      <c r="A16" s="4" t="inlineStr">
        <is>
          <t>Originated four years before current year</t>
        </is>
      </c>
      <c r="B16" s="5" t="n">
        <v>184266</v>
      </c>
      <c r="C16" s="5" t="n">
        <v>130543</v>
      </c>
    </row>
    <row r="17">
      <c r="A17" s="4" t="inlineStr">
        <is>
          <t>Originated more than five years before current fiscal year</t>
        </is>
      </c>
      <c r="B17" s="5" t="n">
        <v>257501</v>
      </c>
      <c r="C17" s="5" t="n">
        <v>281337</v>
      </c>
    </row>
    <row r="18">
      <c r="A18" s="4" t="inlineStr">
        <is>
          <t>Revolving</t>
        </is>
      </c>
      <c r="B18" s="5" t="n">
        <v>623826</v>
      </c>
      <c r="C18" s="5" t="n">
        <v>576278</v>
      </c>
    </row>
    <row r="19">
      <c r="A19" s="4" t="inlineStr">
        <is>
          <t>Revolving to Term</t>
        </is>
      </c>
      <c r="B19" s="5" t="n">
        <v>188404</v>
      </c>
      <c r="C19" s="5" t="n">
        <v>161255</v>
      </c>
    </row>
    <row r="20">
      <c r="A20" s="4" t="inlineStr">
        <is>
          <t>Total loans</t>
        </is>
      </c>
      <c r="B20" s="5" t="n">
        <v>3312793</v>
      </c>
      <c r="C20" s="5" t="n">
        <v>3757700</v>
      </c>
    </row>
    <row r="21">
      <c r="A21" s="4" t="inlineStr">
        <is>
          <t>Commercial real estate</t>
        </is>
      </c>
    </row>
    <row r="22">
      <c r="A22" s="3" t="inlineStr">
        <is>
          <t>Financing Receivable, Credit Quality Indicator [Line Items]</t>
        </is>
      </c>
    </row>
    <row r="23">
      <c r="A23" s="4" t="inlineStr">
        <is>
          <t>Total loans</t>
        </is>
      </c>
      <c r="B23" s="5" t="n">
        <v>6290632</v>
      </c>
      <c r="C23" s="5" t="n">
        <v>5946512</v>
      </c>
    </row>
    <row r="24">
      <c r="A24" s="4" t="inlineStr">
        <is>
          <t>Commercial real estate | Segment Portfolio Reclassification, Adjusted Balance</t>
        </is>
      </c>
    </row>
    <row r="25">
      <c r="A25" s="3" t="inlineStr">
        <is>
          <t>Financing Receivable, Credit Quality Indicator [Line Items]</t>
        </is>
      </c>
    </row>
    <row r="26">
      <c r="A26" s="4" t="inlineStr">
        <is>
          <t>Originated in current fiscal year</t>
        </is>
      </c>
      <c r="B26" s="5" t="n">
        <v>1091880</v>
      </c>
      <c r="C26" s="5" t="n">
        <v>1556959</v>
      </c>
    </row>
    <row r="27">
      <c r="A27" s="4" t="inlineStr">
        <is>
          <t>Originated one year before current year</t>
        </is>
      </c>
      <c r="B27" s="5" t="n">
        <v>1579590</v>
      </c>
      <c r="C27" s="5" t="n">
        <v>1099162</v>
      </c>
    </row>
    <row r="28">
      <c r="A28" s="4" t="inlineStr">
        <is>
          <t>Originated two years before current year</t>
        </is>
      </c>
      <c r="B28" s="5" t="n">
        <v>965700</v>
      </c>
      <c r="C28" s="5" t="n">
        <v>794524</v>
      </c>
    </row>
    <row r="29">
      <c r="A29" s="4" t="inlineStr">
        <is>
          <t>Originated three years before current year</t>
        </is>
      </c>
      <c r="B29" s="5" t="n">
        <v>624542</v>
      </c>
      <c r="C29" s="5" t="n">
        <v>779186</v>
      </c>
    </row>
    <row r="30">
      <c r="A30" s="4" t="inlineStr">
        <is>
          <t>Originated four years before current year</t>
        </is>
      </c>
      <c r="B30" s="5" t="n">
        <v>622631</v>
      </c>
      <c r="C30" s="5" t="n">
        <v>539960</v>
      </c>
    </row>
    <row r="31">
      <c r="A31" s="4" t="inlineStr">
        <is>
          <t>Originated more than five years before current fiscal year</t>
        </is>
      </c>
      <c r="B31" s="5" t="n">
        <v>770832</v>
      </c>
      <c r="C31" s="5" t="n">
        <v>571651</v>
      </c>
    </row>
    <row r="32">
      <c r="A32" s="4" t="inlineStr">
        <is>
          <t>Revolving</t>
        </is>
      </c>
      <c r="B32" s="5" t="n">
        <v>25555</v>
      </c>
      <c r="C32" s="5" t="n">
        <v>28122</v>
      </c>
    </row>
    <row r="33">
      <c r="A33" s="4" t="inlineStr">
        <is>
          <t>Revolving to Term</t>
        </is>
      </c>
      <c r="B33" s="5" t="n">
        <v>451605</v>
      </c>
      <c r="C33" s="5" t="n">
        <v>405247</v>
      </c>
    </row>
    <row r="34">
      <c r="A34" s="4" t="inlineStr">
        <is>
          <t>Total loans</t>
        </is>
      </c>
      <c r="B34" s="5" t="n">
        <v>6132335</v>
      </c>
      <c r="C34" s="5" t="n">
        <v>5774811</v>
      </c>
    </row>
    <row r="35">
      <c r="A35" s="4" t="inlineStr">
        <is>
          <t>BBCC | Segment Portfolio Reclassification, Adjusted Balance</t>
        </is>
      </c>
    </row>
    <row r="36">
      <c r="A36" s="3" t="inlineStr">
        <is>
          <t>Financing Receivable, Credit Quality Indicator [Line Items]</t>
        </is>
      </c>
    </row>
    <row r="37">
      <c r="A37" s="4" t="inlineStr">
        <is>
          <t>Originated in current fiscal year</t>
        </is>
      </c>
      <c r="B37" s="5" t="n">
        <v>61081</v>
      </c>
      <c r="C37" s="5" t="n">
        <v>96821</v>
      </c>
    </row>
    <row r="38">
      <c r="A38" s="4" t="inlineStr">
        <is>
          <t>Originated one year before current year</t>
        </is>
      </c>
      <c r="B38" s="5" t="n">
        <v>78642</v>
      </c>
      <c r="C38" s="5" t="n">
        <v>77287</v>
      </c>
    </row>
    <row r="39">
      <c r="A39" s="4" t="inlineStr">
        <is>
          <t>Originated two years before current year</t>
        </is>
      </c>
      <c r="B39" s="5" t="n">
        <v>60393</v>
      </c>
      <c r="C39" s="5" t="n">
        <v>51672</v>
      </c>
    </row>
    <row r="40">
      <c r="A40" s="4" t="inlineStr">
        <is>
          <t>Originated three years before current year</t>
        </is>
      </c>
      <c r="B40" s="5" t="n">
        <v>40101</v>
      </c>
      <c r="C40" s="5" t="n">
        <v>37218</v>
      </c>
    </row>
    <row r="41">
      <c r="A41" s="4" t="inlineStr">
        <is>
          <t>Originated four years before current year</t>
        </is>
      </c>
      <c r="B41" s="5" t="n">
        <v>28522</v>
      </c>
      <c r="C41" s="5" t="n">
        <v>25622</v>
      </c>
    </row>
    <row r="42">
      <c r="A42" s="4" t="inlineStr">
        <is>
          <t>Originated more than five years before current fiscal year</t>
        </is>
      </c>
      <c r="B42" s="5" t="n">
        <v>13220</v>
      </c>
      <c r="C42" s="5" t="n">
        <v>5357</v>
      </c>
    </row>
    <row r="43">
      <c r="A43" s="4" t="inlineStr">
        <is>
          <t>Revolving</t>
        </is>
      </c>
      <c r="B43" s="5" t="n">
        <v>46720</v>
      </c>
      <c r="C43" s="5" t="n">
        <v>53667</v>
      </c>
    </row>
    <row r="44">
      <c r="A44" s="4" t="inlineStr">
        <is>
          <t>Revolving to Term</t>
        </is>
      </c>
      <c r="B44" s="5" t="n">
        <v>22008</v>
      </c>
      <c r="C44" s="5" t="n">
        <v>22779</v>
      </c>
    </row>
    <row r="45">
      <c r="A45" s="4" t="inlineStr">
        <is>
          <t>Total loans</t>
        </is>
      </c>
      <c r="B45" s="5" t="n">
        <v>350687</v>
      </c>
      <c r="C45" s="5" t="n">
        <v>370423</v>
      </c>
    </row>
    <row r="46">
      <c r="A46" s="4" t="inlineStr">
        <is>
          <t>Residential real estate</t>
        </is>
      </c>
    </row>
    <row r="47">
      <c r="A47" s="3" t="inlineStr">
        <is>
          <t>Financing Receivable, Credit Quality Indicator [Line Items]</t>
        </is>
      </c>
    </row>
    <row r="48">
      <c r="A48" s="4" t="inlineStr">
        <is>
          <t>Originated in current fiscal year</t>
        </is>
      </c>
      <c r="B48" s="5" t="n">
        <v>476235</v>
      </c>
      <c r="C48" s="5" t="n">
        <v>624500</v>
      </c>
    </row>
    <row r="49">
      <c r="A49" s="4" t="inlineStr">
        <is>
          <t>Originated one year before current year</t>
        </is>
      </c>
      <c r="B49" s="5" t="n">
        <v>659727</v>
      </c>
      <c r="C49" s="5" t="n">
        <v>453383</v>
      </c>
    </row>
    <row r="50">
      <c r="A50" s="4" t="inlineStr">
        <is>
          <t>Originated two years before current year</t>
        </is>
      </c>
      <c r="B50" s="5" t="n">
        <v>304883</v>
      </c>
      <c r="C50" s="5" t="n">
        <v>132787</v>
      </c>
    </row>
    <row r="51">
      <c r="A51" s="4" t="inlineStr">
        <is>
          <t>Originated three years before current year</t>
        </is>
      </c>
      <c r="B51" s="5" t="n">
        <v>82268</v>
      </c>
      <c r="C51" s="5" t="n">
        <v>191268</v>
      </c>
    </row>
    <row r="52">
      <c r="A52" s="4" t="inlineStr">
        <is>
          <t>Originated four years before current year</t>
        </is>
      </c>
      <c r="B52" s="5" t="n">
        <v>120626</v>
      </c>
      <c r="C52" s="5" t="n">
        <v>204588</v>
      </c>
    </row>
    <row r="53">
      <c r="A53" s="4" t="inlineStr">
        <is>
          <t>Originated more than five years before current fiscal year</t>
        </is>
      </c>
      <c r="B53" s="5" t="n">
        <v>580933</v>
      </c>
      <c r="C53" s="5" t="n">
        <v>641774</v>
      </c>
    </row>
    <row r="54">
      <c r="A54" s="4" t="inlineStr">
        <is>
          <t>Revolving</t>
        </is>
      </c>
      <c r="B54" s="5" t="n">
        <v>0</v>
      </c>
      <c r="C54" s="5" t="n">
        <v>0</v>
      </c>
    </row>
    <row r="55">
      <c r="A55" s="4" t="inlineStr">
        <is>
          <t>Revolving to Term</t>
        </is>
      </c>
      <c r="B55" s="5" t="n">
        <v>110</v>
      </c>
      <c r="C55" s="5" t="n">
        <v>122</v>
      </c>
    </row>
    <row r="56">
      <c r="A56" s="4" t="inlineStr">
        <is>
          <t>Total loans</t>
        </is>
      </c>
      <c r="B56" s="5" t="n">
        <v>2224782</v>
      </c>
      <c r="C56" s="5" t="n">
        <v>2248422</v>
      </c>
    </row>
    <row r="57">
      <c r="A57" s="4" t="inlineStr">
        <is>
          <t>Residential real estate | Segment Portfolio Reclassification, Adjusted Balance</t>
        </is>
      </c>
    </row>
    <row r="58">
      <c r="A58" s="3" t="inlineStr">
        <is>
          <t>Financing Receivable, Credit Quality Indicator [Line Items]</t>
        </is>
      </c>
    </row>
    <row r="59">
      <c r="A59" s="4" t="inlineStr">
        <is>
          <t>Total loans</t>
        </is>
      </c>
      <c r="B59" s="5" t="n">
        <v>2224782</v>
      </c>
      <c r="C59" s="5" t="n">
        <v>2248422</v>
      </c>
    </row>
    <row r="60">
      <c r="A60" s="4" t="inlineStr">
        <is>
          <t>Residential real estate | Performing</t>
        </is>
      </c>
    </row>
    <row r="61">
      <c r="A61" s="3" t="inlineStr">
        <is>
          <t>Financing Receivable, Credit Quality Indicator [Line Items]</t>
        </is>
      </c>
    </row>
    <row r="62">
      <c r="A62" s="4" t="inlineStr">
        <is>
          <t>Originated in current fiscal year</t>
        </is>
      </c>
      <c r="B62" s="5" t="n">
        <v>476235</v>
      </c>
      <c r="C62" s="5" t="n">
        <v>624435</v>
      </c>
    </row>
    <row r="63">
      <c r="A63" s="4" t="inlineStr">
        <is>
          <t>Originated one year before current year</t>
        </is>
      </c>
      <c r="B63" s="5" t="n">
        <v>659413</v>
      </c>
      <c r="C63" s="5" t="n">
        <v>453132</v>
      </c>
    </row>
    <row r="64">
      <c r="A64" s="4" t="inlineStr">
        <is>
          <t>Originated two years before current year</t>
        </is>
      </c>
      <c r="B64" s="5" t="n">
        <v>304715</v>
      </c>
      <c r="C64" s="5" t="n">
        <v>132107</v>
      </c>
    </row>
    <row r="65">
      <c r="A65" s="4" t="inlineStr">
        <is>
          <t>Originated three years before current year</t>
        </is>
      </c>
      <c r="B65" s="5" t="n">
        <v>81974</v>
      </c>
      <c r="C65" s="5" t="n">
        <v>190376</v>
      </c>
    </row>
    <row r="66">
      <c r="A66" s="4" t="inlineStr">
        <is>
          <t>Originated four years before current year</t>
        </is>
      </c>
      <c r="B66" s="5" t="n">
        <v>119596</v>
      </c>
      <c r="C66" s="5" t="n">
        <v>202457</v>
      </c>
    </row>
    <row r="67">
      <c r="A67" s="4" t="inlineStr">
        <is>
          <t>Originated more than five years before current fiscal year</t>
        </is>
      </c>
      <c r="B67" s="5" t="n">
        <v>563796</v>
      </c>
      <c r="C67" s="5" t="n">
        <v>620999</v>
      </c>
    </row>
    <row r="68">
      <c r="A68" s="4" t="inlineStr">
        <is>
          <t>Revolving</t>
        </is>
      </c>
      <c r="B68" s="5" t="n">
        <v>0</v>
      </c>
      <c r="C68" s="5" t="n">
        <v>0</v>
      </c>
    </row>
    <row r="69">
      <c r="A69" s="4" t="inlineStr">
        <is>
          <t>Revolving to Term</t>
        </is>
      </c>
      <c r="B69" s="5" t="n">
        <v>110</v>
      </c>
      <c r="C69" s="5" t="n">
        <v>122</v>
      </c>
    </row>
    <row r="70">
      <c r="A70" s="4" t="inlineStr">
        <is>
          <t>Total loans</t>
        </is>
      </c>
      <c r="B70" s="5" t="n">
        <v>2205839</v>
      </c>
      <c r="C70" s="5" t="n">
        <v>2223628</v>
      </c>
    </row>
    <row r="71">
      <c r="A71" s="4" t="inlineStr">
        <is>
          <t>Residential real estate | Nonperforming</t>
        </is>
      </c>
    </row>
    <row r="72">
      <c r="A72" s="3" t="inlineStr">
        <is>
          <t>Financing Receivable, Credit Quality Indicator [Line Items]</t>
        </is>
      </c>
    </row>
    <row r="73">
      <c r="A73" s="4" t="inlineStr">
        <is>
          <t>Originated in current fiscal year</t>
        </is>
      </c>
      <c r="B73" s="5" t="n">
        <v>0</v>
      </c>
      <c r="C73" s="5" t="n">
        <v>65</v>
      </c>
    </row>
    <row r="74">
      <c r="A74" s="4" t="inlineStr">
        <is>
          <t>Originated one year before current year</t>
        </is>
      </c>
      <c r="B74" s="5" t="n">
        <v>314</v>
      </c>
      <c r="C74" s="5" t="n">
        <v>251</v>
      </c>
    </row>
    <row r="75">
      <c r="A75" s="4" t="inlineStr">
        <is>
          <t>Originated two years before current year</t>
        </is>
      </c>
      <c r="B75" s="5" t="n">
        <v>168</v>
      </c>
      <c r="C75" s="5" t="n">
        <v>680</v>
      </c>
    </row>
    <row r="76">
      <c r="A76" s="4" t="inlineStr">
        <is>
          <t>Originated three years before current year</t>
        </is>
      </c>
      <c r="B76" s="5" t="n">
        <v>294</v>
      </c>
      <c r="C76" s="5" t="n">
        <v>892</v>
      </c>
    </row>
    <row r="77">
      <c r="A77" s="4" t="inlineStr">
        <is>
          <t>Originated four years before current year</t>
        </is>
      </c>
      <c r="B77" s="5" t="n">
        <v>1030</v>
      </c>
      <c r="C77" s="5" t="n">
        <v>2131</v>
      </c>
    </row>
    <row r="78">
      <c r="A78" s="4" t="inlineStr">
        <is>
          <t>Originated more than five years before current fiscal year</t>
        </is>
      </c>
      <c r="B78" s="5" t="n">
        <v>17137</v>
      </c>
      <c r="C78" s="5" t="n">
        <v>20775</v>
      </c>
    </row>
    <row r="79">
      <c r="A79" s="4" t="inlineStr">
        <is>
          <t>Revolving</t>
        </is>
      </c>
      <c r="B79" s="5" t="n">
        <v>0</v>
      </c>
      <c r="C79" s="5" t="n">
        <v>0</v>
      </c>
    </row>
    <row r="80">
      <c r="A80" s="4" t="inlineStr">
        <is>
          <t>Revolving to Term</t>
        </is>
      </c>
      <c r="B80" s="5" t="n">
        <v>0</v>
      </c>
      <c r="C80" s="5" t="n">
        <v>0</v>
      </c>
    </row>
    <row r="81">
      <c r="A81" s="4" t="inlineStr">
        <is>
          <t>Total loans</t>
        </is>
      </c>
      <c r="B81" s="5" t="n">
        <v>18943</v>
      </c>
      <c r="C81" s="5" t="n">
        <v>24794</v>
      </c>
    </row>
    <row r="82">
      <c r="A82" s="4" t="inlineStr">
        <is>
          <t>Indirect</t>
        </is>
      </c>
    </row>
    <row r="83">
      <c r="A83" s="3" t="inlineStr">
        <is>
          <t>Financing Receivable, Credit Quality Indicator [Line Items]</t>
        </is>
      </c>
    </row>
    <row r="84">
      <c r="A84" s="4" t="inlineStr">
        <is>
          <t>Originated in current fiscal year</t>
        </is>
      </c>
      <c r="B84" s="5" t="n">
        <v>266010</v>
      </c>
      <c r="C84" s="5" t="n">
        <v>353011</v>
      </c>
    </row>
    <row r="85">
      <c r="A85" s="4" t="inlineStr">
        <is>
          <t>Originated one year before current year</t>
        </is>
      </c>
      <c r="B85" s="5" t="n">
        <v>261119</v>
      </c>
      <c r="C85" s="5" t="n">
        <v>253957</v>
      </c>
    </row>
    <row r="86">
      <c r="A86" s="4" t="inlineStr">
        <is>
          <t>Originated two years before current year</t>
        </is>
      </c>
      <c r="B86" s="5" t="n">
        <v>169561</v>
      </c>
      <c r="C86" s="5" t="n">
        <v>135670</v>
      </c>
    </row>
    <row r="87">
      <c r="A87" s="4" t="inlineStr">
        <is>
          <t>Originated three years before current year</t>
        </is>
      </c>
      <c r="B87" s="5" t="n">
        <v>82293</v>
      </c>
      <c r="C87" s="5" t="n">
        <v>97253</v>
      </c>
    </row>
    <row r="88">
      <c r="A88" s="4" t="inlineStr">
        <is>
          <t>Originated four years before current year</t>
        </is>
      </c>
      <c r="B88" s="5" t="n">
        <v>52517</v>
      </c>
      <c r="C88" s="5" t="n">
        <v>52654</v>
      </c>
    </row>
    <row r="89">
      <c r="A89" s="4" t="inlineStr">
        <is>
          <t>Originated more than five years before current fiscal year</t>
        </is>
      </c>
      <c r="B89" s="5" t="n">
        <v>29263</v>
      </c>
      <c r="C89" s="5" t="n">
        <v>21280</v>
      </c>
    </row>
    <row r="90">
      <c r="A90" s="4" t="inlineStr">
        <is>
          <t>Revolving</t>
        </is>
      </c>
      <c r="B90" s="5" t="n">
        <v>0</v>
      </c>
      <c r="C90" s="5" t="n">
        <v>0</v>
      </c>
    </row>
    <row r="91">
      <c r="A91" s="4" t="inlineStr">
        <is>
          <t>Revolving to Term</t>
        </is>
      </c>
      <c r="B91" s="5" t="n">
        <v>22</v>
      </c>
      <c r="C91" s="5" t="n">
        <v>77</v>
      </c>
    </row>
    <row r="92">
      <c r="A92" s="4" t="inlineStr">
        <is>
          <t>Total loans</t>
        </is>
      </c>
      <c r="B92" s="5" t="n">
        <v>860785</v>
      </c>
      <c r="C92" s="5" t="n">
        <v>913902</v>
      </c>
    </row>
    <row r="93">
      <c r="A93" s="4" t="inlineStr">
        <is>
          <t>Indirect | Segment Portfolio Reclassification, Adjusted Balance</t>
        </is>
      </c>
    </row>
    <row r="94">
      <c r="A94" s="3" t="inlineStr">
        <is>
          <t>Financing Receivable, Credit Quality Indicator [Line Items]</t>
        </is>
      </c>
    </row>
    <row r="95">
      <c r="A95" s="4" t="inlineStr">
        <is>
          <t>Total loans</t>
        </is>
      </c>
      <c r="B95" s="5" t="n">
        <v>860785</v>
      </c>
      <c r="C95" s="5" t="n">
        <v>913902</v>
      </c>
    </row>
    <row r="96">
      <c r="A96" s="4" t="inlineStr">
        <is>
          <t>Indirect | Performing</t>
        </is>
      </c>
    </row>
    <row r="97">
      <c r="A97" s="3" t="inlineStr">
        <is>
          <t>Financing Receivable, Credit Quality Indicator [Line Items]</t>
        </is>
      </c>
    </row>
    <row r="98">
      <c r="A98" s="4" t="inlineStr">
        <is>
          <t>Originated in current fiscal year</t>
        </is>
      </c>
      <c r="B98" s="5" t="n">
        <v>265815</v>
      </c>
      <c r="C98" s="5" t="n">
        <v>352989</v>
      </c>
    </row>
    <row r="99">
      <c r="A99" s="4" t="inlineStr">
        <is>
          <t>Originated one year before current year</t>
        </is>
      </c>
      <c r="B99" s="5" t="n">
        <v>260763</v>
      </c>
      <c r="C99" s="5" t="n">
        <v>253514</v>
      </c>
    </row>
    <row r="100">
      <c r="A100" s="4" t="inlineStr">
        <is>
          <t>Originated two years before current year</t>
        </is>
      </c>
      <c r="B100" s="5" t="n">
        <v>169061</v>
      </c>
      <c r="C100" s="5" t="n">
        <v>134893</v>
      </c>
    </row>
    <row r="101">
      <c r="A101" s="4" t="inlineStr">
        <is>
          <t>Originated three years before current year</t>
        </is>
      </c>
      <c r="B101" s="5" t="n">
        <v>81733</v>
      </c>
      <c r="C101" s="5" t="n">
        <v>96587</v>
      </c>
    </row>
    <row r="102">
      <c r="A102" s="4" t="inlineStr">
        <is>
          <t>Originated four years before current year</t>
        </is>
      </c>
      <c r="B102" s="5" t="n">
        <v>52028</v>
      </c>
      <c r="C102" s="5" t="n">
        <v>52225</v>
      </c>
    </row>
    <row r="103">
      <c r="A103" s="4" t="inlineStr">
        <is>
          <t>Originated more than five years before current fiscal year</t>
        </is>
      </c>
      <c r="B103" s="5" t="n">
        <v>28918</v>
      </c>
      <c r="C103" s="5" t="n">
        <v>21088</v>
      </c>
    </row>
    <row r="104">
      <c r="A104" s="4" t="inlineStr">
        <is>
          <t>Revolving</t>
        </is>
      </c>
      <c r="B104" s="5" t="n">
        <v>0</v>
      </c>
      <c r="C104" s="5" t="n">
        <v>0</v>
      </c>
    </row>
    <row r="105">
      <c r="A105" s="4" t="inlineStr">
        <is>
          <t>Revolving to Term</t>
        </is>
      </c>
      <c r="B105" s="5" t="n">
        <v>22</v>
      </c>
      <c r="C105" s="5" t="n">
        <v>77</v>
      </c>
    </row>
    <row r="106">
      <c r="A106" s="4" t="inlineStr">
        <is>
          <t>Total loans</t>
        </is>
      </c>
      <c r="B106" s="5" t="n">
        <v>858340</v>
      </c>
      <c r="C106" s="5" t="n">
        <v>911373</v>
      </c>
    </row>
    <row r="107">
      <c r="A107" s="4" t="inlineStr">
        <is>
          <t>Indirect | Nonperforming</t>
        </is>
      </c>
    </row>
    <row r="108">
      <c r="A108" s="3" t="inlineStr">
        <is>
          <t>Financing Receivable, Credit Quality Indicator [Line Items]</t>
        </is>
      </c>
    </row>
    <row r="109">
      <c r="A109" s="4" t="inlineStr">
        <is>
          <t>Originated in current fiscal year</t>
        </is>
      </c>
      <c r="B109" s="5" t="n">
        <v>195</v>
      </c>
      <c r="C109" s="5" t="n">
        <v>22</v>
      </c>
    </row>
    <row r="110">
      <c r="A110" s="4" t="inlineStr">
        <is>
          <t>Originated one year before current year</t>
        </is>
      </c>
      <c r="B110" s="5" t="n">
        <v>356</v>
      </c>
      <c r="C110" s="5" t="n">
        <v>443</v>
      </c>
    </row>
    <row r="111">
      <c r="A111" s="4" t="inlineStr">
        <is>
          <t>Originated two years before current year</t>
        </is>
      </c>
      <c r="B111" s="5" t="n">
        <v>500</v>
      </c>
      <c r="C111" s="5" t="n">
        <v>777</v>
      </c>
    </row>
    <row r="112">
      <c r="A112" s="4" t="inlineStr">
        <is>
          <t>Originated three years before current year</t>
        </is>
      </c>
      <c r="B112" s="5" t="n">
        <v>560</v>
      </c>
      <c r="C112" s="5" t="n">
        <v>666</v>
      </c>
    </row>
    <row r="113">
      <c r="A113" s="4" t="inlineStr">
        <is>
          <t>Originated four years before current year</t>
        </is>
      </c>
      <c r="B113" s="5" t="n">
        <v>489</v>
      </c>
      <c r="C113" s="5" t="n">
        <v>429</v>
      </c>
    </row>
    <row r="114">
      <c r="A114" s="4" t="inlineStr">
        <is>
          <t>Originated more than five years before current fiscal year</t>
        </is>
      </c>
      <c r="B114" s="5" t="n">
        <v>345</v>
      </c>
      <c r="C114" s="5" t="n">
        <v>192</v>
      </c>
    </row>
    <row r="115">
      <c r="A115" s="4" t="inlineStr">
        <is>
          <t>Revolving</t>
        </is>
      </c>
      <c r="B115" s="5" t="n">
        <v>0</v>
      </c>
      <c r="C115" s="5" t="n">
        <v>0</v>
      </c>
    </row>
    <row r="116">
      <c r="A116" s="4" t="inlineStr">
        <is>
          <t>Revolving to Term</t>
        </is>
      </c>
      <c r="B116" s="5" t="n">
        <v>0</v>
      </c>
      <c r="C116" s="5" t="n">
        <v>0</v>
      </c>
    </row>
    <row r="117">
      <c r="A117" s="4" t="inlineStr">
        <is>
          <t>Total loans</t>
        </is>
      </c>
      <c r="B117" s="5" t="n">
        <v>2445</v>
      </c>
      <c r="C117" s="5" t="n">
        <v>2529</v>
      </c>
    </row>
    <row r="118">
      <c r="A118" s="4" t="inlineStr">
        <is>
          <t>Direct</t>
        </is>
      </c>
    </row>
    <row r="119">
      <c r="A119" s="3" t="inlineStr">
        <is>
          <t>Financing Receivable, Credit Quality Indicator [Line Items]</t>
        </is>
      </c>
    </row>
    <row r="120">
      <c r="A120" s="4" t="inlineStr">
        <is>
          <t>Originated in current fiscal year</t>
        </is>
      </c>
      <c r="B120" s="5" t="n">
        <v>28568</v>
      </c>
      <c r="C120" s="5" t="n">
        <v>32521</v>
      </c>
    </row>
    <row r="121">
      <c r="A121" s="4" t="inlineStr">
        <is>
          <t>Originated one year before current year</t>
        </is>
      </c>
      <c r="B121" s="5" t="n">
        <v>19086</v>
      </c>
      <c r="C121" s="5" t="n">
        <v>29330</v>
      </c>
    </row>
    <row r="122">
      <c r="A122" s="4" t="inlineStr">
        <is>
          <t>Originated two years before current year</t>
        </is>
      </c>
      <c r="B122" s="5" t="n">
        <v>17113</v>
      </c>
      <c r="C122" s="5" t="n">
        <v>30681</v>
      </c>
    </row>
    <row r="123">
      <c r="A123" s="4" t="inlineStr">
        <is>
          <t>Originated three years before current year</t>
        </is>
      </c>
      <c r="B123" s="5" t="n">
        <v>17840</v>
      </c>
      <c r="C123" s="5" t="n">
        <v>16246</v>
      </c>
    </row>
    <row r="124">
      <c r="A124" s="4" t="inlineStr">
        <is>
          <t>Originated four years before current year</t>
        </is>
      </c>
      <c r="B124" s="5" t="n">
        <v>9063</v>
      </c>
      <c r="C124" s="5" t="n">
        <v>8774</v>
      </c>
    </row>
    <row r="125">
      <c r="A125" s="4" t="inlineStr">
        <is>
          <t>Originated more than five years before current fiscal year</t>
        </is>
      </c>
      <c r="B125" s="5" t="n">
        <v>18695</v>
      </c>
      <c r="C125" s="5" t="n">
        <v>19991</v>
      </c>
    </row>
    <row r="126">
      <c r="A126" s="4" t="inlineStr">
        <is>
          <t>Revolving</t>
        </is>
      </c>
      <c r="B126" s="5" t="n">
        <v>38214</v>
      </c>
      <c r="C126" s="5" t="n">
        <v>26032</v>
      </c>
    </row>
    <row r="127">
      <c r="A127" s="4" t="inlineStr">
        <is>
          <t>Revolving to Term</t>
        </is>
      </c>
      <c r="B127" s="5" t="n">
        <v>545</v>
      </c>
      <c r="C127" s="5" t="n">
        <v>1232</v>
      </c>
    </row>
    <row r="128">
      <c r="A128" s="4" t="inlineStr">
        <is>
          <t>Total loans</t>
        </is>
      </c>
      <c r="B128" s="5" t="n">
        <v>149124</v>
      </c>
      <c r="C128" s="5" t="n">
        <v>164807</v>
      </c>
    </row>
    <row r="129">
      <c r="A129" s="4" t="inlineStr">
        <is>
          <t>Direct | Segment Portfolio Reclassification, Adjusted Balance</t>
        </is>
      </c>
    </row>
    <row r="130">
      <c r="A130" s="3" t="inlineStr">
        <is>
          <t>Financing Receivable, Credit Quality Indicator [Line Items]</t>
        </is>
      </c>
    </row>
    <row r="131">
      <c r="A131" s="4" t="inlineStr">
        <is>
          <t>Total loans</t>
        </is>
      </c>
      <c r="B131" s="5" t="n">
        <v>149124</v>
      </c>
      <c r="C131" s="5" t="n">
        <v>164807</v>
      </c>
    </row>
    <row r="132">
      <c r="A132" s="4" t="inlineStr">
        <is>
          <t>Direct | Performing</t>
        </is>
      </c>
    </row>
    <row r="133">
      <c r="A133" s="3" t="inlineStr">
        <is>
          <t>Financing Receivable, Credit Quality Indicator [Line Items]</t>
        </is>
      </c>
    </row>
    <row r="134">
      <c r="A134" s="4" t="inlineStr">
        <is>
          <t>Originated in current fiscal year</t>
        </is>
      </c>
      <c r="B134" s="5" t="n">
        <v>28564</v>
      </c>
      <c r="C134" s="5" t="n">
        <v>32499</v>
      </c>
    </row>
    <row r="135">
      <c r="A135" s="4" t="inlineStr">
        <is>
          <t>Originated one year before current year</t>
        </is>
      </c>
      <c r="B135" s="5" t="n">
        <v>19025</v>
      </c>
      <c r="C135" s="5" t="n">
        <v>29189</v>
      </c>
    </row>
    <row r="136">
      <c r="A136" s="4" t="inlineStr">
        <is>
          <t>Originated two years before current year</t>
        </is>
      </c>
      <c r="B136" s="5" t="n">
        <v>16984</v>
      </c>
      <c r="C136" s="5" t="n">
        <v>30510</v>
      </c>
    </row>
    <row r="137">
      <c r="A137" s="4" t="inlineStr">
        <is>
          <t>Originated three years before current year</t>
        </is>
      </c>
      <c r="B137" s="5" t="n">
        <v>17674</v>
      </c>
      <c r="C137" s="5" t="n">
        <v>16182</v>
      </c>
    </row>
    <row r="138">
      <c r="A138" s="4" t="inlineStr">
        <is>
          <t>Originated four years before current year</t>
        </is>
      </c>
      <c r="B138" s="5" t="n">
        <v>8926</v>
      </c>
      <c r="C138" s="5" t="n">
        <v>8527</v>
      </c>
    </row>
    <row r="139">
      <c r="A139" s="4" t="inlineStr">
        <is>
          <t>Originated more than five years before current fiscal year</t>
        </is>
      </c>
      <c r="B139" s="5" t="n">
        <v>18004</v>
      </c>
      <c r="C139" s="5" t="n">
        <v>19465</v>
      </c>
    </row>
    <row r="140">
      <c r="A140" s="4" t="inlineStr">
        <is>
          <t>Revolving</t>
        </is>
      </c>
      <c r="B140" s="5" t="n">
        <v>38211</v>
      </c>
      <c r="C140" s="5" t="n">
        <v>26028</v>
      </c>
    </row>
    <row r="141">
      <c r="A141" s="4" t="inlineStr">
        <is>
          <t>Revolving to Term</t>
        </is>
      </c>
      <c r="B141" s="5" t="n">
        <v>541</v>
      </c>
      <c r="C141" s="5" t="n">
        <v>1229</v>
      </c>
    </row>
    <row r="142">
      <c r="A142" s="4" t="inlineStr">
        <is>
          <t>Total loans</t>
        </is>
      </c>
      <c r="B142" s="5" t="n">
        <v>147929</v>
      </c>
      <c r="C142" s="5" t="n">
        <v>163629</v>
      </c>
    </row>
    <row r="143">
      <c r="A143" s="4" t="inlineStr">
        <is>
          <t>Direct | Nonperforming</t>
        </is>
      </c>
    </row>
    <row r="144">
      <c r="A144" s="3" t="inlineStr">
        <is>
          <t>Financing Receivable, Credit Quality Indicator [Line Items]</t>
        </is>
      </c>
    </row>
    <row r="145">
      <c r="A145" s="4" t="inlineStr">
        <is>
          <t>Originated in current fiscal year</t>
        </is>
      </c>
      <c r="B145" s="5" t="n">
        <v>4</v>
      </c>
      <c r="C145" s="5" t="n">
        <v>22</v>
      </c>
    </row>
    <row r="146">
      <c r="A146" s="4" t="inlineStr">
        <is>
          <t>Originated one year before current year</t>
        </is>
      </c>
      <c r="B146" s="5" t="n">
        <v>61</v>
      </c>
      <c r="C146" s="5" t="n">
        <v>141</v>
      </c>
    </row>
    <row r="147">
      <c r="A147" s="4" t="inlineStr">
        <is>
          <t>Originated two years before current year</t>
        </is>
      </c>
      <c r="B147" s="5" t="n">
        <v>129</v>
      </c>
      <c r="C147" s="5" t="n">
        <v>171</v>
      </c>
    </row>
    <row r="148">
      <c r="A148" s="4" t="inlineStr">
        <is>
          <t>Originated three years before current year</t>
        </is>
      </c>
      <c r="B148" s="5" t="n">
        <v>166</v>
      </c>
      <c r="C148" s="5" t="n">
        <v>64</v>
      </c>
    </row>
    <row r="149">
      <c r="A149" s="4" t="inlineStr">
        <is>
          <t>Originated four years before current year</t>
        </is>
      </c>
      <c r="B149" s="5" t="n">
        <v>137</v>
      </c>
      <c r="C149" s="5" t="n">
        <v>247</v>
      </c>
    </row>
    <row r="150">
      <c r="A150" s="4" t="inlineStr">
        <is>
          <t>Originated more than five years before current fiscal year</t>
        </is>
      </c>
      <c r="B150" s="5" t="n">
        <v>691</v>
      </c>
      <c r="C150" s="5" t="n">
        <v>526</v>
      </c>
    </row>
    <row r="151">
      <c r="A151" s="4" t="inlineStr">
        <is>
          <t>Revolving</t>
        </is>
      </c>
      <c r="B151" s="5" t="n">
        <v>3</v>
      </c>
      <c r="C151" s="5" t="n">
        <v>4</v>
      </c>
    </row>
    <row r="152">
      <c r="A152" s="4" t="inlineStr">
        <is>
          <t>Revolving to Term</t>
        </is>
      </c>
      <c r="B152" s="5" t="n">
        <v>4</v>
      </c>
      <c r="C152" s="5" t="n">
        <v>3</v>
      </c>
    </row>
    <row r="153">
      <c r="A153" s="4" t="inlineStr">
        <is>
          <t>Total loans</t>
        </is>
      </c>
      <c r="B153" s="5" t="n">
        <v>1195</v>
      </c>
      <c r="C153" s="5" t="n">
        <v>1178</v>
      </c>
    </row>
    <row r="154">
      <c r="A154" s="4" t="inlineStr">
        <is>
          <t>Home equity</t>
        </is>
      </c>
    </row>
    <row r="155">
      <c r="A155" s="3" t="inlineStr">
        <is>
          <t>Financing Receivable, Credit Quality Indicator [Line Items]</t>
        </is>
      </c>
    </row>
    <row r="156">
      <c r="A156" s="4" t="inlineStr">
        <is>
          <t>Originated in current fiscal year</t>
        </is>
      </c>
      <c r="B156" s="5" t="n">
        <v>0</v>
      </c>
      <c r="C156" s="5" t="n">
        <v>1</v>
      </c>
    </row>
    <row r="157">
      <c r="A157" s="4" t="inlineStr">
        <is>
          <t>Originated one year before current year</t>
        </is>
      </c>
      <c r="B157" s="5" t="n">
        <v>0</v>
      </c>
      <c r="C157" s="5" t="n">
        <v>1034</v>
      </c>
    </row>
    <row r="158">
      <c r="A158" s="4" t="inlineStr">
        <is>
          <t>Originated two years before current year</t>
        </is>
      </c>
      <c r="B158" s="5" t="n">
        <v>628</v>
      </c>
      <c r="C158" s="5" t="n">
        <v>444</v>
      </c>
    </row>
    <row r="159">
      <c r="A159" s="4" t="inlineStr">
        <is>
          <t>Originated three years before current year</t>
        </is>
      </c>
      <c r="B159" s="5" t="n">
        <v>449</v>
      </c>
      <c r="C159" s="5" t="n">
        <v>891</v>
      </c>
    </row>
    <row r="160">
      <c r="A160" s="4" t="inlineStr">
        <is>
          <t>Originated four years before current year</t>
        </is>
      </c>
      <c r="B160" s="5" t="n">
        <v>664</v>
      </c>
      <c r="C160" s="5" t="n">
        <v>249</v>
      </c>
    </row>
    <row r="161">
      <c r="A161" s="4" t="inlineStr">
        <is>
          <t>Originated more than five years before current fiscal year</t>
        </is>
      </c>
      <c r="B161" s="5" t="n">
        <v>498</v>
      </c>
      <c r="C161" s="5" t="n">
        <v>116</v>
      </c>
    </row>
    <row r="162">
      <c r="A162" s="4" t="inlineStr">
        <is>
          <t>Revolving</t>
        </is>
      </c>
      <c r="B162" s="5" t="n">
        <v>530160</v>
      </c>
      <c r="C162" s="5" t="n">
        <v>529369</v>
      </c>
    </row>
    <row r="163">
      <c r="A163" s="4" t="inlineStr">
        <is>
          <t>Revolving to Term</t>
        </is>
      </c>
      <c r="B163" s="5" t="n">
        <v>21923</v>
      </c>
      <c r="C163" s="5" t="n">
        <v>24310</v>
      </c>
    </row>
    <row r="164">
      <c r="A164" s="4" t="inlineStr">
        <is>
          <t>Total loans</t>
        </is>
      </c>
      <c r="B164" s="5" t="n">
        <v>554322</v>
      </c>
      <c r="C164" s="5" t="n">
        <v>556414</v>
      </c>
    </row>
    <row r="165">
      <c r="A165" s="4" t="inlineStr">
        <is>
          <t>Home equity | Segment Portfolio Reclassification, Adjusted Balance</t>
        </is>
      </c>
    </row>
    <row r="166">
      <c r="A166" s="3" t="inlineStr">
        <is>
          <t>Financing Receivable, Credit Quality Indicator [Line Items]</t>
        </is>
      </c>
    </row>
    <row r="167">
      <c r="A167" s="4" t="inlineStr">
        <is>
          <t>Total loans</t>
        </is>
      </c>
      <c r="B167" s="5" t="n">
        <v>554322</v>
      </c>
      <c r="C167" s="5" t="n">
        <v>556414</v>
      </c>
    </row>
    <row r="168">
      <c r="A168" s="4" t="inlineStr">
        <is>
          <t>Home equity | Performing</t>
        </is>
      </c>
    </row>
    <row r="169">
      <c r="A169" s="3" t="inlineStr">
        <is>
          <t>Financing Receivable, Credit Quality Indicator [Line Items]</t>
        </is>
      </c>
    </row>
    <row r="170">
      <c r="A170" s="4" t="inlineStr">
        <is>
          <t>Originated in current fiscal year</t>
        </is>
      </c>
      <c r="B170" s="5" t="n">
        <v>0</v>
      </c>
      <c r="C170" s="5" t="n">
        <v>1</v>
      </c>
    </row>
    <row r="171">
      <c r="A171" s="4" t="inlineStr">
        <is>
          <t>Originated one year before current year</t>
        </is>
      </c>
      <c r="B171" s="5" t="n">
        <v>0</v>
      </c>
      <c r="C171" s="5" t="n">
        <v>997</v>
      </c>
    </row>
    <row r="172">
      <c r="A172" s="4" t="inlineStr">
        <is>
          <t>Originated two years before current year</t>
        </is>
      </c>
      <c r="B172" s="5" t="n">
        <v>628</v>
      </c>
      <c r="C172" s="5" t="n">
        <v>444</v>
      </c>
    </row>
    <row r="173">
      <c r="A173" s="4" t="inlineStr">
        <is>
          <t>Originated three years before current year</t>
        </is>
      </c>
      <c r="B173" s="5" t="n">
        <v>390</v>
      </c>
      <c r="C173" s="5" t="n">
        <v>891</v>
      </c>
    </row>
    <row r="174">
      <c r="A174" s="4" t="inlineStr">
        <is>
          <t>Originated four years before current year</t>
        </is>
      </c>
      <c r="B174" s="5" t="n">
        <v>568</v>
      </c>
      <c r="C174" s="5" t="n">
        <v>238</v>
      </c>
    </row>
    <row r="175">
      <c r="A175" s="4" t="inlineStr">
        <is>
          <t>Originated more than five years before current fiscal year</t>
        </is>
      </c>
      <c r="B175" s="5" t="n">
        <v>436</v>
      </c>
      <c r="C175" s="5" t="n">
        <v>0</v>
      </c>
    </row>
    <row r="176">
      <c r="A176" s="4" t="inlineStr">
        <is>
          <t>Revolving</t>
        </is>
      </c>
      <c r="B176" s="5" t="n">
        <v>529967</v>
      </c>
      <c r="C176" s="5" t="n">
        <v>529275</v>
      </c>
    </row>
    <row r="177">
      <c r="A177" s="4" t="inlineStr">
        <is>
          <t>Revolving to Term</t>
        </is>
      </c>
      <c r="B177" s="5" t="n">
        <v>18695</v>
      </c>
      <c r="C177" s="5" t="n">
        <v>20314</v>
      </c>
    </row>
    <row r="178">
      <c r="A178" s="4" t="inlineStr">
        <is>
          <t>Total loans</t>
        </is>
      </c>
      <c r="B178" s="5" t="n">
        <v>550684</v>
      </c>
      <c r="C178" s="5" t="n">
        <v>552160</v>
      </c>
    </row>
    <row r="179">
      <c r="A179" s="4" t="inlineStr">
        <is>
          <t>Home equity | Nonperforming</t>
        </is>
      </c>
    </row>
    <row r="180">
      <c r="A180" s="3" t="inlineStr">
        <is>
          <t>Financing Receivable, Credit Quality Indicator [Line Items]</t>
        </is>
      </c>
    </row>
    <row r="181">
      <c r="A181" s="4" t="inlineStr">
        <is>
          <t>Originated in current fiscal year</t>
        </is>
      </c>
      <c r="B181" s="5" t="n">
        <v>0</v>
      </c>
      <c r="C181" s="5" t="n">
        <v>0</v>
      </c>
    </row>
    <row r="182">
      <c r="A182" s="4" t="inlineStr">
        <is>
          <t>Originated one year before current year</t>
        </is>
      </c>
      <c r="B182" s="5" t="n">
        <v>0</v>
      </c>
      <c r="C182" s="5" t="n">
        <v>37</v>
      </c>
    </row>
    <row r="183">
      <c r="A183" s="4" t="inlineStr">
        <is>
          <t>Originated two years before current year</t>
        </is>
      </c>
      <c r="B183" s="5" t="n">
        <v>0</v>
      </c>
      <c r="C183" s="5" t="n">
        <v>0</v>
      </c>
    </row>
    <row r="184">
      <c r="A184" s="4" t="inlineStr">
        <is>
          <t>Originated three years before current year</t>
        </is>
      </c>
      <c r="B184" s="5" t="n">
        <v>59</v>
      </c>
      <c r="C184" s="5" t="n">
        <v>0</v>
      </c>
    </row>
    <row r="185">
      <c r="A185" s="4" t="inlineStr">
        <is>
          <t>Originated four years before current year</t>
        </is>
      </c>
      <c r="B185" s="5" t="n">
        <v>96</v>
      </c>
      <c r="C185" s="5" t="n">
        <v>11</v>
      </c>
    </row>
    <row r="186">
      <c r="A186" s="4" t="inlineStr">
        <is>
          <t>Originated more than five years before current fiscal year</t>
        </is>
      </c>
      <c r="B186" s="5" t="n">
        <v>62</v>
      </c>
      <c r="C186" s="5" t="n">
        <v>116</v>
      </c>
    </row>
    <row r="187">
      <c r="A187" s="4" t="inlineStr">
        <is>
          <t>Revolving</t>
        </is>
      </c>
      <c r="B187" s="5" t="n">
        <v>193</v>
      </c>
      <c r="C187" s="5" t="n">
        <v>94</v>
      </c>
    </row>
    <row r="188">
      <c r="A188" s="4" t="inlineStr">
        <is>
          <t>Revolving to Term</t>
        </is>
      </c>
      <c r="B188" s="5" t="n">
        <v>3228</v>
      </c>
      <c r="C188" s="5" t="n">
        <v>3996</v>
      </c>
    </row>
    <row r="189">
      <c r="A189" s="4" t="inlineStr">
        <is>
          <t>Total loans</t>
        </is>
      </c>
      <c r="B189" s="5" t="n">
        <v>3638</v>
      </c>
      <c r="C189" s="5" t="n">
        <v>4254</v>
      </c>
    </row>
    <row r="190">
      <c r="A190" s="4" t="inlineStr">
        <is>
          <t>Pass | Commercial | Segment Portfolio Reclassification, Adjusted Balance</t>
        </is>
      </c>
    </row>
    <row r="191">
      <c r="A191" s="3" t="inlineStr">
        <is>
          <t>Financing Receivable, Credit Quality Indicator [Line Items]</t>
        </is>
      </c>
    </row>
    <row r="192">
      <c r="A192" s="4" t="inlineStr">
        <is>
          <t>Originated in current fiscal year</t>
        </is>
      </c>
      <c r="B192" s="5" t="n">
        <v>897040</v>
      </c>
      <c r="C192" s="5" t="n">
        <v>1675964</v>
      </c>
    </row>
    <row r="193">
      <c r="A193" s="4" t="inlineStr">
        <is>
          <t>Originated one year before current year</t>
        </is>
      </c>
      <c r="B193" s="5" t="n">
        <v>638945</v>
      </c>
      <c r="C193" s="5" t="n">
        <v>420736</v>
      </c>
    </row>
    <row r="194">
      <c r="A194" s="4" t="inlineStr">
        <is>
          <t>Originated two years before current year</t>
        </is>
      </c>
      <c r="B194" s="5" t="n">
        <v>317026</v>
      </c>
      <c r="C194" s="5" t="n">
        <v>171228</v>
      </c>
    </row>
    <row r="195">
      <c r="A195" s="4" t="inlineStr">
        <is>
          <t>Originated three years before current year</t>
        </is>
      </c>
      <c r="B195" s="5" t="n">
        <v>125230</v>
      </c>
      <c r="C195" s="5" t="n">
        <v>227710</v>
      </c>
    </row>
    <row r="196">
      <c r="A196" s="4" t="inlineStr">
        <is>
          <t>Originated four years before current year</t>
        </is>
      </c>
      <c r="B196" s="5" t="n">
        <v>165228</v>
      </c>
      <c r="C196" s="5" t="n">
        <v>124041</v>
      </c>
    </row>
    <row r="197">
      <c r="A197" s="4" t="inlineStr">
        <is>
          <t>Originated more than five years before current fiscal year</t>
        </is>
      </c>
      <c r="B197" s="5" t="n">
        <v>245618</v>
      </c>
      <c r="C197" s="5" t="n">
        <v>262538</v>
      </c>
    </row>
    <row r="198">
      <c r="A198" s="4" t="inlineStr">
        <is>
          <t>Revolving</t>
        </is>
      </c>
      <c r="B198" s="5" t="n">
        <v>608212</v>
      </c>
      <c r="C198" s="5" t="n">
        <v>549849</v>
      </c>
    </row>
    <row r="199">
      <c r="A199" s="4" t="inlineStr">
        <is>
          <t>Revolving to Term</t>
        </is>
      </c>
      <c r="B199" s="5" t="n">
        <v>164020</v>
      </c>
      <c r="C199" s="5" t="n">
        <v>148508</v>
      </c>
    </row>
    <row r="200">
      <c r="A200" s="4" t="inlineStr">
        <is>
          <t>Total loans</t>
        </is>
      </c>
      <c r="B200" s="5" t="n">
        <v>3161319</v>
      </c>
      <c r="C200" s="5" t="n">
        <v>3580574</v>
      </c>
    </row>
    <row r="201">
      <c r="A201" s="4" t="inlineStr">
        <is>
          <t>Pass | Commercial real estate | Segment Portfolio Reclassification, Adjusted Balance</t>
        </is>
      </c>
    </row>
    <row r="202">
      <c r="A202" s="3" t="inlineStr">
        <is>
          <t>Financing Receivable, Credit Quality Indicator [Line Items]</t>
        </is>
      </c>
    </row>
    <row r="203">
      <c r="A203" s="4" t="inlineStr">
        <is>
          <t>Originated in current fiscal year</t>
        </is>
      </c>
      <c r="B203" s="5" t="n">
        <v>1058090</v>
      </c>
      <c r="C203" s="5" t="n">
        <v>1537226</v>
      </c>
    </row>
    <row r="204">
      <c r="A204" s="4" t="inlineStr">
        <is>
          <t>Originated one year before current year</t>
        </is>
      </c>
      <c r="B204" s="5" t="n">
        <v>1561584</v>
      </c>
      <c r="C204" s="5" t="n">
        <v>1041305</v>
      </c>
    </row>
    <row r="205">
      <c r="A205" s="4" t="inlineStr">
        <is>
          <t>Originated two years before current year</t>
        </is>
      </c>
      <c r="B205" s="5" t="n">
        <v>902806</v>
      </c>
      <c r="C205" s="5" t="n">
        <v>749102</v>
      </c>
    </row>
    <row r="206">
      <c r="A206" s="4" t="inlineStr">
        <is>
          <t>Originated three years before current year</t>
        </is>
      </c>
      <c r="B206" s="5" t="n">
        <v>580718</v>
      </c>
      <c r="C206" s="5" t="n">
        <v>677119</v>
      </c>
    </row>
    <row r="207">
      <c r="A207" s="4" t="inlineStr">
        <is>
          <t>Originated four years before current year</t>
        </is>
      </c>
      <c r="B207" s="5" t="n">
        <v>558072</v>
      </c>
      <c r="C207" s="5" t="n">
        <v>496086</v>
      </c>
    </row>
    <row r="208">
      <c r="A208" s="4" t="inlineStr">
        <is>
          <t>Originated more than five years before current fiscal year</t>
        </is>
      </c>
      <c r="B208" s="5" t="n">
        <v>711425</v>
      </c>
      <c r="C208" s="5" t="n">
        <v>513658</v>
      </c>
    </row>
    <row r="209">
      <c r="A209" s="4" t="inlineStr">
        <is>
          <t>Revolving</t>
        </is>
      </c>
      <c r="B209" s="5" t="n">
        <v>22791</v>
      </c>
      <c r="C209" s="5" t="n">
        <v>28122</v>
      </c>
    </row>
    <row r="210">
      <c r="A210" s="4" t="inlineStr">
        <is>
          <t>Revolving to Term</t>
        </is>
      </c>
      <c r="B210" s="5" t="n">
        <v>430064</v>
      </c>
      <c r="C210" s="5" t="n">
        <v>382219</v>
      </c>
    </row>
    <row r="211">
      <c r="A211" s="4" t="inlineStr">
        <is>
          <t>Total loans</t>
        </is>
      </c>
      <c r="B211" s="5" t="n">
        <v>5825550</v>
      </c>
      <c r="C211" s="5" t="n">
        <v>5424837</v>
      </c>
    </row>
    <row r="212">
      <c r="A212" s="4" t="inlineStr">
        <is>
          <t>Pass | BBCC | Segment Portfolio Reclassification, Adjusted Balance</t>
        </is>
      </c>
    </row>
    <row r="213">
      <c r="A213" s="3" t="inlineStr">
        <is>
          <t>Financing Receivable, Credit Quality Indicator [Line Items]</t>
        </is>
      </c>
    </row>
    <row r="214">
      <c r="A214" s="4" t="inlineStr">
        <is>
          <t>Originated in current fiscal year</t>
        </is>
      </c>
      <c r="B214" s="5" t="n">
        <v>59605</v>
      </c>
      <c r="C214" s="5" t="n">
        <v>94828</v>
      </c>
    </row>
    <row r="215">
      <c r="A215" s="4" t="inlineStr">
        <is>
          <t>Originated one year before current year</t>
        </is>
      </c>
      <c r="B215" s="5" t="n">
        <v>77065</v>
      </c>
      <c r="C215" s="5" t="n">
        <v>73913</v>
      </c>
    </row>
    <row r="216">
      <c r="A216" s="4" t="inlineStr">
        <is>
          <t>Originated two years before current year</t>
        </is>
      </c>
      <c r="B216" s="5" t="n">
        <v>57928</v>
      </c>
      <c r="C216" s="5" t="n">
        <v>49875</v>
      </c>
    </row>
    <row r="217">
      <c r="A217" s="4" t="inlineStr">
        <is>
          <t>Originated three years before current year</t>
        </is>
      </c>
      <c r="B217" s="5" t="n">
        <v>38168</v>
      </c>
      <c r="C217" s="5" t="n">
        <v>36288</v>
      </c>
    </row>
    <row r="218">
      <c r="A218" s="4" t="inlineStr">
        <is>
          <t>Originated four years before current year</t>
        </is>
      </c>
      <c r="B218" s="5" t="n">
        <v>27380</v>
      </c>
      <c r="C218" s="5" t="n">
        <v>24946</v>
      </c>
    </row>
    <row r="219">
      <c r="A219" s="4" t="inlineStr">
        <is>
          <t>Originated more than five years before current fiscal year</t>
        </is>
      </c>
      <c r="B219" s="5" t="n">
        <v>12867</v>
      </c>
      <c r="C219" s="5" t="n">
        <v>5327</v>
      </c>
    </row>
    <row r="220">
      <c r="A220" s="4" t="inlineStr">
        <is>
          <t>Revolving</t>
        </is>
      </c>
      <c r="B220" s="5" t="n">
        <v>44982</v>
      </c>
      <c r="C220" s="5" t="n">
        <v>52393</v>
      </c>
    </row>
    <row r="221">
      <c r="A221" s="4" t="inlineStr">
        <is>
          <t>Revolving to Term</t>
        </is>
      </c>
      <c r="B221" s="5" t="n">
        <v>18622</v>
      </c>
      <c r="C221" s="5" t="n">
        <v>19353</v>
      </c>
    </row>
    <row r="222">
      <c r="A222" s="4" t="inlineStr">
        <is>
          <t>Total loans</t>
        </is>
      </c>
      <c r="B222" s="5" t="n">
        <v>336617</v>
      </c>
      <c r="C222" s="5" t="n">
        <v>356923</v>
      </c>
    </row>
    <row r="223">
      <c r="A223" s="4" t="inlineStr">
        <is>
          <t>Criticized | Commercial | Segment Portfolio Reclassification, Adjusted Balance</t>
        </is>
      </c>
    </row>
    <row r="224">
      <c r="A224" s="3" t="inlineStr">
        <is>
          <t>Financing Receivable, Credit Quality Indicator [Line Items]</t>
        </is>
      </c>
    </row>
    <row r="225">
      <c r="A225" s="4" t="inlineStr">
        <is>
          <t>Originated in current fiscal year</t>
        </is>
      </c>
      <c r="B225" s="5" t="n">
        <v>11262</v>
      </c>
      <c r="C225" s="5" t="n">
        <v>23982</v>
      </c>
    </row>
    <row r="226">
      <c r="A226" s="4" t="inlineStr">
        <is>
          <t>Originated one year before current year</t>
        </is>
      </c>
      <c r="B226" s="5" t="n">
        <v>8747</v>
      </c>
      <c r="C226" s="5" t="n">
        <v>9603</v>
      </c>
    </row>
    <row r="227">
      <c r="A227" s="4" t="inlineStr">
        <is>
          <t>Originated two years before current year</t>
        </is>
      </c>
      <c r="B227" s="5" t="n">
        <v>2473</v>
      </c>
      <c r="C227" s="5" t="n">
        <v>15003</v>
      </c>
    </row>
    <row r="228">
      <c r="A228" s="4" t="inlineStr">
        <is>
          <t>Originated three years before current year</t>
        </is>
      </c>
      <c r="B228" s="5" t="n">
        <v>0</v>
      </c>
      <c r="C228" s="5" t="n">
        <v>9508</v>
      </c>
    </row>
    <row r="229">
      <c r="A229" s="4" t="inlineStr">
        <is>
          <t>Originated four years before current year</t>
        </is>
      </c>
      <c r="B229" s="5" t="n">
        <v>7964</v>
      </c>
      <c r="C229" s="5" t="n">
        <v>3383</v>
      </c>
    </row>
    <row r="230">
      <c r="A230" s="4" t="inlineStr">
        <is>
          <t>Originated more than five years before current fiscal year</t>
        </is>
      </c>
      <c r="B230" s="5" t="n">
        <v>2901</v>
      </c>
      <c r="C230" s="5" t="n">
        <v>5369</v>
      </c>
    </row>
    <row r="231">
      <c r="A231" s="4" t="inlineStr">
        <is>
          <t>Revolving</t>
        </is>
      </c>
      <c r="B231" s="5" t="n">
        <v>7784</v>
      </c>
      <c r="C231" s="5" t="n">
        <v>10307</v>
      </c>
    </row>
    <row r="232">
      <c r="A232" s="4" t="inlineStr">
        <is>
          <t>Revolving to Term</t>
        </is>
      </c>
      <c r="B232" s="5" t="n">
        <v>11533</v>
      </c>
      <c r="C232" s="5" t="n">
        <v>2685</v>
      </c>
    </row>
    <row r="233">
      <c r="A233" s="4" t="inlineStr">
        <is>
          <t>Total loans</t>
        </is>
      </c>
      <c r="B233" s="5" t="n">
        <v>52664</v>
      </c>
      <c r="C233" s="5" t="n">
        <v>79840</v>
      </c>
    </row>
    <row r="234">
      <c r="A234" s="4" t="inlineStr">
        <is>
          <t>Criticized | Commercial real estate | Segment Portfolio Reclassification, Adjusted Balance</t>
        </is>
      </c>
    </row>
    <row r="235">
      <c r="A235" s="3" t="inlineStr">
        <is>
          <t>Financing Receivable, Credit Quality Indicator [Line Items]</t>
        </is>
      </c>
    </row>
    <row r="236">
      <c r="A236" s="4" t="inlineStr">
        <is>
          <t>Originated in current fiscal year</t>
        </is>
      </c>
      <c r="B236" s="5" t="n">
        <v>28606</v>
      </c>
      <c r="C236" s="5" t="n">
        <v>6874</v>
      </c>
    </row>
    <row r="237">
      <c r="A237" s="4" t="inlineStr">
        <is>
          <t>Originated one year before current year</t>
        </is>
      </c>
      <c r="B237" s="5" t="n">
        <v>5243</v>
      </c>
      <c r="C237" s="5" t="n">
        <v>49271</v>
      </c>
    </row>
    <row r="238">
      <c r="A238" s="4" t="inlineStr">
        <is>
          <t>Originated two years before current year</t>
        </is>
      </c>
      <c r="B238" s="5" t="n">
        <v>53705</v>
      </c>
      <c r="C238" s="5" t="n">
        <v>26464</v>
      </c>
    </row>
    <row r="239">
      <c r="A239" s="4" t="inlineStr">
        <is>
          <t>Originated three years before current year</t>
        </is>
      </c>
      <c r="B239" s="5" t="n">
        <v>34005</v>
      </c>
      <c r="C239" s="5" t="n">
        <v>46994</v>
      </c>
    </row>
    <row r="240">
      <c r="A240" s="4" t="inlineStr">
        <is>
          <t>Originated four years before current year</t>
        </is>
      </c>
      <c r="B240" s="5" t="n">
        <v>18706</v>
      </c>
      <c r="C240" s="5" t="n">
        <v>17648</v>
      </c>
    </row>
    <row r="241">
      <c r="A241" s="4" t="inlineStr">
        <is>
          <t>Originated more than five years before current fiscal year</t>
        </is>
      </c>
      <c r="B241" s="5" t="n">
        <v>23259</v>
      </c>
      <c r="C241" s="5" t="n">
        <v>33490</v>
      </c>
    </row>
    <row r="242">
      <c r="A242" s="4" t="inlineStr">
        <is>
          <t>Revolving</t>
        </is>
      </c>
      <c r="B242" s="5" t="n">
        <v>152</v>
      </c>
      <c r="C242" s="5" t="n">
        <v>0</v>
      </c>
    </row>
    <row r="243">
      <c r="A243" s="4" t="inlineStr">
        <is>
          <t>Revolving to Term</t>
        </is>
      </c>
      <c r="B243" s="5" t="n">
        <v>17012</v>
      </c>
      <c r="C243" s="5" t="n">
        <v>19804</v>
      </c>
    </row>
    <row r="244">
      <c r="A244" s="4" t="inlineStr">
        <is>
          <t>Total loans</t>
        </is>
      </c>
      <c r="B244" s="5" t="n">
        <v>180688</v>
      </c>
      <c r="C244" s="5" t="n">
        <v>200545</v>
      </c>
    </row>
    <row r="245">
      <c r="A245" s="4" t="inlineStr">
        <is>
          <t>Criticized | BBCC | Segment Portfolio Reclassification, Adjusted Balance</t>
        </is>
      </c>
    </row>
    <row r="246">
      <c r="A246" s="3" t="inlineStr">
        <is>
          <t>Financing Receivable, Credit Quality Indicator [Line Items]</t>
        </is>
      </c>
    </row>
    <row r="247">
      <c r="A247" s="4" t="inlineStr">
        <is>
          <t>Originated in current fiscal year</t>
        </is>
      </c>
      <c r="B247" s="5" t="n">
        <v>1189</v>
      </c>
      <c r="C247" s="5" t="n">
        <v>1599</v>
      </c>
    </row>
    <row r="248">
      <c r="A248" s="4" t="inlineStr">
        <is>
          <t>Originated one year before current year</t>
        </is>
      </c>
      <c r="B248" s="5" t="n">
        <v>1381</v>
      </c>
      <c r="C248" s="5" t="n">
        <v>1403</v>
      </c>
    </row>
    <row r="249">
      <c r="A249" s="4" t="inlineStr">
        <is>
          <t>Originated two years before current year</t>
        </is>
      </c>
      <c r="B249" s="5" t="n">
        <v>1063</v>
      </c>
      <c r="C249" s="5" t="n">
        <v>621</v>
      </c>
    </row>
    <row r="250">
      <c r="A250" s="4" t="inlineStr">
        <is>
          <t>Originated three years before current year</t>
        </is>
      </c>
      <c r="B250" s="5" t="n">
        <v>306</v>
      </c>
      <c r="C250" s="5" t="n">
        <v>414</v>
      </c>
    </row>
    <row r="251">
      <c r="A251" s="4" t="inlineStr">
        <is>
          <t>Originated four years before current year</t>
        </is>
      </c>
      <c r="B251" s="5" t="n">
        <v>0</v>
      </c>
      <c r="C251" s="5" t="n">
        <v>643</v>
      </c>
    </row>
    <row r="252">
      <c r="A252" s="4" t="inlineStr">
        <is>
          <t>Originated more than five years before current fiscal year</t>
        </is>
      </c>
      <c r="B252" s="5" t="n">
        <v>0</v>
      </c>
      <c r="C252" s="5" t="n">
        <v>0</v>
      </c>
    </row>
    <row r="253">
      <c r="A253" s="4" t="inlineStr">
        <is>
          <t>Revolving</t>
        </is>
      </c>
      <c r="B253" s="5" t="n">
        <v>1449</v>
      </c>
      <c r="C253" s="5" t="n">
        <v>868</v>
      </c>
    </row>
    <row r="254">
      <c r="A254" s="4" t="inlineStr">
        <is>
          <t>Revolving to Term</t>
        </is>
      </c>
      <c r="B254" s="5" t="n">
        <v>1475</v>
      </c>
      <c r="C254" s="5" t="n">
        <v>1259</v>
      </c>
    </row>
    <row r="255">
      <c r="A255" s="4" t="inlineStr">
        <is>
          <t>Total loans</t>
        </is>
      </c>
      <c r="B255" s="5" t="n">
        <v>6863</v>
      </c>
      <c r="C255" s="5" t="n">
        <v>6807</v>
      </c>
    </row>
    <row r="256">
      <c r="A256" s="4" t="inlineStr">
        <is>
          <t>Substandard | Commercial | Segment Portfolio Reclassification, Adjusted Balance</t>
        </is>
      </c>
    </row>
    <row r="257">
      <c r="A257" s="3" t="inlineStr">
        <is>
          <t>Financing Receivable, Credit Quality Indicator [Line Items]</t>
        </is>
      </c>
    </row>
    <row r="258">
      <c r="A258" s="4" t="inlineStr">
        <is>
          <t>Originated in current fiscal year</t>
        </is>
      </c>
      <c r="B258" s="5" t="n">
        <v>8024</v>
      </c>
      <c r="C258" s="5" t="n">
        <v>6501</v>
      </c>
    </row>
    <row r="259">
      <c r="A259" s="4" t="inlineStr">
        <is>
          <t>Originated one year before current year</t>
        </is>
      </c>
      <c r="B259" s="5" t="n">
        <v>16399</v>
      </c>
      <c r="C259" s="5" t="n">
        <v>6369</v>
      </c>
    </row>
    <row r="260">
      <c r="A260" s="4" t="inlineStr">
        <is>
          <t>Originated two years before current year</t>
        </is>
      </c>
      <c r="B260" s="5" t="n">
        <v>12056</v>
      </c>
      <c r="C260" s="5" t="n">
        <v>10077</v>
      </c>
    </row>
    <row r="261">
      <c r="A261" s="4" t="inlineStr">
        <is>
          <t>Originated three years before current year</t>
        </is>
      </c>
      <c r="B261" s="5" t="n">
        <v>11253</v>
      </c>
      <c r="C261" s="5" t="n">
        <v>9836</v>
      </c>
    </row>
    <row r="262">
      <c r="A262" s="4" t="inlineStr">
        <is>
          <t>Originated four years before current year</t>
        </is>
      </c>
      <c r="B262" s="5" t="n">
        <v>6874</v>
      </c>
      <c r="C262" s="5" t="n">
        <v>2774</v>
      </c>
    </row>
    <row r="263">
      <c r="A263" s="4" t="inlineStr">
        <is>
          <t>Originated more than five years before current fiscal year</t>
        </is>
      </c>
      <c r="B263" s="5" t="n">
        <v>5171</v>
      </c>
      <c r="C263" s="5" t="n">
        <v>8441</v>
      </c>
    </row>
    <row r="264">
      <c r="A264" s="4" t="inlineStr">
        <is>
          <t>Revolving</t>
        </is>
      </c>
      <c r="B264" s="5" t="n">
        <v>7642</v>
      </c>
      <c r="C264" s="5" t="n">
        <v>15344</v>
      </c>
    </row>
    <row r="265">
      <c r="A265" s="4" t="inlineStr">
        <is>
          <t>Revolving to Term</t>
        </is>
      </c>
      <c r="B265" s="5" t="n">
        <v>4857</v>
      </c>
      <c r="C265" s="5" t="n">
        <v>3049</v>
      </c>
    </row>
    <row r="266">
      <c r="A266" s="4" t="inlineStr">
        <is>
          <t>Total loans</t>
        </is>
      </c>
      <c r="B266" s="5" t="n">
        <v>72276</v>
      </c>
      <c r="C266" s="5" t="n">
        <v>62391</v>
      </c>
    </row>
    <row r="267">
      <c r="A267" s="4" t="inlineStr">
        <is>
          <t>Substandard | Commercial real estate | Segment Portfolio Reclassification, Adjusted Balance</t>
        </is>
      </c>
    </row>
    <row r="268">
      <c r="A268" s="3" t="inlineStr">
        <is>
          <t>Financing Receivable, Credit Quality Indicator [Line Items]</t>
        </is>
      </c>
    </row>
    <row r="269">
      <c r="A269" s="4" t="inlineStr">
        <is>
          <t>Originated in current fiscal year</t>
        </is>
      </c>
      <c r="B269" s="5" t="n">
        <v>4878</v>
      </c>
      <c r="C269" s="5" t="n">
        <v>11451</v>
      </c>
    </row>
    <row r="270">
      <c r="A270" s="4" t="inlineStr">
        <is>
          <t>Originated one year before current year</t>
        </is>
      </c>
      <c r="B270" s="5" t="n">
        <v>10254</v>
      </c>
      <c r="C270" s="5" t="n">
        <v>4700</v>
      </c>
    </row>
    <row r="271">
      <c r="A271" s="4" t="inlineStr">
        <is>
          <t>Originated two years before current year</t>
        </is>
      </c>
      <c r="B271" s="5" t="n">
        <v>7168</v>
      </c>
      <c r="C271" s="5" t="n">
        <v>13565</v>
      </c>
    </row>
    <row r="272">
      <c r="A272" s="4" t="inlineStr">
        <is>
          <t>Originated three years before current year</t>
        </is>
      </c>
      <c r="B272" s="5" t="n">
        <v>7201</v>
      </c>
      <c r="C272" s="5" t="n">
        <v>26691</v>
      </c>
    </row>
    <row r="273">
      <c r="A273" s="4" t="inlineStr">
        <is>
          <t>Originated four years before current year</t>
        </is>
      </c>
      <c r="B273" s="5" t="n">
        <v>21423</v>
      </c>
      <c r="C273" s="5" t="n">
        <v>5308</v>
      </c>
    </row>
    <row r="274">
      <c r="A274" s="4" t="inlineStr">
        <is>
          <t>Originated more than five years before current fiscal year</t>
        </is>
      </c>
      <c r="B274" s="5" t="n">
        <v>13290</v>
      </c>
      <c r="C274" s="5" t="n">
        <v>8665</v>
      </c>
    </row>
    <row r="275">
      <c r="A275" s="4" t="inlineStr">
        <is>
          <t>Revolving</t>
        </is>
      </c>
      <c r="B275" s="5" t="n">
        <v>2291</v>
      </c>
      <c r="C275" s="5" t="n">
        <v>0</v>
      </c>
    </row>
    <row r="276">
      <c r="A276" s="4" t="inlineStr">
        <is>
          <t>Revolving to Term</t>
        </is>
      </c>
      <c r="B276" s="5" t="n">
        <v>4382</v>
      </c>
      <c r="C276" s="5" t="n">
        <v>2911</v>
      </c>
    </row>
    <row r="277">
      <c r="A277" s="4" t="inlineStr">
        <is>
          <t>Total loans</t>
        </is>
      </c>
      <c r="B277" s="5" t="n">
        <v>70887</v>
      </c>
      <c r="C277" s="5" t="n">
        <v>73291</v>
      </c>
    </row>
    <row r="278">
      <c r="A278" s="4" t="inlineStr">
        <is>
          <t>Substandard | BBCC | Segment Portfolio Reclassification, Adjusted Balance</t>
        </is>
      </c>
    </row>
    <row r="279">
      <c r="A279" s="3" t="inlineStr">
        <is>
          <t>Financing Receivable, Credit Quality Indicator [Line Items]</t>
        </is>
      </c>
    </row>
    <row r="280">
      <c r="A280" s="4" t="inlineStr">
        <is>
          <t>Originated in current fiscal year</t>
        </is>
      </c>
      <c r="B280" s="5" t="n">
        <v>287</v>
      </c>
      <c r="C280" s="5" t="n">
        <v>233</v>
      </c>
    </row>
    <row r="281">
      <c r="A281" s="4" t="inlineStr">
        <is>
          <t>Originated one year before current year</t>
        </is>
      </c>
      <c r="B281" s="5" t="n">
        <v>61</v>
      </c>
      <c r="C281" s="5" t="n">
        <v>1417</v>
      </c>
    </row>
    <row r="282">
      <c r="A282" s="4" t="inlineStr">
        <is>
          <t>Originated two years before current year</t>
        </is>
      </c>
      <c r="B282" s="5" t="n">
        <v>1113</v>
      </c>
      <c r="C282" s="5" t="n">
        <v>195</v>
      </c>
    </row>
    <row r="283">
      <c r="A283" s="4" t="inlineStr">
        <is>
          <t>Originated three years before current year</t>
        </is>
      </c>
      <c r="B283" s="5" t="n">
        <v>209</v>
      </c>
      <c r="C283" s="5" t="n">
        <v>246</v>
      </c>
    </row>
    <row r="284">
      <c r="A284" s="4" t="inlineStr">
        <is>
          <t>Originated four years before current year</t>
        </is>
      </c>
      <c r="B284" s="5" t="n">
        <v>912</v>
      </c>
      <c r="C284" s="5" t="n">
        <v>33</v>
      </c>
    </row>
    <row r="285">
      <c r="A285" s="4" t="inlineStr">
        <is>
          <t>Originated more than five years before current fiscal year</t>
        </is>
      </c>
      <c r="B285" s="5" t="n">
        <v>139</v>
      </c>
      <c r="C285" s="5" t="n">
        <v>0</v>
      </c>
    </row>
    <row r="286">
      <c r="A286" s="4" t="inlineStr">
        <is>
          <t>Revolving</t>
        </is>
      </c>
      <c r="B286" s="5" t="n">
        <v>289</v>
      </c>
      <c r="C286" s="5" t="n">
        <v>317</v>
      </c>
    </row>
    <row r="287">
      <c r="A287" s="4" t="inlineStr">
        <is>
          <t>Revolving to Term</t>
        </is>
      </c>
      <c r="B287" s="5" t="n">
        <v>576</v>
      </c>
      <c r="C287" s="5" t="n">
        <v>701</v>
      </c>
    </row>
    <row r="288">
      <c r="A288" s="4" t="inlineStr">
        <is>
          <t>Total loans</t>
        </is>
      </c>
      <c r="B288" s="5" t="n">
        <v>3586</v>
      </c>
      <c r="C288" s="5" t="n">
        <v>3142</v>
      </c>
    </row>
    <row r="289">
      <c r="A289" s="4" t="inlineStr">
        <is>
          <t>Nonaccrual | Commercial | Segment Portfolio Reclassification, Adjusted Balance</t>
        </is>
      </c>
    </row>
    <row r="290">
      <c r="A290" s="3" t="inlineStr">
        <is>
          <t>Financing Receivable, Credit Quality Indicator [Line Items]</t>
        </is>
      </c>
    </row>
    <row r="291">
      <c r="A291" s="4" t="inlineStr">
        <is>
          <t>Originated in current fiscal year</t>
        </is>
      </c>
      <c r="B291" s="5" t="n">
        <v>1096</v>
      </c>
      <c r="C291" s="5" t="n">
        <v>2600</v>
      </c>
    </row>
    <row r="292">
      <c r="A292" s="4" t="inlineStr">
        <is>
          <t>Originated one year before current year</t>
        </is>
      </c>
      <c r="B292" s="5" t="n">
        <v>3710</v>
      </c>
      <c r="C292" s="5" t="n">
        <v>3754</v>
      </c>
    </row>
    <row r="293">
      <c r="A293" s="4" t="inlineStr">
        <is>
          <t>Originated two years before current year</t>
        </is>
      </c>
      <c r="B293" s="5" t="n">
        <v>1031</v>
      </c>
      <c r="C293" s="5" t="n">
        <v>4701</v>
      </c>
    </row>
    <row r="294">
      <c r="A294" s="4" t="inlineStr">
        <is>
          <t>Originated three years before current year</t>
        </is>
      </c>
      <c r="B294" s="5" t="n">
        <v>2407</v>
      </c>
      <c r="C294" s="5" t="n">
        <v>6951</v>
      </c>
    </row>
    <row r="295">
      <c r="A295" s="4" t="inlineStr">
        <is>
          <t>Originated four years before current year</t>
        </is>
      </c>
      <c r="B295" s="5" t="n">
        <v>4019</v>
      </c>
      <c r="C295" s="5" t="n">
        <v>49</v>
      </c>
    </row>
    <row r="296">
      <c r="A296" s="4" t="inlineStr">
        <is>
          <t>Originated more than five years before current fiscal year</t>
        </is>
      </c>
      <c r="B296" s="5" t="n">
        <v>0</v>
      </c>
      <c r="C296" s="5" t="n">
        <v>4379</v>
      </c>
    </row>
    <row r="297">
      <c r="A297" s="4" t="inlineStr">
        <is>
          <t>Revolving</t>
        </is>
      </c>
      <c r="B297" s="5" t="n">
        <v>188</v>
      </c>
      <c r="C297" s="5" t="n">
        <v>778</v>
      </c>
    </row>
    <row r="298">
      <c r="A298" s="4" t="inlineStr">
        <is>
          <t>Revolving to Term</t>
        </is>
      </c>
      <c r="B298" s="5" t="n">
        <v>7994</v>
      </c>
      <c r="C298" s="5" t="n">
        <v>7013</v>
      </c>
    </row>
    <row r="299">
      <c r="A299" s="4" t="inlineStr">
        <is>
          <t>Total loans</t>
        </is>
      </c>
      <c r="B299" s="5" t="n">
        <v>20445</v>
      </c>
      <c r="C299" s="5" t="n">
        <v>30225</v>
      </c>
    </row>
    <row r="300">
      <c r="A300" s="4" t="inlineStr">
        <is>
          <t>Nonaccrual | Commercial real estate | Segment Portfolio Reclassification, Adjusted Balance</t>
        </is>
      </c>
    </row>
    <row r="301">
      <c r="A301" s="3" t="inlineStr">
        <is>
          <t>Financing Receivable, Credit Quality Indicator [Line Items]</t>
        </is>
      </c>
    </row>
    <row r="302">
      <c r="A302" s="4" t="inlineStr">
        <is>
          <t>Originated in current fiscal year</t>
        </is>
      </c>
      <c r="B302" s="5" t="n">
        <v>306</v>
      </c>
      <c r="C302" s="5" t="n">
        <v>1408</v>
      </c>
    </row>
    <row r="303">
      <c r="A303" s="4" t="inlineStr">
        <is>
          <t>Originated one year before current year</t>
        </is>
      </c>
      <c r="B303" s="5" t="n">
        <v>2509</v>
      </c>
      <c r="C303" s="5" t="n">
        <v>2054</v>
      </c>
    </row>
    <row r="304">
      <c r="A304" s="4" t="inlineStr">
        <is>
          <t>Originated two years before current year</t>
        </is>
      </c>
      <c r="B304" s="5" t="n">
        <v>0</v>
      </c>
      <c r="C304" s="5" t="n">
        <v>5393</v>
      </c>
    </row>
    <row r="305">
      <c r="A305" s="4" t="inlineStr">
        <is>
          <t>Originated three years before current year</t>
        </is>
      </c>
      <c r="B305" s="5" t="n">
        <v>1472</v>
      </c>
      <c r="C305" s="5" t="n">
        <v>9456</v>
      </c>
    </row>
    <row r="306">
      <c r="A306" s="4" t="inlineStr">
        <is>
          <t>Originated four years before current year</t>
        </is>
      </c>
      <c r="B306" s="5" t="n">
        <v>6229</v>
      </c>
      <c r="C306" s="5" t="n">
        <v>1635</v>
      </c>
    </row>
    <row r="307">
      <c r="A307" s="4" t="inlineStr">
        <is>
          <t>Originated more than five years before current fiscal year</t>
        </is>
      </c>
      <c r="B307" s="5" t="n">
        <v>10089</v>
      </c>
      <c r="C307" s="5" t="n">
        <v>12564</v>
      </c>
    </row>
    <row r="308">
      <c r="A308" s="4" t="inlineStr">
        <is>
          <t>Revolving</t>
        </is>
      </c>
      <c r="B308" s="5" t="n">
        <v>321</v>
      </c>
      <c r="C308" s="5" t="n">
        <v>0</v>
      </c>
    </row>
    <row r="309">
      <c r="A309" s="4" t="inlineStr">
        <is>
          <t>Revolving to Term</t>
        </is>
      </c>
      <c r="B309" s="5" t="n">
        <v>147</v>
      </c>
      <c r="C309" s="5" t="n">
        <v>313</v>
      </c>
    </row>
    <row r="310">
      <c r="A310" s="4" t="inlineStr">
        <is>
          <t>Total loans</t>
        </is>
      </c>
      <c r="B310" s="5" t="n">
        <v>21073</v>
      </c>
      <c r="C310" s="5" t="n">
        <v>32823</v>
      </c>
    </row>
    <row r="311">
      <c r="A311" s="4" t="inlineStr">
        <is>
          <t>Nonaccrual | BBCC | Segment Portfolio Reclassification, Adjusted Balance</t>
        </is>
      </c>
    </row>
    <row r="312">
      <c r="A312" s="3" t="inlineStr">
        <is>
          <t>Financing Receivable, Credit Quality Indicator [Line Items]</t>
        </is>
      </c>
    </row>
    <row r="313">
      <c r="A313" s="4" t="inlineStr">
        <is>
          <t>Originated in current fiscal year</t>
        </is>
      </c>
      <c r="B313" s="5" t="n">
        <v>0</v>
      </c>
      <c r="C313" s="5" t="n">
        <v>161</v>
      </c>
    </row>
    <row r="314">
      <c r="A314" s="4" t="inlineStr">
        <is>
          <t>Originated one year before current year</t>
        </is>
      </c>
      <c r="B314" s="5" t="n">
        <v>135</v>
      </c>
      <c r="C314" s="5" t="n">
        <v>551</v>
      </c>
    </row>
    <row r="315">
      <c r="A315" s="4" t="inlineStr">
        <is>
          <t>Originated two years before current year</t>
        </is>
      </c>
      <c r="B315" s="5" t="n">
        <v>0</v>
      </c>
      <c r="C315" s="5" t="n">
        <v>134</v>
      </c>
    </row>
    <row r="316">
      <c r="A316" s="4" t="inlineStr">
        <is>
          <t>Originated three years before current year</t>
        </is>
      </c>
      <c r="B316" s="5" t="n">
        <v>0</v>
      </c>
      <c r="C316" s="5" t="n">
        <v>200</v>
      </c>
    </row>
    <row r="317">
      <c r="A317" s="4" t="inlineStr">
        <is>
          <t>Originated four years before current year</t>
        </is>
      </c>
      <c r="B317" s="5" t="n">
        <v>230</v>
      </c>
      <c r="C317" s="5" t="n">
        <v>0</v>
      </c>
    </row>
    <row r="318">
      <c r="A318" s="4" t="inlineStr">
        <is>
          <t>Originated more than five years before current fiscal year</t>
        </is>
      </c>
      <c r="B318" s="5" t="n">
        <v>0</v>
      </c>
      <c r="C318" s="5" t="n">
        <v>0</v>
      </c>
    </row>
    <row r="319">
      <c r="A319" s="4" t="inlineStr">
        <is>
          <t>Revolving</t>
        </is>
      </c>
      <c r="B319" s="5" t="n">
        <v>0</v>
      </c>
      <c r="C319" s="5" t="n">
        <v>89</v>
      </c>
    </row>
    <row r="320">
      <c r="A320" s="4" t="inlineStr">
        <is>
          <t>Revolving to Term</t>
        </is>
      </c>
      <c r="B320" s="5" t="n">
        <v>1335</v>
      </c>
      <c r="C320" s="5" t="n">
        <v>1466</v>
      </c>
    </row>
    <row r="321">
      <c r="A321" s="4" t="inlineStr">
        <is>
          <t>Total loans</t>
        </is>
      </c>
      <c r="B321" s="5" t="n">
        <v>1700</v>
      </c>
      <c r="C321" s="5" t="n">
        <v>2601</v>
      </c>
    </row>
    <row r="322">
      <c r="A322" s="4" t="inlineStr">
        <is>
          <t>Doubtful | Commercial | Segment Portfolio Reclassification, Adjusted Balance</t>
        </is>
      </c>
    </row>
    <row r="323">
      <c r="A323" s="3" t="inlineStr">
        <is>
          <t>Financing Receivable, Credit Quality Indicator [Line Items]</t>
        </is>
      </c>
    </row>
    <row r="324">
      <c r="A324" s="4" t="inlineStr">
        <is>
          <t>Originated in current fiscal year</t>
        </is>
      </c>
      <c r="B324" s="5" t="n">
        <v>0</v>
      </c>
      <c r="C324" s="5" t="n">
        <v>0</v>
      </c>
    </row>
    <row r="325">
      <c r="A325" s="4" t="inlineStr">
        <is>
          <t>Originated one year before current year</t>
        </is>
      </c>
      <c r="B325" s="5" t="n">
        <v>148</v>
      </c>
      <c r="C325" s="5" t="n">
        <v>0</v>
      </c>
    </row>
    <row r="326">
      <c r="A326" s="4" t="inlineStr">
        <is>
          <t>Originated two years before current year</t>
        </is>
      </c>
      <c r="B326" s="5" t="n">
        <v>653</v>
      </c>
      <c r="C326" s="5" t="n">
        <v>1016</v>
      </c>
    </row>
    <row r="327">
      <c r="A327" s="4" t="inlineStr">
        <is>
          <t>Originated three years before current year</t>
        </is>
      </c>
      <c r="B327" s="5" t="n">
        <v>1296</v>
      </c>
      <c r="C327" s="5" t="n">
        <v>2748</v>
      </c>
    </row>
    <row r="328">
      <c r="A328" s="4" t="inlineStr">
        <is>
          <t>Originated four years before current year</t>
        </is>
      </c>
      <c r="B328" s="5" t="n">
        <v>181</v>
      </c>
      <c r="C328" s="5" t="n">
        <v>296</v>
      </c>
    </row>
    <row r="329">
      <c r="A329" s="4" t="inlineStr">
        <is>
          <t>Originated more than five years before current fiscal year</t>
        </is>
      </c>
      <c r="B329" s="5" t="n">
        <v>3811</v>
      </c>
      <c r="C329" s="5" t="n">
        <v>610</v>
      </c>
    </row>
    <row r="330">
      <c r="A330" s="4" t="inlineStr">
        <is>
          <t>Revolving</t>
        </is>
      </c>
      <c r="B330" s="5" t="n">
        <v>0</v>
      </c>
      <c r="C330" s="5" t="n">
        <v>0</v>
      </c>
    </row>
    <row r="331">
      <c r="A331" s="4" t="inlineStr">
        <is>
          <t>Revolving to Term</t>
        </is>
      </c>
      <c r="B331" s="5" t="n">
        <v>0</v>
      </c>
      <c r="C331" s="5" t="n">
        <v>0</v>
      </c>
    </row>
    <row r="332">
      <c r="A332" s="4" t="inlineStr">
        <is>
          <t>Total loans</t>
        </is>
      </c>
      <c r="B332" s="5" t="n">
        <v>6089</v>
      </c>
      <c r="C332" s="5" t="n">
        <v>4670</v>
      </c>
    </row>
    <row r="333">
      <c r="A333" s="4" t="inlineStr">
        <is>
          <t>Doubtful | Commercial real estate | Segment Portfolio Reclassification, Adjusted Balance</t>
        </is>
      </c>
    </row>
    <row r="334">
      <c r="A334" s="3" t="inlineStr">
        <is>
          <t>Financing Receivable, Credit Quality Indicator [Line Items]</t>
        </is>
      </c>
    </row>
    <row r="335">
      <c r="A335" s="4" t="inlineStr">
        <is>
          <t>Originated in current fiscal year</t>
        </is>
      </c>
      <c r="B335" s="5" t="n">
        <v>0</v>
      </c>
      <c r="C335" s="5" t="n">
        <v>0</v>
      </c>
    </row>
    <row r="336">
      <c r="A336" s="4" t="inlineStr">
        <is>
          <t>Originated one year before current year</t>
        </is>
      </c>
      <c r="B336" s="5" t="n">
        <v>0</v>
      </c>
      <c r="C336" s="5" t="n">
        <v>1832</v>
      </c>
    </row>
    <row r="337">
      <c r="A337" s="4" t="inlineStr">
        <is>
          <t>Originated two years before current year</t>
        </is>
      </c>
      <c r="B337" s="5" t="n">
        <v>2021</v>
      </c>
      <c r="C337" s="5" t="n">
        <v>0</v>
      </c>
    </row>
    <row r="338">
      <c r="A338" s="4" t="inlineStr">
        <is>
          <t>Originated three years before current year</t>
        </is>
      </c>
      <c r="B338" s="5" t="n">
        <v>1146</v>
      </c>
      <c r="C338" s="5" t="n">
        <v>18926</v>
      </c>
    </row>
    <row r="339">
      <c r="A339" s="4" t="inlineStr">
        <is>
          <t>Originated four years before current year</t>
        </is>
      </c>
      <c r="B339" s="5" t="n">
        <v>18201</v>
      </c>
      <c r="C339" s="5" t="n">
        <v>19283</v>
      </c>
    </row>
    <row r="340">
      <c r="A340" s="4" t="inlineStr">
        <is>
          <t>Originated more than five years before current fiscal year</t>
        </is>
      </c>
      <c r="B340" s="5" t="n">
        <v>12769</v>
      </c>
      <c r="C340" s="5" t="n">
        <v>3274</v>
      </c>
    </row>
    <row r="341">
      <c r="A341" s="4" t="inlineStr">
        <is>
          <t>Revolving</t>
        </is>
      </c>
      <c r="B341" s="5" t="n">
        <v>0</v>
      </c>
      <c r="C341" s="5" t="n">
        <v>0</v>
      </c>
    </row>
    <row r="342">
      <c r="A342" s="4" t="inlineStr">
        <is>
          <t>Revolving to Term</t>
        </is>
      </c>
      <c r="B342" s="5" t="n">
        <v>0</v>
      </c>
      <c r="C342" s="5" t="n">
        <v>0</v>
      </c>
    </row>
    <row r="343">
      <c r="A343" s="4" t="inlineStr">
        <is>
          <t>Total loans</t>
        </is>
      </c>
      <c r="B343" s="5" t="n">
        <v>34137</v>
      </c>
      <c r="C343" s="5" t="n">
        <v>43315</v>
      </c>
    </row>
    <row r="344">
      <c r="A344" s="4" t="inlineStr">
        <is>
          <t>Doubtful | BBCC | Segment Portfolio Reclassification, Adjusted Balance</t>
        </is>
      </c>
    </row>
    <row r="345">
      <c r="A345" s="3" t="inlineStr">
        <is>
          <t>Financing Receivable, Credit Quality Indicator [Line Items]</t>
        </is>
      </c>
    </row>
    <row r="346">
      <c r="A346" s="4" t="inlineStr">
        <is>
          <t>Originated in current fiscal year</t>
        </is>
      </c>
      <c r="B346" s="5" t="n">
        <v>0</v>
      </c>
      <c r="C346" s="5" t="n">
        <v>0</v>
      </c>
    </row>
    <row r="347">
      <c r="A347" s="4" t="inlineStr">
        <is>
          <t>Originated one year before current year</t>
        </is>
      </c>
      <c r="B347" s="5" t="n">
        <v>0</v>
      </c>
      <c r="C347" s="5" t="n">
        <v>3</v>
      </c>
    </row>
    <row r="348">
      <c r="A348" s="4" t="inlineStr">
        <is>
          <t>Originated two years before current year</t>
        </is>
      </c>
      <c r="B348" s="5" t="n">
        <v>289</v>
      </c>
      <c r="C348" s="5" t="n">
        <v>847</v>
      </c>
    </row>
    <row r="349">
      <c r="A349" s="4" t="inlineStr">
        <is>
          <t>Originated three years before current year</t>
        </is>
      </c>
      <c r="B349" s="5" t="n">
        <v>1418</v>
      </c>
      <c r="C349" s="5" t="n">
        <v>70</v>
      </c>
    </row>
    <row r="350">
      <c r="A350" s="4" t="inlineStr">
        <is>
          <t>Originated four years before current year</t>
        </is>
      </c>
      <c r="B350" s="5" t="n">
        <v>0</v>
      </c>
      <c r="C350" s="5" t="n">
        <v>0</v>
      </c>
    </row>
    <row r="351">
      <c r="A351" s="4" t="inlineStr">
        <is>
          <t>Originated more than five years before current fiscal year</t>
        </is>
      </c>
      <c r="B351" s="5" t="n">
        <v>214</v>
      </c>
      <c r="C351" s="5" t="n">
        <v>30</v>
      </c>
    </row>
    <row r="352">
      <c r="A352" s="4" t="inlineStr">
        <is>
          <t>Revolving</t>
        </is>
      </c>
      <c r="B352" s="5" t="n">
        <v>0</v>
      </c>
      <c r="C352" s="5" t="n">
        <v>0</v>
      </c>
    </row>
    <row r="353">
      <c r="A353" s="4" t="inlineStr">
        <is>
          <t>Revolving to Term</t>
        </is>
      </c>
      <c r="B353" s="5" t="n">
        <v>0</v>
      </c>
      <c r="C353" s="5" t="n">
        <v>0</v>
      </c>
    </row>
    <row r="354">
      <c r="A354" s="4" t="inlineStr">
        <is>
          <t>Total loans</t>
        </is>
      </c>
      <c r="B354" s="6" t="n">
        <v>1921</v>
      </c>
      <c r="C354" s="6" t="n">
        <v>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Sep. 30, 2021</t>
        </is>
      </c>
      <c r="C1" s="2" t="inlineStr">
        <is>
          <t>Dec. 31, 2020</t>
        </is>
      </c>
    </row>
    <row r="2">
      <c r="A2" s="3" t="inlineStr">
        <is>
          <t>Financing Receivable, Past Due [Line Items]</t>
        </is>
      </c>
    </row>
    <row r="3">
      <c r="A3" s="4" t="inlineStr">
        <is>
          <t>Total loans</t>
        </is>
      </c>
      <c r="B3" s="6" t="n">
        <v>13584828</v>
      </c>
      <c r="C3" s="6" t="n">
        <v>13786479</v>
      </c>
    </row>
    <row r="4">
      <c r="A4" s="4" t="inlineStr">
        <is>
          <t>Segment Portfolio Reclassification, Adjusted Balance</t>
        </is>
      </c>
    </row>
    <row r="5">
      <c r="A5" s="3" t="inlineStr">
        <is>
          <t>Financing Receivable, Past Due [Line Items]</t>
        </is>
      </c>
    </row>
    <row r="6">
      <c r="A6" s="4" t="inlineStr">
        <is>
          <t>Total loans</t>
        </is>
      </c>
      <c r="B6" s="5" t="n">
        <v>13584828</v>
      </c>
      <c r="C6" s="5" t="n">
        <v>13786479</v>
      </c>
    </row>
    <row r="7">
      <c r="A7" s="4" t="inlineStr">
        <is>
          <t>Commercial</t>
        </is>
      </c>
    </row>
    <row r="8">
      <c r="A8" s="3" t="inlineStr">
        <is>
          <t>Financing Receivable, Past Due [Line Items]</t>
        </is>
      </c>
    </row>
    <row r="9">
      <c r="A9" s="4" t="inlineStr">
        <is>
          <t>Total loans</t>
        </is>
      </c>
      <c r="B9" s="5" t="n">
        <v>3505183</v>
      </c>
      <c r="C9" s="5" t="n">
        <v>3956422</v>
      </c>
    </row>
    <row r="10">
      <c r="A10" s="4" t="inlineStr">
        <is>
          <t>Commercial | Segment Portfolio Reclassification, Adjusted Balance</t>
        </is>
      </c>
    </row>
    <row r="11">
      <c r="A11" s="3" t="inlineStr">
        <is>
          <t>Financing Receivable, Past Due [Line Items]</t>
        </is>
      </c>
    </row>
    <row r="12">
      <c r="A12" s="4" t="inlineStr">
        <is>
          <t>Total loans</t>
        </is>
      </c>
      <c r="B12" s="5" t="n">
        <v>3312793</v>
      </c>
      <c r="C12" s="5" t="n">
        <v>3757700</v>
      </c>
    </row>
    <row r="13">
      <c r="A13" s="4" t="inlineStr">
        <is>
          <t>Commercial real estate</t>
        </is>
      </c>
    </row>
    <row r="14">
      <c r="A14" s="3" t="inlineStr">
        <is>
          <t>Financing Receivable, Past Due [Line Items]</t>
        </is>
      </c>
    </row>
    <row r="15">
      <c r="A15" s="4" t="inlineStr">
        <is>
          <t>Total loans</t>
        </is>
      </c>
      <c r="B15" s="5" t="n">
        <v>6290632</v>
      </c>
      <c r="C15" s="5" t="n">
        <v>5946512</v>
      </c>
    </row>
    <row r="16">
      <c r="A16" s="4" t="inlineStr">
        <is>
          <t>Commercial real estate | Segment Portfolio Reclassification, Adjusted Balance</t>
        </is>
      </c>
    </row>
    <row r="17">
      <c r="A17" s="3" t="inlineStr">
        <is>
          <t>Financing Receivable, Past Due [Line Items]</t>
        </is>
      </c>
    </row>
    <row r="18">
      <c r="A18" s="4" t="inlineStr">
        <is>
          <t>Total loans</t>
        </is>
      </c>
      <c r="B18" s="5" t="n">
        <v>6132335</v>
      </c>
      <c r="C18" s="5" t="n">
        <v>5774811</v>
      </c>
    </row>
    <row r="19">
      <c r="A19" s="4" t="inlineStr">
        <is>
          <t>BBCC | Segment Portfolio Reclassification, Adjusted Balance</t>
        </is>
      </c>
    </row>
    <row r="20">
      <c r="A20" s="3" t="inlineStr">
        <is>
          <t>Financing Receivable, Past Due [Line Items]</t>
        </is>
      </c>
    </row>
    <row r="21">
      <c r="A21" s="4" t="inlineStr">
        <is>
          <t>Total loans</t>
        </is>
      </c>
      <c r="B21" s="5" t="n">
        <v>350687</v>
      </c>
      <c r="C21" s="5" t="n">
        <v>370423</v>
      </c>
    </row>
    <row r="22">
      <c r="A22" s="4" t="inlineStr">
        <is>
          <t>Residential real estate</t>
        </is>
      </c>
    </row>
    <row r="23">
      <c r="A23" s="3" t="inlineStr">
        <is>
          <t>Financing Receivable, Past Due [Line Items]</t>
        </is>
      </c>
    </row>
    <row r="24">
      <c r="A24" s="4" t="inlineStr">
        <is>
          <t>Total loans</t>
        </is>
      </c>
      <c r="B24" s="5" t="n">
        <v>2224782</v>
      </c>
      <c r="C24" s="5" t="n">
        <v>2248422</v>
      </c>
    </row>
    <row r="25">
      <c r="A25" s="4" t="inlineStr">
        <is>
          <t>Residential real estate | Segment Portfolio Reclassification, Adjusted Balance</t>
        </is>
      </c>
    </row>
    <row r="26">
      <c r="A26" s="3" t="inlineStr">
        <is>
          <t>Financing Receivable, Past Due [Line Items]</t>
        </is>
      </c>
    </row>
    <row r="27">
      <c r="A27" s="4" t="inlineStr">
        <is>
          <t>Total loans</t>
        </is>
      </c>
      <c r="B27" s="5" t="n">
        <v>2224782</v>
      </c>
      <c r="C27" s="5" t="n">
        <v>2248422</v>
      </c>
    </row>
    <row r="28">
      <c r="A28" s="4" t="inlineStr">
        <is>
          <t>Indirect</t>
        </is>
      </c>
    </row>
    <row r="29">
      <c r="A29" s="3" t="inlineStr">
        <is>
          <t>Financing Receivable, Past Due [Line Items]</t>
        </is>
      </c>
    </row>
    <row r="30">
      <c r="A30" s="4" t="inlineStr">
        <is>
          <t>Total loans</t>
        </is>
      </c>
      <c r="B30" s="5" t="n">
        <v>860785</v>
      </c>
      <c r="C30" s="5" t="n">
        <v>913902</v>
      </c>
    </row>
    <row r="31">
      <c r="A31" s="4" t="inlineStr">
        <is>
          <t>Indirect | Segment Portfolio Reclassification, Adjusted Balance</t>
        </is>
      </c>
    </row>
    <row r="32">
      <c r="A32" s="3" t="inlineStr">
        <is>
          <t>Financing Receivable, Past Due [Line Items]</t>
        </is>
      </c>
    </row>
    <row r="33">
      <c r="A33" s="4" t="inlineStr">
        <is>
          <t>Total loans</t>
        </is>
      </c>
      <c r="B33" s="5" t="n">
        <v>860785</v>
      </c>
      <c r="C33" s="5" t="n">
        <v>913902</v>
      </c>
    </row>
    <row r="34">
      <c r="A34" s="4" t="inlineStr">
        <is>
          <t>Direct</t>
        </is>
      </c>
    </row>
    <row r="35">
      <c r="A35" s="3" t="inlineStr">
        <is>
          <t>Financing Receivable, Past Due [Line Items]</t>
        </is>
      </c>
    </row>
    <row r="36">
      <c r="A36" s="4" t="inlineStr">
        <is>
          <t>Total loans</t>
        </is>
      </c>
      <c r="B36" s="5" t="n">
        <v>149124</v>
      </c>
      <c r="C36" s="5" t="n">
        <v>164807</v>
      </c>
    </row>
    <row r="37">
      <c r="A37" s="4" t="inlineStr">
        <is>
          <t>Direct | Segment Portfolio Reclassification, Adjusted Balance</t>
        </is>
      </c>
    </row>
    <row r="38">
      <c r="A38" s="3" t="inlineStr">
        <is>
          <t>Financing Receivable, Past Due [Line Items]</t>
        </is>
      </c>
    </row>
    <row r="39">
      <c r="A39" s="4" t="inlineStr">
        <is>
          <t>Total loans</t>
        </is>
      </c>
      <c r="B39" s="5" t="n">
        <v>149124</v>
      </c>
      <c r="C39" s="5" t="n">
        <v>164807</v>
      </c>
    </row>
    <row r="40">
      <c r="A40" s="4" t="inlineStr">
        <is>
          <t>Home equity</t>
        </is>
      </c>
    </row>
    <row r="41">
      <c r="A41" s="3" t="inlineStr">
        <is>
          <t>Financing Receivable, Past Due [Line Items]</t>
        </is>
      </c>
    </row>
    <row r="42">
      <c r="A42" s="4" t="inlineStr">
        <is>
          <t>Total loans</t>
        </is>
      </c>
      <c r="B42" s="5" t="n">
        <v>554322</v>
      </c>
      <c r="C42" s="5" t="n">
        <v>556414</v>
      </c>
    </row>
    <row r="43">
      <c r="A43" s="4" t="inlineStr">
        <is>
          <t>Home equity | Segment Portfolio Reclassification, Adjusted Balance</t>
        </is>
      </c>
    </row>
    <row r="44">
      <c r="A44" s="3" t="inlineStr">
        <is>
          <t>Financing Receivable, Past Due [Line Items]</t>
        </is>
      </c>
    </row>
    <row r="45">
      <c r="A45" s="4" t="inlineStr">
        <is>
          <t>Total loans</t>
        </is>
      </c>
      <c r="B45" s="5" t="n">
        <v>554322</v>
      </c>
      <c r="C45" s="5" t="n">
        <v>556414</v>
      </c>
    </row>
    <row r="46">
      <c r="A46" s="4" t="inlineStr">
        <is>
          <t>Total Past Due | Segment Portfolio Reclassification, Adjusted Balance</t>
        </is>
      </c>
    </row>
    <row r="47">
      <c r="A47" s="3" t="inlineStr">
        <is>
          <t>Financing Receivable, Past Due [Line Items]</t>
        </is>
      </c>
    </row>
    <row r="48">
      <c r="A48" s="4" t="inlineStr">
        <is>
          <t>Total loans</t>
        </is>
      </c>
      <c r="B48" s="5" t="n">
        <v>40739</v>
      </c>
      <c r="C48" s="5" t="n">
        <v>69967</v>
      </c>
    </row>
    <row r="49">
      <c r="A49" s="4" t="inlineStr">
        <is>
          <t>Total Past Due | Commercial | Segment Portfolio Reclassification, Adjusted Balance</t>
        </is>
      </c>
    </row>
    <row r="50">
      <c r="A50" s="3" t="inlineStr">
        <is>
          <t>Financing Receivable, Past Due [Line Items]</t>
        </is>
      </c>
    </row>
    <row r="51">
      <c r="A51" s="4" t="inlineStr">
        <is>
          <t>Total loans</t>
        </is>
      </c>
      <c r="B51" s="5" t="n">
        <v>1922</v>
      </c>
      <c r="C51" s="5" t="n">
        <v>5741</v>
      </c>
    </row>
    <row r="52">
      <c r="A52" s="4" t="inlineStr">
        <is>
          <t>Total Past Due | Commercial real estate | Segment Portfolio Reclassification, Adjusted Balance</t>
        </is>
      </c>
    </row>
    <row r="53">
      <c r="A53" s="3" t="inlineStr">
        <is>
          <t>Financing Receivable, Past Due [Line Items]</t>
        </is>
      </c>
    </row>
    <row r="54">
      <c r="A54" s="4" t="inlineStr">
        <is>
          <t>Total loans</t>
        </is>
      </c>
      <c r="B54" s="5" t="n">
        <v>16353</v>
      </c>
      <c r="C54" s="5" t="n">
        <v>28287</v>
      </c>
    </row>
    <row r="55">
      <c r="A55" s="4" t="inlineStr">
        <is>
          <t>Total Past Due | BBCC | Segment Portfolio Reclassification, Adjusted Balance</t>
        </is>
      </c>
    </row>
    <row r="56">
      <c r="A56" s="3" t="inlineStr">
        <is>
          <t>Financing Receivable, Past Due [Line Items]</t>
        </is>
      </c>
    </row>
    <row r="57">
      <c r="A57" s="4" t="inlineStr">
        <is>
          <t>Total loans</t>
        </is>
      </c>
      <c r="B57" s="5" t="n">
        <v>338</v>
      </c>
      <c r="C57" s="5" t="n">
        <v>1837</v>
      </c>
    </row>
    <row r="58">
      <c r="A58" s="4" t="inlineStr">
        <is>
          <t>Total Past Due | Residential real estate | Segment Portfolio Reclassification, Adjusted Balance</t>
        </is>
      </c>
    </row>
    <row r="59">
      <c r="A59" s="3" t="inlineStr">
        <is>
          <t>Financing Receivable, Past Due [Line Items]</t>
        </is>
      </c>
    </row>
    <row r="60">
      <c r="A60" s="4" t="inlineStr">
        <is>
          <t>Total loans</t>
        </is>
      </c>
      <c r="B60" s="5" t="n">
        <v>15347</v>
      </c>
      <c r="C60" s="5" t="n">
        <v>22601</v>
      </c>
    </row>
    <row r="61">
      <c r="A61" s="4" t="inlineStr">
        <is>
          <t>Total Past Due | Indirect | Segment Portfolio Reclassification, Adjusted Balance</t>
        </is>
      </c>
    </row>
    <row r="62">
      <c r="A62" s="3" t="inlineStr">
        <is>
          <t>Financing Receivable, Past Due [Line Items]</t>
        </is>
      </c>
    </row>
    <row r="63">
      <c r="A63" s="4" t="inlineStr">
        <is>
          <t>Total loans</t>
        </is>
      </c>
      <c r="B63" s="5" t="n">
        <v>4174</v>
      </c>
      <c r="C63" s="5" t="n">
        <v>6674</v>
      </c>
    </row>
    <row r="64">
      <c r="A64" s="4" t="inlineStr">
        <is>
          <t>Total Past Due | Direct | Segment Portfolio Reclassification, Adjusted Balance</t>
        </is>
      </c>
    </row>
    <row r="65">
      <c r="A65" s="3" t="inlineStr">
        <is>
          <t>Financing Receivable, Past Due [Line Items]</t>
        </is>
      </c>
    </row>
    <row r="66">
      <c r="A66" s="4" t="inlineStr">
        <is>
          <t>Total loans</t>
        </is>
      </c>
      <c r="B66" s="5" t="n">
        <v>783</v>
      </c>
      <c r="C66" s="5" t="n">
        <v>1712</v>
      </c>
    </row>
    <row r="67">
      <c r="A67" s="4" t="inlineStr">
        <is>
          <t>Total Past Due | Home equity | Segment Portfolio Reclassification, Adjusted Balance</t>
        </is>
      </c>
    </row>
    <row r="68">
      <c r="A68" s="3" t="inlineStr">
        <is>
          <t>Financing Receivable, Past Due [Line Items]</t>
        </is>
      </c>
    </row>
    <row r="69">
      <c r="A69" s="4" t="inlineStr">
        <is>
          <t>Total loans</t>
        </is>
      </c>
      <c r="B69" s="5" t="n">
        <v>1822</v>
      </c>
      <c r="C69" s="5" t="n">
        <v>3115</v>
      </c>
    </row>
    <row r="70">
      <c r="A70" s="4" t="inlineStr">
        <is>
          <t>30-59 Days Past Due | Segment Portfolio Reclassification, Adjusted Balance</t>
        </is>
      </c>
    </row>
    <row r="71">
      <c r="A71" s="3" t="inlineStr">
        <is>
          <t>Financing Receivable, Past Due [Line Items]</t>
        </is>
      </c>
    </row>
    <row r="72">
      <c r="A72" s="4" t="inlineStr">
        <is>
          <t>Total loans</t>
        </is>
      </c>
      <c r="B72" s="5" t="n">
        <v>13377</v>
      </c>
      <c r="C72" s="5" t="n">
        <v>23447</v>
      </c>
    </row>
    <row r="73">
      <c r="A73" s="4" t="inlineStr">
        <is>
          <t>30-59 Days Past Due | Commercial | Segment Portfolio Reclassification, Adjusted Balance</t>
        </is>
      </c>
    </row>
    <row r="74">
      <c r="A74" s="3" t="inlineStr">
        <is>
          <t>Financing Receivable, Past Due [Line Items]</t>
        </is>
      </c>
    </row>
    <row r="75">
      <c r="A75" s="4" t="inlineStr">
        <is>
          <t>Total loans</t>
        </is>
      </c>
      <c r="B75" s="5" t="n">
        <v>509</v>
      </c>
      <c r="C75" s="5" t="n">
        <v>2977</v>
      </c>
    </row>
    <row r="76">
      <c r="A76" s="4" t="inlineStr">
        <is>
          <t>30-59 Days Past Due | Commercial real estate | Segment Portfolio Reclassification, Adjusted Balance</t>
        </is>
      </c>
    </row>
    <row r="77">
      <c r="A77" s="3" t="inlineStr">
        <is>
          <t>Financing Receivable, Past Due [Line Items]</t>
        </is>
      </c>
    </row>
    <row r="78">
      <c r="A78" s="4" t="inlineStr">
        <is>
          <t>Total loans</t>
        </is>
      </c>
      <c r="B78" s="5" t="n">
        <v>1401</v>
      </c>
      <c r="C78" s="5" t="n">
        <v>887</v>
      </c>
    </row>
    <row r="79">
      <c r="A79" s="4" t="inlineStr">
        <is>
          <t>30-59 Days Past Due | BBCC | Segment Portfolio Reclassification, Adjusted Balance</t>
        </is>
      </c>
    </row>
    <row r="80">
      <c r="A80" s="3" t="inlineStr">
        <is>
          <t>Financing Receivable, Past Due [Line Items]</t>
        </is>
      </c>
    </row>
    <row r="81">
      <c r="A81" s="4" t="inlineStr">
        <is>
          <t>Total loans</t>
        </is>
      </c>
      <c r="B81" s="5" t="n">
        <v>0</v>
      </c>
      <c r="C81" s="5" t="n">
        <v>894</v>
      </c>
    </row>
    <row r="82">
      <c r="A82" s="4" t="inlineStr">
        <is>
          <t>30-59 Days Past Due | Residential real estate | Segment Portfolio Reclassification, Adjusted Balance</t>
        </is>
      </c>
    </row>
    <row r="83">
      <c r="A83" s="3" t="inlineStr">
        <is>
          <t>Financing Receivable, Past Due [Line Items]</t>
        </is>
      </c>
    </row>
    <row r="84">
      <c r="A84" s="4" t="inlineStr">
        <is>
          <t>Total loans</t>
        </is>
      </c>
      <c r="B84" s="5" t="n">
        <v>7592</v>
      </c>
      <c r="C84" s="5" t="n">
        <v>11639</v>
      </c>
    </row>
    <row r="85">
      <c r="A85" s="4" t="inlineStr">
        <is>
          <t>30-59 Days Past Due | Indirect | Segment Portfolio Reclassification, Adjusted Balance</t>
        </is>
      </c>
    </row>
    <row r="86">
      <c r="A86" s="3" t="inlineStr">
        <is>
          <t>Financing Receivable, Past Due [Line Items]</t>
        </is>
      </c>
    </row>
    <row r="87">
      <c r="A87" s="4" t="inlineStr">
        <is>
          <t>Total loans</t>
        </is>
      </c>
      <c r="B87" s="5" t="n">
        <v>3160</v>
      </c>
      <c r="C87" s="5" t="n">
        <v>5222</v>
      </c>
    </row>
    <row r="88">
      <c r="A88" s="4" t="inlineStr">
        <is>
          <t>30-59 Days Past Due | Direct | Segment Portfolio Reclassification, Adjusted Balance</t>
        </is>
      </c>
    </row>
    <row r="89">
      <c r="A89" s="3" t="inlineStr">
        <is>
          <t>Financing Receivable, Past Due [Line Items]</t>
        </is>
      </c>
    </row>
    <row r="90">
      <c r="A90" s="4" t="inlineStr">
        <is>
          <t>Total loans</t>
        </is>
      </c>
      <c r="B90" s="5" t="n">
        <v>391</v>
      </c>
      <c r="C90" s="5" t="n">
        <v>753</v>
      </c>
    </row>
    <row r="91">
      <c r="A91" s="4" t="inlineStr">
        <is>
          <t>30-59 Days Past Due | Home equity | Segment Portfolio Reclassification, Adjusted Balance</t>
        </is>
      </c>
    </row>
    <row r="92">
      <c r="A92" s="3" t="inlineStr">
        <is>
          <t>Financing Receivable, Past Due [Line Items]</t>
        </is>
      </c>
    </row>
    <row r="93">
      <c r="A93" s="4" t="inlineStr">
        <is>
          <t>Total loans</t>
        </is>
      </c>
      <c r="B93" s="5" t="n">
        <v>324</v>
      </c>
      <c r="C93" s="5" t="n">
        <v>1075</v>
      </c>
    </row>
    <row r="94">
      <c r="A94" s="4" t="inlineStr">
        <is>
          <t>60-89 Days Past Due | Segment Portfolio Reclassification, Adjusted Balance</t>
        </is>
      </c>
    </row>
    <row r="95">
      <c r="A95" s="3" t="inlineStr">
        <is>
          <t>Financing Receivable, Past Due [Line Items]</t>
        </is>
      </c>
    </row>
    <row r="96">
      <c r="A96" s="4" t="inlineStr">
        <is>
          <t>Total loans</t>
        </is>
      </c>
      <c r="B96" s="5" t="n">
        <v>4237</v>
      </c>
      <c r="C96" s="5" t="n">
        <v>6840</v>
      </c>
    </row>
    <row r="97">
      <c r="A97" s="4" t="inlineStr">
        <is>
          <t>60-89 Days Past Due | Commercial | Segment Portfolio Reclassification, Adjusted Balance</t>
        </is>
      </c>
    </row>
    <row r="98">
      <c r="A98" s="3" t="inlineStr">
        <is>
          <t>Financing Receivable, Past Due [Line Items]</t>
        </is>
      </c>
    </row>
    <row r="99">
      <c r="A99" s="4" t="inlineStr">
        <is>
          <t>Total loans</t>
        </is>
      </c>
      <c r="B99" s="5" t="n">
        <v>663</v>
      </c>
      <c r="C99" s="5" t="n">
        <v>664</v>
      </c>
    </row>
    <row r="100">
      <c r="A100" s="4" t="inlineStr">
        <is>
          <t>60-89 Days Past Due | Commercial real estate | Segment Portfolio Reclassification, Adjusted Balance</t>
        </is>
      </c>
    </row>
    <row r="101">
      <c r="A101" s="3" t="inlineStr">
        <is>
          <t>Financing Receivable, Past Due [Line Items]</t>
        </is>
      </c>
    </row>
    <row r="102">
      <c r="A102" s="4" t="inlineStr">
        <is>
          <t>Total loans</t>
        </is>
      </c>
      <c r="B102" s="5" t="n">
        <v>83</v>
      </c>
      <c r="C102" s="5" t="n">
        <v>128</v>
      </c>
    </row>
    <row r="103">
      <c r="A103" s="4" t="inlineStr">
        <is>
          <t>60-89 Days Past Due | BBCC | Segment Portfolio Reclassification, Adjusted Balance</t>
        </is>
      </c>
    </row>
    <row r="104">
      <c r="A104" s="3" t="inlineStr">
        <is>
          <t>Financing Receivable, Past Due [Line Items]</t>
        </is>
      </c>
    </row>
    <row r="105">
      <c r="A105" s="4" t="inlineStr">
        <is>
          <t>Total loans</t>
        </is>
      </c>
      <c r="B105" s="5" t="n">
        <v>38</v>
      </c>
      <c r="C105" s="5" t="n">
        <v>882</v>
      </c>
    </row>
    <row r="106">
      <c r="A106" s="4" t="inlineStr">
        <is>
          <t>60-89 Days Past Due | Residential real estate | Segment Portfolio Reclassification, Adjusted Balance</t>
        </is>
      </c>
    </row>
    <row r="107">
      <c r="A107" s="3" t="inlineStr">
        <is>
          <t>Financing Receivable, Past Due [Line Items]</t>
        </is>
      </c>
    </row>
    <row r="108">
      <c r="A108" s="4" t="inlineStr">
        <is>
          <t>Total loans</t>
        </is>
      </c>
      <c r="B108" s="5" t="n">
        <v>2140</v>
      </c>
      <c r="C108" s="5" t="n">
        <v>3296</v>
      </c>
    </row>
    <row r="109">
      <c r="A109" s="4" t="inlineStr">
        <is>
          <t>60-89 Days Past Due | Indirect | Segment Portfolio Reclassification, Adjusted Balance</t>
        </is>
      </c>
    </row>
    <row r="110">
      <c r="A110" s="3" t="inlineStr">
        <is>
          <t>Financing Receivable, Past Due [Line Items]</t>
        </is>
      </c>
    </row>
    <row r="111">
      <c r="A111" s="4" t="inlineStr">
        <is>
          <t>Total loans</t>
        </is>
      </c>
      <c r="B111" s="5" t="n">
        <v>552</v>
      </c>
      <c r="C111" s="5" t="n">
        <v>960</v>
      </c>
    </row>
    <row r="112">
      <c r="A112" s="4" t="inlineStr">
        <is>
          <t>60-89 Days Past Due | Direct | Segment Portfolio Reclassification, Adjusted Balance</t>
        </is>
      </c>
    </row>
    <row r="113">
      <c r="A113" s="3" t="inlineStr">
        <is>
          <t>Financing Receivable, Past Due [Line Items]</t>
        </is>
      </c>
    </row>
    <row r="114">
      <c r="A114" s="4" t="inlineStr">
        <is>
          <t>Total loans</t>
        </is>
      </c>
      <c r="B114" s="5" t="n">
        <v>175</v>
      </c>
      <c r="C114" s="5" t="n">
        <v>533</v>
      </c>
    </row>
    <row r="115">
      <c r="A115" s="4" t="inlineStr">
        <is>
          <t>60-89 Days Past Due | Home equity | Segment Portfolio Reclassification, Adjusted Balance</t>
        </is>
      </c>
    </row>
    <row r="116">
      <c r="A116" s="3" t="inlineStr">
        <is>
          <t>Financing Receivable, Past Due [Line Items]</t>
        </is>
      </c>
    </row>
    <row r="117">
      <c r="A117" s="4" t="inlineStr">
        <is>
          <t>Total loans</t>
        </is>
      </c>
      <c r="B117" s="5" t="n">
        <v>586</v>
      </c>
      <c r="C117" s="5" t="n">
        <v>377</v>
      </c>
    </row>
    <row r="118">
      <c r="A118" s="4" t="inlineStr">
        <is>
          <t>Past Due 90 Days or More | Segment Portfolio Reclassification, Adjusted Balance</t>
        </is>
      </c>
    </row>
    <row r="119">
      <c r="A119" s="3" t="inlineStr">
        <is>
          <t>Financing Receivable, Past Due [Line Items]</t>
        </is>
      </c>
    </row>
    <row r="120">
      <c r="A120" s="4" t="inlineStr">
        <is>
          <t>Total loans</t>
        </is>
      </c>
      <c r="B120" s="5" t="n">
        <v>23125</v>
      </c>
      <c r="C120" s="5" t="n">
        <v>39680</v>
      </c>
    </row>
    <row r="121">
      <c r="A121" s="4" t="inlineStr">
        <is>
          <t>Past Due 90 Days or More | Commercial | Segment Portfolio Reclassification, Adjusted Balance</t>
        </is>
      </c>
    </row>
    <row r="122">
      <c r="A122" s="3" t="inlineStr">
        <is>
          <t>Financing Receivable, Past Due [Line Items]</t>
        </is>
      </c>
    </row>
    <row r="123">
      <c r="A123" s="4" t="inlineStr">
        <is>
          <t>Total loans</t>
        </is>
      </c>
      <c r="B123" s="5" t="n">
        <v>750</v>
      </c>
      <c r="C123" s="5" t="n">
        <v>2100</v>
      </c>
    </row>
    <row r="124">
      <c r="A124" s="4" t="inlineStr">
        <is>
          <t>Past Due 90 Days or More | Commercial real estate | Segment Portfolio Reclassification, Adjusted Balance</t>
        </is>
      </c>
    </row>
    <row r="125">
      <c r="A125" s="3" t="inlineStr">
        <is>
          <t>Financing Receivable, Past Due [Line Items]</t>
        </is>
      </c>
    </row>
    <row r="126">
      <c r="A126" s="4" t="inlineStr">
        <is>
          <t>Total loans</t>
        </is>
      </c>
      <c r="B126" s="5" t="n">
        <v>14869</v>
      </c>
      <c r="C126" s="5" t="n">
        <v>27272</v>
      </c>
    </row>
    <row r="127">
      <c r="A127" s="4" t="inlineStr">
        <is>
          <t>Past Due 90 Days or More | BBCC | Segment Portfolio Reclassification, Adjusted Balance</t>
        </is>
      </c>
    </row>
    <row r="128">
      <c r="A128" s="3" t="inlineStr">
        <is>
          <t>Financing Receivable, Past Due [Line Items]</t>
        </is>
      </c>
    </row>
    <row r="129">
      <c r="A129" s="4" t="inlineStr">
        <is>
          <t>Total loans</t>
        </is>
      </c>
      <c r="B129" s="5" t="n">
        <v>300</v>
      </c>
      <c r="C129" s="5" t="n">
        <v>61</v>
      </c>
    </row>
    <row r="130">
      <c r="A130" s="4" t="inlineStr">
        <is>
          <t>Past Due 90 Days or More | Residential real estate | Segment Portfolio Reclassification, Adjusted Balance</t>
        </is>
      </c>
    </row>
    <row r="131">
      <c r="A131" s="3" t="inlineStr">
        <is>
          <t>Financing Receivable, Past Due [Line Items]</t>
        </is>
      </c>
    </row>
    <row r="132">
      <c r="A132" s="4" t="inlineStr">
        <is>
          <t>Total loans</t>
        </is>
      </c>
      <c r="B132" s="5" t="n">
        <v>5615</v>
      </c>
      <c r="C132" s="5" t="n">
        <v>7666</v>
      </c>
    </row>
    <row r="133">
      <c r="A133" s="4" t="inlineStr">
        <is>
          <t>Past Due 90 Days or More | Indirect | Segment Portfolio Reclassification, Adjusted Balance</t>
        </is>
      </c>
    </row>
    <row r="134">
      <c r="A134" s="3" t="inlineStr">
        <is>
          <t>Financing Receivable, Past Due [Line Items]</t>
        </is>
      </c>
    </row>
    <row r="135">
      <c r="A135" s="4" t="inlineStr">
        <is>
          <t>Total loans</t>
        </is>
      </c>
      <c r="B135" s="5" t="n">
        <v>462</v>
      </c>
      <c r="C135" s="5" t="n">
        <v>492</v>
      </c>
    </row>
    <row r="136">
      <c r="A136" s="4" t="inlineStr">
        <is>
          <t>Past Due 90 Days or More | Direct | Segment Portfolio Reclassification, Adjusted Balance</t>
        </is>
      </c>
    </row>
    <row r="137">
      <c r="A137" s="3" t="inlineStr">
        <is>
          <t>Financing Receivable, Past Due [Line Items]</t>
        </is>
      </c>
    </row>
    <row r="138">
      <c r="A138" s="4" t="inlineStr">
        <is>
          <t>Total loans</t>
        </is>
      </c>
      <c r="B138" s="5" t="n">
        <v>217</v>
      </c>
      <c r="C138" s="5" t="n">
        <v>426</v>
      </c>
    </row>
    <row r="139">
      <c r="A139" s="4" t="inlineStr">
        <is>
          <t>Past Due 90 Days or More | Home equity | Segment Portfolio Reclassification, Adjusted Balance</t>
        </is>
      </c>
    </row>
    <row r="140">
      <c r="A140" s="3" t="inlineStr">
        <is>
          <t>Financing Receivable, Past Due [Line Items]</t>
        </is>
      </c>
    </row>
    <row r="141">
      <c r="A141" s="4" t="inlineStr">
        <is>
          <t>Total loans</t>
        </is>
      </c>
      <c r="B141" s="5" t="n">
        <v>912</v>
      </c>
      <c r="C141" s="5" t="n">
        <v>1663</v>
      </c>
    </row>
    <row r="142">
      <c r="A142" s="4" t="inlineStr">
        <is>
          <t>Current | Segment Portfolio Reclassification, Adjusted Balance</t>
        </is>
      </c>
    </row>
    <row r="143">
      <c r="A143" s="3" t="inlineStr">
        <is>
          <t>Financing Receivable, Past Due [Line Items]</t>
        </is>
      </c>
    </row>
    <row r="144">
      <c r="A144" s="4" t="inlineStr">
        <is>
          <t>Total loans</t>
        </is>
      </c>
      <c r="B144" s="5" t="n">
        <v>13544089</v>
      </c>
      <c r="C144" s="5" t="n">
        <v>13716512</v>
      </c>
    </row>
    <row r="145">
      <c r="A145" s="4" t="inlineStr">
        <is>
          <t>Current | Commercial | Segment Portfolio Reclassification, Adjusted Balance</t>
        </is>
      </c>
    </row>
    <row r="146">
      <c r="A146" s="3" t="inlineStr">
        <is>
          <t>Financing Receivable, Past Due [Line Items]</t>
        </is>
      </c>
    </row>
    <row r="147">
      <c r="A147" s="4" t="inlineStr">
        <is>
          <t>Total loans</t>
        </is>
      </c>
      <c r="B147" s="5" t="n">
        <v>3310871</v>
      </c>
      <c r="C147" s="5" t="n">
        <v>3751959</v>
      </c>
    </row>
    <row r="148">
      <c r="A148" s="4" t="inlineStr">
        <is>
          <t>Current | Commercial real estate | Segment Portfolio Reclassification, Adjusted Balance</t>
        </is>
      </c>
    </row>
    <row r="149">
      <c r="A149" s="3" t="inlineStr">
        <is>
          <t>Financing Receivable, Past Due [Line Items]</t>
        </is>
      </c>
    </row>
    <row r="150">
      <c r="A150" s="4" t="inlineStr">
        <is>
          <t>Total loans</t>
        </is>
      </c>
      <c r="B150" s="5" t="n">
        <v>6115982</v>
      </c>
      <c r="C150" s="5" t="n">
        <v>5746524</v>
      </c>
    </row>
    <row r="151">
      <c r="A151" s="4" t="inlineStr">
        <is>
          <t>Current | BBCC | Segment Portfolio Reclassification, Adjusted Balance</t>
        </is>
      </c>
    </row>
    <row r="152">
      <c r="A152" s="3" t="inlineStr">
        <is>
          <t>Financing Receivable, Past Due [Line Items]</t>
        </is>
      </c>
    </row>
    <row r="153">
      <c r="A153" s="4" t="inlineStr">
        <is>
          <t>Total loans</t>
        </is>
      </c>
      <c r="B153" s="5" t="n">
        <v>350349</v>
      </c>
      <c r="C153" s="5" t="n">
        <v>368586</v>
      </c>
    </row>
    <row r="154">
      <c r="A154" s="4" t="inlineStr">
        <is>
          <t>Current | Residential real estate | Segment Portfolio Reclassification, Adjusted Balance</t>
        </is>
      </c>
    </row>
    <row r="155">
      <c r="A155" s="3" t="inlineStr">
        <is>
          <t>Financing Receivable, Past Due [Line Items]</t>
        </is>
      </c>
    </row>
    <row r="156">
      <c r="A156" s="4" t="inlineStr">
        <is>
          <t>Total loans</t>
        </is>
      </c>
      <c r="B156" s="5" t="n">
        <v>2209435</v>
      </c>
      <c r="C156" s="5" t="n">
        <v>2225821</v>
      </c>
    </row>
    <row r="157">
      <c r="A157" s="4" t="inlineStr">
        <is>
          <t>Current | Indirect | Segment Portfolio Reclassification, Adjusted Balance</t>
        </is>
      </c>
    </row>
    <row r="158">
      <c r="A158" s="3" t="inlineStr">
        <is>
          <t>Financing Receivable, Past Due [Line Items]</t>
        </is>
      </c>
    </row>
    <row r="159">
      <c r="A159" s="4" t="inlineStr">
        <is>
          <t>Total loans</t>
        </is>
      </c>
      <c r="B159" s="5" t="n">
        <v>856611</v>
      </c>
      <c r="C159" s="5" t="n">
        <v>907228</v>
      </c>
    </row>
    <row r="160">
      <c r="A160" s="4" t="inlineStr">
        <is>
          <t>Current | Direct | Segment Portfolio Reclassification, Adjusted Balance</t>
        </is>
      </c>
    </row>
    <row r="161">
      <c r="A161" s="3" t="inlineStr">
        <is>
          <t>Financing Receivable, Past Due [Line Items]</t>
        </is>
      </c>
    </row>
    <row r="162">
      <c r="A162" s="4" t="inlineStr">
        <is>
          <t>Total loans</t>
        </is>
      </c>
      <c r="B162" s="5" t="n">
        <v>148341</v>
      </c>
      <c r="C162" s="5" t="n">
        <v>163095</v>
      </c>
    </row>
    <row r="163">
      <c r="A163" s="4" t="inlineStr">
        <is>
          <t>Current | Home equity | Segment Portfolio Reclassification, Adjusted Balance</t>
        </is>
      </c>
    </row>
    <row r="164">
      <c r="A164" s="3" t="inlineStr">
        <is>
          <t>Financing Receivable, Past Due [Line Items]</t>
        </is>
      </c>
    </row>
    <row r="165">
      <c r="A165" s="4" t="inlineStr">
        <is>
          <t>Total loans</t>
        </is>
      </c>
      <c r="B165" s="6" t="n">
        <v>552500</v>
      </c>
      <c r="C165" s="6" t="n">
        <v>553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Sep. 30, 2021</t>
        </is>
      </c>
      <c r="C1" s="2" t="inlineStr">
        <is>
          <t>Dec. 31, 2020</t>
        </is>
      </c>
    </row>
    <row r="2">
      <c r="A2" s="3" t="inlineStr">
        <is>
          <t>Financing Receivable, Nonaccrual [Line Items]</t>
        </is>
      </c>
    </row>
    <row r="3">
      <c r="A3" s="4" t="inlineStr">
        <is>
          <t>Nonaccrual Amortized Cost</t>
        </is>
      </c>
      <c r="B3" s="6" t="n">
        <v>111586</v>
      </c>
      <c r="C3" s="6" t="n">
        <v>147339</v>
      </c>
    </row>
    <row r="4">
      <c r="A4" s="4" t="inlineStr">
        <is>
          <t>Nonaccrual With No Related Allowance</t>
        </is>
      </c>
      <c r="B4" s="5" t="n">
        <v>30373</v>
      </c>
      <c r="C4" s="5" t="n">
        <v>25618</v>
      </c>
    </row>
    <row r="5">
      <c r="A5" s="4" t="inlineStr">
        <is>
          <t>Past Due 90 Days or More and Accruing</t>
        </is>
      </c>
      <c r="B5" s="5" t="n">
        <v>113</v>
      </c>
      <c r="C5" s="5" t="n">
        <v>167</v>
      </c>
    </row>
    <row r="6">
      <c r="A6" s="4" t="inlineStr">
        <is>
          <t>Commercial</t>
        </is>
      </c>
    </row>
    <row r="7">
      <c r="A7" s="3" t="inlineStr">
        <is>
          <t>Financing Receivable, Nonaccrual [Line Items]</t>
        </is>
      </c>
    </row>
    <row r="8">
      <c r="A8" s="4" t="inlineStr">
        <is>
          <t>Nonaccrual Amortized Cost</t>
        </is>
      </c>
      <c r="B8" s="5" t="n">
        <v>26534</v>
      </c>
      <c r="C8" s="5" t="n">
        <v>34895</v>
      </c>
    </row>
    <row r="9">
      <c r="A9" s="4" t="inlineStr">
        <is>
          <t>Nonaccrual With No Related Allowance</t>
        </is>
      </c>
      <c r="B9" s="5" t="n">
        <v>2617</v>
      </c>
      <c r="C9" s="5" t="n">
        <v>3394</v>
      </c>
    </row>
    <row r="10">
      <c r="A10" s="4" t="inlineStr">
        <is>
          <t>Past Due 90 Days or More and Accruing</t>
        </is>
      </c>
      <c r="B10" s="5" t="n">
        <v>96</v>
      </c>
      <c r="C10" s="5" t="n">
        <v>122</v>
      </c>
    </row>
    <row r="11">
      <c r="A11" s="4" t="inlineStr">
        <is>
          <t>Commercial real estate</t>
        </is>
      </c>
    </row>
    <row r="12">
      <c r="A12" s="3" t="inlineStr">
        <is>
          <t>Financing Receivable, Nonaccrual [Line Items]</t>
        </is>
      </c>
    </row>
    <row r="13">
      <c r="A13" s="4" t="inlineStr">
        <is>
          <t>Nonaccrual Amortized Cost</t>
        </is>
      </c>
      <c r="B13" s="5" t="n">
        <v>55210</v>
      </c>
      <c r="C13" s="5" t="n">
        <v>76138</v>
      </c>
    </row>
    <row r="14">
      <c r="A14" s="4" t="inlineStr">
        <is>
          <t>Nonaccrual With No Related Allowance</t>
        </is>
      </c>
      <c r="B14" s="5" t="n">
        <v>27756</v>
      </c>
      <c r="C14" s="5" t="n">
        <v>22152</v>
      </c>
    </row>
    <row r="15">
      <c r="A15" s="4" t="inlineStr">
        <is>
          <t>Past Due 90 Days or More and Accruing</t>
        </is>
      </c>
      <c r="B15" s="5" t="n">
        <v>0</v>
      </c>
      <c r="C15" s="5" t="n">
        <v>20</v>
      </c>
    </row>
    <row r="16">
      <c r="A16" s="4" t="inlineStr">
        <is>
          <t>BBCC</t>
        </is>
      </c>
    </row>
    <row r="17">
      <c r="A17" s="3" t="inlineStr">
        <is>
          <t>Financing Receivable, Nonaccrual [Line Items]</t>
        </is>
      </c>
    </row>
    <row r="18">
      <c r="A18" s="4" t="inlineStr">
        <is>
          <t>Nonaccrual Amortized Cost</t>
        </is>
      </c>
      <c r="B18" s="5" t="n">
        <v>3621</v>
      </c>
      <c r="C18" s="5" t="n">
        <v>3551</v>
      </c>
    </row>
    <row r="19">
      <c r="A19" s="4" t="inlineStr">
        <is>
          <t>Nonaccrual With No Related Allowance</t>
        </is>
      </c>
      <c r="B19" s="5" t="n">
        <v>0</v>
      </c>
      <c r="C19" s="5" t="n">
        <v>0</v>
      </c>
    </row>
    <row r="20">
      <c r="A20" s="4" t="inlineStr">
        <is>
          <t>Past Due 90 Days or More and Accruing</t>
        </is>
      </c>
      <c r="B20" s="5" t="n">
        <v>0</v>
      </c>
      <c r="C20" s="5" t="n">
        <v>0</v>
      </c>
    </row>
    <row r="21">
      <c r="A21" s="4" t="inlineStr">
        <is>
          <t>Residential real estate</t>
        </is>
      </c>
    </row>
    <row r="22">
      <c r="A22" s="3" t="inlineStr">
        <is>
          <t>Financing Receivable, Nonaccrual [Line Items]</t>
        </is>
      </c>
    </row>
    <row r="23">
      <c r="A23" s="4" t="inlineStr">
        <is>
          <t>Nonaccrual Amortized Cost</t>
        </is>
      </c>
      <c r="B23" s="5" t="n">
        <v>18943</v>
      </c>
      <c r="C23" s="5" t="n">
        <v>24794</v>
      </c>
    </row>
    <row r="24">
      <c r="A24" s="4" t="inlineStr">
        <is>
          <t>Nonaccrual With No Related Allowance</t>
        </is>
      </c>
      <c r="B24" s="5" t="n">
        <v>0</v>
      </c>
      <c r="C24" s="5" t="n">
        <v>0</v>
      </c>
    </row>
    <row r="25">
      <c r="A25" s="4" t="inlineStr">
        <is>
          <t>Past Due 90 Days or More and Accruing</t>
        </is>
      </c>
      <c r="B25" s="5" t="n">
        <v>0</v>
      </c>
      <c r="C25" s="5" t="n">
        <v>0</v>
      </c>
    </row>
    <row r="26">
      <c r="A26" s="4" t="inlineStr">
        <is>
          <t>Indirect</t>
        </is>
      </c>
    </row>
    <row r="27">
      <c r="A27" s="3" t="inlineStr">
        <is>
          <t>Financing Receivable, Nonaccrual [Line Items]</t>
        </is>
      </c>
    </row>
    <row r="28">
      <c r="A28" s="4" t="inlineStr">
        <is>
          <t>Nonaccrual Amortized Cost</t>
        </is>
      </c>
      <c r="B28" s="5" t="n">
        <v>2445</v>
      </c>
      <c r="C28" s="5" t="n">
        <v>2529</v>
      </c>
    </row>
    <row r="29">
      <c r="A29" s="4" t="inlineStr">
        <is>
          <t>Nonaccrual With No Related Allowance</t>
        </is>
      </c>
      <c r="B29" s="5" t="n">
        <v>0</v>
      </c>
      <c r="C29" s="5" t="n">
        <v>0</v>
      </c>
    </row>
    <row r="30">
      <c r="A30" s="4" t="inlineStr">
        <is>
          <t>Past Due 90 Days or More and Accruing</t>
        </is>
      </c>
      <c r="B30" s="5" t="n">
        <v>0</v>
      </c>
      <c r="C30" s="5" t="n">
        <v>12</v>
      </c>
    </row>
    <row r="31">
      <c r="A31" s="4" t="inlineStr">
        <is>
          <t>Direct</t>
        </is>
      </c>
    </row>
    <row r="32">
      <c r="A32" s="3" t="inlineStr">
        <is>
          <t>Financing Receivable, Nonaccrual [Line Items]</t>
        </is>
      </c>
    </row>
    <row r="33">
      <c r="A33" s="4" t="inlineStr">
        <is>
          <t>Nonaccrual Amortized Cost</t>
        </is>
      </c>
      <c r="B33" s="5" t="n">
        <v>1195</v>
      </c>
      <c r="C33" s="5" t="n">
        <v>1178</v>
      </c>
    </row>
    <row r="34">
      <c r="A34" s="4" t="inlineStr">
        <is>
          <t>Nonaccrual With No Related Allowance</t>
        </is>
      </c>
      <c r="B34" s="5" t="n">
        <v>0</v>
      </c>
      <c r="C34" s="5" t="n">
        <v>27</v>
      </c>
    </row>
    <row r="35">
      <c r="A35" s="4" t="inlineStr">
        <is>
          <t>Past Due 90 Days or More and Accruing</t>
        </is>
      </c>
      <c r="B35" s="5" t="n">
        <v>17</v>
      </c>
      <c r="C35" s="5" t="n">
        <v>13</v>
      </c>
    </row>
    <row r="36">
      <c r="A36" s="4" t="inlineStr">
        <is>
          <t>Home equity</t>
        </is>
      </c>
    </row>
    <row r="37">
      <c r="A37" s="3" t="inlineStr">
        <is>
          <t>Financing Receivable, Nonaccrual [Line Items]</t>
        </is>
      </c>
    </row>
    <row r="38">
      <c r="A38" s="4" t="inlineStr">
        <is>
          <t>Nonaccrual Amortized Cost</t>
        </is>
      </c>
      <c r="B38" s="5" t="n">
        <v>3638</v>
      </c>
      <c r="C38" s="5" t="n">
        <v>4254</v>
      </c>
    </row>
    <row r="39">
      <c r="A39" s="4" t="inlineStr">
        <is>
          <t>Nonaccrual With No Related Allowance</t>
        </is>
      </c>
      <c r="B39" s="5" t="n">
        <v>0</v>
      </c>
      <c r="C39" s="5" t="n">
        <v>45</v>
      </c>
    </row>
    <row r="40">
      <c r="A40" s="4" t="inlineStr">
        <is>
          <t>Past Due 90 Days or More and Accruing</t>
        </is>
      </c>
      <c r="B40" s="6" t="n">
        <v>0</v>
      </c>
      <c r="C4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Sep. 30, 2021</t>
        </is>
      </c>
      <c r="C1" s="2" t="inlineStr">
        <is>
          <t>Dec. 31, 2020</t>
        </is>
      </c>
    </row>
    <row r="2">
      <c r="A2" s="3" t="inlineStr">
        <is>
          <t>Financing Receivable, Allowance for Credit Losses [Line Items]</t>
        </is>
      </c>
    </row>
    <row r="3">
      <c r="A3" s="4" t="inlineStr">
        <is>
          <t>Total loans</t>
        </is>
      </c>
      <c r="B3" s="6" t="n">
        <v>13584828</v>
      </c>
      <c r="C3" s="6" t="n">
        <v>13786479</v>
      </c>
    </row>
    <row r="4">
      <c r="A4" s="4" t="inlineStr">
        <is>
          <t>Real Estate</t>
        </is>
      </c>
    </row>
    <row r="5">
      <c r="A5" s="3" t="inlineStr">
        <is>
          <t>Financing Receivable, Allowance for Credit Losses [Line Items]</t>
        </is>
      </c>
    </row>
    <row r="6">
      <c r="A6" s="4" t="inlineStr">
        <is>
          <t>Total loans</t>
        </is>
      </c>
      <c r="B6" s="5" t="n">
        <v>73395</v>
      </c>
      <c r="C6" s="5" t="n">
        <v>101194</v>
      </c>
    </row>
    <row r="7">
      <c r="A7" s="4" t="inlineStr">
        <is>
          <t>Blanket Lien</t>
        </is>
      </c>
    </row>
    <row r="8">
      <c r="A8" s="3" t="inlineStr">
        <is>
          <t>Financing Receivable, Allowance for Credit Losses [Line Items]</t>
        </is>
      </c>
    </row>
    <row r="9">
      <c r="A9" s="4" t="inlineStr">
        <is>
          <t>Total loans</t>
        </is>
      </c>
      <c r="B9" s="5" t="n">
        <v>18242</v>
      </c>
      <c r="C9" s="5" t="n">
        <v>21654</v>
      </c>
    </row>
    <row r="10">
      <c r="A10" s="4" t="inlineStr">
        <is>
          <t>Investment Securities/Cash</t>
        </is>
      </c>
    </row>
    <row r="11">
      <c r="A11" s="3" t="inlineStr">
        <is>
          <t>Financing Receivable, Allowance for Credit Losses [Line Items]</t>
        </is>
      </c>
    </row>
    <row r="12">
      <c r="A12" s="4" t="inlineStr">
        <is>
          <t>Total loans</t>
        </is>
      </c>
      <c r="B12" s="5" t="n">
        <v>4037</v>
      </c>
      <c r="C12" s="5" t="n">
        <v>6581</v>
      </c>
    </row>
    <row r="13">
      <c r="A13" s="4" t="inlineStr">
        <is>
          <t>Auto</t>
        </is>
      </c>
    </row>
    <row r="14">
      <c r="A14" s="3" t="inlineStr">
        <is>
          <t>Financing Receivable, Allowance for Credit Losses [Line Items]</t>
        </is>
      </c>
    </row>
    <row r="15">
      <c r="A15" s="4" t="inlineStr">
        <is>
          <t>Total loans</t>
        </is>
      </c>
      <c r="B15" s="5" t="n">
        <v>2802</v>
      </c>
      <c r="C15" s="5" t="n">
        <v>3292</v>
      </c>
    </row>
    <row r="16">
      <c r="A16" s="4" t="inlineStr">
        <is>
          <t>Other</t>
        </is>
      </c>
    </row>
    <row r="17">
      <c r="A17" s="3" t="inlineStr">
        <is>
          <t>Financing Receivable, Allowance for Credit Losses [Line Items]</t>
        </is>
      </c>
    </row>
    <row r="18">
      <c r="A18" s="4" t="inlineStr">
        <is>
          <t>Total loans</t>
        </is>
      </c>
      <c r="B18" s="5" t="n">
        <v>13108</v>
      </c>
      <c r="C18" s="5" t="n">
        <v>14607</v>
      </c>
    </row>
    <row r="19">
      <c r="A19" s="4" t="inlineStr">
        <is>
          <t>Commercial</t>
        </is>
      </c>
    </row>
    <row r="20">
      <c r="A20" s="3" t="inlineStr">
        <is>
          <t>Financing Receivable, Allowance for Credit Losses [Line Items]</t>
        </is>
      </c>
    </row>
    <row r="21">
      <c r="A21" s="4" t="inlineStr">
        <is>
          <t>Total loans</t>
        </is>
      </c>
      <c r="B21" s="5" t="n">
        <v>3505183</v>
      </c>
      <c r="C21" s="5" t="n">
        <v>3956422</v>
      </c>
    </row>
    <row r="22">
      <c r="A22" s="4" t="inlineStr">
        <is>
          <t>Commercial | Real Estate</t>
        </is>
      </c>
    </row>
    <row r="23">
      <c r="A23" s="3" t="inlineStr">
        <is>
          <t>Financing Receivable, Allowance for Credit Losses [Line Items]</t>
        </is>
      </c>
    </row>
    <row r="24">
      <c r="A24" s="4" t="inlineStr">
        <is>
          <t>Total loans</t>
        </is>
      </c>
      <c r="B24" s="5" t="n">
        <v>6762</v>
      </c>
      <c r="C24" s="5" t="n">
        <v>8976</v>
      </c>
    </row>
    <row r="25">
      <c r="A25" s="4" t="inlineStr">
        <is>
          <t>Commercial | Blanket Lien</t>
        </is>
      </c>
    </row>
    <row r="26">
      <c r="A26" s="3" t="inlineStr">
        <is>
          <t>Financing Receivable, Allowance for Credit Losses [Line Items]</t>
        </is>
      </c>
    </row>
    <row r="27">
      <c r="A27" s="4" t="inlineStr">
        <is>
          <t>Total loans</t>
        </is>
      </c>
      <c r="B27" s="5" t="n">
        <v>16299</v>
      </c>
      <c r="C27" s="5" t="n">
        <v>19253</v>
      </c>
    </row>
    <row r="28">
      <c r="A28" s="4" t="inlineStr">
        <is>
          <t>Commercial | Investment Securities/Cash</t>
        </is>
      </c>
    </row>
    <row r="29">
      <c r="A29" s="3" t="inlineStr">
        <is>
          <t>Financing Receivable, Allowance for Credit Losses [Line Items]</t>
        </is>
      </c>
    </row>
    <row r="30">
      <c r="A30" s="4" t="inlineStr">
        <is>
          <t>Total loans</t>
        </is>
      </c>
      <c r="B30" s="5" t="n">
        <v>2984</v>
      </c>
      <c r="C30" s="5" t="n">
        <v>5379</v>
      </c>
    </row>
    <row r="31">
      <c r="A31" s="4" t="inlineStr">
        <is>
          <t>Commercial | Auto</t>
        </is>
      </c>
    </row>
    <row r="32">
      <c r="A32" s="3" t="inlineStr">
        <is>
          <t>Financing Receivable, Allowance for Credit Losses [Line Items]</t>
        </is>
      </c>
    </row>
    <row r="33">
      <c r="A33" s="4" t="inlineStr">
        <is>
          <t>Total loans</t>
        </is>
      </c>
      <c r="B33" s="5" t="n">
        <v>95</v>
      </c>
      <c r="C33" s="5" t="n">
        <v>394</v>
      </c>
    </row>
    <row r="34">
      <c r="A34" s="4" t="inlineStr">
        <is>
          <t>Commercial | Other</t>
        </is>
      </c>
    </row>
    <row r="35">
      <c r="A35" s="3" t="inlineStr">
        <is>
          <t>Financing Receivable, Allowance for Credit Losses [Line Items]</t>
        </is>
      </c>
    </row>
    <row r="36">
      <c r="A36" s="4" t="inlineStr">
        <is>
          <t>Total loans</t>
        </is>
      </c>
      <c r="B36" s="5" t="n">
        <v>394</v>
      </c>
      <c r="C36" s="5" t="n">
        <v>893</v>
      </c>
    </row>
    <row r="37">
      <c r="A37" s="4" t="inlineStr">
        <is>
          <t>Commercial real estate</t>
        </is>
      </c>
    </row>
    <row r="38">
      <c r="A38" s="3" t="inlineStr">
        <is>
          <t>Financing Receivable, Allowance for Credit Losses [Line Items]</t>
        </is>
      </c>
    </row>
    <row r="39">
      <c r="A39" s="4" t="inlineStr">
        <is>
          <t>Total loans</t>
        </is>
      </c>
      <c r="B39" s="5" t="n">
        <v>6290632</v>
      </c>
      <c r="C39" s="5" t="n">
        <v>5946512</v>
      </c>
    </row>
    <row r="40">
      <c r="A40" s="4" t="inlineStr">
        <is>
          <t>Commercial real estate | Real Estate</t>
        </is>
      </c>
    </row>
    <row r="41">
      <c r="A41" s="3" t="inlineStr">
        <is>
          <t>Financing Receivable, Allowance for Credit Losses [Line Items]</t>
        </is>
      </c>
    </row>
    <row r="42">
      <c r="A42" s="4" t="inlineStr">
        <is>
          <t>Total loans</t>
        </is>
      </c>
      <c r="B42" s="5" t="n">
        <v>41170</v>
      </c>
      <c r="C42" s="5" t="n">
        <v>60844</v>
      </c>
    </row>
    <row r="43">
      <c r="A43" s="4" t="inlineStr">
        <is>
          <t>Commercial real estate | Blanket Lien</t>
        </is>
      </c>
    </row>
    <row r="44">
      <c r="A44" s="3" t="inlineStr">
        <is>
          <t>Financing Receivable, Allowance for Credit Losses [Line Items]</t>
        </is>
      </c>
    </row>
    <row r="45">
      <c r="A45" s="4" t="inlineStr">
        <is>
          <t>Total loans</t>
        </is>
      </c>
      <c r="B45" s="5" t="n">
        <v>364</v>
      </c>
      <c r="C45" s="5" t="n">
        <v>472</v>
      </c>
    </row>
    <row r="46">
      <c r="A46" s="4" t="inlineStr">
        <is>
          <t>Commercial real estate | Investment Securities/Cash</t>
        </is>
      </c>
    </row>
    <row r="47">
      <c r="A47" s="3" t="inlineStr">
        <is>
          <t>Financing Receivable, Allowance for Credit Losses [Line Items]</t>
        </is>
      </c>
    </row>
    <row r="48">
      <c r="A48" s="4" t="inlineStr">
        <is>
          <t>Total loans</t>
        </is>
      </c>
      <c r="B48" s="5" t="n">
        <v>1003</v>
      </c>
      <c r="C48" s="5" t="n">
        <v>1137</v>
      </c>
    </row>
    <row r="49">
      <c r="A49" s="4" t="inlineStr">
        <is>
          <t>Commercial real estate | Auto</t>
        </is>
      </c>
    </row>
    <row r="50">
      <c r="A50" s="3" t="inlineStr">
        <is>
          <t>Financing Receivable, Allowance for Credit Losses [Line Items]</t>
        </is>
      </c>
    </row>
    <row r="51">
      <c r="A51" s="4" t="inlineStr">
        <is>
          <t>Total loans</t>
        </is>
      </c>
      <c r="B51" s="5" t="n">
        <v>0</v>
      </c>
      <c r="C51" s="5" t="n">
        <v>0</v>
      </c>
    </row>
    <row r="52">
      <c r="A52" s="4" t="inlineStr">
        <is>
          <t>Commercial real estate | Other</t>
        </is>
      </c>
    </row>
    <row r="53">
      <c r="A53" s="3" t="inlineStr">
        <is>
          <t>Financing Receivable, Allowance for Credit Losses [Line Items]</t>
        </is>
      </c>
    </row>
    <row r="54">
      <c r="A54" s="4" t="inlineStr">
        <is>
          <t>Total loans</t>
        </is>
      </c>
      <c r="B54" s="5" t="n">
        <v>12673</v>
      </c>
      <c r="C54" s="5" t="n">
        <v>13685</v>
      </c>
    </row>
    <row r="55">
      <c r="A55" s="4" t="inlineStr">
        <is>
          <t>BBCC | Real Estate</t>
        </is>
      </c>
    </row>
    <row r="56">
      <c r="A56" s="3" t="inlineStr">
        <is>
          <t>Financing Receivable, Allowance for Credit Losses [Line Items]</t>
        </is>
      </c>
    </row>
    <row r="57">
      <c r="A57" s="4" t="inlineStr">
        <is>
          <t>Total loans</t>
        </is>
      </c>
      <c r="B57" s="5" t="n">
        <v>1884</v>
      </c>
      <c r="C57" s="5" t="n">
        <v>1425</v>
      </c>
    </row>
    <row r="58">
      <c r="A58" s="4" t="inlineStr">
        <is>
          <t>BBCC | Blanket Lien</t>
        </is>
      </c>
    </row>
    <row r="59">
      <c r="A59" s="3" t="inlineStr">
        <is>
          <t>Financing Receivable, Allowance for Credit Losses [Line Items]</t>
        </is>
      </c>
    </row>
    <row r="60">
      <c r="A60" s="4" t="inlineStr">
        <is>
          <t>Total loans</t>
        </is>
      </c>
      <c r="B60" s="5" t="n">
        <v>1579</v>
      </c>
      <c r="C60" s="5" t="n">
        <v>1929</v>
      </c>
    </row>
    <row r="61">
      <c r="A61" s="4" t="inlineStr">
        <is>
          <t>BBCC | Investment Securities/Cash</t>
        </is>
      </c>
    </row>
    <row r="62">
      <c r="A62" s="3" t="inlineStr">
        <is>
          <t>Financing Receivable, Allowance for Credit Losses [Line Items]</t>
        </is>
      </c>
    </row>
    <row r="63">
      <c r="A63" s="4" t="inlineStr">
        <is>
          <t>Total loans</t>
        </is>
      </c>
      <c r="B63" s="5" t="n">
        <v>45</v>
      </c>
      <c r="C63" s="5" t="n">
        <v>63</v>
      </c>
    </row>
    <row r="64">
      <c r="A64" s="4" t="inlineStr">
        <is>
          <t>BBCC | Auto</t>
        </is>
      </c>
    </row>
    <row r="65">
      <c r="A65" s="3" t="inlineStr">
        <is>
          <t>Financing Receivable, Allowance for Credit Losses [Line Items]</t>
        </is>
      </c>
    </row>
    <row r="66">
      <c r="A66" s="4" t="inlineStr">
        <is>
          <t>Total loans</t>
        </is>
      </c>
      <c r="B66" s="5" t="n">
        <v>113</v>
      </c>
      <c r="C66" s="5" t="n">
        <v>134</v>
      </c>
    </row>
    <row r="67">
      <c r="A67" s="4" t="inlineStr">
        <is>
          <t>BBCC | Other</t>
        </is>
      </c>
    </row>
    <row r="68">
      <c r="A68" s="3" t="inlineStr">
        <is>
          <t>Financing Receivable, Allowance for Credit Losses [Line Items]</t>
        </is>
      </c>
    </row>
    <row r="69">
      <c r="A69" s="4" t="inlineStr">
        <is>
          <t>Total loans</t>
        </is>
      </c>
      <c r="B69" s="5" t="n">
        <v>0</v>
      </c>
      <c r="C69" s="5" t="n">
        <v>0</v>
      </c>
    </row>
    <row r="70">
      <c r="A70" s="4" t="inlineStr">
        <is>
          <t>Residential real estate</t>
        </is>
      </c>
    </row>
    <row r="71">
      <c r="A71" s="3" t="inlineStr">
        <is>
          <t>Financing Receivable, Allowance for Credit Losses [Line Items]</t>
        </is>
      </c>
    </row>
    <row r="72">
      <c r="A72" s="4" t="inlineStr">
        <is>
          <t>Total loans</t>
        </is>
      </c>
      <c r="B72" s="5" t="n">
        <v>2224782</v>
      </c>
      <c r="C72" s="5" t="n">
        <v>2248422</v>
      </c>
    </row>
    <row r="73">
      <c r="A73" s="4" t="inlineStr">
        <is>
          <t>Residential real estate | Real Estate</t>
        </is>
      </c>
    </row>
    <row r="74">
      <c r="A74" s="3" t="inlineStr">
        <is>
          <t>Financing Receivable, Allowance for Credit Losses [Line Items]</t>
        </is>
      </c>
    </row>
    <row r="75">
      <c r="A75" s="4" t="inlineStr">
        <is>
          <t>Total loans</t>
        </is>
      </c>
      <c r="B75" s="5" t="n">
        <v>18943</v>
      </c>
      <c r="C75" s="5" t="n">
        <v>24794</v>
      </c>
    </row>
    <row r="76">
      <c r="A76" s="4" t="inlineStr">
        <is>
          <t>Residential real estate | Blanket Lien</t>
        </is>
      </c>
    </row>
    <row r="77">
      <c r="A77" s="3" t="inlineStr">
        <is>
          <t>Financing Receivable, Allowance for Credit Losses [Line Items]</t>
        </is>
      </c>
    </row>
    <row r="78">
      <c r="A78" s="4" t="inlineStr">
        <is>
          <t>Total loans</t>
        </is>
      </c>
      <c r="B78" s="5" t="n">
        <v>0</v>
      </c>
      <c r="C78" s="5" t="n">
        <v>0</v>
      </c>
    </row>
    <row r="79">
      <c r="A79" s="4" t="inlineStr">
        <is>
          <t>Residential real estate | Investment Securities/Cash</t>
        </is>
      </c>
    </row>
    <row r="80">
      <c r="A80" s="3" t="inlineStr">
        <is>
          <t>Financing Receivable, Allowance for Credit Losses [Line Items]</t>
        </is>
      </c>
    </row>
    <row r="81">
      <c r="A81" s="4" t="inlineStr">
        <is>
          <t>Total loans</t>
        </is>
      </c>
      <c r="B81" s="5" t="n">
        <v>0</v>
      </c>
      <c r="C81" s="5" t="n">
        <v>0</v>
      </c>
    </row>
    <row r="82">
      <c r="A82" s="4" t="inlineStr">
        <is>
          <t>Residential real estate | Auto</t>
        </is>
      </c>
    </row>
    <row r="83">
      <c r="A83" s="3" t="inlineStr">
        <is>
          <t>Financing Receivable, Allowance for Credit Losses [Line Items]</t>
        </is>
      </c>
    </row>
    <row r="84">
      <c r="A84" s="4" t="inlineStr">
        <is>
          <t>Total loans</t>
        </is>
      </c>
      <c r="B84" s="5" t="n">
        <v>0</v>
      </c>
      <c r="C84" s="5" t="n">
        <v>0</v>
      </c>
    </row>
    <row r="85">
      <c r="A85" s="4" t="inlineStr">
        <is>
          <t>Residential real estate | Other</t>
        </is>
      </c>
    </row>
    <row r="86">
      <c r="A86" s="3" t="inlineStr">
        <is>
          <t>Financing Receivable, Allowance for Credit Losses [Line Items]</t>
        </is>
      </c>
    </row>
    <row r="87">
      <c r="A87" s="4" t="inlineStr">
        <is>
          <t>Total loans</t>
        </is>
      </c>
      <c r="B87" s="5" t="n">
        <v>0</v>
      </c>
      <c r="C87" s="5" t="n">
        <v>0</v>
      </c>
    </row>
    <row r="88">
      <c r="A88" s="4" t="inlineStr">
        <is>
          <t>Indirect</t>
        </is>
      </c>
    </row>
    <row r="89">
      <c r="A89" s="3" t="inlineStr">
        <is>
          <t>Financing Receivable, Allowance for Credit Losses [Line Items]</t>
        </is>
      </c>
    </row>
    <row r="90">
      <c r="A90" s="4" t="inlineStr">
        <is>
          <t>Total loans</t>
        </is>
      </c>
      <c r="B90" s="5" t="n">
        <v>860785</v>
      </c>
      <c r="C90" s="5" t="n">
        <v>913902</v>
      </c>
    </row>
    <row r="91">
      <c r="A91" s="4" t="inlineStr">
        <is>
          <t>Indirect | Real Estate</t>
        </is>
      </c>
    </row>
    <row r="92">
      <c r="A92" s="3" t="inlineStr">
        <is>
          <t>Financing Receivable, Allowance for Credit Losses [Line Items]</t>
        </is>
      </c>
    </row>
    <row r="93">
      <c r="A93" s="4" t="inlineStr">
        <is>
          <t>Total loans</t>
        </is>
      </c>
      <c r="B93" s="5" t="n">
        <v>0</v>
      </c>
      <c r="C93" s="5" t="n">
        <v>0</v>
      </c>
    </row>
    <row r="94">
      <c r="A94" s="4" t="inlineStr">
        <is>
          <t>Indirect | Blanket Lien</t>
        </is>
      </c>
    </row>
    <row r="95">
      <c r="A95" s="3" t="inlineStr">
        <is>
          <t>Financing Receivable, Allowance for Credit Losses [Line Items]</t>
        </is>
      </c>
    </row>
    <row r="96">
      <c r="A96" s="4" t="inlineStr">
        <is>
          <t>Total loans</t>
        </is>
      </c>
      <c r="B96" s="5" t="n">
        <v>0</v>
      </c>
      <c r="C96" s="5" t="n">
        <v>0</v>
      </c>
    </row>
    <row r="97">
      <c r="A97" s="4" t="inlineStr">
        <is>
          <t>Indirect | Investment Securities/Cash</t>
        </is>
      </c>
    </row>
    <row r="98">
      <c r="A98" s="3" t="inlineStr">
        <is>
          <t>Financing Receivable, Allowance for Credit Losses [Line Items]</t>
        </is>
      </c>
    </row>
    <row r="99">
      <c r="A99" s="4" t="inlineStr">
        <is>
          <t>Total loans</t>
        </is>
      </c>
      <c r="B99" s="5" t="n">
        <v>0</v>
      </c>
      <c r="C99" s="5" t="n">
        <v>0</v>
      </c>
    </row>
    <row r="100">
      <c r="A100" s="4" t="inlineStr">
        <is>
          <t>Indirect | Auto</t>
        </is>
      </c>
    </row>
    <row r="101">
      <c r="A101" s="3" t="inlineStr">
        <is>
          <t>Financing Receivable, Allowance for Credit Losses [Line Items]</t>
        </is>
      </c>
    </row>
    <row r="102">
      <c r="A102" s="4" t="inlineStr">
        <is>
          <t>Total loans</t>
        </is>
      </c>
      <c r="B102" s="5" t="n">
        <v>2445</v>
      </c>
      <c r="C102" s="5" t="n">
        <v>2529</v>
      </c>
    </row>
    <row r="103">
      <c r="A103" s="4" t="inlineStr">
        <is>
          <t>Indirect | Other</t>
        </is>
      </c>
    </row>
    <row r="104">
      <c r="A104" s="3" t="inlineStr">
        <is>
          <t>Financing Receivable, Allowance for Credit Losses [Line Items]</t>
        </is>
      </c>
    </row>
    <row r="105">
      <c r="A105" s="4" t="inlineStr">
        <is>
          <t>Total loans</t>
        </is>
      </c>
      <c r="B105" s="5" t="n">
        <v>0</v>
      </c>
      <c r="C105" s="5" t="n">
        <v>0</v>
      </c>
    </row>
    <row r="106">
      <c r="A106" s="4" t="inlineStr">
        <is>
          <t>Direct</t>
        </is>
      </c>
    </row>
    <row r="107">
      <c r="A107" s="3" t="inlineStr">
        <is>
          <t>Financing Receivable, Allowance for Credit Losses [Line Items]</t>
        </is>
      </c>
    </row>
    <row r="108">
      <c r="A108" s="4" t="inlineStr">
        <is>
          <t>Total loans</t>
        </is>
      </c>
      <c r="B108" s="5" t="n">
        <v>149124</v>
      </c>
      <c r="C108" s="5" t="n">
        <v>164807</v>
      </c>
    </row>
    <row r="109">
      <c r="A109" s="4" t="inlineStr">
        <is>
          <t>Direct | Real Estate</t>
        </is>
      </c>
    </row>
    <row r="110">
      <c r="A110" s="3" t="inlineStr">
        <is>
          <t>Financing Receivable, Allowance for Credit Losses [Line Items]</t>
        </is>
      </c>
    </row>
    <row r="111">
      <c r="A111" s="4" t="inlineStr">
        <is>
          <t>Total loans</t>
        </is>
      </c>
      <c r="B111" s="5" t="n">
        <v>998</v>
      </c>
      <c r="C111" s="5" t="n">
        <v>901</v>
      </c>
    </row>
    <row r="112">
      <c r="A112" s="4" t="inlineStr">
        <is>
          <t>Direct | Blanket Lien</t>
        </is>
      </c>
    </row>
    <row r="113">
      <c r="A113" s="3" t="inlineStr">
        <is>
          <t>Financing Receivable, Allowance for Credit Losses [Line Items]</t>
        </is>
      </c>
    </row>
    <row r="114">
      <c r="A114" s="4" t="inlineStr">
        <is>
          <t>Total loans</t>
        </is>
      </c>
      <c r="B114" s="5" t="n">
        <v>0</v>
      </c>
      <c r="C114" s="5" t="n">
        <v>0</v>
      </c>
    </row>
    <row r="115">
      <c r="A115" s="4" t="inlineStr">
        <is>
          <t>Direct | Investment Securities/Cash</t>
        </is>
      </c>
    </row>
    <row r="116">
      <c r="A116" s="3" t="inlineStr">
        <is>
          <t>Financing Receivable, Allowance for Credit Losses [Line Items]</t>
        </is>
      </c>
    </row>
    <row r="117">
      <c r="A117" s="4" t="inlineStr">
        <is>
          <t>Total loans</t>
        </is>
      </c>
      <c r="B117" s="5" t="n">
        <v>5</v>
      </c>
      <c r="C117" s="5" t="n">
        <v>2</v>
      </c>
    </row>
    <row r="118">
      <c r="A118" s="4" t="inlineStr">
        <is>
          <t>Direct | Auto</t>
        </is>
      </c>
    </row>
    <row r="119">
      <c r="A119" s="3" t="inlineStr">
        <is>
          <t>Financing Receivable, Allowance for Credit Losses [Line Items]</t>
        </is>
      </c>
    </row>
    <row r="120">
      <c r="A120" s="4" t="inlineStr">
        <is>
          <t>Total loans</t>
        </is>
      </c>
      <c r="B120" s="5" t="n">
        <v>149</v>
      </c>
      <c r="C120" s="5" t="n">
        <v>235</v>
      </c>
    </row>
    <row r="121">
      <c r="A121" s="4" t="inlineStr">
        <is>
          <t>Direct | Other</t>
        </is>
      </c>
    </row>
    <row r="122">
      <c r="A122" s="3" t="inlineStr">
        <is>
          <t>Financing Receivable, Allowance for Credit Losses [Line Items]</t>
        </is>
      </c>
    </row>
    <row r="123">
      <c r="A123" s="4" t="inlineStr">
        <is>
          <t>Total loans</t>
        </is>
      </c>
      <c r="B123" s="5" t="n">
        <v>41</v>
      </c>
      <c r="C123" s="5" t="n">
        <v>29</v>
      </c>
    </row>
    <row r="124">
      <c r="A124" s="4" t="inlineStr">
        <is>
          <t>Home equity</t>
        </is>
      </c>
    </row>
    <row r="125">
      <c r="A125" s="3" t="inlineStr">
        <is>
          <t>Financing Receivable, Allowance for Credit Losses [Line Items]</t>
        </is>
      </c>
    </row>
    <row r="126">
      <c r="A126" s="4" t="inlineStr">
        <is>
          <t>Total loans</t>
        </is>
      </c>
      <c r="B126" s="5" t="n">
        <v>554322</v>
      </c>
      <c r="C126" s="5" t="n">
        <v>556414</v>
      </c>
    </row>
    <row r="127">
      <c r="A127" s="4" t="inlineStr">
        <is>
          <t>Home equity | Real Estate</t>
        </is>
      </c>
    </row>
    <row r="128">
      <c r="A128" s="3" t="inlineStr">
        <is>
          <t>Financing Receivable, Allowance for Credit Losses [Line Items]</t>
        </is>
      </c>
    </row>
    <row r="129">
      <c r="A129" s="4" t="inlineStr">
        <is>
          <t>Total loans</t>
        </is>
      </c>
      <c r="B129" s="5" t="n">
        <v>3638</v>
      </c>
      <c r="C129" s="5" t="n">
        <v>4254</v>
      </c>
    </row>
    <row r="130">
      <c r="A130" s="4" t="inlineStr">
        <is>
          <t>Home equity | Blanket Lien</t>
        </is>
      </c>
    </row>
    <row r="131">
      <c r="A131" s="3" t="inlineStr">
        <is>
          <t>Financing Receivable, Allowance for Credit Losses [Line Items]</t>
        </is>
      </c>
    </row>
    <row r="132">
      <c r="A132" s="4" t="inlineStr">
        <is>
          <t>Total loans</t>
        </is>
      </c>
      <c r="B132" s="5" t="n">
        <v>0</v>
      </c>
      <c r="C132" s="5" t="n">
        <v>0</v>
      </c>
    </row>
    <row r="133">
      <c r="A133" s="4" t="inlineStr">
        <is>
          <t>Home equity | Investment Securities/Cash</t>
        </is>
      </c>
    </row>
    <row r="134">
      <c r="A134" s="3" t="inlineStr">
        <is>
          <t>Financing Receivable, Allowance for Credit Losses [Line Items]</t>
        </is>
      </c>
    </row>
    <row r="135">
      <c r="A135" s="4" t="inlineStr">
        <is>
          <t>Total loans</t>
        </is>
      </c>
      <c r="B135" s="5" t="n">
        <v>0</v>
      </c>
      <c r="C135" s="5" t="n">
        <v>0</v>
      </c>
    </row>
    <row r="136">
      <c r="A136" s="4" t="inlineStr">
        <is>
          <t>Home equity | Auto</t>
        </is>
      </c>
    </row>
    <row r="137">
      <c r="A137" s="3" t="inlineStr">
        <is>
          <t>Financing Receivable, Allowance for Credit Losses [Line Items]</t>
        </is>
      </c>
    </row>
    <row r="138">
      <c r="A138" s="4" t="inlineStr">
        <is>
          <t>Total loans</t>
        </is>
      </c>
      <c r="B138" s="5" t="n">
        <v>0</v>
      </c>
      <c r="C138" s="5" t="n">
        <v>0</v>
      </c>
    </row>
    <row r="139">
      <c r="A139" s="4" t="inlineStr">
        <is>
          <t>Home equity | Other</t>
        </is>
      </c>
    </row>
    <row r="140">
      <c r="A140" s="3" t="inlineStr">
        <is>
          <t>Financing Receivable, Allowance for Credit Losses [Line Items]</t>
        </is>
      </c>
    </row>
    <row r="141">
      <c r="A141" s="4" t="inlineStr">
        <is>
          <t>Total loans</t>
        </is>
      </c>
      <c r="B141" s="6" t="n">
        <v>0</v>
      </c>
      <c r="C14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Troubled Debt Restructur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Roll Forward]</t>
        </is>
      </c>
    </row>
    <row r="4">
      <c r="A4" s="4" t="inlineStr">
        <is>
          <t>Beginning Balance</t>
        </is>
      </c>
      <c r="B4" s="6" t="n">
        <v>27795</v>
      </c>
      <c r="C4" s="6" t="n">
        <v>27609</v>
      </c>
      <c r="D4" s="6" t="n">
        <v>32653</v>
      </c>
      <c r="E4" s="6" t="n">
        <v>31738</v>
      </c>
    </row>
    <row r="5">
      <c r="A5" s="4" t="inlineStr">
        <is>
          <t>(Charge-offs)/ Recoveries</t>
        </is>
      </c>
      <c r="B5" s="5" t="n">
        <v>56</v>
      </c>
      <c r="C5" s="5" t="n">
        <v>3259</v>
      </c>
      <c r="D5" s="5" t="n">
        <v>79</v>
      </c>
      <c r="E5" s="5" t="n">
        <v>1351</v>
      </c>
    </row>
    <row r="6">
      <c r="A6" s="4" t="inlineStr">
        <is>
          <t>(Payments)/ Disbursements</t>
        </is>
      </c>
      <c r="B6" s="5" t="n">
        <v>-669</v>
      </c>
      <c r="C6" s="5" t="n">
        <v>-7343</v>
      </c>
      <c r="D6" s="5" t="n">
        <v>-4378</v>
      </c>
      <c r="E6" s="5" t="n">
        <v>-9564</v>
      </c>
    </row>
    <row r="7">
      <c r="A7" s="4" t="inlineStr">
        <is>
          <t>(Removals)/ Additions</t>
        </is>
      </c>
      <c r="B7" s="5" t="n">
        <v>2073</v>
      </c>
      <c r="C7" s="5" t="n">
        <v>5907</v>
      </c>
      <c r="D7" s="5" t="n">
        <v>901</v>
      </c>
      <c r="E7" s="5" t="n">
        <v>5907</v>
      </c>
    </row>
    <row r="8">
      <c r="A8" s="4" t="inlineStr">
        <is>
          <t>Ending Balance</t>
        </is>
      </c>
      <c r="B8" s="5" t="n">
        <v>29255</v>
      </c>
      <c r="C8" s="5" t="n">
        <v>29432</v>
      </c>
      <c r="D8" s="5" t="n">
        <v>29255</v>
      </c>
      <c r="E8" s="5" t="n">
        <v>29432</v>
      </c>
    </row>
    <row r="9">
      <c r="A9" s="4" t="inlineStr">
        <is>
          <t>Commercial</t>
        </is>
      </c>
    </row>
    <row r="10">
      <c r="A10" s="3" t="inlineStr">
        <is>
          <t>Financing Receivable, Troubled Debt Restructuring [Roll Forward]</t>
        </is>
      </c>
    </row>
    <row r="11">
      <c r="A11" s="4" t="inlineStr">
        <is>
          <t>Beginning Balance</t>
        </is>
      </c>
      <c r="B11" s="5" t="n">
        <v>8264</v>
      </c>
      <c r="C11" s="5" t="n">
        <v>10598</v>
      </c>
      <c r="D11" s="5" t="n">
        <v>11090</v>
      </c>
      <c r="E11" s="5" t="n">
        <v>12412</v>
      </c>
    </row>
    <row r="12">
      <c r="A12" s="4" t="inlineStr">
        <is>
          <t>(Charge-offs)/ Recoveries</t>
        </is>
      </c>
      <c r="B12" s="5" t="n">
        <v>1</v>
      </c>
      <c r="C12" s="5" t="n">
        <v>1326</v>
      </c>
      <c r="D12" s="5" t="n">
        <v>1</v>
      </c>
      <c r="E12" s="5" t="n">
        <v>632</v>
      </c>
    </row>
    <row r="13">
      <c r="A13" s="4" t="inlineStr">
        <is>
          <t>(Payments)/ Disbursements</t>
        </is>
      </c>
      <c r="B13" s="5" t="n">
        <v>-156</v>
      </c>
      <c r="C13" s="5" t="n">
        <v>-3168</v>
      </c>
      <c r="D13" s="5" t="n">
        <v>-1810</v>
      </c>
      <c r="E13" s="5" t="n">
        <v>-4288</v>
      </c>
    </row>
    <row r="14">
      <c r="A14" s="4" t="inlineStr">
        <is>
          <t>(Removals)/ Additions</t>
        </is>
      </c>
      <c r="B14" s="5" t="n">
        <v>2073</v>
      </c>
      <c r="C14" s="5" t="n">
        <v>0</v>
      </c>
      <c r="D14" s="5" t="n">
        <v>901</v>
      </c>
      <c r="E14" s="5" t="n">
        <v>0</v>
      </c>
    </row>
    <row r="15">
      <c r="A15" s="4" t="inlineStr">
        <is>
          <t>Ending Balance</t>
        </is>
      </c>
      <c r="B15" s="5" t="n">
        <v>10182</v>
      </c>
      <c r="C15" s="5" t="n">
        <v>8756</v>
      </c>
      <c r="D15" s="5" t="n">
        <v>10182</v>
      </c>
      <c r="E15" s="5" t="n">
        <v>8756</v>
      </c>
    </row>
    <row r="16">
      <c r="A16" s="4" t="inlineStr">
        <is>
          <t>Commercial real estate</t>
        </is>
      </c>
    </row>
    <row r="17">
      <c r="A17" s="3" t="inlineStr">
        <is>
          <t>Financing Receivable, Troubled Debt Restructuring [Roll Forward]</t>
        </is>
      </c>
    </row>
    <row r="18">
      <c r="A18" s="4" t="inlineStr">
        <is>
          <t>Beginning Balance</t>
        </is>
      </c>
      <c r="B18" s="5" t="n">
        <v>15970</v>
      </c>
      <c r="C18" s="5" t="n">
        <v>12706</v>
      </c>
      <c r="D18" s="5" t="n">
        <v>17606</v>
      </c>
      <c r="E18" s="5" t="n">
        <v>14277</v>
      </c>
    </row>
    <row r="19">
      <c r="A19" s="4" t="inlineStr">
        <is>
          <t>(Charge-offs)/ Recoveries</t>
        </is>
      </c>
      <c r="B19" s="5" t="n">
        <v>58</v>
      </c>
      <c r="C19" s="5" t="n">
        <v>1993</v>
      </c>
      <c r="D19" s="5" t="n">
        <v>72</v>
      </c>
      <c r="E19" s="5" t="n">
        <v>741</v>
      </c>
    </row>
    <row r="20">
      <c r="A20" s="4" t="inlineStr">
        <is>
          <t>(Payments)/ Disbursements</t>
        </is>
      </c>
      <c r="B20" s="5" t="n">
        <v>-369</v>
      </c>
      <c r="C20" s="5" t="n">
        <v>-3950</v>
      </c>
      <c r="D20" s="5" t="n">
        <v>-2019</v>
      </c>
      <c r="E20" s="5" t="n">
        <v>-4269</v>
      </c>
    </row>
    <row r="21">
      <c r="A21" s="4" t="inlineStr">
        <is>
          <t>(Removals)/ Additions</t>
        </is>
      </c>
      <c r="B21" s="5" t="n">
        <v>0</v>
      </c>
      <c r="C21" s="5" t="n">
        <v>5907</v>
      </c>
      <c r="D21" s="5" t="n">
        <v>0</v>
      </c>
      <c r="E21" s="5" t="n">
        <v>5907</v>
      </c>
    </row>
    <row r="22">
      <c r="A22" s="4" t="inlineStr">
        <is>
          <t>Ending Balance</t>
        </is>
      </c>
      <c r="B22" s="5" t="n">
        <v>15659</v>
      </c>
      <c r="C22" s="5" t="n">
        <v>16656</v>
      </c>
      <c r="D22" s="5" t="n">
        <v>15659</v>
      </c>
      <c r="E22" s="5" t="n">
        <v>16656</v>
      </c>
    </row>
    <row r="23">
      <c r="A23" s="4" t="inlineStr">
        <is>
          <t>BBCC</t>
        </is>
      </c>
    </row>
    <row r="24">
      <c r="A24" s="3" t="inlineStr">
        <is>
          <t>Financing Receivable, Troubled Debt Restructuring [Roll Forward]</t>
        </is>
      </c>
    </row>
    <row r="25">
      <c r="A25" s="4" t="inlineStr">
        <is>
          <t>Beginning Balance</t>
        </is>
      </c>
      <c r="B25" s="5" t="n">
        <v>97</v>
      </c>
      <c r="C25" s="5" t="n">
        <v>147</v>
      </c>
      <c r="D25" s="5" t="n">
        <v>112</v>
      </c>
      <c r="E25" s="5" t="n">
        <v>578</v>
      </c>
    </row>
    <row r="26">
      <c r="A26" s="4" t="inlineStr">
        <is>
          <t>(Charge-offs)/ Recoveries</t>
        </is>
      </c>
      <c r="B26" s="5" t="n">
        <v>2</v>
      </c>
      <c r="C26" s="5" t="n">
        <v>-52</v>
      </c>
      <c r="D26" s="5" t="n">
        <v>8</v>
      </c>
      <c r="E26" s="5" t="n">
        <v>-22</v>
      </c>
    </row>
    <row r="27">
      <c r="A27" s="4" t="inlineStr">
        <is>
          <t>(Payments)/ Disbursements</t>
        </is>
      </c>
      <c r="B27" s="5" t="n">
        <v>-10</v>
      </c>
      <c r="C27" s="5" t="n">
        <v>43</v>
      </c>
      <c r="D27" s="5" t="n">
        <v>-31</v>
      </c>
      <c r="E27" s="5" t="n">
        <v>-418</v>
      </c>
    </row>
    <row r="28">
      <c r="A28" s="4" t="inlineStr">
        <is>
          <t>(Removals)/ Additions</t>
        </is>
      </c>
      <c r="B28" s="5" t="n">
        <v>0</v>
      </c>
      <c r="C28" s="5" t="n">
        <v>0</v>
      </c>
      <c r="D28" s="5" t="n">
        <v>0</v>
      </c>
      <c r="E28" s="5" t="n">
        <v>0</v>
      </c>
    </row>
    <row r="29">
      <c r="A29" s="4" t="inlineStr">
        <is>
          <t>Ending Balance</t>
        </is>
      </c>
      <c r="B29" s="5" t="n">
        <v>89</v>
      </c>
      <c r="C29" s="5" t="n">
        <v>138</v>
      </c>
      <c r="D29" s="5" t="n">
        <v>89</v>
      </c>
      <c r="E29" s="5" t="n">
        <v>138</v>
      </c>
    </row>
    <row r="30">
      <c r="A30" s="4" t="inlineStr">
        <is>
          <t>Residential real estate</t>
        </is>
      </c>
    </row>
    <row r="31">
      <c r="A31" s="3" t="inlineStr">
        <is>
          <t>Financing Receivable, Troubled Debt Restructuring [Roll Forward]</t>
        </is>
      </c>
    </row>
    <row r="32">
      <c r="A32" s="4" t="inlineStr">
        <is>
          <t>Beginning Balance</t>
        </is>
      </c>
      <c r="B32" s="5" t="n">
        <v>2582</v>
      </c>
      <c r="C32" s="5" t="n">
        <v>3012</v>
      </c>
      <c r="D32" s="5" t="n">
        <v>2824</v>
      </c>
      <c r="E32" s="5" t="n">
        <v>3107</v>
      </c>
    </row>
    <row r="33">
      <c r="A33" s="4" t="inlineStr">
        <is>
          <t>(Charge-offs)/ Recoveries</t>
        </is>
      </c>
      <c r="B33" s="5" t="n">
        <v>-7</v>
      </c>
      <c r="C33" s="5" t="n">
        <v>0</v>
      </c>
      <c r="D33" s="5" t="n">
        <v>-11</v>
      </c>
      <c r="E33" s="5" t="n">
        <v>0</v>
      </c>
    </row>
    <row r="34">
      <c r="A34" s="4" t="inlineStr">
        <is>
          <t>(Payments)/ Disbursements</t>
        </is>
      </c>
      <c r="B34" s="5" t="n">
        <v>-108</v>
      </c>
      <c r="C34" s="5" t="n">
        <v>-171</v>
      </c>
      <c r="D34" s="5" t="n">
        <v>-346</v>
      </c>
      <c r="E34" s="5" t="n">
        <v>-266</v>
      </c>
    </row>
    <row r="35">
      <c r="A35" s="4" t="inlineStr">
        <is>
          <t>(Removals)/ Additions</t>
        </is>
      </c>
      <c r="B35" s="5" t="n">
        <v>0</v>
      </c>
      <c r="C35" s="5" t="n">
        <v>0</v>
      </c>
      <c r="D35" s="5" t="n">
        <v>0</v>
      </c>
      <c r="E35" s="5" t="n">
        <v>0</v>
      </c>
    </row>
    <row r="36">
      <c r="A36" s="4" t="inlineStr">
        <is>
          <t>Ending Balance</t>
        </is>
      </c>
      <c r="B36" s="5" t="n">
        <v>2467</v>
      </c>
      <c r="C36" s="5" t="n">
        <v>2841</v>
      </c>
      <c r="D36" s="5" t="n">
        <v>2467</v>
      </c>
      <c r="E36" s="5" t="n">
        <v>2841</v>
      </c>
    </row>
    <row r="37">
      <c r="A37" s="4" t="inlineStr">
        <is>
          <t>Indirect</t>
        </is>
      </c>
    </row>
    <row r="38">
      <c r="A38" s="3" t="inlineStr">
        <is>
          <t>Financing Receivable, Troubled Debt Restructuring [Roll Forward]</t>
        </is>
      </c>
    </row>
    <row r="39">
      <c r="A39" s="4" t="inlineStr">
        <is>
          <t>Beginning Balance</t>
        </is>
      </c>
      <c r="B39" s="5" t="n">
        <v>0</v>
      </c>
      <c r="C39" s="5" t="n">
        <v>0</v>
      </c>
      <c r="D39" s="5" t="n">
        <v>0</v>
      </c>
      <c r="E39" s="5" t="n">
        <v>0</v>
      </c>
    </row>
    <row r="40">
      <c r="A40" s="4" t="inlineStr">
        <is>
          <t>(Charge-offs)/ Recoveries</t>
        </is>
      </c>
      <c r="B40" s="5" t="n">
        <v>1</v>
      </c>
      <c r="C40" s="5" t="n">
        <v>2</v>
      </c>
      <c r="D40" s="5" t="n">
        <v>4</v>
      </c>
      <c r="E40" s="5" t="n">
        <v>7</v>
      </c>
    </row>
    <row r="41">
      <c r="A41" s="4" t="inlineStr">
        <is>
          <t>(Payments)/ Disbursements</t>
        </is>
      </c>
      <c r="B41" s="5" t="n">
        <v>-1</v>
      </c>
      <c r="C41" s="5" t="n">
        <v>-2</v>
      </c>
      <c r="D41" s="5" t="n">
        <v>-4</v>
      </c>
      <c r="E41" s="5" t="n">
        <v>-7</v>
      </c>
    </row>
    <row r="42">
      <c r="A42" s="4" t="inlineStr">
        <is>
          <t>(Removals)/ Additions</t>
        </is>
      </c>
      <c r="B42" s="5" t="n">
        <v>0</v>
      </c>
      <c r="C42" s="5" t="n">
        <v>0</v>
      </c>
      <c r="D42" s="5" t="n">
        <v>0</v>
      </c>
      <c r="E42" s="5" t="n">
        <v>0</v>
      </c>
    </row>
    <row r="43">
      <c r="A43" s="4" t="inlineStr">
        <is>
          <t>Ending Balance</t>
        </is>
      </c>
      <c r="B43" s="5" t="n">
        <v>0</v>
      </c>
      <c r="C43" s="5" t="n">
        <v>0</v>
      </c>
      <c r="D43" s="5" t="n">
        <v>0</v>
      </c>
      <c r="E43" s="5" t="n">
        <v>0</v>
      </c>
    </row>
    <row r="44">
      <c r="A44" s="4" t="inlineStr">
        <is>
          <t>Direct</t>
        </is>
      </c>
    </row>
    <row r="45">
      <c r="A45" s="3" t="inlineStr">
        <is>
          <t>Financing Receivable, Troubled Debt Restructuring [Roll Forward]</t>
        </is>
      </c>
    </row>
    <row r="46">
      <c r="A46" s="4" t="inlineStr">
        <is>
          <t>Beginning Balance</t>
        </is>
      </c>
      <c r="B46" s="5" t="n">
        <v>665</v>
      </c>
      <c r="C46" s="5" t="n">
        <v>779</v>
      </c>
      <c r="D46" s="5" t="n">
        <v>739</v>
      </c>
      <c r="E46" s="5" t="n">
        <v>983</v>
      </c>
    </row>
    <row r="47">
      <c r="A47" s="4" t="inlineStr">
        <is>
          <t>(Charge-offs)/ Recoveries</t>
        </is>
      </c>
      <c r="B47" s="5" t="n">
        <v>0</v>
      </c>
      <c r="C47" s="5" t="n">
        <v>-11</v>
      </c>
      <c r="D47" s="5" t="n">
        <v>3</v>
      </c>
      <c r="E47" s="5" t="n">
        <v>-9</v>
      </c>
    </row>
    <row r="48">
      <c r="A48" s="4" t="inlineStr">
        <is>
          <t>(Payments)/ Disbursements</t>
        </is>
      </c>
      <c r="B48" s="5" t="n">
        <v>-15</v>
      </c>
      <c r="C48" s="5" t="n">
        <v>-18</v>
      </c>
      <c r="D48" s="5" t="n">
        <v>-92</v>
      </c>
      <c r="E48" s="5" t="n">
        <v>-224</v>
      </c>
    </row>
    <row r="49">
      <c r="A49" s="4" t="inlineStr">
        <is>
          <t>(Removals)/ Additions</t>
        </is>
      </c>
      <c r="B49" s="5" t="n">
        <v>0</v>
      </c>
      <c r="C49" s="5" t="n">
        <v>0</v>
      </c>
      <c r="D49" s="5" t="n">
        <v>0</v>
      </c>
      <c r="E49" s="5" t="n">
        <v>0</v>
      </c>
    </row>
    <row r="50">
      <c r="A50" s="4" t="inlineStr">
        <is>
          <t>Ending Balance</t>
        </is>
      </c>
      <c r="B50" s="5" t="n">
        <v>650</v>
      </c>
      <c r="C50" s="5" t="n">
        <v>750</v>
      </c>
      <c r="D50" s="5" t="n">
        <v>650</v>
      </c>
      <c r="E50" s="5" t="n">
        <v>750</v>
      </c>
    </row>
    <row r="51">
      <c r="A51" s="4" t="inlineStr">
        <is>
          <t>Home equity</t>
        </is>
      </c>
    </row>
    <row r="52">
      <c r="A52" s="3" t="inlineStr">
        <is>
          <t>Financing Receivable, Troubled Debt Restructuring [Roll Forward]</t>
        </is>
      </c>
    </row>
    <row r="53">
      <c r="A53" s="4" t="inlineStr">
        <is>
          <t>Beginning Balance</t>
        </is>
      </c>
      <c r="B53" s="5" t="n">
        <v>217</v>
      </c>
      <c r="C53" s="5" t="n">
        <v>367</v>
      </c>
      <c r="D53" s="5" t="n">
        <v>282</v>
      </c>
      <c r="E53" s="5" t="n">
        <v>381</v>
      </c>
    </row>
    <row r="54">
      <c r="A54" s="4" t="inlineStr">
        <is>
          <t>(Charge-offs)/ Recoveries</t>
        </is>
      </c>
      <c r="B54" s="5" t="n">
        <v>1</v>
      </c>
      <c r="C54" s="5" t="n">
        <v>1</v>
      </c>
      <c r="D54" s="5" t="n">
        <v>2</v>
      </c>
      <c r="E54" s="5" t="n">
        <v>2</v>
      </c>
    </row>
    <row r="55">
      <c r="A55" s="4" t="inlineStr">
        <is>
          <t>(Payments)/ Disbursements</t>
        </is>
      </c>
      <c r="B55" s="5" t="n">
        <v>-10</v>
      </c>
      <c r="C55" s="5" t="n">
        <v>-77</v>
      </c>
      <c r="D55" s="5" t="n">
        <v>-76</v>
      </c>
      <c r="E55" s="5" t="n">
        <v>-92</v>
      </c>
    </row>
    <row r="56">
      <c r="A56" s="4" t="inlineStr">
        <is>
          <t>(Removals)/ Additions</t>
        </is>
      </c>
      <c r="B56" s="5" t="n">
        <v>0</v>
      </c>
      <c r="C56" s="5" t="n">
        <v>0</v>
      </c>
      <c r="D56" s="5" t="n">
        <v>0</v>
      </c>
      <c r="E56" s="5" t="n">
        <v>0</v>
      </c>
    </row>
    <row r="57">
      <c r="A57" s="4" t="inlineStr">
        <is>
          <t>Ending Balance</t>
        </is>
      </c>
      <c r="B57" s="6" t="n">
        <v>208</v>
      </c>
      <c r="C57" s="6" t="n">
        <v>291</v>
      </c>
      <c r="D57" s="6" t="n">
        <v>208</v>
      </c>
      <c r="E57" s="6" t="n">
        <v>2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and Allowance for Credit Losses - Non-TDR Loan Modifications due to COVID-19 (Details) - CARES Act Modification $ in Thousands</t>
        </is>
      </c>
      <c r="B1" s="2" t="inlineStr">
        <is>
          <t>9 Months Ended</t>
        </is>
      </c>
    </row>
    <row r="2">
      <c r="B2" s="2" t="inlineStr">
        <is>
          <t>Sep. 30, 2021USD ($)deferral</t>
        </is>
      </c>
      <c r="C2" s="2" t="inlineStr">
        <is>
          <t>Dec. 31, 2020USD ($)</t>
        </is>
      </c>
    </row>
    <row r="3">
      <c r="A3" s="3" t="inlineStr">
        <is>
          <t>Financing Receivable, Modification [Line Items]</t>
        </is>
      </c>
    </row>
    <row r="4">
      <c r="A4" s="4" t="inlineStr">
        <is>
          <t>Deferrals Balance</t>
        </is>
      </c>
      <c r="B4" s="6" t="n">
        <v>20171</v>
      </c>
      <c r="C4" s="6" t="n">
        <v>63902</v>
      </c>
    </row>
    <row r="5">
      <c r="A5" s="4" t="inlineStr">
        <is>
          <t>Number of Deferrals | deferral</t>
        </is>
      </c>
      <c r="B5" s="5" t="n">
        <v>187</v>
      </c>
    </row>
    <row r="6">
      <c r="A6" s="4" t="inlineStr">
        <is>
          <t>Commercial and commercial real estate</t>
        </is>
      </c>
    </row>
    <row r="7">
      <c r="A7" s="3" t="inlineStr">
        <is>
          <t>Financing Receivable, Modification [Line Items]</t>
        </is>
      </c>
    </row>
    <row r="8">
      <c r="A8" s="4" t="inlineStr">
        <is>
          <t>Deferrals Balance</t>
        </is>
      </c>
      <c r="B8" s="6" t="n">
        <v>16641</v>
      </c>
      <c r="C8" s="5" t="n">
        <v>53823</v>
      </c>
    </row>
    <row r="9">
      <c r="A9" s="4" t="inlineStr">
        <is>
          <t>Number of Deferrals | deferral</t>
        </is>
      </c>
      <c r="B9" s="5" t="n">
        <v>34</v>
      </c>
    </row>
    <row r="10">
      <c r="A10" s="4" t="inlineStr">
        <is>
          <t>Second deferrals between 90 and 180 days, amount</t>
        </is>
      </c>
      <c r="B10" s="6" t="n">
        <v>4200</v>
      </c>
    </row>
    <row r="11">
      <c r="A11" s="4" t="inlineStr">
        <is>
          <t>Residential real estate</t>
        </is>
      </c>
    </row>
    <row r="12">
      <c r="A12" s="3" t="inlineStr">
        <is>
          <t>Financing Receivable, Modification [Line Items]</t>
        </is>
      </c>
    </row>
    <row r="13">
      <c r="A13" s="4" t="inlineStr">
        <is>
          <t>Deferrals Balance</t>
        </is>
      </c>
      <c r="B13" s="6" t="n">
        <v>767</v>
      </c>
      <c r="C13" s="5" t="n">
        <v>1855</v>
      </c>
    </row>
    <row r="14">
      <c r="A14" s="4" t="inlineStr">
        <is>
          <t>Number of Deferrals | deferral</t>
        </is>
      </c>
      <c r="B14" s="5" t="n">
        <v>2</v>
      </c>
    </row>
    <row r="15">
      <c r="A15" s="4" t="inlineStr">
        <is>
          <t>Second deferrals between 90 and 180 days, amount</t>
        </is>
      </c>
      <c r="B15" s="6" t="n">
        <v>100</v>
      </c>
    </row>
    <row r="16">
      <c r="A16" s="4" t="inlineStr">
        <is>
          <t>Consumer credit</t>
        </is>
      </c>
    </row>
    <row r="17">
      <c r="A17" s="3" t="inlineStr">
        <is>
          <t>Financing Receivable, Modification [Line Items]</t>
        </is>
      </c>
    </row>
    <row r="18">
      <c r="A18" s="4" t="inlineStr">
        <is>
          <t>Deferrals Balance</t>
        </is>
      </c>
      <c r="B18" s="6" t="n">
        <v>2763</v>
      </c>
      <c r="C18" s="6" t="n">
        <v>8224</v>
      </c>
    </row>
    <row r="19">
      <c r="A19" s="4" t="inlineStr">
        <is>
          <t>Number of Deferrals | deferral</t>
        </is>
      </c>
      <c r="B19" s="5" t="n">
        <v>151</v>
      </c>
    </row>
    <row r="20">
      <c r="A20" s="4" t="inlineStr">
        <is>
          <t>Second deferrals between 90 and 180 days, amount</t>
        </is>
      </c>
      <c r="B20" s="6"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Activity in Other Real Estate Ow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Real Estate [Roll Forward]</t>
        </is>
      </c>
    </row>
    <row r="4">
      <c r="A4" s="4" t="inlineStr">
        <is>
          <t>Balance at beginning of period</t>
        </is>
      </c>
      <c r="B4" s="6" t="n">
        <v>520</v>
      </c>
      <c r="C4" s="6" t="n">
        <v>1786</v>
      </c>
      <c r="D4" s="6" t="n">
        <v>1324</v>
      </c>
      <c r="E4" s="6" t="n">
        <v>2169</v>
      </c>
    </row>
    <row r="5">
      <c r="A5" s="4" t="inlineStr">
        <is>
          <t>Additions</t>
        </is>
      </c>
      <c r="B5" s="5" t="n">
        <v>1703</v>
      </c>
      <c r="C5" s="5" t="n">
        <v>368</v>
      </c>
      <c r="D5" s="5" t="n">
        <v>1858</v>
      </c>
      <c r="E5" s="5" t="n">
        <v>572</v>
      </c>
    </row>
    <row r="6">
      <c r="A6" s="4" t="inlineStr">
        <is>
          <t>Sales</t>
        </is>
      </c>
      <c r="B6" s="5" t="n">
        <v>-280</v>
      </c>
      <c r="C6" s="5" t="n">
        <v>-843</v>
      </c>
      <c r="D6" s="5" t="n">
        <v>-1154</v>
      </c>
      <c r="E6" s="5" t="n">
        <v>-1267</v>
      </c>
    </row>
    <row r="7">
      <c r="A7" s="4" t="inlineStr">
        <is>
          <t>Impairments</t>
        </is>
      </c>
      <c r="B7" s="5" t="n">
        <v>0</v>
      </c>
      <c r="C7" s="5" t="n">
        <v>-63</v>
      </c>
      <c r="D7" s="5" t="n">
        <v>-85</v>
      </c>
      <c r="E7" s="5" t="n">
        <v>-226</v>
      </c>
    </row>
    <row r="8">
      <c r="A8" s="4" t="inlineStr">
        <is>
          <t>Balance at end of period</t>
        </is>
      </c>
      <c r="B8" s="5" t="n">
        <v>1943</v>
      </c>
      <c r="C8" s="5" t="n">
        <v>1248</v>
      </c>
      <c r="D8" s="5" t="n">
        <v>1943</v>
      </c>
      <c r="E8" s="5" t="n">
        <v>1248</v>
      </c>
    </row>
    <row r="9">
      <c r="A9" s="4" t="inlineStr">
        <is>
          <t>Repossessed personal property</t>
        </is>
      </c>
      <c r="B9" s="6" t="n">
        <v>100</v>
      </c>
      <c r="C9" s="6" t="n">
        <v>200</v>
      </c>
      <c r="D9" s="6" t="n">
        <v>100</v>
      </c>
      <c r="E9"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unaudited)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per common share (in dollars per share)</t>
        </is>
      </c>
      <c r="B4" s="7" t="n">
        <v>0.14</v>
      </c>
      <c r="C4" s="7" t="n">
        <v>0.14</v>
      </c>
      <c r="D4" s="7" t="n">
        <v>0.14</v>
      </c>
      <c r="E4" s="7" t="n">
        <v>0.14</v>
      </c>
      <c r="F4" s="7" t="n">
        <v>0.14</v>
      </c>
      <c r="G4" s="7" t="n">
        <v>0.14</v>
      </c>
      <c r="H4" s="7" t="n">
        <v>0.42</v>
      </c>
      <c r="I4" s="7" t="n">
        <v>0.42</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Additional Information (Details) - USD ($) $ in Thousands</t>
        </is>
      </c>
      <c r="B1" s="2" t="inlineStr">
        <is>
          <t>Sep. 30, 2021</t>
        </is>
      </c>
      <c r="C1" s="2" t="inlineStr">
        <is>
          <t>Dec. 31, 2020</t>
        </is>
      </c>
    </row>
    <row r="2">
      <c r="A2" s="3" t="inlineStr">
        <is>
          <t>Real Estate Owned, Disclosure of Detailed Components [Abstract]</t>
        </is>
      </c>
    </row>
    <row r="3">
      <c r="A3" s="4" t="inlineStr">
        <is>
          <t>Value of foreclosed residential real estate property</t>
        </is>
      </c>
      <c r="B3" s="6" t="n">
        <v>23</v>
      </c>
      <c r="C3" s="6" t="n">
        <v>800</v>
      </c>
    </row>
    <row r="4">
      <c r="A4" s="4" t="inlineStr">
        <is>
          <t>Value of mortgage loans in process of foreclosure</t>
        </is>
      </c>
      <c r="B4" s="6" t="n">
        <v>2700</v>
      </c>
      <c r="C4" s="6" t="n">
        <v>2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Sep. 30, 2021</t>
        </is>
      </c>
      <c r="C1" s="2" t="inlineStr">
        <is>
          <t>Dec. 31, 2020</t>
        </is>
      </c>
    </row>
    <row r="2">
      <c r="A2" s="3" t="inlineStr">
        <is>
          <t>Property, Plant and Equipment [Line Items]</t>
        </is>
      </c>
    </row>
    <row r="3">
      <c r="A3" s="4" t="inlineStr">
        <is>
          <t>Premises and equipment, gross</t>
        </is>
      </c>
      <c r="B3" s="6" t="n">
        <v>626102</v>
      </c>
      <c r="C3" s="6" t="n">
        <v>601729</v>
      </c>
    </row>
    <row r="4">
      <c r="A4" s="4" t="inlineStr">
        <is>
          <t>Accumulated depreciation</t>
        </is>
      </c>
      <c r="B4" s="5" t="n">
        <v>-150066</v>
      </c>
      <c r="C4" s="5" t="n">
        <v>-137321</v>
      </c>
    </row>
    <row r="5">
      <c r="A5" s="4" t="inlineStr">
        <is>
          <t>Premises and equipment, net</t>
        </is>
      </c>
      <c r="B5" s="5" t="n">
        <v>476036</v>
      </c>
      <c r="C5" s="5" t="n">
        <v>464408</v>
      </c>
    </row>
    <row r="6">
      <c r="A6" s="4" t="inlineStr">
        <is>
          <t>Land</t>
        </is>
      </c>
    </row>
    <row r="7">
      <c r="A7" s="3" t="inlineStr">
        <is>
          <t>Property, Plant and Equipment [Line Items]</t>
        </is>
      </c>
    </row>
    <row r="8">
      <c r="A8" s="4" t="inlineStr">
        <is>
          <t>Premises and equipment, gross</t>
        </is>
      </c>
      <c r="B8" s="5" t="n">
        <v>71414</v>
      </c>
      <c r="C8" s="5" t="n">
        <v>72600</v>
      </c>
    </row>
    <row r="9">
      <c r="A9" s="4" t="inlineStr">
        <is>
          <t>Buildings</t>
        </is>
      </c>
    </row>
    <row r="10">
      <c r="A10" s="3" t="inlineStr">
        <is>
          <t>Property, Plant and Equipment [Line Items]</t>
        </is>
      </c>
    </row>
    <row r="11">
      <c r="A11" s="4" t="inlineStr">
        <is>
          <t>Premises and equipment, gross</t>
        </is>
      </c>
      <c r="B11" s="5" t="n">
        <v>393418</v>
      </c>
      <c r="C11" s="5" t="n">
        <v>373660</v>
      </c>
    </row>
    <row r="12">
      <c r="A12" s="4" t="inlineStr">
        <is>
          <t>Furniture, fixtures, and equipment</t>
        </is>
      </c>
    </row>
    <row r="13">
      <c r="A13" s="3" t="inlineStr">
        <is>
          <t>Property, Plant and Equipment [Line Items]</t>
        </is>
      </c>
    </row>
    <row r="14">
      <c r="A14" s="4" t="inlineStr">
        <is>
          <t>Premises and equipment, gross</t>
        </is>
      </c>
      <c r="B14" s="5" t="n">
        <v>114632</v>
      </c>
      <c r="C14" s="5" t="n">
        <v>110735</v>
      </c>
    </row>
    <row r="15">
      <c r="A15" s="4" t="inlineStr">
        <is>
          <t>Leasehold improvements</t>
        </is>
      </c>
    </row>
    <row r="16">
      <c r="A16" s="3" t="inlineStr">
        <is>
          <t>Property, Plant and Equipment [Line Items]</t>
        </is>
      </c>
    </row>
    <row r="17">
      <c r="A17" s="4" t="inlineStr">
        <is>
          <t>Premises and equipment, gross</t>
        </is>
      </c>
      <c r="B17" s="6" t="n">
        <v>46638</v>
      </c>
      <c r="C17" s="6" t="n">
        <v>44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6500</v>
      </c>
      <c r="C4" s="6" t="n">
        <v>6800</v>
      </c>
      <c r="D4" s="6" t="n">
        <v>20585</v>
      </c>
      <c r="E4" s="6" t="n">
        <v>218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1</t>
        </is>
      </c>
    </row>
    <row r="2">
      <c r="A2" s="4" t="inlineStr">
        <is>
          <t>Minimum</t>
        </is>
      </c>
    </row>
    <row r="3">
      <c r="A3" s="3" t="inlineStr">
        <is>
          <t>Lessee, Lease, Description [Line Items]</t>
        </is>
      </c>
    </row>
    <row r="4">
      <c r="A4" s="4" t="inlineStr">
        <is>
          <t>Operating lease term</t>
        </is>
      </c>
      <c r="B4" s="4" t="inlineStr">
        <is>
          <t>5 years</t>
        </is>
      </c>
    </row>
    <row r="5">
      <c r="A5" s="4" t="inlineStr">
        <is>
          <t>Finance lease term</t>
        </is>
      </c>
      <c r="B5" s="4" t="inlineStr">
        <is>
          <t>5 years</t>
        </is>
      </c>
    </row>
    <row r="6">
      <c r="A6" s="4" t="inlineStr">
        <is>
          <t>Maximum</t>
        </is>
      </c>
    </row>
    <row r="7">
      <c r="A7" s="3" t="inlineStr">
        <is>
          <t>Lessee, Lease, Description [Line Items]</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Total</t>
        </is>
      </c>
      <c r="B4" s="6" t="n">
        <v>3554</v>
      </c>
      <c r="C4" s="6" t="n">
        <v>4232</v>
      </c>
      <c r="D4" s="6" t="n">
        <v>11005</v>
      </c>
      <c r="E4" s="6" t="n">
        <v>20408</v>
      </c>
    </row>
    <row r="5">
      <c r="A5" s="4" t="inlineStr">
        <is>
          <t>Occupancy/Equipment expense</t>
        </is>
      </c>
    </row>
    <row r="6">
      <c r="A6" s="3" t="inlineStr">
        <is>
          <t>Lessee, Lease, Description [Line Items]</t>
        </is>
      </c>
    </row>
    <row r="7">
      <c r="A7" s="4" t="inlineStr">
        <is>
          <t>Operating lease cost</t>
        </is>
      </c>
      <c r="B7" s="5" t="n">
        <v>2995</v>
      </c>
      <c r="C7" s="5" t="n">
        <v>3952</v>
      </c>
      <c r="D7" s="5" t="n">
        <v>9388</v>
      </c>
      <c r="E7" s="5" t="n">
        <v>19786</v>
      </c>
    </row>
    <row r="8">
      <c r="A8" s="4" t="inlineStr">
        <is>
          <t>Occupancy expense</t>
        </is>
      </c>
    </row>
    <row r="9">
      <c r="A9" s="3" t="inlineStr">
        <is>
          <t>Finance lease cost:</t>
        </is>
      </c>
    </row>
    <row r="10">
      <c r="A10" s="4" t="inlineStr">
        <is>
          <t>Amortization of right-of-use assets</t>
        </is>
      </c>
      <c r="B10" s="5" t="n">
        <v>593</v>
      </c>
      <c r="C10" s="5" t="n">
        <v>311</v>
      </c>
      <c r="D10" s="5" t="n">
        <v>1714</v>
      </c>
      <c r="E10" s="5" t="n">
        <v>733</v>
      </c>
    </row>
    <row r="11">
      <c r="A11" s="4" t="inlineStr">
        <is>
          <t>Sub-lease income</t>
        </is>
      </c>
      <c r="B11" s="5" t="n">
        <v>-142</v>
      </c>
      <c r="C11" s="5" t="n">
        <v>-129</v>
      </c>
      <c r="D11" s="5" t="n">
        <v>-420</v>
      </c>
      <c r="E11" s="5" t="n">
        <v>-378</v>
      </c>
    </row>
    <row r="12">
      <c r="A12" s="4" t="inlineStr">
        <is>
          <t>Interest expense</t>
        </is>
      </c>
    </row>
    <row r="13">
      <c r="A13" s="3" t="inlineStr">
        <is>
          <t>Finance lease cost:</t>
        </is>
      </c>
    </row>
    <row r="14">
      <c r="A14" s="4" t="inlineStr">
        <is>
          <t>Interest on lease liabilities</t>
        </is>
      </c>
      <c r="B14" s="6" t="n">
        <v>108</v>
      </c>
      <c r="C14" s="6" t="n">
        <v>98</v>
      </c>
      <c r="D14" s="6" t="n">
        <v>323</v>
      </c>
      <c r="E14" s="6" t="n">
        <v>2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1</t>
        </is>
      </c>
      <c r="C1" s="2" t="inlineStr">
        <is>
          <t>Dec. 31, 2020</t>
        </is>
      </c>
    </row>
    <row r="2">
      <c r="A2" s="3" t="inlineStr">
        <is>
          <t>Operating Leases</t>
        </is>
      </c>
    </row>
    <row r="3">
      <c r="A3" s="4" t="inlineStr">
        <is>
          <t>Operating lease right-of-use assets</t>
        </is>
      </c>
      <c r="B3" s="6" t="n">
        <v>69912</v>
      </c>
      <c r="C3" s="6" t="n">
        <v>76197</v>
      </c>
    </row>
    <row r="4">
      <c r="A4" s="4" t="inlineStr">
        <is>
          <t>Operating lease liabilities</t>
        </is>
      </c>
      <c r="B4" s="6" t="n">
        <v>76771</v>
      </c>
      <c r="C4" s="6" t="n">
        <v>86598</v>
      </c>
    </row>
    <row r="5">
      <c r="A5" s="3" t="inlineStr">
        <is>
          <t>Finance Leases</t>
        </is>
      </c>
    </row>
    <row r="6">
      <c r="A6" s="4" t="inlineStr">
        <is>
          <t>Finance Lease, Right-of-Use Asset, Statement of Financial Position [Extensible Enumeration]</t>
        </is>
      </c>
      <c r="B6" s="4" t="inlineStr">
        <is>
          <t>Premises and equipment, net</t>
        </is>
      </c>
      <c r="C6" s="4" t="inlineStr">
        <is>
          <t>Premises and equipment, net</t>
        </is>
      </c>
    </row>
    <row r="7">
      <c r="A7" s="4" t="inlineStr">
        <is>
          <t>Premises and equipment, net</t>
        </is>
      </c>
      <c r="B7" s="6" t="n">
        <v>16004</v>
      </c>
      <c r="C7" s="6" t="n">
        <v>11351</v>
      </c>
    </row>
    <row r="8">
      <c r="A8" s="4" t="inlineStr">
        <is>
          <t>Finance Lease, Liability, Statement of Financial Position [Extensible Enumeration]</t>
        </is>
      </c>
      <c r="B8" s="4" t="inlineStr">
        <is>
          <t>Other borrowings</t>
        </is>
      </c>
      <c r="C8" s="4" t="inlineStr">
        <is>
          <t>Other borrowings</t>
        </is>
      </c>
    </row>
    <row r="9">
      <c r="A9" s="4" t="inlineStr">
        <is>
          <t>Other borrowings</t>
        </is>
      </c>
      <c r="B9" s="6" t="n">
        <v>16688</v>
      </c>
      <c r="C9" s="6" t="n">
        <v>11813</v>
      </c>
    </row>
    <row r="10">
      <c r="A10" s="3" t="inlineStr">
        <is>
          <t>Weighted-Average Remaining Lease Term (in Years)</t>
        </is>
      </c>
    </row>
    <row r="11">
      <c r="A11" s="4" t="inlineStr">
        <is>
          <t>Operating leases</t>
        </is>
      </c>
      <c r="B11" s="4" t="inlineStr">
        <is>
          <t>10 years 4 months 24 days</t>
        </is>
      </c>
      <c r="C11" s="4" t="inlineStr">
        <is>
          <t>10 years 7 months 6 days</t>
        </is>
      </c>
    </row>
    <row r="12">
      <c r="A12" s="4" t="inlineStr">
        <is>
          <t>Finance leases</t>
        </is>
      </c>
      <c r="B12" s="4" t="inlineStr">
        <is>
          <t>8 years</t>
        </is>
      </c>
      <c r="C12" s="4" t="inlineStr">
        <is>
          <t>10 years 3 months 18 days</t>
        </is>
      </c>
    </row>
    <row r="13">
      <c r="A13" s="3" t="inlineStr">
        <is>
          <t>Weighted-Average Discount Rate</t>
        </is>
      </c>
    </row>
    <row r="14">
      <c r="A14" s="4" t="inlineStr">
        <is>
          <t>Operating leases</t>
        </is>
      </c>
      <c r="B14" s="4" t="inlineStr">
        <is>
          <t>3.39%</t>
        </is>
      </c>
      <c r="C14" s="4" t="inlineStr">
        <is>
          <t>3.40%</t>
        </is>
      </c>
    </row>
    <row r="15">
      <c r="A15" s="4" t="inlineStr">
        <is>
          <t>Finance leases</t>
        </is>
      </c>
      <c r="B15" s="4" t="inlineStr">
        <is>
          <t>3.06%</t>
        </is>
      </c>
      <c r="C15" s="4" t="inlineStr">
        <is>
          <t>3.4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0692</v>
      </c>
      <c r="C4" s="6" t="n">
        <v>12194</v>
      </c>
    </row>
    <row r="5">
      <c r="A5" s="4" t="inlineStr">
        <is>
          <t>Operating cash flows from finance leases</t>
        </is>
      </c>
      <c r="B5" s="5" t="n">
        <v>323</v>
      </c>
      <c r="C5" s="5" t="n">
        <v>267</v>
      </c>
    </row>
    <row r="6">
      <c r="A6" s="4" t="inlineStr">
        <is>
          <t>Financing cash flows from finance leases</t>
        </is>
      </c>
      <c r="B6" s="6" t="n">
        <v>1492</v>
      </c>
      <c r="C6" s="6" t="n">
        <v>5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Sep. 30, 2021</t>
        </is>
      </c>
      <c r="C1" s="2" t="inlineStr">
        <is>
          <t>Dec. 31, 2020</t>
        </is>
      </c>
    </row>
    <row r="2">
      <c r="A2" s="3" t="inlineStr">
        <is>
          <t>Operating Leases</t>
        </is>
      </c>
    </row>
    <row r="3">
      <c r="A3" s="4" t="inlineStr">
        <is>
          <t>2021</t>
        </is>
      </c>
      <c r="B3" s="6" t="n">
        <v>3464</v>
      </c>
    </row>
    <row r="4">
      <c r="A4" s="4" t="inlineStr">
        <is>
          <t>2022</t>
        </is>
      </c>
      <c r="B4" s="5" t="n">
        <v>13002</v>
      </c>
    </row>
    <row r="5">
      <c r="A5" s="4" t="inlineStr">
        <is>
          <t>2023</t>
        </is>
      </c>
      <c r="B5" s="5" t="n">
        <v>9273</v>
      </c>
    </row>
    <row r="6">
      <c r="A6" s="4" t="inlineStr">
        <is>
          <t>2024</t>
        </is>
      </c>
      <c r="B6" s="5" t="n">
        <v>8219</v>
      </c>
    </row>
    <row r="7">
      <c r="A7" s="4" t="inlineStr">
        <is>
          <t>2025</t>
        </is>
      </c>
      <c r="B7" s="5" t="n">
        <v>8079</v>
      </c>
    </row>
    <row r="8">
      <c r="A8" s="4" t="inlineStr">
        <is>
          <t>Thereafter</t>
        </is>
      </c>
      <c r="B8" s="5" t="n">
        <v>49815</v>
      </c>
    </row>
    <row r="9">
      <c r="A9" s="4" t="inlineStr">
        <is>
          <t>Total undiscounted lease payments</t>
        </is>
      </c>
      <c r="B9" s="5" t="n">
        <v>91852</v>
      </c>
    </row>
    <row r="10">
      <c r="A10" s="4" t="inlineStr">
        <is>
          <t>Amounts representing interest</t>
        </is>
      </c>
      <c r="B10" s="5" t="n">
        <v>-15081</v>
      </c>
    </row>
    <row r="11">
      <c r="A11" s="4" t="inlineStr">
        <is>
          <t>Lease liability</t>
        </is>
      </c>
      <c r="B11" s="5" t="n">
        <v>76771</v>
      </c>
      <c r="C11" s="6" t="n">
        <v>86598</v>
      </c>
    </row>
    <row r="12">
      <c r="A12" s="3" t="inlineStr">
        <is>
          <t>Finance Leases</t>
        </is>
      </c>
    </row>
    <row r="13">
      <c r="A13" s="4" t="inlineStr">
        <is>
          <t>2021</t>
        </is>
      </c>
      <c r="B13" s="5" t="n">
        <v>640</v>
      </c>
    </row>
    <row r="14">
      <c r="A14" s="4" t="inlineStr">
        <is>
          <t>2022</t>
        </is>
      </c>
      <c r="B14" s="5" t="n">
        <v>2641</v>
      </c>
    </row>
    <row r="15">
      <c r="A15" s="4" t="inlineStr">
        <is>
          <t>2023</t>
        </is>
      </c>
      <c r="B15" s="5" t="n">
        <v>2673</v>
      </c>
    </row>
    <row r="16">
      <c r="A16" s="4" t="inlineStr">
        <is>
          <t>2024</t>
        </is>
      </c>
      <c r="B16" s="5" t="n">
        <v>2683</v>
      </c>
    </row>
    <row r="17">
      <c r="A17" s="4" t="inlineStr">
        <is>
          <t>2025</t>
        </is>
      </c>
      <c r="B17" s="5" t="n">
        <v>2682</v>
      </c>
    </row>
    <row r="18">
      <c r="A18" s="4" t="inlineStr">
        <is>
          <t>Thereafter</t>
        </is>
      </c>
      <c r="B18" s="5" t="n">
        <v>7591</v>
      </c>
    </row>
    <row r="19">
      <c r="A19" s="4" t="inlineStr">
        <is>
          <t>Total undiscounted lease payments</t>
        </is>
      </c>
      <c r="B19" s="5" t="n">
        <v>18910</v>
      </c>
    </row>
    <row r="20">
      <c r="A20" s="4" t="inlineStr">
        <is>
          <t>Amounts representing interest</t>
        </is>
      </c>
      <c r="B20" s="5" t="n">
        <v>-2222</v>
      </c>
    </row>
    <row r="21">
      <c r="A21" s="4" t="inlineStr">
        <is>
          <t>Lease liability</t>
        </is>
      </c>
      <c r="B21" s="6" t="n">
        <v>16688</v>
      </c>
      <c r="C21" s="6" t="n">
        <v>118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Tenant Leases (Details) $ in Thousands</t>
        </is>
      </c>
      <c r="B1" s="2" t="inlineStr">
        <is>
          <t>Sep. 30, 2021USD ($)</t>
        </is>
      </c>
    </row>
    <row r="2">
      <c r="A2" s="3" t="inlineStr">
        <is>
          <t>Tenant Leases</t>
        </is>
      </c>
    </row>
    <row r="3">
      <c r="A3" s="4" t="inlineStr">
        <is>
          <t>2021</t>
        </is>
      </c>
      <c r="B3" s="6" t="n">
        <v>642</v>
      </c>
    </row>
    <row r="4">
      <c r="A4" s="4" t="inlineStr">
        <is>
          <t>2022</t>
        </is>
      </c>
      <c r="B4" s="5" t="n">
        <v>2047</v>
      </c>
    </row>
    <row r="5">
      <c r="A5" s="4" t="inlineStr">
        <is>
          <t>2023</t>
        </is>
      </c>
      <c r="B5" s="5" t="n">
        <v>1598</v>
      </c>
    </row>
    <row r="6">
      <c r="A6" s="4" t="inlineStr">
        <is>
          <t>2024</t>
        </is>
      </c>
      <c r="B6" s="5" t="n">
        <v>1420</v>
      </c>
    </row>
    <row r="7">
      <c r="A7" s="4" t="inlineStr">
        <is>
          <t>2025</t>
        </is>
      </c>
      <c r="B7" s="5" t="n">
        <v>1083</v>
      </c>
    </row>
    <row r="8">
      <c r="A8" s="4" t="inlineStr">
        <is>
          <t>Thereafter</t>
        </is>
      </c>
      <c r="B8" s="5" t="n">
        <v>2922</v>
      </c>
    </row>
    <row r="9">
      <c r="A9" s="4" t="inlineStr">
        <is>
          <t>Total undiscounted lease payments</t>
        </is>
      </c>
      <c r="B9" s="6" t="n">
        <v>9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alance at beginning of period</t>
        </is>
      </c>
      <c r="B4" s="6" t="n">
        <v>1036994</v>
      </c>
      <c r="C4" s="6" t="n">
        <v>1036994</v>
      </c>
      <c r="D4" s="6" t="n">
        <v>1036994</v>
      </c>
      <c r="E4" s="6" t="n">
        <v>1036994</v>
      </c>
    </row>
    <row r="5">
      <c r="A5" s="4" t="inlineStr">
        <is>
          <t>Acquisitions and adjustments</t>
        </is>
      </c>
      <c r="B5" s="5" t="n">
        <v>0</v>
      </c>
      <c r="C5" s="5" t="n">
        <v>0</v>
      </c>
      <c r="D5" s="5" t="n">
        <v>0</v>
      </c>
      <c r="E5" s="5" t="n">
        <v>0</v>
      </c>
    </row>
    <row r="6">
      <c r="A6" s="4" t="inlineStr">
        <is>
          <t>Balance at end of period</t>
        </is>
      </c>
      <c r="B6" s="6" t="n">
        <v>1036994</v>
      </c>
      <c r="C6" s="6" t="n">
        <v>1036994</v>
      </c>
      <c r="D6" s="6" t="n">
        <v>1036994</v>
      </c>
      <c r="E6" s="6" t="n">
        <v>10369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1350</v>
      </c>
      <c r="C4" s="6" t="n">
        <v>152289</v>
      </c>
    </row>
    <row r="5">
      <c r="A5" s="3" t="inlineStr">
        <is>
          <t>Adjustments to reconcile net income to cash provided by operating activities:</t>
        </is>
      </c>
    </row>
    <row r="6">
      <c r="A6" s="4" t="inlineStr">
        <is>
          <t>Depreciation</t>
        </is>
      </c>
      <c r="B6" s="5" t="n">
        <v>20585</v>
      </c>
      <c r="C6" s="5" t="n">
        <v>21807</v>
      </c>
    </row>
    <row r="7">
      <c r="A7" s="4" t="inlineStr">
        <is>
          <t>Amortization of other intangible assets</t>
        </is>
      </c>
      <c r="B7" s="5" t="n">
        <v>8763</v>
      </c>
      <c r="C7" s="5" t="n">
        <v>10847</v>
      </c>
    </row>
    <row r="8">
      <c r="A8" s="4" t="inlineStr">
        <is>
          <t>Amortization of tax credit investments</t>
        </is>
      </c>
      <c r="B8" s="5" t="n">
        <v>4751</v>
      </c>
      <c r="C8" s="5" t="n">
        <v>8917</v>
      </c>
    </row>
    <row r="9">
      <c r="A9" s="4" t="inlineStr">
        <is>
          <t>Net premium amortization on investment securities</t>
        </is>
      </c>
      <c r="B9" s="5" t="n">
        <v>11793</v>
      </c>
      <c r="C9" s="5" t="n">
        <v>14664</v>
      </c>
    </row>
    <row r="10">
      <c r="A10" s="4" t="inlineStr">
        <is>
          <t>Accretion income related to acquired loans</t>
        </is>
      </c>
      <c r="B10" s="5" t="n">
        <v>-12818</v>
      </c>
      <c r="C10" s="5" t="n">
        <v>-17883</v>
      </c>
    </row>
    <row r="11">
      <c r="A11" s="4" t="inlineStr">
        <is>
          <t>Share-based compensation expense</t>
        </is>
      </c>
      <c r="B11" s="5" t="n">
        <v>5518</v>
      </c>
      <c r="C11" s="5" t="n">
        <v>5962</v>
      </c>
    </row>
    <row r="12">
      <c r="A12" s="4" t="inlineStr">
        <is>
          <t>Provision for credit losses</t>
        </is>
      </c>
      <c r="B12" s="5" t="n">
        <v>-26898</v>
      </c>
      <c r="C12" s="5" t="n">
        <v>39495</v>
      </c>
    </row>
    <row r="13">
      <c r="A13" s="4" t="inlineStr">
        <is>
          <t>Debt securities (gains) losses, net</t>
        </is>
      </c>
      <c r="B13" s="5" t="n">
        <v>-3892</v>
      </c>
      <c r="C13" s="5" t="n">
        <v>-10606</v>
      </c>
    </row>
    <row r="14">
      <c r="A14" s="4" t="inlineStr">
        <is>
          <t>Net (gains) losses on sales of loans and other assets</t>
        </is>
      </c>
      <c r="B14" s="5" t="n">
        <v>-27433</v>
      </c>
      <c r="C14" s="5" t="n">
        <v>-8636</v>
      </c>
    </row>
    <row r="15">
      <c r="A15" s="4" t="inlineStr">
        <is>
          <t>Increase in cash surrender value of company-owned life insurance</t>
        </is>
      </c>
      <c r="B15" s="5" t="n">
        <v>-7852</v>
      </c>
      <c r="C15" s="5" t="n">
        <v>-8878</v>
      </c>
    </row>
    <row r="16">
      <c r="A16" s="4" t="inlineStr">
        <is>
          <t>Residential real estate loans originated for sale</t>
        </is>
      </c>
      <c r="B16" s="5" t="n">
        <v>-929943</v>
      </c>
      <c r="C16" s="5" t="n">
        <v>-1114932</v>
      </c>
    </row>
    <row r="17">
      <c r="A17" s="4" t="inlineStr">
        <is>
          <t>Proceeds from sales of residential real estate loans</t>
        </is>
      </c>
      <c r="B17" s="5" t="n">
        <v>967573</v>
      </c>
      <c r="C17" s="5" t="n">
        <v>1099258</v>
      </c>
    </row>
    <row r="18">
      <c r="A18" s="4" t="inlineStr">
        <is>
          <t>(Increase) decrease in interest receivable</t>
        </is>
      </c>
      <c r="B18" s="5" t="n">
        <v>11268</v>
      </c>
      <c r="C18" s="5" t="n">
        <v>2071</v>
      </c>
    </row>
    <row r="19">
      <c r="A19" s="4" t="inlineStr">
        <is>
          <t>(Increase) decrease in other assets</t>
        </is>
      </c>
      <c r="B19" s="5" t="n">
        <v>46203</v>
      </c>
      <c r="C19" s="5" t="n">
        <v>-96468</v>
      </c>
    </row>
    <row r="20">
      <c r="A20" s="4" t="inlineStr">
        <is>
          <t>Increase (decrease) in accrued expenses and other liabilities</t>
        </is>
      </c>
      <c r="B20" s="5" t="n">
        <v>-24295</v>
      </c>
      <c r="C20" s="5" t="n">
        <v>764</v>
      </c>
    </row>
    <row r="21">
      <c r="A21" s="4" t="inlineStr">
        <is>
          <t>Net cash flows provided by (used in) operating activities</t>
        </is>
      </c>
      <c r="B21" s="5" t="n">
        <v>264673</v>
      </c>
      <c r="C21" s="5" t="n">
        <v>98671</v>
      </c>
    </row>
    <row r="22">
      <c r="A22" s="3" t="inlineStr">
        <is>
          <t>Cash Flows From Investing Activities</t>
        </is>
      </c>
    </row>
    <row r="23">
      <c r="A23" s="4" t="inlineStr">
        <is>
          <t>Purchases of investment securities available-for-sale</t>
        </is>
      </c>
      <c r="B23" s="5" t="n">
        <v>-2550248</v>
      </c>
      <c r="C23" s="5" t="n">
        <v>-1859755</v>
      </c>
    </row>
    <row r="24">
      <c r="A24" s="4" t="inlineStr">
        <is>
          <t>Purchases of Federal Home Loan Bank/Federal Reserve Bank stock</t>
        </is>
      </c>
      <c r="B24" s="5" t="n">
        <v>0</v>
      </c>
      <c r="C24" s="5" t="n">
        <v>-10025</v>
      </c>
    </row>
    <row r="25">
      <c r="A25" s="4" t="inlineStr">
        <is>
          <t>Purchases of equity securities</t>
        </is>
      </c>
      <c r="B25" s="5" t="n">
        <v>-10000</v>
      </c>
      <c r="C25" s="5" t="n">
        <v>0</v>
      </c>
    </row>
    <row r="26">
      <c r="A26" s="4" t="inlineStr">
        <is>
          <t>Proceeds from maturities, prepayments, and calls of investment securities available-for-sale</t>
        </is>
      </c>
      <c r="B26" s="5" t="n">
        <v>1174037</v>
      </c>
      <c r="C26" s="5" t="n">
        <v>1475609</v>
      </c>
    </row>
    <row r="27">
      <c r="A27" s="4" t="inlineStr">
        <is>
          <t>Proceeds from sales of investment securities available-for-sale</t>
        </is>
      </c>
      <c r="B27" s="5" t="n">
        <v>189091</v>
      </c>
      <c r="C27" s="5" t="n">
        <v>296075</v>
      </c>
    </row>
    <row r="28">
      <c r="A28" s="4" t="inlineStr">
        <is>
          <t>Proceeds from sales of Federal Home Loan Bank/Federal Reserve Bank stock</t>
        </is>
      </c>
      <c r="B28" s="5" t="n">
        <v>50</v>
      </c>
      <c r="C28" s="5" t="n">
        <v>4672</v>
      </c>
    </row>
    <row r="29">
      <c r="A29" s="4" t="inlineStr">
        <is>
          <t>Proceeds from sales of equity securities</t>
        </is>
      </c>
      <c r="B29" s="5" t="n">
        <v>437</v>
      </c>
      <c r="C29" s="5" t="n">
        <v>39218</v>
      </c>
    </row>
    <row r="30">
      <c r="A30" s="4" t="inlineStr">
        <is>
          <t>Loan originations and payments, net</t>
        </is>
      </c>
      <c r="B30" s="5" t="n">
        <v>217847</v>
      </c>
      <c r="C30" s="5" t="n">
        <v>-1756697</v>
      </c>
    </row>
    <row r="31">
      <c r="A31" s="4" t="inlineStr">
        <is>
          <t>Proceeds from company-owned life insurance death benefits</t>
        </is>
      </c>
      <c r="B31" s="5" t="n">
        <v>2652</v>
      </c>
      <c r="C31" s="5" t="n">
        <v>1870</v>
      </c>
    </row>
    <row r="32">
      <c r="A32" s="4" t="inlineStr">
        <is>
          <t>Proceeds from sales of premises and equipment and other assets</t>
        </is>
      </c>
      <c r="B32" s="5" t="n">
        <v>16741</v>
      </c>
      <c r="C32" s="5" t="n">
        <v>7014</v>
      </c>
    </row>
    <row r="33">
      <c r="A33" s="4" t="inlineStr">
        <is>
          <t>Purchases of premises and equipment and other assets</t>
        </is>
      </c>
      <c r="B33" s="5" t="n">
        <v>-40774</v>
      </c>
      <c r="C33" s="5" t="n">
        <v>-26865</v>
      </c>
    </row>
    <row r="34">
      <c r="A34" s="4" t="inlineStr">
        <is>
          <t>Net cash flows provided by (used in) investing activities</t>
        </is>
      </c>
      <c r="B34" s="5" t="n">
        <v>-1000167</v>
      </c>
      <c r="C34" s="5" t="n">
        <v>-1828884</v>
      </c>
    </row>
    <row r="35">
      <c r="A35" s="3" t="inlineStr">
        <is>
          <t>Net increase (decrease) in:</t>
        </is>
      </c>
    </row>
    <row r="36">
      <c r="A36" s="4" t="inlineStr">
        <is>
          <t>Deposits</t>
        </is>
      </c>
      <c r="B36" s="5" t="n">
        <v>1158696</v>
      </c>
      <c r="C36" s="5" t="n">
        <v>1953097</v>
      </c>
    </row>
    <row r="37">
      <c r="A37" s="4" t="inlineStr">
        <is>
          <t>Federal funds purchased and interbank borrowings</t>
        </is>
      </c>
      <c r="B37" s="5" t="n">
        <v>-1132</v>
      </c>
      <c r="C37" s="5" t="n">
        <v>-349155</v>
      </c>
    </row>
    <row r="38">
      <c r="A38" s="4" t="inlineStr">
        <is>
          <t>Securities sold under agreements to repurchase</t>
        </is>
      </c>
      <c r="B38" s="5" t="n">
        <v>-55919</v>
      </c>
      <c r="C38" s="5" t="n">
        <v>71359</v>
      </c>
    </row>
    <row r="39">
      <c r="A39" s="4" t="inlineStr">
        <is>
          <t>Other borrowings</t>
        </is>
      </c>
      <c r="B39" s="5" t="n">
        <v>11651</v>
      </c>
      <c r="C39" s="5" t="n">
        <v>-429</v>
      </c>
    </row>
    <row r="40">
      <c r="A40" s="4" t="inlineStr">
        <is>
          <t>Payments for maturities of Federal Home Loan Bank advances</t>
        </is>
      </c>
      <c r="B40" s="5" t="n">
        <v>-145005</v>
      </c>
      <c r="C40" s="5" t="n">
        <v>-550004</v>
      </c>
    </row>
    <row r="41">
      <c r="A41" s="4" t="inlineStr">
        <is>
          <t>Payments for modification of Federal Home Loan Bank advances</t>
        </is>
      </c>
      <c r="B41" s="5" t="n">
        <v>-2156</v>
      </c>
      <c r="C41" s="5" t="n">
        <v>-13570</v>
      </c>
    </row>
    <row r="42">
      <c r="A42" s="4" t="inlineStr">
        <is>
          <t>Proceeds from Federal Home Loan Bank advances</t>
        </is>
      </c>
      <c r="B42" s="5" t="n">
        <v>50000</v>
      </c>
      <c r="C42" s="5" t="n">
        <v>825000</v>
      </c>
    </row>
    <row r="43">
      <c r="A43" s="4" t="inlineStr">
        <is>
          <t>Cash dividends paid on common stock</t>
        </is>
      </c>
      <c r="B43" s="5" t="n">
        <v>-69611</v>
      </c>
      <c r="C43" s="5" t="n">
        <v>-69795</v>
      </c>
    </row>
    <row r="44">
      <c r="A44" s="4" t="inlineStr">
        <is>
          <t>Common stock repurchased</t>
        </is>
      </c>
      <c r="B44" s="5" t="n">
        <v>-3713</v>
      </c>
      <c r="C44" s="5" t="n">
        <v>-82309</v>
      </c>
    </row>
    <row r="45">
      <c r="A45" s="4" t="inlineStr">
        <is>
          <t>Common stock issued</t>
        </is>
      </c>
      <c r="B45" s="5" t="n">
        <v>429</v>
      </c>
      <c r="C45" s="5" t="n">
        <v>432</v>
      </c>
    </row>
    <row r="46">
      <c r="A46" s="4" t="inlineStr">
        <is>
          <t>Net cash flows provided by (used in) financing activities</t>
        </is>
      </c>
      <c r="B46" s="5" t="n">
        <v>943240</v>
      </c>
      <c r="C46" s="5" t="n">
        <v>1784626</v>
      </c>
    </row>
    <row r="47">
      <c r="A47" s="4" t="inlineStr">
        <is>
          <t>Net increase (decrease) in cash and cash equivalents</t>
        </is>
      </c>
      <c r="B47" s="5" t="n">
        <v>207746</v>
      </c>
      <c r="C47" s="5" t="n">
        <v>54413</v>
      </c>
    </row>
    <row r="48">
      <c r="A48" s="4" t="inlineStr">
        <is>
          <t>Cash and cash equivalents at beginning of period</t>
        </is>
      </c>
      <c r="B48" s="5" t="n">
        <v>589712</v>
      </c>
      <c r="C48" s="5" t="n">
        <v>276337</v>
      </c>
    </row>
    <row r="49">
      <c r="A49" s="4" t="inlineStr">
        <is>
          <t>Cash and cash equivalents at end of period</t>
        </is>
      </c>
      <c r="B49" s="5" t="n">
        <v>797458</v>
      </c>
      <c r="C49" s="5" t="n">
        <v>330750</v>
      </c>
    </row>
    <row r="50">
      <c r="A50" s="3" t="inlineStr">
        <is>
          <t>Supplemental cash flow information:</t>
        </is>
      </c>
    </row>
    <row r="51">
      <c r="A51" s="4" t="inlineStr">
        <is>
          <t>Total interest paid</t>
        </is>
      </c>
      <c r="B51" s="5" t="n">
        <v>33910</v>
      </c>
      <c r="C51" s="5" t="n">
        <v>59037</v>
      </c>
    </row>
    <row r="52">
      <c r="A52" s="4" t="inlineStr">
        <is>
          <t>Total taxes paid (net of refunds)</t>
        </is>
      </c>
      <c r="B52" s="5" t="n">
        <v>15476</v>
      </c>
      <c r="C52" s="5" t="n">
        <v>15836</v>
      </c>
    </row>
    <row r="53">
      <c r="A53" s="4" t="inlineStr">
        <is>
          <t>Investment securities purchased but not settled</t>
        </is>
      </c>
      <c r="B53" s="5" t="n">
        <v>594</v>
      </c>
      <c r="C53" s="5" t="n">
        <v>50317</v>
      </c>
    </row>
    <row r="54">
      <c r="A54" s="4" t="inlineStr">
        <is>
          <t>Operating lease right-of-use assets obtained in exchange for lease obligations</t>
        </is>
      </c>
      <c r="B54" s="5" t="n">
        <v>-1190</v>
      </c>
      <c r="C54" s="5" t="n">
        <v>-1133</v>
      </c>
    </row>
    <row r="55">
      <c r="A55" s="4" t="inlineStr">
        <is>
          <t>Finance lease right-of-use assets obtained in exchange for lease obligations</t>
        </is>
      </c>
      <c r="B55" s="6" t="n">
        <v>6367</v>
      </c>
      <c r="C55" s="6" t="n">
        <v>5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Additional Information (Details) - USD ($)</t>
        </is>
      </c>
      <c r="B1" s="2" t="inlineStr">
        <is>
          <t>Aug. 31, 2021</t>
        </is>
      </c>
      <c r="C1" s="2" t="inlineStr">
        <is>
          <t>Sep. 30, 2021</t>
        </is>
      </c>
      <c r="D1" s="2" t="inlineStr">
        <is>
          <t>Sep. 30, 2020</t>
        </is>
      </c>
      <c r="E1" s="2" t="inlineStr">
        <is>
          <t>Sep. 30, 2021</t>
        </is>
      </c>
      <c r="F1" s="2" t="inlineStr">
        <is>
          <t>Sep. 30, 2020</t>
        </is>
      </c>
    </row>
    <row r="2">
      <c r="A2" s="3" t="inlineStr">
        <is>
          <t>Goodwill [Line Items]</t>
        </is>
      </c>
    </row>
    <row r="3">
      <c r="A3" s="4" t="inlineStr">
        <is>
          <t>Goodwill impairment</t>
        </is>
      </c>
      <c r="B3" s="6" t="n">
        <v>0</v>
      </c>
    </row>
    <row r="4">
      <c r="A4" s="4" t="inlineStr">
        <is>
          <t>Impairment charges</t>
        </is>
      </c>
      <c r="E4" s="6" t="n">
        <v>0</v>
      </c>
      <c r="F4" s="6" t="n">
        <v>0</v>
      </c>
    </row>
    <row r="5">
      <c r="A5" s="4" t="inlineStr">
        <is>
          <t>Amortization of other intangible assets</t>
        </is>
      </c>
      <c r="C5" s="6" t="n">
        <v>2779000</v>
      </c>
      <c r="D5" s="6" t="n">
        <v>3459000</v>
      </c>
      <c r="E5" s="6" t="n">
        <v>8763000</v>
      </c>
      <c r="F5" s="6" t="n">
        <v>10847000</v>
      </c>
    </row>
    <row r="6">
      <c r="A6" s="4" t="inlineStr">
        <is>
          <t>Core Deposits and Other Intangible Assets | Minimum</t>
        </is>
      </c>
    </row>
    <row r="7">
      <c r="A7" s="3" t="inlineStr">
        <is>
          <t>Goodwill [Line Items]</t>
        </is>
      </c>
    </row>
    <row r="8">
      <c r="A8" s="4" t="inlineStr">
        <is>
          <t>Estimated useful lives of core deposits and customer relationships</t>
        </is>
      </c>
      <c r="E8" s="4" t="inlineStr">
        <is>
          <t>5 years</t>
        </is>
      </c>
    </row>
    <row r="9">
      <c r="A9" s="4" t="inlineStr">
        <is>
          <t>Core Deposits and Other Intangible Assets | Maximum</t>
        </is>
      </c>
    </row>
    <row r="10">
      <c r="A10" s="3" t="inlineStr">
        <is>
          <t>Goodwill [Line Items]</t>
        </is>
      </c>
    </row>
    <row r="11">
      <c r="A11" s="4" t="inlineStr">
        <is>
          <t>Estimated useful lives of core deposits and customer relationships</t>
        </is>
      </c>
      <c r="E11" s="4" t="inlineStr">
        <is>
          <t>1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109301</v>
      </c>
      <c r="C3" s="6" t="n">
        <v>129270</v>
      </c>
    </row>
    <row r="4">
      <c r="A4" s="4" t="inlineStr">
        <is>
          <t>Accumulated Amortization and Impairment</t>
        </is>
      </c>
      <c r="B4" s="5" t="n">
        <v>-72050</v>
      </c>
      <c r="C4" s="5" t="n">
        <v>-83256</v>
      </c>
    </row>
    <row r="5">
      <c r="A5" s="4" t="inlineStr">
        <is>
          <t>Net Carrying Amount</t>
        </is>
      </c>
      <c r="B5" s="5" t="n">
        <v>37251</v>
      </c>
      <c r="C5" s="5" t="n">
        <v>46014</v>
      </c>
    </row>
    <row r="6">
      <c r="A6" s="4" t="inlineStr">
        <is>
          <t>Core deposit</t>
        </is>
      </c>
    </row>
    <row r="7">
      <c r="A7" s="3" t="inlineStr">
        <is>
          <t>Finite-Lived Intangible Assets [Line Items]</t>
        </is>
      </c>
    </row>
    <row r="8">
      <c r="A8" s="4" t="inlineStr">
        <is>
          <t>Gross Carrying Amount</t>
        </is>
      </c>
      <c r="B8" s="5" t="n">
        <v>92754</v>
      </c>
      <c r="C8" s="5" t="n">
        <v>112723</v>
      </c>
    </row>
    <row r="9">
      <c r="A9" s="4" t="inlineStr">
        <is>
          <t>Accumulated Amortization and Impairment</t>
        </is>
      </c>
      <c r="B9" s="5" t="n">
        <v>-57684</v>
      </c>
      <c r="C9" s="5" t="n">
        <v>-69623</v>
      </c>
    </row>
    <row r="10">
      <c r="A10" s="4" t="inlineStr">
        <is>
          <t>Net Carrying Amount</t>
        </is>
      </c>
      <c r="B10" s="5" t="n">
        <v>35070</v>
      </c>
      <c r="C10" s="5" t="n">
        <v>43100</v>
      </c>
    </row>
    <row r="11">
      <c r="A11" s="4" t="inlineStr">
        <is>
          <t>Customer trust relationships</t>
        </is>
      </c>
    </row>
    <row r="12">
      <c r="A12" s="3" t="inlineStr">
        <is>
          <t>Finite-Lived Intangible Assets [Line Items]</t>
        </is>
      </c>
    </row>
    <row r="13">
      <c r="A13" s="4" t="inlineStr">
        <is>
          <t>Gross Carrying Amount</t>
        </is>
      </c>
      <c r="B13" s="5" t="n">
        <v>16547</v>
      </c>
      <c r="C13" s="5" t="n">
        <v>16547</v>
      </c>
    </row>
    <row r="14">
      <c r="A14" s="4" t="inlineStr">
        <is>
          <t>Accumulated Amortization and Impairment</t>
        </is>
      </c>
      <c r="B14" s="5" t="n">
        <v>-14366</v>
      </c>
      <c r="C14" s="5" t="n">
        <v>-13633</v>
      </c>
    </row>
    <row r="15">
      <c r="A15" s="4" t="inlineStr">
        <is>
          <t>Net Carrying Amount</t>
        </is>
      </c>
      <c r="B15" s="6" t="n">
        <v>2181</v>
      </c>
      <c r="C15" s="6" t="n">
        <v>2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Sep. 30, 2021</t>
        </is>
      </c>
      <c r="C1" s="2" t="inlineStr">
        <is>
          <t>Dec. 31, 2020</t>
        </is>
      </c>
    </row>
    <row r="2">
      <c r="A2" s="3" t="inlineStr">
        <is>
          <t>Finite-Lived Intangible Assets, Amortization Expense, Maturity Schedule [Abstract]</t>
        </is>
      </c>
    </row>
    <row r="3">
      <c r="A3" s="4" t="inlineStr">
        <is>
          <t>2021 remaining</t>
        </is>
      </c>
      <c r="B3" s="6" t="n">
        <v>2573</v>
      </c>
    </row>
    <row r="4">
      <c r="A4" s="4" t="inlineStr">
        <is>
          <t>2022</t>
        </is>
      </c>
      <c r="B4" s="5" t="n">
        <v>9014</v>
      </c>
    </row>
    <row r="5">
      <c r="A5" s="4" t="inlineStr">
        <is>
          <t>2023</t>
        </is>
      </c>
      <c r="B5" s="5" t="n">
        <v>7053</v>
      </c>
    </row>
    <row r="6">
      <c r="A6" s="4" t="inlineStr">
        <is>
          <t>2024</t>
        </is>
      </c>
      <c r="B6" s="5" t="n">
        <v>5645</v>
      </c>
    </row>
    <row r="7">
      <c r="A7" s="4" t="inlineStr">
        <is>
          <t>2025</t>
        </is>
      </c>
      <c r="B7" s="5" t="n">
        <v>4509</v>
      </c>
    </row>
    <row r="8">
      <c r="A8" s="4" t="inlineStr">
        <is>
          <t>Thereafter</t>
        </is>
      </c>
      <c r="B8" s="5" t="n">
        <v>8457</v>
      </c>
    </row>
    <row r="9">
      <c r="A9" s="4" t="inlineStr">
        <is>
          <t>Net Carrying Amount</t>
        </is>
      </c>
      <c r="B9" s="6" t="n">
        <v>37251</v>
      </c>
      <c r="C9" s="6" t="n">
        <v>460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Servicing Rights - Additional Information (Details)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Transfers and Servicing [Abstract]</t>
        </is>
      </c>
    </row>
    <row r="4">
      <c r="A4" s="4" t="inlineStr">
        <is>
          <t>Servicing asset</t>
        </is>
      </c>
      <c r="B4" s="6" t="n">
        <v>29221</v>
      </c>
      <c r="C4" s="6" t="n">
        <v>26700</v>
      </c>
      <c r="D4" s="6" t="n">
        <v>25501</v>
      </c>
    </row>
    <row r="5">
      <c r="A5" s="4" t="inlineStr">
        <is>
          <t>Principal balance of loans serviced for others</t>
        </is>
      </c>
      <c r="B5" s="5" t="n">
        <v>3618000</v>
      </c>
      <c r="C5" s="5" t="n">
        <v>3613000</v>
      </c>
    </row>
    <row r="6">
      <c r="A6" s="4" t="inlineStr">
        <is>
          <t>Funds held in escrow</t>
        </is>
      </c>
      <c r="B6" s="5" t="n">
        <v>43800</v>
      </c>
      <c r="C6" s="5" t="n">
        <v>16200</v>
      </c>
    </row>
    <row r="7">
      <c r="A7" s="4" t="inlineStr">
        <is>
          <t>Fair value of servicing rights</t>
        </is>
      </c>
      <c r="B7" s="6" t="n">
        <v>31900</v>
      </c>
      <c r="C7" s="6" t="n">
        <v>26800</v>
      </c>
    </row>
    <row r="8">
      <c r="A8" s="4" t="inlineStr">
        <is>
          <t>Fair value at discount rate</t>
        </is>
      </c>
      <c r="B8" s="4" t="inlineStr">
        <is>
          <t>9.00%</t>
        </is>
      </c>
      <c r="C8" s="4" t="inlineStr">
        <is>
          <t>9.00%</t>
        </is>
      </c>
    </row>
    <row r="9">
      <c r="A9" s="4" t="inlineStr">
        <is>
          <t>Fair value inputs weighted average prepayment speed</t>
        </is>
      </c>
      <c r="B9" s="4" t="inlineStr">
        <is>
          <t>11.00%</t>
        </is>
      </c>
      <c r="C9" s="4" t="inlineStr">
        <is>
          <t>1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Rights - Components of Loan Servicing Rights and Valuation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t>
        </is>
      </c>
    </row>
    <row r="4">
      <c r="A4" s="4" t="inlineStr">
        <is>
          <t>Balance at beginning of period</t>
        </is>
      </c>
      <c r="B4" s="6" t="n">
        <v>28886</v>
      </c>
      <c r="C4" s="6" t="n">
        <v>26288</v>
      </c>
      <c r="D4" s="6" t="n">
        <v>28124</v>
      </c>
      <c r="E4" s="6" t="n">
        <v>25399</v>
      </c>
    </row>
    <row r="5">
      <c r="A5" s="4" t="inlineStr">
        <is>
          <t>Additions</t>
        </is>
      </c>
      <c r="B5" s="5" t="n">
        <v>2671</v>
      </c>
      <c r="C5" s="5" t="n">
        <v>4446</v>
      </c>
      <c r="D5" s="5" t="n">
        <v>8842</v>
      </c>
      <c r="E5" s="5" t="n">
        <v>9849</v>
      </c>
    </row>
    <row r="6">
      <c r="A6" s="4" t="inlineStr">
        <is>
          <t>Amortization</t>
        </is>
      </c>
      <c r="B6" s="5" t="n">
        <v>-2236</v>
      </c>
      <c r="C6" s="5" t="n">
        <v>-2885</v>
      </c>
      <c r="D6" s="5" t="n">
        <v>-7645</v>
      </c>
      <c r="E6" s="5" t="n">
        <v>-7399</v>
      </c>
    </row>
    <row r="7">
      <c r="A7" s="4" t="inlineStr">
        <is>
          <t>Balance before valuation allowance at end of period</t>
        </is>
      </c>
      <c r="B7" s="5" t="n">
        <v>29321</v>
      </c>
      <c r="C7" s="5" t="n">
        <v>27849</v>
      </c>
      <c r="D7" s="5" t="n">
        <v>29321</v>
      </c>
      <c r="E7" s="5" t="n">
        <v>27849</v>
      </c>
    </row>
    <row r="8">
      <c r="A8" s="3" t="inlineStr">
        <is>
          <t>Valuation allowance:</t>
        </is>
      </c>
    </row>
    <row r="9">
      <c r="A9" s="4" t="inlineStr">
        <is>
          <t>Balance at beginning of period</t>
        </is>
      </c>
      <c r="B9" s="5" t="n">
        <v>-105</v>
      </c>
      <c r="C9" s="5" t="n">
        <v>-2253</v>
      </c>
      <c r="D9" s="5" t="n">
        <v>-1407</v>
      </c>
      <c r="E9" s="5" t="n">
        <v>-31</v>
      </c>
    </row>
    <row r="10">
      <c r="A10" s="4" t="inlineStr">
        <is>
          <t>(Additions)/recoveries</t>
        </is>
      </c>
      <c r="B10" s="5" t="n">
        <v>5</v>
      </c>
      <c r="C10" s="5" t="n">
        <v>-95</v>
      </c>
      <c r="D10" s="5" t="n">
        <v>1307</v>
      </c>
      <c r="E10" s="5" t="n">
        <v>-2317</v>
      </c>
    </row>
    <row r="11">
      <c r="A11" s="4" t="inlineStr">
        <is>
          <t>Balance at end of period</t>
        </is>
      </c>
      <c r="B11" s="5" t="n">
        <v>-100</v>
      </c>
      <c r="C11" s="5" t="n">
        <v>-2348</v>
      </c>
      <c r="D11" s="5" t="n">
        <v>-100</v>
      </c>
      <c r="E11" s="5" t="n">
        <v>-2348</v>
      </c>
    </row>
    <row r="12">
      <c r="A12" s="4" t="inlineStr">
        <is>
          <t>Loan servicing rights, net</t>
        </is>
      </c>
      <c r="B12" s="6" t="n">
        <v>29221</v>
      </c>
      <c r="C12" s="6" t="n">
        <v>25501</v>
      </c>
      <c r="D12" s="6" t="n">
        <v>29221</v>
      </c>
      <c r="E12" s="6" t="n">
        <v>25501</v>
      </c>
      <c r="F12" s="6" t="n">
        <v>267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s and Other Tax Credit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Holdings [Line Items]</t>
        </is>
      </c>
    </row>
    <row r="4">
      <c r="A4" s="4" t="inlineStr">
        <is>
          <t>Investment</t>
        </is>
      </c>
      <c r="B4" s="6" t="n">
        <v>74290</v>
      </c>
      <c r="D4" s="6" t="n">
        <v>74290</v>
      </c>
      <c r="F4" s="6" t="n">
        <v>62000</v>
      </c>
    </row>
    <row r="5">
      <c r="A5" s="4" t="inlineStr">
        <is>
          <t>Unfunded Commitment</t>
        </is>
      </c>
      <c r="B5" s="5" t="n">
        <v>31133</v>
      </c>
      <c r="D5" s="5" t="n">
        <v>31133</v>
      </c>
      <c r="F5" s="5" t="n">
        <v>30105</v>
      </c>
    </row>
    <row r="6">
      <c r="A6" s="4" t="inlineStr">
        <is>
          <t>Amortization Expense</t>
        </is>
      </c>
      <c r="B6" s="5" t="n">
        <v>2599</v>
      </c>
      <c r="C6" s="6" t="n">
        <v>3891</v>
      </c>
      <c r="D6" s="5" t="n">
        <v>7339</v>
      </c>
      <c r="E6" s="6" t="n">
        <v>11246</v>
      </c>
    </row>
    <row r="7">
      <c r="A7" s="4" t="inlineStr">
        <is>
          <t>Tax Expense (Benefit) Recognized</t>
        </is>
      </c>
      <c r="B7" s="5" t="n">
        <v>-2650</v>
      </c>
      <c r="C7" s="5" t="n">
        <v>-4756</v>
      </c>
      <c r="D7" s="5" t="n">
        <v>-7665</v>
      </c>
      <c r="E7" s="5" t="n">
        <v>-10214</v>
      </c>
    </row>
    <row r="8">
      <c r="A8" s="4" t="inlineStr">
        <is>
          <t>LIHTC</t>
        </is>
      </c>
    </row>
    <row r="9">
      <c r="A9" s="3" t="inlineStr">
        <is>
          <t>Investment Holdings [Line Items]</t>
        </is>
      </c>
    </row>
    <row r="10">
      <c r="A10" s="4" t="inlineStr">
        <is>
          <t>Investment, Proportional amortization</t>
        </is>
      </c>
      <c r="B10" s="5" t="n">
        <v>41033</v>
      </c>
      <c r="D10" s="5" t="n">
        <v>41033</v>
      </c>
      <c r="F10" s="5" t="n">
        <v>33609</v>
      </c>
    </row>
    <row r="11">
      <c r="A11" s="4" t="inlineStr">
        <is>
          <t>Unfunded Commitment, Proportional amortization</t>
        </is>
      </c>
      <c r="B11" s="5" t="n">
        <v>14283</v>
      </c>
      <c r="D11" s="5" t="n">
        <v>14283</v>
      </c>
      <c r="F11" s="5" t="n">
        <v>6845</v>
      </c>
    </row>
    <row r="12">
      <c r="A12" s="4" t="inlineStr">
        <is>
          <t>Amortization Expense</t>
        </is>
      </c>
      <c r="B12" s="5" t="n">
        <v>863</v>
      </c>
      <c r="C12" s="5" t="n">
        <v>776</v>
      </c>
      <c r="D12" s="5" t="n">
        <v>2588</v>
      </c>
      <c r="E12" s="5" t="n">
        <v>2329</v>
      </c>
    </row>
    <row r="13">
      <c r="A13" s="4" t="inlineStr">
        <is>
          <t>Tax Expense (Benefit) Recognized</t>
        </is>
      </c>
      <c r="B13" s="5" t="n">
        <v>-1135</v>
      </c>
      <c r="C13" s="5" t="n">
        <v>-1015</v>
      </c>
      <c r="D13" s="5" t="n">
        <v>-3407</v>
      </c>
      <c r="E13" s="5" t="n">
        <v>-3053</v>
      </c>
    </row>
    <row r="14">
      <c r="A14" s="4" t="inlineStr">
        <is>
          <t>FHTC</t>
        </is>
      </c>
    </row>
    <row r="15">
      <c r="A15" s="3" t="inlineStr">
        <is>
          <t>Investment Holdings [Line Items]</t>
        </is>
      </c>
    </row>
    <row r="16">
      <c r="A16" s="4" t="inlineStr">
        <is>
          <t>Investment, Equity</t>
        </is>
      </c>
      <c r="B16" s="5" t="n">
        <v>21288</v>
      </c>
      <c r="D16" s="5" t="n">
        <v>21288</v>
      </c>
      <c r="F16" s="5" t="n">
        <v>18660</v>
      </c>
    </row>
    <row r="17">
      <c r="A17" s="4" t="inlineStr">
        <is>
          <t>Unfunded Commitment, Equity</t>
        </is>
      </c>
      <c r="B17" s="5" t="n">
        <v>16850</v>
      </c>
      <c r="D17" s="5" t="n">
        <v>16850</v>
      </c>
      <c r="F17" s="5" t="n">
        <v>22398</v>
      </c>
    </row>
    <row r="18">
      <c r="A18" s="4" t="inlineStr">
        <is>
          <t>Amortization Expense</t>
        </is>
      </c>
      <c r="B18" s="5" t="n">
        <v>1151</v>
      </c>
      <c r="C18" s="5" t="n">
        <v>816</v>
      </c>
      <c r="D18" s="5" t="n">
        <v>2510</v>
      </c>
      <c r="E18" s="5" t="n">
        <v>5959</v>
      </c>
    </row>
    <row r="19">
      <c r="A19" s="4" t="inlineStr">
        <is>
          <t>Tax Expense (Benefit) Recognized</t>
        </is>
      </c>
      <c r="B19" s="5" t="n">
        <v>-1052</v>
      </c>
      <c r="C19" s="5" t="n">
        <v>-1479</v>
      </c>
      <c r="D19" s="5" t="n">
        <v>-2308</v>
      </c>
      <c r="E19" s="5" t="n">
        <v>-4191</v>
      </c>
    </row>
    <row r="20">
      <c r="A20" s="4" t="inlineStr">
        <is>
          <t>NMTC</t>
        </is>
      </c>
    </row>
    <row r="21">
      <c r="A21" s="3" t="inlineStr">
        <is>
          <t>Investment Holdings [Line Items]</t>
        </is>
      </c>
    </row>
    <row r="22">
      <c r="A22" s="4" t="inlineStr">
        <is>
          <t>Investment, Equity</t>
        </is>
      </c>
      <c r="B22" s="5" t="n">
        <v>9675</v>
      </c>
      <c r="D22" s="5" t="n">
        <v>9675</v>
      </c>
      <c r="F22" s="5" t="n">
        <v>6120</v>
      </c>
    </row>
    <row r="23">
      <c r="A23" s="4" t="inlineStr">
        <is>
          <t>Unfunded Commitment, Equity</t>
        </is>
      </c>
      <c r="B23" s="5" t="n">
        <v>0</v>
      </c>
      <c r="D23" s="5" t="n">
        <v>0</v>
      </c>
      <c r="F23" s="5" t="n">
        <v>0</v>
      </c>
    </row>
    <row r="24">
      <c r="A24" s="4" t="inlineStr">
        <is>
          <t>Amortization Expense</t>
        </is>
      </c>
      <c r="B24" s="5" t="n">
        <v>375</v>
      </c>
      <c r="D24" s="5" t="n">
        <v>1125</v>
      </c>
    </row>
    <row r="25">
      <c r="A25" s="4" t="inlineStr">
        <is>
          <t>Tax Expense (Benefit) Recognized</t>
        </is>
      </c>
      <c r="B25" s="5" t="n">
        <v>-463</v>
      </c>
      <c r="D25" s="5" t="n">
        <v>-1388</v>
      </c>
    </row>
    <row r="26">
      <c r="A26" s="4" t="inlineStr">
        <is>
          <t>Renewable Energy</t>
        </is>
      </c>
    </row>
    <row r="27">
      <c r="A27" s="3" t="inlineStr">
        <is>
          <t>Investment Holdings [Line Items]</t>
        </is>
      </c>
    </row>
    <row r="28">
      <c r="A28" s="4" t="inlineStr">
        <is>
          <t>Investment, Equity</t>
        </is>
      </c>
      <c r="B28" s="5" t="n">
        <v>2294</v>
      </c>
      <c r="D28" s="5" t="n">
        <v>2294</v>
      </c>
      <c r="F28" s="5" t="n">
        <v>3611</v>
      </c>
    </row>
    <row r="29">
      <c r="A29" s="4" t="inlineStr">
        <is>
          <t>Unfunded Commitment, Equity</t>
        </is>
      </c>
      <c r="B29" s="5" t="n">
        <v>0</v>
      </c>
      <c r="D29" s="5" t="n">
        <v>0</v>
      </c>
      <c r="F29" s="6" t="n">
        <v>862</v>
      </c>
    </row>
    <row r="30">
      <c r="A30" s="4" t="inlineStr">
        <is>
          <t>Amortization Expense</t>
        </is>
      </c>
      <c r="B30" s="5" t="n">
        <v>210</v>
      </c>
      <c r="C30" s="5" t="n">
        <v>2299</v>
      </c>
      <c r="D30" s="5" t="n">
        <v>1116</v>
      </c>
      <c r="E30" s="5" t="n">
        <v>2958</v>
      </c>
    </row>
    <row r="31">
      <c r="A31" s="4" t="inlineStr">
        <is>
          <t>Tax Expense (Benefit) Recognized</t>
        </is>
      </c>
      <c r="B31" s="6" t="n">
        <v>0</v>
      </c>
      <c r="C31" s="6" t="n">
        <v>-2262</v>
      </c>
      <c r="D31" s="6" t="n">
        <v>-562</v>
      </c>
      <c r="E31" s="6" t="n">
        <v>-297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t>
        </is>
      </c>
      <c r="B1" s="2" t="inlineStr">
        <is>
          <t>9 Months Ended</t>
        </is>
      </c>
    </row>
    <row r="2">
      <c r="B2" s="2" t="inlineStr">
        <is>
          <t>Sep. 30, 2021</t>
        </is>
      </c>
      <c r="C2" s="2" t="inlineStr">
        <is>
          <t>Sep. 30, 2020</t>
        </is>
      </c>
      <c r="D2" s="2" t="inlineStr">
        <is>
          <t>Dec. 31, 2020</t>
        </is>
      </c>
    </row>
    <row r="3">
      <c r="A3" s="3" t="inlineStr">
        <is>
          <t>Securities Sold under Agreements to Repurchase [Abstract]</t>
        </is>
      </c>
    </row>
    <row r="4">
      <c r="A4" s="4" t="inlineStr">
        <is>
          <t>Securities sold under agreements to repurchase</t>
        </is>
      </c>
      <c r="B4" s="6" t="n">
        <v>375247000</v>
      </c>
      <c r="C4" s="6" t="n">
        <v>399141000</v>
      </c>
      <c r="D4" s="6" t="n">
        <v>431166000</v>
      </c>
    </row>
    <row r="5">
      <c r="A5" s="4" t="inlineStr">
        <is>
          <t>Average amount outstanding during the period</t>
        </is>
      </c>
      <c r="B5" s="5" t="n">
        <v>396495000</v>
      </c>
      <c r="C5" s="5" t="n">
        <v>355039000</v>
      </c>
    </row>
    <row r="6">
      <c r="A6" s="4" t="inlineStr">
        <is>
          <t>Maximum amount outstanding at any month-end during the period</t>
        </is>
      </c>
      <c r="B6" s="6" t="n">
        <v>405278000</v>
      </c>
      <c r="C6" s="6" t="n">
        <v>399141000</v>
      </c>
    </row>
    <row r="7">
      <c r="A7" s="4" t="inlineStr">
        <is>
          <t>Weighted average interest rate during period</t>
        </is>
      </c>
      <c r="B7" s="4" t="inlineStr">
        <is>
          <t>0.10%</t>
        </is>
      </c>
      <c r="C7" s="4" t="inlineStr">
        <is>
          <t>0.27%</t>
        </is>
      </c>
    </row>
    <row r="8">
      <c r="A8" s="4" t="inlineStr">
        <is>
          <t>Weighted average interest rate at end of period</t>
        </is>
      </c>
      <c r="B8" s="4" t="inlineStr">
        <is>
          <t>0.10%</t>
        </is>
      </c>
      <c r="C8" s="4" t="inlineStr">
        <is>
          <t>0.12%</t>
        </is>
      </c>
      <c r="D8" s="4" t="inlineStr">
        <is>
          <t>0.1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Sep. 30, 2021</t>
        </is>
      </c>
      <c r="C1" s="2" t="inlineStr">
        <is>
          <t>Dec. 31, 2020</t>
        </is>
      </c>
      <c r="D1" s="2" t="inlineStr">
        <is>
          <t>Sep. 30, 2020</t>
        </is>
      </c>
    </row>
    <row r="2">
      <c r="A2" s="3" t="inlineStr">
        <is>
          <t>Assets Sold under Agreements to Repurchase [Line Items]</t>
        </is>
      </c>
    </row>
    <row r="3">
      <c r="A3" s="4" t="inlineStr">
        <is>
          <t>Secured borrowings and class of collateral pledged under repurchase agreements</t>
        </is>
      </c>
      <c r="B3" s="6" t="n">
        <v>375247</v>
      </c>
      <c r="C3" s="6" t="n">
        <v>431166</v>
      </c>
      <c r="D3" s="6" t="n">
        <v>399141</v>
      </c>
    </row>
    <row r="4">
      <c r="A4" s="4" t="inlineStr">
        <is>
          <t>U.S. Treasury and agency securities</t>
        </is>
      </c>
    </row>
    <row r="5">
      <c r="A5" s="3" t="inlineStr">
        <is>
          <t>Assets Sold under Agreements to Repurchase [Line Items]</t>
        </is>
      </c>
    </row>
    <row r="6">
      <c r="A6" s="4" t="inlineStr">
        <is>
          <t>Secured borrowings and class of collateral pledged under repurchase agreements</t>
        </is>
      </c>
      <c r="B6" s="5" t="n">
        <v>375247</v>
      </c>
    </row>
    <row r="7">
      <c r="A7" s="4" t="inlineStr">
        <is>
          <t>Overnight and Continuous</t>
        </is>
      </c>
    </row>
    <row r="8">
      <c r="A8" s="3" t="inlineStr">
        <is>
          <t>Assets Sold under Agreements to Repurchase [Line Items]</t>
        </is>
      </c>
    </row>
    <row r="9">
      <c r="A9" s="4" t="inlineStr">
        <is>
          <t>Secured borrowings and class of collateral pledged under repurchase agreements</t>
        </is>
      </c>
      <c r="B9" s="5" t="n">
        <v>375247</v>
      </c>
    </row>
    <row r="10">
      <c r="A10" s="4" t="inlineStr">
        <is>
          <t>Overnight and Continuous | U.S. Treasury and agency securities</t>
        </is>
      </c>
    </row>
    <row r="11">
      <c r="A11" s="3" t="inlineStr">
        <is>
          <t>Assets Sold under Agreements to Repurchase [Line Items]</t>
        </is>
      </c>
    </row>
    <row r="12">
      <c r="A12" s="4" t="inlineStr">
        <is>
          <t>Secured borrowings and class of collateral pledged under repurchase agreements</t>
        </is>
      </c>
      <c r="B12" s="5" t="n">
        <v>375247</v>
      </c>
    </row>
    <row r="13">
      <c r="A13" s="4" t="inlineStr">
        <is>
          <t>Up to 30 Days</t>
        </is>
      </c>
    </row>
    <row r="14">
      <c r="A14" s="3" t="inlineStr">
        <is>
          <t>Assets Sold under Agreements to Repurchase [Line Items]</t>
        </is>
      </c>
    </row>
    <row r="15">
      <c r="A15" s="4" t="inlineStr">
        <is>
          <t>Secured borrowings and class of collateral pledged under repurchase agreements</t>
        </is>
      </c>
      <c r="B15" s="5" t="n">
        <v>0</v>
      </c>
    </row>
    <row r="16">
      <c r="A16" s="4" t="inlineStr">
        <is>
          <t>Up to 30 Days | U.S. Treasury and agency securities</t>
        </is>
      </c>
    </row>
    <row r="17">
      <c r="A17" s="3" t="inlineStr">
        <is>
          <t>Assets Sold under Agreements to Repurchase [Line Items]</t>
        </is>
      </c>
    </row>
    <row r="18">
      <c r="A18" s="4" t="inlineStr">
        <is>
          <t>Secured borrowings and class of collateral pledged under repurchase agreements</t>
        </is>
      </c>
      <c r="B18" s="5" t="n">
        <v>0</v>
      </c>
    </row>
    <row r="19">
      <c r="A19" s="4" t="inlineStr">
        <is>
          <t xml:space="preserve"> 30-90 Days</t>
        </is>
      </c>
    </row>
    <row r="20">
      <c r="A20" s="3" t="inlineStr">
        <is>
          <t>Assets Sold under Agreements to Repurchase [Line Items]</t>
        </is>
      </c>
    </row>
    <row r="21">
      <c r="A21" s="4" t="inlineStr">
        <is>
          <t>Secured borrowings and class of collateral pledged under repurchase agreements</t>
        </is>
      </c>
      <c r="B21" s="5" t="n">
        <v>0</v>
      </c>
    </row>
    <row r="22">
      <c r="A22" s="4" t="inlineStr">
        <is>
          <t xml:space="preserve"> 30-90 Days | U.S. Treasury and agency securities</t>
        </is>
      </c>
    </row>
    <row r="23">
      <c r="A23" s="3" t="inlineStr">
        <is>
          <t>Assets Sold under Agreements to Repurchase [Line Items]</t>
        </is>
      </c>
    </row>
    <row r="24">
      <c r="A24" s="4" t="inlineStr">
        <is>
          <t>Secured borrowings and class of collateral pledged under repurchase agreements</t>
        </is>
      </c>
      <c r="B24" s="5" t="n">
        <v>0</v>
      </c>
    </row>
    <row r="25">
      <c r="A25" s="4" t="inlineStr">
        <is>
          <t>Greater Than 90 days</t>
        </is>
      </c>
    </row>
    <row r="26">
      <c r="A26" s="3" t="inlineStr">
        <is>
          <t>Assets Sold under Agreements to Repurchase [Line Items]</t>
        </is>
      </c>
    </row>
    <row r="27">
      <c r="A27" s="4" t="inlineStr">
        <is>
          <t>Secured borrowings and class of collateral pledged under repurchase agreements</t>
        </is>
      </c>
      <c r="B27" s="5" t="n">
        <v>0</v>
      </c>
    </row>
    <row r="28">
      <c r="A28" s="4" t="inlineStr">
        <is>
          <t>Greater Than 90 days | U.S. Treasury and agency securities</t>
        </is>
      </c>
    </row>
    <row r="29">
      <c r="A29" s="3" t="inlineStr">
        <is>
          <t>Assets Sold under Agreements to Repurchase [Line Items]</t>
        </is>
      </c>
    </row>
    <row r="30">
      <c r="A30" s="4" t="inlineStr">
        <is>
          <t>Secured borrowings and class of collateral pledged under repurchase agreements</t>
        </is>
      </c>
      <c r="B3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curities Sold Under Agreements to Repurchase - Additional Information (Details)</t>
        </is>
      </c>
      <c r="B1" s="2" t="inlineStr">
        <is>
          <t>9 Months Ended</t>
        </is>
      </c>
    </row>
    <row r="2">
      <c r="B2" s="2" t="inlineStr">
        <is>
          <t>Sep. 30, 2021</t>
        </is>
      </c>
    </row>
    <row r="3">
      <c r="A3" s="3" t="inlineStr">
        <is>
          <t>Securities Sold under Agreements to Repurchase [Abstract]</t>
        </is>
      </c>
    </row>
    <row r="4">
      <c r="A4" s="4" t="inlineStr">
        <is>
          <t>Gross outstanding balance of repurchase agreements collateralized by securities percentage</t>
        </is>
      </c>
      <c r="B4" s="4" t="inlineStr">
        <is>
          <t>12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Sep. 30, 2021</t>
        </is>
      </c>
      <c r="C1" s="2" t="inlineStr">
        <is>
          <t>Dec. 31, 2020</t>
        </is>
      </c>
    </row>
    <row r="2">
      <c r="A2" s="3" t="inlineStr">
        <is>
          <t>Federal Home Loan Bank, Advances [Line Items]</t>
        </is>
      </c>
    </row>
    <row r="3">
      <c r="A3" s="4" t="inlineStr">
        <is>
          <t>FHLB advances (fixed rates 0.45% to 4.96%    and variable rates 0.07% to 0.09%) maturing   October 2022 to January 2041</t>
        </is>
      </c>
      <c r="B3" s="6" t="n">
        <v>1904155</v>
      </c>
      <c r="C3" s="6" t="n">
        <v>1999160</v>
      </c>
    </row>
    <row r="4">
      <c r="A4" s="4" t="inlineStr">
        <is>
          <t>Fair value hedge basis adjustments and unamortized prepayment fees</t>
        </is>
      </c>
      <c r="B4" s="5" t="n">
        <v>-14101</v>
      </c>
      <c r="C4" s="5" t="n">
        <v>-7725</v>
      </c>
    </row>
    <row r="5">
      <c r="A5" s="4" t="inlineStr">
        <is>
          <t>Federal Home Loan Bank advances</t>
        </is>
      </c>
      <c r="B5" s="6" t="n">
        <v>1890054</v>
      </c>
      <c r="C5" s="6" t="n">
        <v>1991435</v>
      </c>
    </row>
    <row r="6">
      <c r="A6" s="4" t="inlineStr">
        <is>
          <t>Minimum | FHLB Advances</t>
        </is>
      </c>
    </row>
    <row r="7">
      <c r="A7" s="3" t="inlineStr">
        <is>
          <t>Federal Home Loan Bank, Advances [Line Items]</t>
        </is>
      </c>
    </row>
    <row r="8">
      <c r="A8" s="4" t="inlineStr">
        <is>
          <t>Fixed rate</t>
        </is>
      </c>
      <c r="B8" s="4" t="inlineStr">
        <is>
          <t>0.45%</t>
        </is>
      </c>
    </row>
    <row r="9">
      <c r="A9" s="4" t="inlineStr">
        <is>
          <t>Variable rate</t>
        </is>
      </c>
      <c r="B9" s="4" t="inlineStr">
        <is>
          <t>0.07%</t>
        </is>
      </c>
    </row>
    <row r="10">
      <c r="A10" s="4" t="inlineStr">
        <is>
          <t>Maximum | FHLB Advances</t>
        </is>
      </c>
    </row>
    <row r="11">
      <c r="A11" s="3" t="inlineStr">
        <is>
          <t>Federal Home Loan Bank, Advances [Line Items]</t>
        </is>
      </c>
    </row>
    <row r="12">
      <c r="A12" s="4" t="inlineStr">
        <is>
          <t>Fixed rate</t>
        </is>
      </c>
      <c r="B12" s="4" t="inlineStr">
        <is>
          <t>4.96%</t>
        </is>
      </c>
    </row>
    <row r="13">
      <c r="A13" s="4" t="inlineStr">
        <is>
          <t>Variable rate</t>
        </is>
      </c>
      <c r="B13" s="4" t="inlineStr">
        <is>
          <t>0.0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September 30, 2021 and December 31, 2020, and the results of its operations for the three and nine months ended September 30, 2021 and 2020. Interim results do not necessarily represent annual results. These financial statements should be read in conjunction with Old National’s Annual Report on Form 10-K for the year ended December 31, 2020.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ederal Home Loan Bank Advances - Additional Information (Details) $ in Millions</t>
        </is>
      </c>
      <c r="B1" s="2" t="inlineStr">
        <is>
          <t>3 Months Ended</t>
        </is>
      </c>
    </row>
    <row r="2">
      <c r="B2" s="2" t="inlineStr">
        <is>
          <t>Mar. 31, 2021USD ($)advance</t>
        </is>
      </c>
      <c r="C2" s="2" t="inlineStr">
        <is>
          <t>Sep. 30, 2021USD ($)</t>
        </is>
      </c>
      <c r="D2" s="2" t="inlineStr">
        <is>
          <t>Dec. 31, 2020USD ($)</t>
        </is>
      </c>
    </row>
    <row r="3">
      <c r="A3" s="3" t="inlineStr">
        <is>
          <t>Federal Home Loan Bank, Advances [Line Items]</t>
        </is>
      </c>
    </row>
    <row r="4">
      <c r="A4" s="4" t="inlineStr">
        <is>
          <t>Weighted-average rates of FHLB advances</t>
        </is>
      </c>
      <c r="C4" s="4" t="inlineStr">
        <is>
          <t>1.30%</t>
        </is>
      </c>
      <c r="D4" s="4" t="inlineStr">
        <is>
          <t>1.32%</t>
        </is>
      </c>
    </row>
    <row r="5">
      <c r="A5" s="4" t="inlineStr">
        <is>
          <t>Modifications, amount</t>
        </is>
      </c>
      <c r="B5" s="6" t="n">
        <v>50</v>
      </c>
    </row>
    <row r="6">
      <c r="A6" s="4" t="inlineStr">
        <is>
          <t>Modifications, number of contracts | advance</t>
        </is>
      </c>
      <c r="B6" s="5" t="n">
        <v>2</v>
      </c>
    </row>
    <row r="7">
      <c r="A7" s="4" t="inlineStr">
        <is>
          <t>Weighted average interest rate</t>
        </is>
      </c>
      <c r="B7" s="4" t="inlineStr">
        <is>
          <t>0.33%</t>
        </is>
      </c>
      <c r="D7" s="4" t="inlineStr">
        <is>
          <t>1.53%</t>
        </is>
      </c>
    </row>
    <row r="8">
      <c r="A8" s="4" t="inlineStr">
        <is>
          <t>Modifications, unamortized prepayment fees</t>
        </is>
      </c>
      <c r="C8" s="8" t="n">
        <v>27.7</v>
      </c>
      <c r="D8" s="6" t="n">
        <v>30</v>
      </c>
    </row>
    <row r="9">
      <c r="A9" s="4" t="inlineStr">
        <is>
          <t>FHLB Advances</t>
        </is>
      </c>
    </row>
    <row r="10">
      <c r="A10" s="3" t="inlineStr">
        <is>
          <t>Federal Home Loan Bank, Advances [Line Items]</t>
        </is>
      </c>
    </row>
    <row r="11">
      <c r="A11" s="4" t="inlineStr">
        <is>
          <t>Percentage of borrowings collateralized by investment securities and residential real estate loans</t>
        </is>
      </c>
      <c r="C11" s="4" t="inlineStr">
        <is>
          <t>14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Sep. 30, 2021</t>
        </is>
      </c>
      <c r="C1" s="2" t="inlineStr">
        <is>
          <t>Dec. 31, 2020</t>
        </is>
      </c>
    </row>
    <row r="2">
      <c r="A2" s="3" t="inlineStr">
        <is>
          <t>Federal Home Loan Banks [Abstract]</t>
        </is>
      </c>
    </row>
    <row r="3">
      <c r="A3" s="4" t="inlineStr">
        <is>
          <t>Due in 2021</t>
        </is>
      </c>
      <c r="B3" s="6" t="n">
        <v>0</v>
      </c>
    </row>
    <row r="4">
      <c r="A4" s="4" t="inlineStr">
        <is>
          <t>Due in 2022</t>
        </is>
      </c>
      <c r="B4" s="5" t="n">
        <v>29000</v>
      </c>
    </row>
    <row r="5">
      <c r="A5" s="4" t="inlineStr">
        <is>
          <t>Due in 2023</t>
        </is>
      </c>
      <c r="B5" s="5" t="n">
        <v>155</v>
      </c>
    </row>
    <row r="6">
      <c r="A6" s="4" t="inlineStr">
        <is>
          <t>Due in 2024</t>
        </is>
      </c>
      <c r="B6" s="5" t="n">
        <v>25000</v>
      </c>
    </row>
    <row r="7">
      <c r="A7" s="4" t="inlineStr">
        <is>
          <t>Due in 2025</t>
        </is>
      </c>
      <c r="B7" s="5" t="n">
        <v>550000</v>
      </c>
    </row>
    <row r="8">
      <c r="A8" s="4" t="inlineStr">
        <is>
          <t>Thereafter</t>
        </is>
      </c>
      <c r="B8" s="5" t="n">
        <v>1300000</v>
      </c>
    </row>
    <row r="9">
      <c r="A9" s="4" t="inlineStr">
        <is>
          <t>Fair value hedge basis adjustments and unamortized prepayment fees</t>
        </is>
      </c>
      <c r="B9" s="5" t="n">
        <v>-14101</v>
      </c>
      <c r="C9" s="6" t="n">
        <v>-7725</v>
      </c>
    </row>
    <row r="10">
      <c r="A10" s="4" t="inlineStr">
        <is>
          <t>Federal Home Loan Bank advances</t>
        </is>
      </c>
      <c r="B10" s="6" t="n">
        <v>1890054</v>
      </c>
      <c r="C10" s="6" t="n">
        <v>19914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Summary of Other Borrowings (Details) - USD ($) $ in Thousands</t>
        </is>
      </c>
      <c r="B1" s="2" t="inlineStr">
        <is>
          <t>9 Months Ended</t>
        </is>
      </c>
      <c r="C1" s="2" t="inlineStr">
        <is>
          <t>12 Months Ended</t>
        </is>
      </c>
    </row>
    <row r="2">
      <c r="B2" s="2" t="inlineStr">
        <is>
          <t>Sep. 30, 2021</t>
        </is>
      </c>
      <c r="C2" s="2" t="inlineStr">
        <is>
          <t>Dec. 31, 2020</t>
        </is>
      </c>
      <c r="D2" s="2" t="inlineStr">
        <is>
          <t>Aug. 31, 2014</t>
        </is>
      </c>
    </row>
    <row r="3">
      <c r="A3" s="3" t="inlineStr">
        <is>
          <t>Debt Instrument [Line Items]</t>
        </is>
      </c>
    </row>
    <row r="4">
      <c r="A4" s="4" t="inlineStr">
        <is>
          <t>Lease liability</t>
        </is>
      </c>
      <c r="B4" s="6" t="n">
        <v>16688</v>
      </c>
      <c r="C4" s="6" t="n">
        <v>11813</v>
      </c>
    </row>
    <row r="5">
      <c r="A5" s="4" t="inlineStr">
        <is>
          <t>Other borrowings</t>
        </is>
      </c>
      <c r="B5" s="5" t="n">
        <v>270968</v>
      </c>
      <c r="C5" s="5" t="n">
        <v>252787</v>
      </c>
    </row>
    <row r="6">
      <c r="A6" s="4" t="inlineStr">
        <is>
          <t>Old National Bank</t>
        </is>
      </c>
    </row>
    <row r="7">
      <c r="A7" s="3" t="inlineStr">
        <is>
          <t>Debt Instrument [Line Items]</t>
        </is>
      </c>
    </row>
    <row r="8">
      <c r="A8" s="4" t="inlineStr">
        <is>
          <t>Other basis adjustments</t>
        </is>
      </c>
      <c r="B8" s="5" t="n">
        <v>3149</v>
      </c>
      <c r="C8" s="5" t="n">
        <v>428</v>
      </c>
    </row>
    <row r="9">
      <c r="A9" s="4" t="inlineStr">
        <is>
          <t>Lease liability</t>
        </is>
      </c>
      <c r="B9" s="5" t="n">
        <v>16688</v>
      </c>
      <c r="C9" s="5" t="n">
        <v>11813</v>
      </c>
    </row>
    <row r="10">
      <c r="A10" s="4" t="inlineStr">
        <is>
          <t>Old National Bancorp</t>
        </is>
      </c>
    </row>
    <row r="11">
      <c r="A11" s="3" t="inlineStr">
        <is>
          <t>Debt Instrument [Line Items]</t>
        </is>
      </c>
    </row>
    <row r="12">
      <c r="A12" s="4" t="inlineStr">
        <is>
          <t>Other basis adjustments</t>
        </is>
      </c>
      <c r="B12" s="6" t="n">
        <v>-3082</v>
      </c>
      <c r="C12" s="5" t="n">
        <v>-3195</v>
      </c>
    </row>
    <row r="13">
      <c r="A13" s="4" t="inlineStr">
        <is>
          <t>Senior Unsecured Notes | Old National Bancorp</t>
        </is>
      </c>
    </row>
    <row r="14">
      <c r="A14" s="3" t="inlineStr">
        <is>
          <t>Debt Instrument [Line Items]</t>
        </is>
      </c>
    </row>
    <row r="15">
      <c r="A15" s="4" t="inlineStr">
        <is>
          <t>Fixed rate</t>
        </is>
      </c>
      <c r="B15" s="4" t="inlineStr">
        <is>
          <t>4.125%</t>
        </is>
      </c>
      <c r="D15" s="4" t="inlineStr">
        <is>
          <t>4.125%</t>
        </is>
      </c>
    </row>
    <row r="16">
      <c r="A16" s="4" t="inlineStr">
        <is>
          <t>Senior unsecured notes (fixed rate 4.125% maturing August 2024)</t>
        </is>
      </c>
      <c r="B16" s="6" t="n">
        <v>175000</v>
      </c>
      <c r="C16" s="5" t="n">
        <v>175000</v>
      </c>
      <c r="D16" s="6" t="n">
        <v>175000</v>
      </c>
    </row>
    <row r="17">
      <c r="A17" s="4" t="inlineStr">
        <is>
          <t>Unamortized debt issuance costs related to senior unsecured notes</t>
        </is>
      </c>
      <c r="B17" s="5" t="n">
        <v>-442</v>
      </c>
      <c r="C17" s="5" t="n">
        <v>-559</v>
      </c>
    </row>
    <row r="18">
      <c r="A18" s="4" t="inlineStr">
        <is>
          <t>Junior Subordinated Debentures | Old National Bancorp</t>
        </is>
      </c>
    </row>
    <row r="19">
      <c r="A19" s="3" t="inlineStr">
        <is>
          <t>Debt Instrument [Line Items]</t>
        </is>
      </c>
    </row>
    <row r="20">
      <c r="A20" s="4" t="inlineStr">
        <is>
          <t>Junior subordinated debentures (variable rates of    1.68% to 1.87%) maturing March 2035 to June 2037</t>
        </is>
      </c>
      <c r="B20" s="6" t="n">
        <v>42000</v>
      </c>
      <c r="C20" s="5" t="n">
        <v>42000</v>
      </c>
    </row>
    <row r="21">
      <c r="A21" s="4" t="inlineStr">
        <is>
          <t>Subordinated Debt | Old National Bank</t>
        </is>
      </c>
    </row>
    <row r="22">
      <c r="A22" s="3" t="inlineStr">
        <is>
          <t>Debt Instrument [Line Items]</t>
        </is>
      </c>
    </row>
    <row r="23">
      <c r="A23" s="4" t="inlineStr">
        <is>
          <t>Variable rate</t>
        </is>
      </c>
      <c r="B23" s="4" t="inlineStr">
        <is>
          <t>4.48%</t>
        </is>
      </c>
    </row>
    <row r="24">
      <c r="A24" s="4" t="inlineStr">
        <is>
          <t>Subordinated debentures (variable rate 4.48%)</t>
        </is>
      </c>
      <c r="B24" s="6" t="n">
        <v>12000</v>
      </c>
      <c r="C24" s="5" t="n">
        <v>12000</v>
      </c>
    </row>
    <row r="25">
      <c r="A25" s="4" t="inlineStr">
        <is>
          <t>Notes Payable to Banks | Old National Bank</t>
        </is>
      </c>
    </row>
    <row r="26">
      <c r="A26" s="3" t="inlineStr">
        <is>
          <t>Debt Instrument [Line Items]</t>
        </is>
      </c>
    </row>
    <row r="27">
      <c r="A27" s="4" t="inlineStr">
        <is>
          <t>Leveraged loans for NMTC (fixed rates of 1.00% to 1.43%) maturing December 2046 to December 2052</t>
        </is>
      </c>
      <c r="B27" s="6" t="n">
        <v>25655</v>
      </c>
      <c r="C27" s="6" t="n">
        <v>15300</v>
      </c>
    </row>
    <row r="28">
      <c r="A28" s="4" t="inlineStr">
        <is>
          <t>Minimum | Junior Subordinated Debentures | Old National Bancorp</t>
        </is>
      </c>
    </row>
    <row r="29">
      <c r="A29" s="3" t="inlineStr">
        <is>
          <t>Debt Instrument [Line Items]</t>
        </is>
      </c>
    </row>
    <row r="30">
      <c r="A30" s="4" t="inlineStr">
        <is>
          <t>Variable rate</t>
        </is>
      </c>
      <c r="B30" s="4" t="inlineStr">
        <is>
          <t>1.68%</t>
        </is>
      </c>
    </row>
    <row r="31">
      <c r="A31" s="4" t="inlineStr">
        <is>
          <t>Minimum | Notes Payable to Banks | Old National Bank</t>
        </is>
      </c>
    </row>
    <row r="32">
      <c r="A32" s="3" t="inlineStr">
        <is>
          <t>Debt Instrument [Line Items]</t>
        </is>
      </c>
    </row>
    <row r="33">
      <c r="A33" s="4" t="inlineStr">
        <is>
          <t>Fixed rate</t>
        </is>
      </c>
      <c r="B33" s="4" t="inlineStr">
        <is>
          <t>1.00%</t>
        </is>
      </c>
    </row>
    <row r="34">
      <c r="A34" s="4" t="inlineStr">
        <is>
          <t>Maximum | Junior Subordinated Debentures | Old National Bancorp</t>
        </is>
      </c>
    </row>
    <row r="35">
      <c r="A35" s="3" t="inlineStr">
        <is>
          <t>Debt Instrument [Line Items]</t>
        </is>
      </c>
    </row>
    <row r="36">
      <c r="A36" s="4" t="inlineStr">
        <is>
          <t>Variable rate</t>
        </is>
      </c>
      <c r="B36" s="4" t="inlineStr">
        <is>
          <t>1.87%</t>
        </is>
      </c>
    </row>
    <row r="37">
      <c r="A37" s="4" t="inlineStr">
        <is>
          <t>Maximum | Notes Payable to Banks | Old National Bank</t>
        </is>
      </c>
    </row>
    <row r="38">
      <c r="A38" s="3" t="inlineStr">
        <is>
          <t>Debt Instrument [Line Items]</t>
        </is>
      </c>
    </row>
    <row r="39">
      <c r="A39" s="4" t="inlineStr">
        <is>
          <t>Fixed rate</t>
        </is>
      </c>
      <c r="B39" s="4" t="inlineStr">
        <is>
          <t>1.4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Sep. 30, 2021</t>
        </is>
      </c>
      <c r="C1" s="2" t="inlineStr">
        <is>
          <t>Dec. 31, 2020</t>
        </is>
      </c>
    </row>
    <row r="2">
      <c r="A2" s="3" t="inlineStr">
        <is>
          <t>Debt Disclosure [Abstract]</t>
        </is>
      </c>
    </row>
    <row r="3">
      <c r="A3" s="4" t="inlineStr">
        <is>
          <t>Due in 2021</t>
        </is>
      </c>
      <c r="B3" s="6" t="n">
        <v>533</v>
      </c>
    </row>
    <row r="4">
      <c r="A4" s="4" t="inlineStr">
        <is>
          <t>Due in 2022</t>
        </is>
      </c>
      <c r="B4" s="5" t="n">
        <v>2242</v>
      </c>
    </row>
    <row r="5">
      <c r="A5" s="4" t="inlineStr">
        <is>
          <t>Due in 2023</t>
        </is>
      </c>
      <c r="B5" s="5" t="n">
        <v>2319</v>
      </c>
    </row>
    <row r="6">
      <c r="A6" s="4" t="inlineStr">
        <is>
          <t>Due in 2024</t>
        </is>
      </c>
      <c r="B6" s="5" t="n">
        <v>177377</v>
      </c>
    </row>
    <row r="7">
      <c r="A7" s="4" t="inlineStr">
        <is>
          <t>Due in 2025</t>
        </is>
      </c>
      <c r="B7" s="5" t="n">
        <v>2426</v>
      </c>
    </row>
    <row r="8">
      <c r="A8" s="4" t="inlineStr">
        <is>
          <t>Thereafter</t>
        </is>
      </c>
      <c r="B8" s="5" t="n">
        <v>86446</v>
      </c>
    </row>
    <row r="9">
      <c r="A9" s="4" t="inlineStr">
        <is>
          <t>Unamortized debt issuance costs and other basis adjustments</t>
        </is>
      </c>
      <c r="B9" s="5" t="n">
        <v>-375</v>
      </c>
    </row>
    <row r="10">
      <c r="A10" s="4" t="inlineStr">
        <is>
          <t>Total</t>
        </is>
      </c>
      <c r="B10" s="6" t="n">
        <v>270968</v>
      </c>
      <c r="C10" s="6" t="n">
        <v>2527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orrowings - Additional Information (Details) - USD ($) $ in Thousands</t>
        </is>
      </c>
      <c r="B1" s="2" t="inlineStr">
        <is>
          <t>Nov. 01, 2017</t>
        </is>
      </c>
      <c r="C1" s="2" t="inlineStr">
        <is>
          <t>Sep. 30, 2021</t>
        </is>
      </c>
      <c r="D1" s="2" t="inlineStr">
        <is>
          <t>Dec. 31, 2020</t>
        </is>
      </c>
      <c r="E1" s="2" t="inlineStr">
        <is>
          <t>Aug. 31, 2014</t>
        </is>
      </c>
    </row>
    <row r="2">
      <c r="A2" s="3" t="inlineStr">
        <is>
          <t>Debt Instrument [Line Items]</t>
        </is>
      </c>
    </row>
    <row r="3">
      <c r="A3" s="4" t="inlineStr">
        <is>
          <t>Lease liability</t>
        </is>
      </c>
      <c r="C3" s="6" t="n">
        <v>16688</v>
      </c>
      <c r="D3" s="6" t="n">
        <v>11813</v>
      </c>
    </row>
    <row r="4">
      <c r="A4" s="4" t="inlineStr">
        <is>
          <t>Old National Bank</t>
        </is>
      </c>
    </row>
    <row r="5">
      <c r="A5" s="3" t="inlineStr">
        <is>
          <t>Debt Instrument [Line Items]</t>
        </is>
      </c>
    </row>
    <row r="6">
      <c r="A6" s="4" t="inlineStr">
        <is>
          <t>Lease liability</t>
        </is>
      </c>
      <c r="C6" s="5" t="n">
        <v>16688</v>
      </c>
      <c r="D6" s="5" t="n">
        <v>11813</v>
      </c>
    </row>
    <row r="7">
      <c r="A7" s="4" t="inlineStr">
        <is>
          <t>Subordinated Debentures | Anchor Bank (MN) | Subordinated Fixed-to-Floating Notes</t>
        </is>
      </c>
    </row>
    <row r="8">
      <c r="A8" s="3" t="inlineStr">
        <is>
          <t>Debt Instrument [Line Items]</t>
        </is>
      </c>
    </row>
    <row r="9">
      <c r="A9" s="4" t="inlineStr">
        <is>
          <t>Fixed rate</t>
        </is>
      </c>
      <c r="B9" s="4" t="inlineStr">
        <is>
          <t>5.75%</t>
        </is>
      </c>
    </row>
    <row r="10">
      <c r="A10" s="4" t="inlineStr">
        <is>
          <t>Value of subordinated fixed-to-floating notes assumed</t>
        </is>
      </c>
      <c r="B10" s="6" t="n">
        <v>12000</v>
      </c>
    </row>
    <row r="11">
      <c r="A11" s="4" t="inlineStr">
        <is>
          <t>Subordinated Debentures | Anchor Bank (MN) | Subordinated Fixed-to-Floating Notes | LIBOR</t>
        </is>
      </c>
    </row>
    <row r="12">
      <c r="A12" s="3" t="inlineStr">
        <is>
          <t>Debt Instrument [Line Items]</t>
        </is>
      </c>
    </row>
    <row r="13">
      <c r="A13" s="4" t="inlineStr">
        <is>
          <t>Variable rate</t>
        </is>
      </c>
      <c r="B13" s="4" t="inlineStr">
        <is>
          <t>4.356%</t>
        </is>
      </c>
    </row>
    <row r="14">
      <c r="A14" s="4" t="inlineStr">
        <is>
          <t>Old National Bancorp | Senior Unsecured Notes</t>
        </is>
      </c>
    </row>
    <row r="15">
      <c r="A15" s="3" t="inlineStr">
        <is>
          <t>Debt Instrument [Line Items]</t>
        </is>
      </c>
    </row>
    <row r="16">
      <c r="A16" s="4" t="inlineStr">
        <is>
          <t>Senior unsecured notes</t>
        </is>
      </c>
      <c r="C16" s="6" t="n">
        <v>175000</v>
      </c>
      <c r="D16" s="6" t="n">
        <v>175000</v>
      </c>
      <c r="E16" s="6" t="n">
        <v>175000</v>
      </c>
    </row>
    <row r="17">
      <c r="A17" s="4" t="inlineStr">
        <is>
          <t>Fixed rate</t>
        </is>
      </c>
      <c r="C17" s="4" t="inlineStr">
        <is>
          <t>4.125%</t>
        </is>
      </c>
      <c r="E17" s="4" t="inlineStr">
        <is>
          <t>4.1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Other Borrowings - Summary of Terms of Outstanding Junior Subordinated Debentures (Details) - Trust Preferred Securities - Junior Subordinated Debentures</t>
        </is>
      </c>
      <c r="B1" s="2" t="inlineStr">
        <is>
          <t>9 Months Ended</t>
        </is>
      </c>
    </row>
    <row r="2">
      <c r="B2" s="2" t="inlineStr">
        <is>
          <t>Sep. 30, 2021USD ($)</t>
        </is>
      </c>
    </row>
    <row r="3">
      <c r="A3" s="3" t="inlineStr">
        <is>
          <t>Debt Instrument [Line Items]</t>
        </is>
      </c>
    </row>
    <row r="4">
      <c r="A4" s="4" t="inlineStr">
        <is>
          <t>Issuance Amount</t>
        </is>
      </c>
      <c r="B4" s="6" t="n">
        <v>42000000</v>
      </c>
    </row>
    <row r="5">
      <c r="A5" s="4" t="inlineStr">
        <is>
          <t>St. Joseph Capital Trust II</t>
        </is>
      </c>
    </row>
    <row r="6">
      <c r="A6" s="3" t="inlineStr">
        <is>
          <t>Debt Instrument [Line Items]</t>
        </is>
      </c>
    </row>
    <row r="7">
      <c r="A7" s="4" t="inlineStr">
        <is>
          <t>Issuance Amount</t>
        </is>
      </c>
      <c r="B7" s="6" t="n">
        <v>5000000</v>
      </c>
    </row>
    <row r="8">
      <c r="A8" s="4" t="inlineStr">
        <is>
          <t>Rate</t>
        </is>
      </c>
      <c r="B8" s="4" t="inlineStr">
        <is>
          <t>1.87%</t>
        </is>
      </c>
    </row>
    <row r="9">
      <c r="A9" s="4" t="inlineStr">
        <is>
          <t>St. Joseph Capital Trust II | LIBOR</t>
        </is>
      </c>
    </row>
    <row r="10">
      <c r="A10" s="3" t="inlineStr">
        <is>
          <t>Debt Instrument [Line Items]</t>
        </is>
      </c>
    </row>
    <row r="11">
      <c r="A11" s="4" t="inlineStr">
        <is>
          <t>Variable rate</t>
        </is>
      </c>
      <c r="B11" s="4" t="inlineStr">
        <is>
          <t>1.75%</t>
        </is>
      </c>
    </row>
    <row r="12">
      <c r="A12" s="4" t="inlineStr">
        <is>
          <t>Anchor Capital Trust III</t>
        </is>
      </c>
    </row>
    <row r="13">
      <c r="A13" s="3" t="inlineStr">
        <is>
          <t>Debt Instrument [Line Items]</t>
        </is>
      </c>
    </row>
    <row r="14">
      <c r="A14" s="4" t="inlineStr">
        <is>
          <t>Issuance Amount</t>
        </is>
      </c>
      <c r="B14" s="6" t="n">
        <v>5000000</v>
      </c>
    </row>
    <row r="15">
      <c r="A15" s="4" t="inlineStr">
        <is>
          <t>Rate</t>
        </is>
      </c>
      <c r="B15" s="4" t="inlineStr">
        <is>
          <t>1.68%</t>
        </is>
      </c>
    </row>
    <row r="16">
      <c r="A16" s="4" t="inlineStr">
        <is>
          <t>Anchor Capital Trust III | LIBOR</t>
        </is>
      </c>
    </row>
    <row r="17">
      <c r="A17" s="3" t="inlineStr">
        <is>
          <t>Debt Instrument [Line Items]</t>
        </is>
      </c>
    </row>
    <row r="18">
      <c r="A18" s="4" t="inlineStr">
        <is>
          <t>Variable rate</t>
        </is>
      </c>
      <c r="B18" s="4" t="inlineStr">
        <is>
          <t>1.55%</t>
        </is>
      </c>
    </row>
    <row r="19">
      <c r="A19" s="4" t="inlineStr">
        <is>
          <t>Home Federal Statutory    Trust I</t>
        </is>
      </c>
    </row>
    <row r="20">
      <c r="A20" s="3" t="inlineStr">
        <is>
          <t>Debt Instrument [Line Items]</t>
        </is>
      </c>
    </row>
    <row r="21">
      <c r="A21" s="4" t="inlineStr">
        <is>
          <t>Issuance Amount</t>
        </is>
      </c>
      <c r="B21" s="6" t="n">
        <v>15000000</v>
      </c>
    </row>
    <row r="22">
      <c r="A22" s="4" t="inlineStr">
        <is>
          <t>Rate</t>
        </is>
      </c>
      <c r="B22" s="4" t="inlineStr">
        <is>
          <t>1.77%</t>
        </is>
      </c>
    </row>
    <row r="23">
      <c r="A23" s="4" t="inlineStr">
        <is>
          <t>Home Federal Statutory    Trust I | LIBOR</t>
        </is>
      </c>
    </row>
    <row r="24">
      <c r="A24" s="3" t="inlineStr">
        <is>
          <t>Debt Instrument [Line Items]</t>
        </is>
      </c>
    </row>
    <row r="25">
      <c r="A25" s="4" t="inlineStr">
        <is>
          <t>Variable rate</t>
        </is>
      </c>
      <c r="B25" s="4" t="inlineStr">
        <is>
          <t>1.65%</t>
        </is>
      </c>
    </row>
    <row r="26">
      <c r="A26" s="4" t="inlineStr">
        <is>
          <t>Monroe Bancorp Capital    Trust I</t>
        </is>
      </c>
    </row>
    <row r="27">
      <c r="A27" s="3" t="inlineStr">
        <is>
          <t>Debt Instrument [Line Items]</t>
        </is>
      </c>
    </row>
    <row r="28">
      <c r="A28" s="4" t="inlineStr">
        <is>
          <t>Issuance Amount</t>
        </is>
      </c>
      <c r="B28" s="6" t="n">
        <v>3000000</v>
      </c>
    </row>
    <row r="29">
      <c r="A29" s="4" t="inlineStr">
        <is>
          <t>Rate</t>
        </is>
      </c>
      <c r="B29" s="4" t="inlineStr">
        <is>
          <t>1.73%</t>
        </is>
      </c>
    </row>
    <row r="30">
      <c r="A30" s="4" t="inlineStr">
        <is>
          <t>Monroe Bancorp Capital    Trust I | LIBOR</t>
        </is>
      </c>
    </row>
    <row r="31">
      <c r="A31" s="3" t="inlineStr">
        <is>
          <t>Debt Instrument [Line Items]</t>
        </is>
      </c>
    </row>
    <row r="32">
      <c r="A32" s="4" t="inlineStr">
        <is>
          <t>Variable rate</t>
        </is>
      </c>
      <c r="B32" s="4" t="inlineStr">
        <is>
          <t>1.60%</t>
        </is>
      </c>
    </row>
    <row r="33">
      <c r="A33" s="4" t="inlineStr">
        <is>
          <t>Tower Capital Trust 3</t>
        </is>
      </c>
    </row>
    <row r="34">
      <c r="A34" s="3" t="inlineStr">
        <is>
          <t>Debt Instrument [Line Items]</t>
        </is>
      </c>
    </row>
    <row r="35">
      <c r="A35" s="4" t="inlineStr">
        <is>
          <t>Issuance Amount</t>
        </is>
      </c>
      <c r="B35" s="6" t="n">
        <v>9000000</v>
      </c>
    </row>
    <row r="36">
      <c r="A36" s="4" t="inlineStr">
        <is>
          <t>Rate</t>
        </is>
      </c>
      <c r="B36" s="4" t="inlineStr">
        <is>
          <t>1.81%</t>
        </is>
      </c>
    </row>
    <row r="37">
      <c r="A37" s="4" t="inlineStr">
        <is>
          <t>Tower Capital Trust 3 | LIBOR</t>
        </is>
      </c>
    </row>
    <row r="38">
      <c r="A38" s="3" t="inlineStr">
        <is>
          <t>Debt Instrument [Line Items]</t>
        </is>
      </c>
    </row>
    <row r="39">
      <c r="A39" s="4" t="inlineStr">
        <is>
          <t>Variable rate</t>
        </is>
      </c>
      <c r="B39" s="4" t="inlineStr">
        <is>
          <t>1.69%</t>
        </is>
      </c>
    </row>
    <row r="40">
      <c r="A40" s="4" t="inlineStr">
        <is>
          <t>Monroe Bancorp Statutory    Trust II</t>
        </is>
      </c>
    </row>
    <row r="41">
      <c r="A41" s="3" t="inlineStr">
        <is>
          <t>Debt Instrument [Line Items]</t>
        </is>
      </c>
    </row>
    <row r="42">
      <c r="A42" s="4" t="inlineStr">
        <is>
          <t>Issuance Amount</t>
        </is>
      </c>
      <c r="B42" s="6" t="n">
        <v>5000000</v>
      </c>
    </row>
    <row r="43">
      <c r="A43" s="4" t="inlineStr">
        <is>
          <t>Rate</t>
        </is>
      </c>
      <c r="B43" s="4" t="inlineStr">
        <is>
          <t>1.72%</t>
        </is>
      </c>
    </row>
    <row r="44">
      <c r="A44" s="4" t="inlineStr">
        <is>
          <t>Monroe Bancorp Statutory    Trust II | LIBOR</t>
        </is>
      </c>
    </row>
    <row r="45">
      <c r="A45" s="3" t="inlineStr">
        <is>
          <t>Debt Instrument [Line Items]</t>
        </is>
      </c>
    </row>
    <row r="46">
      <c r="A46" s="4" t="inlineStr">
        <is>
          <t>Variable rate</t>
        </is>
      </c>
      <c r="B46" s="4" t="inlineStr">
        <is>
          <t>1.6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6" t="n">
        <v>2991118</v>
      </c>
      <c r="C4" s="6" t="n">
        <v>2864255</v>
      </c>
      <c r="D4" s="6" t="n">
        <v>2972656</v>
      </c>
      <c r="E4" s="6" t="n">
        <v>2852453</v>
      </c>
    </row>
    <row r="5">
      <c r="A5" s="4" t="inlineStr">
        <is>
          <t>Other comprehensive income (loss) before reclassifications</t>
        </is>
      </c>
      <c r="B5" s="5" t="n">
        <v>-3354</v>
      </c>
      <c r="C5" s="5" t="n">
        <v>5226</v>
      </c>
      <c r="D5" s="5" t="n">
        <v>-85433</v>
      </c>
      <c r="E5" s="5" t="n">
        <v>104028</v>
      </c>
    </row>
    <row r="6">
      <c r="A6" s="4" t="inlineStr">
        <is>
          <t>Amounts reclassified from AOCI to income</t>
        </is>
      </c>
      <c r="B6" s="5" t="n">
        <v>-2098</v>
      </c>
      <c r="C6" s="5" t="n">
        <v>-4985</v>
      </c>
      <c r="D6" s="5" t="n">
        <v>-5528</v>
      </c>
      <c r="E6" s="5" t="n">
        <v>-10951</v>
      </c>
    </row>
    <row r="7">
      <c r="A7" s="4" t="inlineStr">
        <is>
          <t>Balance at end of period</t>
        </is>
      </c>
      <c r="B7" s="5" t="n">
        <v>3035892</v>
      </c>
      <c r="C7" s="5" t="n">
        <v>2921149</v>
      </c>
      <c r="D7" s="5" t="n">
        <v>3035892</v>
      </c>
      <c r="E7" s="5" t="n">
        <v>2921149</v>
      </c>
    </row>
    <row r="8">
      <c r="A8" s="4" t="inlineStr">
        <is>
          <t>Accumulated Other Comprehensive Income (Loss)</t>
        </is>
      </c>
    </row>
    <row r="9">
      <c r="A9" s="3" t="inlineStr">
        <is>
          <t>AOCI Attributable to Parent, Net of Tax [Roll Forward]</t>
        </is>
      </c>
    </row>
    <row r="10">
      <c r="A10" s="4" t="inlineStr">
        <is>
          <t>Balance at beginning of period</t>
        </is>
      </c>
      <c r="B10" s="5" t="n">
        <v>62262</v>
      </c>
      <c r="C10" s="5" t="n">
        <v>149043</v>
      </c>
      <c r="D10" s="5" t="n">
        <v>147771</v>
      </c>
      <c r="E10" s="5" t="n">
        <v>56207</v>
      </c>
    </row>
    <row r="11">
      <c r="A11" s="4" t="inlineStr">
        <is>
          <t>Balance at end of period</t>
        </is>
      </c>
      <c r="B11" s="5" t="n">
        <v>56810</v>
      </c>
      <c r="C11" s="5" t="n">
        <v>149284</v>
      </c>
      <c r="D11" s="5" t="n">
        <v>56810</v>
      </c>
      <c r="E11" s="5" t="n">
        <v>149284</v>
      </c>
    </row>
    <row r="12">
      <c r="A12" s="4" t="inlineStr">
        <is>
          <t>Unrealized Gains and Losses on Available- for-Sale Debt Securities</t>
        </is>
      </c>
    </row>
    <row r="13">
      <c r="A13" s="3" t="inlineStr">
        <is>
          <t>AOCI Attributable to Parent, Net of Tax [Roll Forward]</t>
        </is>
      </c>
    </row>
    <row r="14">
      <c r="A14" s="4" t="inlineStr">
        <is>
          <t>Balance at beginning of period</t>
        </is>
      </c>
      <c r="B14" s="5" t="n">
        <v>59095</v>
      </c>
      <c r="C14" s="5" t="n">
        <v>144811</v>
      </c>
      <c r="D14" s="5" t="n">
        <v>145335</v>
      </c>
      <c r="E14" s="5" t="n">
        <v>56131</v>
      </c>
    </row>
    <row r="15">
      <c r="A15" s="4" t="inlineStr">
        <is>
          <t>Other comprehensive income (loss) before reclassifications</t>
        </is>
      </c>
      <c r="B15" s="5" t="n">
        <v>-3230</v>
      </c>
      <c r="C15" s="5" t="n">
        <v>5234</v>
      </c>
      <c r="D15" s="5" t="n">
        <v>-87403</v>
      </c>
      <c r="E15" s="5" t="n">
        <v>98336</v>
      </c>
    </row>
    <row r="16">
      <c r="A16" s="4" t="inlineStr">
        <is>
          <t>Amounts reclassified from AOCI to income</t>
        </is>
      </c>
      <c r="B16" s="5" t="n">
        <v>-945</v>
      </c>
      <c r="C16" s="5" t="n">
        <v>-3837</v>
      </c>
      <c r="D16" s="5" t="n">
        <v>-3012</v>
      </c>
      <c r="E16" s="5" t="n">
        <v>-8259</v>
      </c>
    </row>
    <row r="17">
      <c r="A17" s="4" t="inlineStr">
        <is>
          <t>Balance at end of period</t>
        </is>
      </c>
      <c r="B17" s="5" t="n">
        <v>54920</v>
      </c>
      <c r="C17" s="5" t="n">
        <v>146208</v>
      </c>
      <c r="D17" s="5" t="n">
        <v>54920</v>
      </c>
      <c r="E17" s="5" t="n">
        <v>146208</v>
      </c>
    </row>
    <row r="18">
      <c r="A18" s="4" t="inlineStr">
        <is>
          <t>Gains and Losses on Cash Flow Hedges</t>
        </is>
      </c>
    </row>
    <row r="19">
      <c r="A19" s="3" t="inlineStr">
        <is>
          <t>AOCI Attributable to Parent, Net of Tax [Roll Forward]</t>
        </is>
      </c>
    </row>
    <row r="20">
      <c r="A20" s="4" t="inlineStr">
        <is>
          <t>Balance at beginning of period</t>
        </is>
      </c>
      <c r="B20" s="5" t="n">
        <v>3241</v>
      </c>
      <c r="C20" s="5" t="n">
        <v>4355</v>
      </c>
      <c r="D20" s="5" t="n">
        <v>2584</v>
      </c>
      <c r="E20" s="5" t="n">
        <v>240</v>
      </c>
    </row>
    <row r="21">
      <c r="A21" s="4" t="inlineStr">
        <is>
          <t>Other comprehensive income (loss) before reclassifications</t>
        </is>
      </c>
      <c r="B21" s="5" t="n">
        <v>-124</v>
      </c>
      <c r="C21" s="5" t="n">
        <v>-8</v>
      </c>
      <c r="D21" s="5" t="n">
        <v>1970</v>
      </c>
      <c r="E21" s="5" t="n">
        <v>5692</v>
      </c>
    </row>
    <row r="22">
      <c r="A22" s="4" t="inlineStr">
        <is>
          <t>Amounts reclassified from AOCI to income</t>
        </is>
      </c>
      <c r="B22" s="5" t="n">
        <v>-1190</v>
      </c>
      <c r="C22" s="5" t="n">
        <v>-1169</v>
      </c>
      <c r="D22" s="5" t="n">
        <v>-2627</v>
      </c>
      <c r="E22" s="5" t="n">
        <v>-2754</v>
      </c>
    </row>
    <row r="23">
      <c r="A23" s="4" t="inlineStr">
        <is>
          <t>Balance at end of period</t>
        </is>
      </c>
      <c r="B23" s="5" t="n">
        <v>1927</v>
      </c>
      <c r="C23" s="5" t="n">
        <v>3178</v>
      </c>
      <c r="D23" s="5" t="n">
        <v>1927</v>
      </c>
      <c r="E23" s="5" t="n">
        <v>3178</v>
      </c>
    </row>
    <row r="24">
      <c r="A24" s="4" t="inlineStr">
        <is>
          <t>Defined Benefit Pension Plans</t>
        </is>
      </c>
    </row>
    <row r="25">
      <c r="A25" s="3" t="inlineStr">
        <is>
          <t>AOCI Attributable to Parent, Net of Tax [Roll Forward]</t>
        </is>
      </c>
    </row>
    <row r="26">
      <c r="A26" s="4" t="inlineStr">
        <is>
          <t>Balance at beginning of period</t>
        </is>
      </c>
      <c r="B26" s="5" t="n">
        <v>-74</v>
      </c>
      <c r="C26" s="5" t="n">
        <v>-123</v>
      </c>
      <c r="D26" s="5" t="n">
        <v>-148</v>
      </c>
      <c r="E26" s="5" t="n">
        <v>-164</v>
      </c>
    </row>
    <row r="27">
      <c r="A27" s="4" t="inlineStr">
        <is>
          <t>Other comprehensive income (loss) before reclassifications</t>
        </is>
      </c>
      <c r="B27" s="5" t="n">
        <v>0</v>
      </c>
      <c r="C27" s="5" t="n">
        <v>0</v>
      </c>
      <c r="D27" s="5" t="n">
        <v>0</v>
      </c>
      <c r="E27" s="5" t="n">
        <v>0</v>
      </c>
    </row>
    <row r="28">
      <c r="A28" s="4" t="inlineStr">
        <is>
          <t>Amounts reclassified from AOCI to income</t>
        </is>
      </c>
      <c r="B28" s="5" t="n">
        <v>37</v>
      </c>
      <c r="C28" s="5" t="n">
        <v>21</v>
      </c>
      <c r="D28" s="5" t="n">
        <v>111</v>
      </c>
      <c r="E28" s="5" t="n">
        <v>62</v>
      </c>
    </row>
    <row r="29">
      <c r="A29" s="4" t="inlineStr">
        <is>
          <t>Balance at end of period</t>
        </is>
      </c>
      <c r="B29" s="6" t="n">
        <v>-37</v>
      </c>
      <c r="C29" s="6" t="n">
        <v>-102</v>
      </c>
      <c r="D29" s="6" t="n">
        <v>-37</v>
      </c>
      <c r="E29" s="6" t="n">
        <v>-10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out of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Debt securities (gains) losses, net</t>
        </is>
      </c>
      <c r="B4" s="6" t="n">
        <v>-1207</v>
      </c>
      <c r="E4" s="6" t="n">
        <v>-4921</v>
      </c>
      <c r="H4" s="6" t="n">
        <v>-3892</v>
      </c>
      <c r="I4" s="6" t="n">
        <v>-10606</v>
      </c>
    </row>
    <row r="5">
      <c r="A5" s="4" t="inlineStr">
        <is>
          <t>Income tax (expense) benefit</t>
        </is>
      </c>
      <c r="B5" s="5" t="n">
        <v>17680</v>
      </c>
      <c r="E5" s="5" t="n">
        <v>12154</v>
      </c>
      <c r="H5" s="5" t="n">
        <v>49270</v>
      </c>
      <c r="I5" s="5" t="n">
        <v>24854</v>
      </c>
    </row>
    <row r="6">
      <c r="A6" s="4" t="inlineStr">
        <is>
          <t>Interest income (expense)</t>
        </is>
      </c>
      <c r="B6" s="5" t="n">
        <v>-151572</v>
      </c>
      <c r="E6" s="5" t="n">
        <v>-145573</v>
      </c>
      <c r="H6" s="5" t="n">
        <v>-449619</v>
      </c>
      <c r="I6" s="5" t="n">
        <v>-435015</v>
      </c>
    </row>
    <row r="7">
      <c r="A7" s="4" t="inlineStr">
        <is>
          <t>Salaries and employee benefits</t>
        </is>
      </c>
      <c r="B7" s="5" t="n">
        <v>71005</v>
      </c>
      <c r="E7" s="5" t="n">
        <v>69860</v>
      </c>
      <c r="H7" s="5" t="n">
        <v>211762</v>
      </c>
      <c r="I7" s="5" t="n">
        <v>215589</v>
      </c>
    </row>
    <row r="8">
      <c r="A8" s="4" t="inlineStr">
        <is>
          <t>Net income</t>
        </is>
      </c>
      <c r="B8" s="5" t="n">
        <v>-71746</v>
      </c>
      <c r="C8" s="6" t="n">
        <v>-62786</v>
      </c>
      <c r="D8" s="6" t="n">
        <v>-86818</v>
      </c>
      <c r="E8" s="5" t="n">
        <v>-77944</v>
      </c>
      <c r="F8" s="6" t="n">
        <v>-51705</v>
      </c>
      <c r="G8" s="6" t="n">
        <v>-22640</v>
      </c>
      <c r="H8" s="5" t="n">
        <v>-221350</v>
      </c>
      <c r="I8" s="5" t="n">
        <v>-152289</v>
      </c>
    </row>
    <row r="9">
      <c r="A9" s="4" t="inlineStr">
        <is>
          <t>Amount Reclassified from AOCI</t>
        </is>
      </c>
    </row>
    <row r="10">
      <c r="A10" s="3" t="inlineStr">
        <is>
          <t>Reclassification Adjustment out of Accumulated Other Comprehensive Income [Line Items]</t>
        </is>
      </c>
    </row>
    <row r="11">
      <c r="A11" s="4" t="inlineStr">
        <is>
          <t>Net income</t>
        </is>
      </c>
      <c r="B11" s="5" t="n">
        <v>2098</v>
      </c>
      <c r="E11" s="5" t="n">
        <v>4985</v>
      </c>
      <c r="H11" s="5" t="n">
        <v>5528</v>
      </c>
      <c r="I11" s="5" t="n">
        <v>10951</v>
      </c>
    </row>
    <row r="12">
      <c r="A12" s="4" t="inlineStr">
        <is>
          <t>Amount Reclassified from AOCI | Unrealized Gains and Losses on Available- for-Sale Debt Securities</t>
        </is>
      </c>
    </row>
    <row r="13">
      <c r="A13" s="3" t="inlineStr">
        <is>
          <t>Reclassification Adjustment out of Accumulated Other Comprehensive Income [Line Items]</t>
        </is>
      </c>
    </row>
    <row r="14">
      <c r="A14" s="4" t="inlineStr">
        <is>
          <t>Debt securities (gains) losses, net</t>
        </is>
      </c>
      <c r="B14" s="5" t="n">
        <v>1207</v>
      </c>
      <c r="E14" s="5" t="n">
        <v>4921</v>
      </c>
      <c r="H14" s="5" t="n">
        <v>3892</v>
      </c>
      <c r="I14" s="5" t="n">
        <v>10606</v>
      </c>
    </row>
    <row r="15">
      <c r="A15" s="4" t="inlineStr">
        <is>
          <t>Income tax (expense) benefit</t>
        </is>
      </c>
      <c r="B15" s="5" t="n">
        <v>-262</v>
      </c>
      <c r="E15" s="5" t="n">
        <v>-1084</v>
      </c>
      <c r="H15" s="5" t="n">
        <v>-880</v>
      </c>
      <c r="I15" s="5" t="n">
        <v>-2347</v>
      </c>
    </row>
    <row r="16">
      <c r="A16" s="4" t="inlineStr">
        <is>
          <t>Net income</t>
        </is>
      </c>
      <c r="B16" s="5" t="n">
        <v>945</v>
      </c>
      <c r="E16" s="5" t="n">
        <v>3837</v>
      </c>
      <c r="H16" s="5" t="n">
        <v>3012</v>
      </c>
      <c r="I16" s="5" t="n">
        <v>8259</v>
      </c>
    </row>
    <row r="17">
      <c r="A17" s="4" t="inlineStr">
        <is>
          <t>Amount Reclassified from AOCI | Gains and Losses on Cash Flow Hedges | Interest rate contracts</t>
        </is>
      </c>
    </row>
    <row r="18">
      <c r="A18" s="3" t="inlineStr">
        <is>
          <t>Reclassification Adjustment out of Accumulated Other Comprehensive Income [Line Items]</t>
        </is>
      </c>
    </row>
    <row r="19">
      <c r="A19" s="4" t="inlineStr">
        <is>
          <t>Income tax (expense) benefit</t>
        </is>
      </c>
      <c r="B19" s="5" t="n">
        <v>-388</v>
      </c>
      <c r="E19" s="5" t="n">
        <v>-381</v>
      </c>
      <c r="H19" s="5" t="n">
        <v>-856</v>
      </c>
      <c r="I19" s="5" t="n">
        <v>-897</v>
      </c>
    </row>
    <row r="20">
      <c r="A20" s="4" t="inlineStr">
        <is>
          <t>Interest income (expense)</t>
        </is>
      </c>
      <c r="B20" s="5" t="n">
        <v>1578</v>
      </c>
      <c r="E20" s="5" t="n">
        <v>1550</v>
      </c>
      <c r="H20" s="5" t="n">
        <v>3483</v>
      </c>
      <c r="I20" s="5" t="n">
        <v>3651</v>
      </c>
    </row>
    <row r="21">
      <c r="A21" s="4" t="inlineStr">
        <is>
          <t>Net income</t>
        </is>
      </c>
      <c r="B21" s="5" t="n">
        <v>1190</v>
      </c>
      <c r="E21" s="5" t="n">
        <v>1169</v>
      </c>
      <c r="H21" s="5" t="n">
        <v>2627</v>
      </c>
      <c r="I21" s="5" t="n">
        <v>2754</v>
      </c>
    </row>
    <row r="22">
      <c r="A22" s="4" t="inlineStr">
        <is>
          <t>Amount Reclassified from AOCI | Defined Benefit Pension Plans</t>
        </is>
      </c>
    </row>
    <row r="23">
      <c r="A23" s="3" t="inlineStr">
        <is>
          <t>Reclassification Adjustment out of Accumulated Other Comprehensive Income [Line Items]</t>
        </is>
      </c>
    </row>
    <row r="24">
      <c r="A24" s="4" t="inlineStr">
        <is>
          <t>Income tax (expense) benefit</t>
        </is>
      </c>
      <c r="B24" s="5" t="n">
        <v>12</v>
      </c>
      <c r="E24" s="5" t="n">
        <v>7</v>
      </c>
      <c r="H24" s="5" t="n">
        <v>36</v>
      </c>
      <c r="I24" s="5" t="n">
        <v>20</v>
      </c>
    </row>
    <row r="25">
      <c r="A25" s="4" t="inlineStr">
        <is>
          <t>Salaries and employee benefits</t>
        </is>
      </c>
      <c r="B25" s="5" t="n">
        <v>-49</v>
      </c>
      <c r="E25" s="5" t="n">
        <v>-28</v>
      </c>
      <c r="H25" s="5" t="n">
        <v>-147</v>
      </c>
      <c r="I25" s="5" t="n">
        <v>-82</v>
      </c>
    </row>
    <row r="26">
      <c r="A26" s="4" t="inlineStr">
        <is>
          <t>Net income</t>
        </is>
      </c>
      <c r="B26" s="6" t="n">
        <v>-37</v>
      </c>
      <c r="E26" s="6" t="n">
        <v>-21</v>
      </c>
      <c r="H26" s="6" t="n">
        <v>-111</v>
      </c>
      <c r="I26" s="6" t="n">
        <v>-62</v>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Detail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emaining shares available for issuance (in shares)</t>
        </is>
      </c>
      <c r="B4" s="5" t="n">
        <v>2300</v>
      </c>
      <c r="D4" s="5" t="n">
        <v>2300</v>
      </c>
    </row>
    <row r="5">
      <c r="A5" s="4" t="inlineStr">
        <is>
          <t>Restricted Stock</t>
        </is>
      </c>
    </row>
    <row r="6">
      <c r="A6" s="3" t="inlineStr">
        <is>
          <t>Share-based Compensation Arrangement by Share-based Payment Award [Line Items]</t>
        </is>
      </c>
    </row>
    <row r="7">
      <c r="A7" s="4" t="inlineStr">
        <is>
          <t>Shares granted during period (in shares)</t>
        </is>
      </c>
      <c r="D7" s="5" t="n">
        <v>300</v>
      </c>
    </row>
    <row r="8">
      <c r="A8" s="4" t="inlineStr">
        <is>
          <t>Share-based compensation awards, vesting period</t>
        </is>
      </c>
      <c r="D8" s="4" t="inlineStr">
        <is>
          <t>36 months</t>
        </is>
      </c>
    </row>
    <row r="9">
      <c r="A9" s="4" t="inlineStr">
        <is>
          <t>Nonvested shares outstanding (in shares)</t>
        </is>
      </c>
      <c r="B9" s="5" t="n">
        <v>600</v>
      </c>
      <c r="D9" s="5" t="n">
        <v>600</v>
      </c>
    </row>
    <row r="10">
      <c r="A10" s="4" t="inlineStr">
        <is>
          <t>Unrecognized compensation expense</t>
        </is>
      </c>
      <c r="B10" s="6" t="n">
        <v>7000000</v>
      </c>
      <c r="D10" s="6" t="n">
        <v>7000000</v>
      </c>
    </row>
    <row r="11">
      <c r="A11" s="4" t="inlineStr">
        <is>
          <t>Expected weighted-average period for cost recognition</t>
        </is>
      </c>
      <c r="D11" s="4" t="inlineStr">
        <is>
          <t>2 years</t>
        </is>
      </c>
    </row>
    <row r="12">
      <c r="A12" s="4" t="inlineStr">
        <is>
          <t>Share-based compensation expense</t>
        </is>
      </c>
      <c r="B12" s="6" t="n">
        <v>800000</v>
      </c>
      <c r="C12" s="6" t="n">
        <v>700000</v>
      </c>
      <c r="D12" s="6" t="n">
        <v>2200000</v>
      </c>
      <c r="E12" s="6" t="n">
        <v>1900000</v>
      </c>
    </row>
    <row r="13">
      <c r="A13" s="4" t="inlineStr">
        <is>
          <t>Restricted Stock Units</t>
        </is>
      </c>
    </row>
    <row r="14">
      <c r="A14" s="3" t="inlineStr">
        <is>
          <t>Share-based Compensation Arrangement by Share-based Payment Award [Line Items]</t>
        </is>
      </c>
    </row>
    <row r="15">
      <c r="A15" s="4" t="inlineStr">
        <is>
          <t>Shares granted during period (in shares)</t>
        </is>
      </c>
      <c r="D15" s="5" t="n">
        <v>200</v>
      </c>
    </row>
    <row r="16">
      <c r="A16" s="4" t="inlineStr">
        <is>
          <t>Share-based compensation awards, vesting period</t>
        </is>
      </c>
      <c r="D16" s="4" t="inlineStr">
        <is>
          <t>36 months</t>
        </is>
      </c>
    </row>
    <row r="17">
      <c r="A17" s="4" t="inlineStr">
        <is>
          <t>Nonvested shares outstanding (in shares)</t>
        </is>
      </c>
      <c r="B17" s="5" t="n">
        <v>900</v>
      </c>
      <c r="D17" s="5" t="n">
        <v>900</v>
      </c>
    </row>
    <row r="18">
      <c r="A18" s="4" t="inlineStr">
        <is>
          <t>Unrecognized compensation expense</t>
        </is>
      </c>
      <c r="B18" s="6" t="n">
        <v>4800000</v>
      </c>
      <c r="D18" s="6" t="n">
        <v>4800000</v>
      </c>
    </row>
    <row r="19">
      <c r="A19" s="4" t="inlineStr">
        <is>
          <t>Expected weighted-average period for cost recognition</t>
        </is>
      </c>
      <c r="D19" s="4" t="inlineStr">
        <is>
          <t>1 year 9 months 18 days</t>
        </is>
      </c>
    </row>
    <row r="20">
      <c r="A20" s="4" t="inlineStr">
        <is>
          <t>Share-based compensation expense</t>
        </is>
      </c>
      <c r="B20" s="6" t="n">
        <v>700000</v>
      </c>
      <c r="C20" s="6" t="n">
        <v>600000</v>
      </c>
      <c r="D20" s="6" t="n">
        <v>2000000</v>
      </c>
      <c r="E20" s="6" t="n">
        <v>2600000</v>
      </c>
    </row>
    <row r="21">
      <c r="A21" s="4" t="inlineStr">
        <is>
          <t>Stock Options | Old National Bancorp</t>
        </is>
      </c>
    </row>
    <row r="22">
      <c r="A22" s="3" t="inlineStr">
        <is>
          <t>Share-based Compensation Arrangement by Share-based Payment Award [Line Items]</t>
        </is>
      </c>
    </row>
    <row r="23">
      <c r="A23" s="4" t="inlineStr">
        <is>
          <t>Incremental expense associated with conversion of stock appreciation rights</t>
        </is>
      </c>
      <c r="D23" s="6" t="n">
        <v>0</v>
      </c>
    </row>
    <row r="24">
      <c r="A24" s="4" t="inlineStr">
        <is>
          <t>Stock Appreciation Rights (SARs) | Old National Bancorp</t>
        </is>
      </c>
    </row>
    <row r="25">
      <c r="A25" s="3" t="inlineStr">
        <is>
          <t>Share-based Compensation Arrangement by Share-based Payment Award [Line Items]</t>
        </is>
      </c>
    </row>
    <row r="26">
      <c r="A26" s="4" t="inlineStr">
        <is>
          <t>Nonvested shares outstanding (in shares)</t>
        </is>
      </c>
      <c r="B26" s="5" t="n">
        <v>28</v>
      </c>
      <c r="D26" s="5" t="n">
        <v>2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fferences in Taxes from Continuing Operations Computed at Statutory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Statutory rate</t>
        </is>
      </c>
      <c r="D4" s="4" t="inlineStr">
        <is>
          <t>21.00%</t>
        </is>
      </c>
    </row>
    <row r="5">
      <c r="A5" s="4" t="inlineStr">
        <is>
          <t>Provision at statutory rate of 21%</t>
        </is>
      </c>
      <c r="B5" s="6" t="n">
        <v>18779</v>
      </c>
      <c r="C5" s="6" t="n">
        <v>18920</v>
      </c>
      <c r="D5" s="6" t="n">
        <v>56830</v>
      </c>
      <c r="E5" s="6" t="n">
        <v>37200</v>
      </c>
    </row>
    <row r="6">
      <c r="A6" s="3" t="inlineStr">
        <is>
          <t>Tax-exempt income:</t>
        </is>
      </c>
    </row>
    <row r="7">
      <c r="A7" s="4" t="inlineStr">
        <is>
          <t>Tax-exempt interest</t>
        </is>
      </c>
      <c r="B7" s="5" t="n">
        <v>-2786</v>
      </c>
      <c r="C7" s="5" t="n">
        <v>-2682</v>
      </c>
      <c r="D7" s="5" t="n">
        <v>-8327</v>
      </c>
      <c r="E7" s="5" t="n">
        <v>-7985</v>
      </c>
    </row>
    <row r="8">
      <c r="A8" s="4" t="inlineStr">
        <is>
          <t>Section 291/265 interest disallowance</t>
        </is>
      </c>
      <c r="B8" s="5" t="n">
        <v>28</v>
      </c>
      <c r="C8" s="5" t="n">
        <v>36</v>
      </c>
      <c r="D8" s="5" t="n">
        <v>92</v>
      </c>
      <c r="E8" s="5" t="n">
        <v>153</v>
      </c>
    </row>
    <row r="9">
      <c r="A9" s="4" t="inlineStr">
        <is>
          <t>Company-owned life insurance income</t>
        </is>
      </c>
      <c r="B9" s="5" t="n">
        <v>-483</v>
      </c>
      <c r="C9" s="5" t="n">
        <v>-386</v>
      </c>
      <c r="D9" s="5" t="n">
        <v>-1582</v>
      </c>
      <c r="E9" s="5" t="n">
        <v>-1657</v>
      </c>
    </row>
    <row r="10">
      <c r="A10" s="4" t="inlineStr">
        <is>
          <t>Tax-exempt income</t>
        </is>
      </c>
      <c r="B10" s="5" t="n">
        <v>-3241</v>
      </c>
      <c r="C10" s="5" t="n">
        <v>-3032</v>
      </c>
      <c r="D10" s="5" t="n">
        <v>-9817</v>
      </c>
      <c r="E10" s="5" t="n">
        <v>-9489</v>
      </c>
    </row>
    <row r="11">
      <c r="A11" s="4" t="inlineStr">
        <is>
          <t>State income taxes</t>
        </is>
      </c>
      <c r="B11" s="5" t="n">
        <v>2282</v>
      </c>
      <c r="C11" s="5" t="n">
        <v>656</v>
      </c>
      <c r="D11" s="5" t="n">
        <v>7455</v>
      </c>
      <c r="E11" s="5" t="n">
        <v>2367</v>
      </c>
    </row>
    <row r="12">
      <c r="A12" s="4" t="inlineStr">
        <is>
          <t>Interim period effective rate adjustment</t>
        </is>
      </c>
      <c r="B12" s="5" t="n">
        <v>1077</v>
      </c>
      <c r="C12" s="5" t="n">
        <v>-2501</v>
      </c>
      <c r="D12" s="5" t="n">
        <v>-1360</v>
      </c>
      <c r="E12" s="5" t="n">
        <v>840</v>
      </c>
    </row>
    <row r="13">
      <c r="A13" s="4" t="inlineStr">
        <is>
          <t>Tax credit investments - federal</t>
        </is>
      </c>
      <c r="B13" s="5" t="n">
        <v>-315</v>
      </c>
      <c r="C13" s="5" t="n">
        <v>-2575</v>
      </c>
      <c r="D13" s="5" t="n">
        <v>-2838</v>
      </c>
      <c r="E13" s="5" t="n">
        <v>-6296</v>
      </c>
    </row>
    <row r="14">
      <c r="A14" s="4" t="inlineStr">
        <is>
          <t>Other, net</t>
        </is>
      </c>
      <c r="B14" s="5" t="n">
        <v>-902</v>
      </c>
      <c r="C14" s="5" t="n">
        <v>686</v>
      </c>
      <c r="D14" s="5" t="n">
        <v>-1000</v>
      </c>
      <c r="E14" s="5" t="n">
        <v>232</v>
      </c>
    </row>
    <row r="15">
      <c r="A15" s="4" t="inlineStr">
        <is>
          <t>Income tax expense</t>
        </is>
      </c>
      <c r="B15" s="6" t="n">
        <v>17680</v>
      </c>
      <c r="C15" s="6" t="n">
        <v>12154</v>
      </c>
      <c r="D15" s="6" t="n">
        <v>49270</v>
      </c>
      <c r="E15" s="6" t="n">
        <v>24854</v>
      </c>
    </row>
    <row r="16">
      <c r="A16" s="4" t="inlineStr">
        <is>
          <t>Effective tax rate</t>
        </is>
      </c>
      <c r="B16" s="4" t="inlineStr">
        <is>
          <t>19.80%</t>
        </is>
      </c>
      <c r="C16" s="4" t="inlineStr">
        <is>
          <t>13.50%</t>
        </is>
      </c>
      <c r="D16" s="4" t="inlineStr">
        <is>
          <t>18.20%</t>
        </is>
      </c>
      <c r="E16" s="4" t="inlineStr">
        <is>
          <t>14.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3:36:30Z</dcterms:created>
  <dcterms:modified xmlns:dcterms="http://purl.org/dc/terms/" xmlns:xsi="http://www.w3.org/2001/XMLSchema-instance" xsi:type="dcterms:W3CDTF">2021-10-27T13:36:30Z</dcterms:modified>
</cp:coreProperties>
</file>